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Joint Ownership of Generation a" sheetId="16" state="visible" r:id="rId16"/>
    <sheet xmlns:r="http://schemas.openxmlformats.org/officeDocument/2006/relationships" name="Income Taxes" sheetId="17" state="visible" r:id="rId17"/>
    <sheet xmlns:r="http://schemas.openxmlformats.org/officeDocument/2006/relationships" name="Benefit Plans and Other Postret" sheetId="18" state="visible" r:id="rId18"/>
    <sheet xmlns:r="http://schemas.openxmlformats.org/officeDocument/2006/relationships" name="Other (Expense) Income, Net" sheetId="19" state="visible" r:id="rId19"/>
    <sheet xmlns:r="http://schemas.openxmlformats.org/officeDocument/2006/relationships" name="Fair Value of Financial Assets " sheetId="20" state="visible" r:id="rId20"/>
    <sheet xmlns:r="http://schemas.openxmlformats.org/officeDocument/2006/relationships" name="Rate Matters" sheetId="21" state="visible" r:id="rId21"/>
    <sheet xmlns:r="http://schemas.openxmlformats.org/officeDocument/2006/relationships" name="Commitments and Contingencies" sheetId="22" state="visible" r:id="rId22"/>
    <sheet xmlns:r="http://schemas.openxmlformats.org/officeDocument/2006/relationships" name="Nuclear Obligations" sheetId="23" state="visible" r:id="rId23"/>
    <sheet xmlns:r="http://schemas.openxmlformats.org/officeDocument/2006/relationships" name="Regulatory Assets and Liabiliti" sheetId="24" state="visible" r:id="rId24"/>
    <sheet xmlns:r="http://schemas.openxmlformats.org/officeDocument/2006/relationships" name="Segments and Related Informatio" sheetId="25" state="visible" r:id="rId25"/>
    <sheet xmlns:r="http://schemas.openxmlformats.org/officeDocument/2006/relationships" name="Other Comprehensive Income" sheetId="26" state="visible" r:id="rId26"/>
    <sheet xmlns:r="http://schemas.openxmlformats.org/officeDocument/2006/relationships" name="Related Party Transactions" sheetId="27" state="visible" r:id="rId27"/>
    <sheet xmlns:r="http://schemas.openxmlformats.org/officeDocument/2006/relationships" name="Summarized Quarterly Financial "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elected Balance Sheet Data (Ta" sheetId="31" state="visible" r:id="rId31"/>
    <sheet xmlns:r="http://schemas.openxmlformats.org/officeDocument/2006/relationships" name="Borrowings and Other Financin32" sheetId="32" state="visible" r:id="rId32"/>
    <sheet xmlns:r="http://schemas.openxmlformats.org/officeDocument/2006/relationships" name="Joint Ownership of Generation33" sheetId="33" state="visible" r:id="rId33"/>
    <sheet xmlns:r="http://schemas.openxmlformats.org/officeDocument/2006/relationships" name="Income Taxes (Tables)" sheetId="34" state="visible" r:id="rId34"/>
    <sheet xmlns:r="http://schemas.openxmlformats.org/officeDocument/2006/relationships" name="Benefit Plans and Other Postr35" sheetId="35" state="visible" r:id="rId35"/>
    <sheet xmlns:r="http://schemas.openxmlformats.org/officeDocument/2006/relationships" name="Other (Expense) Income, Net (Ta" sheetId="36" state="visible" r:id="rId36"/>
    <sheet xmlns:r="http://schemas.openxmlformats.org/officeDocument/2006/relationships" name="Fair Value of Financial Asset37" sheetId="37" state="visible" r:id="rId37"/>
    <sheet xmlns:r="http://schemas.openxmlformats.org/officeDocument/2006/relationships" name="Rate Matters (Tables)" sheetId="38" state="visible" r:id="rId38"/>
    <sheet xmlns:r="http://schemas.openxmlformats.org/officeDocument/2006/relationships" name="Commitments and Contingencies (" sheetId="39" state="visible" r:id="rId39"/>
    <sheet xmlns:r="http://schemas.openxmlformats.org/officeDocument/2006/relationships" name="Nuclear Obligations (Tables)" sheetId="40" state="visible" r:id="rId40"/>
    <sheet xmlns:r="http://schemas.openxmlformats.org/officeDocument/2006/relationships" name="Regulatory Assets and Liabili41" sheetId="41" state="visible" r:id="rId41"/>
    <sheet xmlns:r="http://schemas.openxmlformats.org/officeDocument/2006/relationships" name="Segments and Related Informat42" sheetId="42" state="visible" r:id="rId42"/>
    <sheet xmlns:r="http://schemas.openxmlformats.org/officeDocument/2006/relationships" name="Other Comprehensive Income (Tab" sheetId="43" state="visible" r:id="rId43"/>
    <sheet xmlns:r="http://schemas.openxmlformats.org/officeDocument/2006/relationships" name="Related Party Transactions (Tab" sheetId="44" state="visible" r:id="rId44"/>
    <sheet xmlns:r="http://schemas.openxmlformats.org/officeDocument/2006/relationships" name="Summarized Quarterly Financia45" sheetId="45" state="visible" r:id="rId45"/>
    <sheet xmlns:r="http://schemas.openxmlformats.org/officeDocument/2006/relationships" name="Summary of Significant Accoun46" sheetId="46" state="visible" r:id="rId46"/>
    <sheet xmlns:r="http://schemas.openxmlformats.org/officeDocument/2006/relationships" name="Accounting Pronouncements Adopt" sheetId="47" state="visible" r:id="rId47"/>
    <sheet xmlns:r="http://schemas.openxmlformats.org/officeDocument/2006/relationships" name="Selected Balance Sheet Data, Ac" sheetId="48" state="visible" r:id="rId48"/>
    <sheet xmlns:r="http://schemas.openxmlformats.org/officeDocument/2006/relationships" name="Selected Balance Sheet Data, In" sheetId="49" state="visible" r:id="rId49"/>
    <sheet xmlns:r="http://schemas.openxmlformats.org/officeDocument/2006/relationships" name="Selected Balance Sheet Data, Pr" sheetId="50" state="visible" r:id="rId50"/>
    <sheet xmlns:r="http://schemas.openxmlformats.org/officeDocument/2006/relationships" name="Borrowings and Other Financin51" sheetId="51" state="visible" r:id="rId51"/>
    <sheet xmlns:r="http://schemas.openxmlformats.org/officeDocument/2006/relationships" name="Borrowings and Other Financin52" sheetId="52" state="visible" r:id="rId52"/>
    <sheet xmlns:r="http://schemas.openxmlformats.org/officeDocument/2006/relationships" name="Borrowings and Other Financin53" sheetId="53" state="visible" r:id="rId53"/>
    <sheet xmlns:r="http://schemas.openxmlformats.org/officeDocument/2006/relationships" name="Borrowings and Other Financin54" sheetId="54" state="visible" r:id="rId54"/>
    <sheet xmlns:r="http://schemas.openxmlformats.org/officeDocument/2006/relationships" name="Joint Ownership of Generation55" sheetId="55" state="visible" r:id="rId55"/>
    <sheet xmlns:r="http://schemas.openxmlformats.org/officeDocument/2006/relationships" name="Income Taxes (Details)" sheetId="56" state="visible" r:id="rId56"/>
    <sheet xmlns:r="http://schemas.openxmlformats.org/officeDocument/2006/relationships" name="Benefit Plans and Other Postr57" sheetId="57" state="visible" r:id="rId57"/>
    <sheet xmlns:r="http://schemas.openxmlformats.org/officeDocument/2006/relationships" name="Benefit Plans and Other Postr58" sheetId="58" state="visible" r:id="rId58"/>
    <sheet xmlns:r="http://schemas.openxmlformats.org/officeDocument/2006/relationships" name="Benefit Plans and Other Postr59"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Benefit Plans and Other Postr63" sheetId="63" state="visible" r:id="rId63"/>
    <sheet xmlns:r="http://schemas.openxmlformats.org/officeDocument/2006/relationships" name="Benefit Plans and Other Postr64" sheetId="64" state="visible" r:id="rId64"/>
    <sheet xmlns:r="http://schemas.openxmlformats.org/officeDocument/2006/relationships" name="Benefit Plans and Other Postr65" sheetId="65" state="visible" r:id="rId65"/>
    <sheet xmlns:r="http://schemas.openxmlformats.org/officeDocument/2006/relationships" name="Benefit Plans and Other Postr66" sheetId="66" state="visible" r:id="rId66"/>
    <sheet xmlns:r="http://schemas.openxmlformats.org/officeDocument/2006/relationships" name="Benefit Plans and Other Postr67" sheetId="67" state="visible" r:id="rId67"/>
    <sheet xmlns:r="http://schemas.openxmlformats.org/officeDocument/2006/relationships" name="Other (Expense) Income, Net (De"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Fair Value of Financial Asset71" sheetId="71" state="visible" r:id="rId71"/>
    <sheet xmlns:r="http://schemas.openxmlformats.org/officeDocument/2006/relationships" name="Fair Value of Financial Asset72" sheetId="72" state="visible" r:id="rId72"/>
    <sheet xmlns:r="http://schemas.openxmlformats.org/officeDocument/2006/relationships" name="Fair Value of Financial Asset73" sheetId="73" state="visible" r:id="rId73"/>
    <sheet xmlns:r="http://schemas.openxmlformats.org/officeDocument/2006/relationships" name="Fair Value of Financial Asset74" sheetId="74" state="visible" r:id="rId74"/>
    <sheet xmlns:r="http://schemas.openxmlformats.org/officeDocument/2006/relationships" name="Fair Value of Financial Asset75" sheetId="75" state="visible" r:id="rId75"/>
    <sheet xmlns:r="http://schemas.openxmlformats.org/officeDocument/2006/relationships" name="Fair Value of Financial Asset76" sheetId="76" state="visible" r:id="rId76"/>
    <sheet xmlns:r="http://schemas.openxmlformats.org/officeDocument/2006/relationships" name="Fair Value of Financial Asset77" sheetId="77" state="visible" r:id="rId77"/>
    <sheet xmlns:r="http://schemas.openxmlformats.org/officeDocument/2006/relationships" name="Fair Value of Financial Asset78" sheetId="78" state="visible" r:id="rId78"/>
    <sheet xmlns:r="http://schemas.openxmlformats.org/officeDocument/2006/relationships" name="Fair Value of Financial Asset79" sheetId="79" state="visible" r:id="rId79"/>
    <sheet xmlns:r="http://schemas.openxmlformats.org/officeDocument/2006/relationships" name="Rate Matters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 C"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Nuclear Obligations (Details)" sheetId="91" state="visible" r:id="rId91"/>
    <sheet xmlns:r="http://schemas.openxmlformats.org/officeDocument/2006/relationships" name="Regulatory Assets and Liabili92" sheetId="92" state="visible" r:id="rId92"/>
    <sheet xmlns:r="http://schemas.openxmlformats.org/officeDocument/2006/relationships" name="Regulatory Assets and Liabili93" sheetId="93" state="visible" r:id="rId93"/>
    <sheet xmlns:r="http://schemas.openxmlformats.org/officeDocument/2006/relationships" name="Segments and Related Informat94" sheetId="94" state="visible" r:id="rId94"/>
    <sheet xmlns:r="http://schemas.openxmlformats.org/officeDocument/2006/relationships" name="Other Comprehensive Income (Det" sheetId="95" state="visible" r:id="rId95"/>
    <sheet xmlns:r="http://schemas.openxmlformats.org/officeDocument/2006/relationships" name="Related Party Transactions (Det" sheetId="96" state="visible" r:id="rId96"/>
    <sheet xmlns:r="http://schemas.openxmlformats.org/officeDocument/2006/relationships" name="Summarized Quarterly Financia97" sheetId="97" state="visible" r:id="rId97"/>
    <sheet xmlns:r="http://schemas.openxmlformats.org/officeDocument/2006/relationships" name="Schedule II, Valuation and Qu98" sheetId="98" state="visible" r:id="rId98"/>
  </sheets>
  <definedNames/>
  <calcPr calcId="124519" fullCalcOnLoad="1"/>
</workbook>
</file>

<file path=xl/sharedStrings.xml><?xml version="1.0" encoding="utf-8"?>
<sst xmlns="http://schemas.openxmlformats.org/spreadsheetml/2006/main" uniqueCount="1621">
  <si>
    <t>Document and Entity Information - USD ($)</t>
  </si>
  <si>
    <t>12 Months Ended</t>
  </si>
  <si>
    <t>Dec. 31, 2017</t>
  </si>
  <si>
    <t>Feb. 23, 2018</t>
  </si>
  <si>
    <t>Jun. 30, 2017</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 USD ($) $ in Thousands</t>
  </si>
  <si>
    <t>Dec. 31, 2016</t>
  </si>
  <si>
    <t>Dec. 31, 2015</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Loss on Monticello LCM/EPU project</t>
  </si>
  <si>
    <t>Total operating expenses</t>
  </si>
  <si>
    <t>Operating income</t>
  </si>
  <si>
    <t>Other income, net</t>
  </si>
  <si>
    <t>Allowance for funds used during construction — equity</t>
  </si>
  <si>
    <t>Interest charges and financing costs</t>
  </si>
  <si>
    <t>Interest charges — includes other financing costs of $7,290, $7,149 and $6,710 respectively</t>
  </si>
  <si>
    <t>Public Utilities, Allowance For Funds Used During Construction, Capitalized Cost Of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Thousands</t>
  </si>
  <si>
    <t>Comprehensive income:</t>
  </si>
  <si>
    <t>Pension and retiree medical benefits:</t>
  </si>
  <si>
    <t>Net pension and retiree medical benefits losses arising during the period, net of tax of $(391), $(455) and $(731), respectively</t>
  </si>
  <si>
    <t>Amortization of losses (gains) included in net periodic benefit cost, net of tax of $93, $59 and $(15), respectively</t>
  </si>
  <si>
    <t>Total pension and retiree medical benefits, net of tax</t>
  </si>
  <si>
    <t>Derivative instruments:</t>
  </si>
  <si>
    <t>Net fair value increase (decrease), net of tax of $58, $3 and $(27), respectively</t>
  </si>
  <si>
    <t>Reclassification of losses to net income, net of tax of $602, $619 and $600, respectively</t>
  </si>
  <si>
    <t>Total derivative instruments, net of tax</t>
  </si>
  <si>
    <t>Other comprehensive income (loss)</t>
  </si>
  <si>
    <t>Comprehensive income</t>
  </si>
  <si>
    <t>CONSOLIDATED STATEMENTS OF COMPREHENSIVE INCOME (Parenthetical) - USD ($) $ in Thousands</t>
  </si>
  <si>
    <t>Net pension and retiree medical benefit gains arising during the period, tax</t>
  </si>
  <si>
    <t>Amortization of losses included in net periodic benefit cost, tax</t>
  </si>
  <si>
    <t>Net fair value (decrease) increase, tax</t>
  </si>
  <si>
    <t>Reclassification of losses to net income, tax</t>
  </si>
  <si>
    <t>CONSOLIDATED STATEMENTS OF CASH FLOWS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Provision for bad debts</t>
  </si>
  <si>
    <t>Net realized and unrealized hedging and derivative transaction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 securities</t>
  </si>
  <si>
    <t>Proceeds from the sale of investment securities</t>
  </si>
  <si>
    <t>Investments in utility money pool arrangement</t>
  </si>
  <si>
    <t>Repayments from utility money pool arrangement</t>
  </si>
  <si>
    <t>Net cash used in investing activities</t>
  </si>
  <si>
    <t>Financing activities</t>
  </si>
  <si>
    <t>(Repayments of) proceeds from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 USD ($) $ in Thousands</t>
  </si>
  <si>
    <t>Current assets</t>
  </si>
  <si>
    <t>Cash and cash equivalents</t>
  </si>
  <si>
    <t>Accounts receivable, net</t>
  </si>
  <si>
    <t>Accounts receivable from affiliates</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1]</t>
  </si>
  <si>
    <t>Taxes accrued</t>
  </si>
  <si>
    <t>Accrued interest</t>
  </si>
  <si>
    <t>Dividends payable to parent</t>
  </si>
  <si>
    <t>Customer Deposits, Cur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5,000,000 shares authorized of $0.01 par value; 1,000,000 shares outstanding at Dec. 31, 2017 and 2016, respectively</t>
  </si>
  <si>
    <t>Additional paid in capital</t>
  </si>
  <si>
    <t>Retained earnings</t>
  </si>
  <si>
    <t>Accumulated other comprehensive loss</t>
  </si>
  <si>
    <t>Total common stockholder’s equity</t>
  </si>
  <si>
    <t>Total liabilities and equity</t>
  </si>
  <si>
    <t>(c) Revenue subject for refund of $15.0 million and $43.5 million for 2017 and 2016,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OCI Attributable to Parent</t>
  </si>
  <si>
    <t>Beginning balance at Dec. 31, 2014</t>
  </si>
  <si>
    <t>Balance (in shares) at Dec. 31, 2014</t>
  </si>
  <si>
    <t>Increase (Decrease) in Stockholder's Equity</t>
  </si>
  <si>
    <t>Common dividends declared to parent</t>
  </si>
  <si>
    <t>Contribution of capital by parent</t>
  </si>
  <si>
    <t>Ending balance at Dec. 31, 2015</t>
  </si>
  <si>
    <t>Balance (in shares) at Dec. 31, 2015</t>
  </si>
  <si>
    <t>Ending balance at Dec. 31, 2016</t>
  </si>
  <si>
    <t>Balance (in shares) at Dec. 31, 2016</t>
  </si>
  <si>
    <t>Adoption of ASU No. 2018-02 (a)</t>
  </si>
  <si>
    <t>Ending balance at Dec. 31, 2017</t>
  </si>
  <si>
    <t>Balance (in shares) at Dec. 31, 2017</t>
  </si>
  <si>
    <t>In 2017, NSP-Minnesota implemented ASU No. 2018-02 related to the TCJA, which resulted in reclassification of certain credit balances within net accumulated other comprehensive loss to retained earnings. For further information, see Note 2.</t>
  </si>
  <si>
    <t>CONSOLIDATED STATEMENTS OF CAPITALIZATION - USD ($) $ in Thousands</t>
  </si>
  <si>
    <t>Schedule of Capitalization, Long-term Debt [Line Items]</t>
  </si>
  <si>
    <t>Unamortized discount</t>
  </si>
  <si>
    <t>Unamortized Debt Issuance Expense</t>
  </si>
  <si>
    <t>Total long-term debt</t>
  </si>
  <si>
    <t>Less current maturities</t>
  </si>
  <si>
    <t>Total long-term debt, noncurrent</t>
  </si>
  <si>
    <t>Common Stockholder's Equity</t>
  </si>
  <si>
    <t>First Mortgage Bonds | Series Due March 1, 2018</t>
  </si>
  <si>
    <t>Long-term debt, gross</t>
  </si>
  <si>
    <t>First Mortgage Bonds | Series Due Aug. 15, 2020</t>
  </si>
  <si>
    <t>First Mortgage Bonds | Series Due Aug. 15, 2022</t>
  </si>
  <si>
    <t>First Mortgage Bonds | Series Due May 15, 2023</t>
  </si>
  <si>
    <t>First Mortgage Bonds | Series Due July 1, 2025</t>
  </si>
  <si>
    <t>First Mortgage Bonds | Series Due March 1, 2028</t>
  </si>
  <si>
    <t>First Mortgage Bonds | Series Due July 15, 2035</t>
  </si>
  <si>
    <t>First Mortgage Bonds | Series Due June 1, 2036</t>
  </si>
  <si>
    <t>First Mortgage Bonds | Series Due July 1, 2037</t>
  </si>
  <si>
    <t>First Mortgage Bonds | Series Due Nov. 1, 2039</t>
  </si>
  <si>
    <t>First Mortgage Bonds | Series Due Aug. 15, 2040</t>
  </si>
  <si>
    <t>First Mortgage Bonds | Series Due Aug. 15, 2042</t>
  </si>
  <si>
    <t>First Mortgage Bonds | Series Due May 15, 2044</t>
  </si>
  <si>
    <t>First Mortgage Bonds | Series Due Aug. 15, 2045</t>
  </si>
  <si>
    <t>First Mortgage Bonds | Series Due May 15, 2046 [Member]</t>
  </si>
  <si>
    <t>First Mortgage Bonds | Series Due September 15, 2047 [Member]</t>
  </si>
  <si>
    <t>CONSOLIDATED STATEMENTS OF CAPITALIZATION (Parenthetical) - $ / shares</t>
  </si>
  <si>
    <t>Debt instrument, interest rate, stated percentage</t>
  </si>
  <si>
    <t>5.25%</t>
  </si>
  <si>
    <t>Debt Instrument, Maturity Date</t>
  </si>
  <si>
    <t>Mar. 1,
		2018</t>
  </si>
  <si>
    <t>2.20%</t>
  </si>
  <si>
    <t>Aug. 15,
		2020</t>
  </si>
  <si>
    <t>2.15%</t>
  </si>
  <si>
    <t>Aug. 15,
		2022</t>
  </si>
  <si>
    <t>2.60%</t>
  </si>
  <si>
    <t>May 15,
		2023</t>
  </si>
  <si>
    <t>7.125%</t>
  </si>
  <si>
    <t>Jul. 1,
		2025</t>
  </si>
  <si>
    <t>6.50%</t>
  </si>
  <si>
    <t>Mar. 1,
		2028</t>
  </si>
  <si>
    <t>Jul. 15,
		2035</t>
  </si>
  <si>
    <t>6.25%</t>
  </si>
  <si>
    <t>Jun. 1,
		2036</t>
  </si>
  <si>
    <t>6.20%</t>
  </si>
  <si>
    <t>Jul. 1,
		2037</t>
  </si>
  <si>
    <t>5.35%</t>
  </si>
  <si>
    <t>Nov. 1,
		2039</t>
  </si>
  <si>
    <t>4.85%</t>
  </si>
  <si>
    <t>Aug. 15,
		2040</t>
  </si>
  <si>
    <t>3.40%</t>
  </si>
  <si>
    <t>Aug. 15,
		2042</t>
  </si>
  <si>
    <t>4.125%</t>
  </si>
  <si>
    <t>May 15,
		2044</t>
  </si>
  <si>
    <t>4.00%</t>
  </si>
  <si>
    <t>Aug. 15,
		2045</t>
  </si>
  <si>
    <t>3.60%</t>
  </si>
  <si>
    <t>May 15,
		2046</t>
  </si>
  <si>
    <t>Sep. 15,
		2047</t>
  </si>
  <si>
    <t>Summary of Significant Accounting Policies</t>
  </si>
  <si>
    <t>Accounting Policies [Abstract]</t>
  </si>
  <si>
    <t>Summary of Significant Accounting Policies Business and System of Accounts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 Principles of Consolidation —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 NSP-Minnesota evaluates its arrangements and contracts with other entities, including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 Use of Estimates —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NSP-Minnesota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 NSP-Minnesota participates in MISO. NSP-Minnesota recognizes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NSP-Minnesota has implemented programs in its retail jurisdictions to assist customers in reducing peak demand and conserving energy on the electric and natural gas system. These programs include a wide variety of programs including, but not limited to, commercial process efficiency and lighting upgrades, as well as incentives for participation in air-conditioning interruption. 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0 for a discussion of the loss recognized in 2015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6 , 3.2 and 2.9 percent for the years ended Dec. 31, 2017, 2016 and 2015, respectively. Leases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 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 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filed with the MPUC in December 2017. These studies reflect NSP-Minnesota’s plans for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nuclear decommissioning fund and other assets on the consolidated balance sheets. See Note 9 for further discussion of the nuclear decommissioning fund. Nuclear Fuel Expense — Nuclear fuel expense, which is recorded as NSP-Minnesota’s nuclear generating plants use fuel, includes the cost of fuel used in the current period (including AFUDC) and costs associated with the end-of-life fuel segments. Nuclear Refueling Outage Costs — NSP-Minnesota uses a deferral and amortization method for nuclear refueling O&amp;M costs. This method amortizes refueling outage costs over the period between refueling outages consistent with how the costs are recovered ratably in electric rates. Income Taxes —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3.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sections in the consolidated statements of income. 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NSP-Minnesota’s risk management and derivative activities. 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 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pension and postretirement plan assets and the nuclear decommissioning fund, published trading data and pricing models, generally using the most observable inputs available, are utilized to estimate fair value for each security. See Notes 7 and 9 for further discussion. Cash and Cash Equivalents — NSP-Minnesota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 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Minnesota is released from risk under the guarantee. See Note 11 for specific details of issued guarantees. Subsequent Events — Management has evaluated the impact of events occurring after Dec. 31, 2017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As the appropriate timing of recognition of revenue from contracts with customers in our regulated operations continues to generally be based on the delivery of electricity and natural gas, NSP-Minnesota’s adoption will primarily result in increased disclosures regarding sources of revenues, including alternative revenue programs. The guidance is effective for interim and annual periods beginning after Dec. 15, 2017. NSP-Minnesota is implementing the standard on a modified retrospective basis, which requires application to contracts with customers effective Jan. 1, 2018. Classification and Measurement of Financial Instruments — In January 2016, the FASB issued Recognition and Measurement of Financial Assets and Financial Liabilities, Subtopic 825-10 (ASU No. 2016-01),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is effective for interim and annual reporting periods beginning after Dec. 15, 2017. As a result of application of accounting principles for rate regulated entities, changes in the fair value of the securities in the nuclear decommissioning fund, historically classified as available-for-sale, will continue to be deferred to a regulatory asset, and the overall impacts of the Jan. 1, 2018 adoption will not be material. Leases — In February 2016, the FASB issued Leases, Topic 842 (ASU No. 2016-02) , which, for lessees, requires balance sheet recognition of right-of-use assets and lease liabilities for most leases. This guidance will be effective for interim and annual reporting periods beginning after Dec. 15, 2018. NSP-Minnesota has not yet fully determined the impacts of implementation. However, adoption is expected to occur on Jan. 1, 2019 utilizing the practical expedients provided by the standard and proposed in Targeted Improvements, Topic 842 (Proposed ASU 2018-200). As such, agreements entered prior to Jan. 1, 2019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NSP-Minnesota expects that similar agreements entered after Dec. 31, 2018 will generally qualify as leases under the new standard.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This guidance is effective for interim and annual reporting periods beginning after Dec. 15, 2017. Recently Adopted Accounting for the TCJA — In December 2017, the SEC staff issued Staff Accounting Bulletin No. 118 Income Tax Accounting Implications of the Tax Cuts and Jobs Act (SAB 118), to supplement the accounting requirements of ASC Topic 740 Income Taxes (ASC Topic 740) as it relates to assessing and recognizing the impacts of the TCJA in the period of enactment. SAB 118 allows an entity to recognize provisional amounts in its financial statements in circumstances in which the entity’s assessment is incomplete, but for which a reasonable estimate can be made. Provisional amounts recognized are subject to adjustment for up to one year from the enactment date. For further details, see Note 6 to the consolidated financial statements. Reporting Comprehensive Income — In February 2018, the FASB issued Reclassification of Certain Tax Effects from Accumulated Other Comprehensive Income, Topic 220 (ASU No. 2018-02), which addresses the stranded amounts of accumulated OCI which may result from enactment of a new tax law. Though accumulated OCI is presented on a net-of-tax basis, ASC Topic 740 requires that the effects of new tax laws on items in accumulated OCI be recognized without a corresponding adjustment to accumulated OCI, and instead recorded to income tax expense. ASU No. 2018-02 permits stranded amounts of accumulated OCI specifically resulting from the TCJA to be removed from accumulated OCI and reclassified to retained earnings, if elected. NSP-Minnesota adopted the guidance in the fourth quarter of 2017, and elected to recognize a $4.3 million increase to accumulated other comprehensive loss and retained earnings in the consolidated financial statements for the year ended Dec. 31, 2017, related to a revaluation of deferred income tax assets and liabilities for items in accumulated other comprehensive loss, at the TCJA federal tax rate.</t>
  </si>
  <si>
    <t>Selected Balance Sheet Data</t>
  </si>
  <si>
    <t>Balance Sheet Related Disclosures [Abstract]</t>
  </si>
  <si>
    <t>Selected Balance Sheet Data (Thousands of Dollars) Dec. 31, 2017 Dec. 31, 2016 Accounts receivable, net Accounts receivable $ 366,388 $ 349,449 Less allowance for bad debts (21,278 ) (19,968 ) $ 345,110 $ 329,481 (Thousands of Dollars) Dec. 31, 2017 Dec. 31, 2016 Inventories Materials and supplies $ 209,236 $ 214,234 Fuel 94,483 97,527 Natural gas 33,993 33,431 $ 337,712 $ 345,192 (Thousands of Dollars) Dec. 31, 2017 Dec. 31, 2016 Property, plant and equipment, net Electric plant $ 17,024,925 $ 17,059,993 Natural gas plant 1,370,330 1,311,235 Common and other property 724,066 710,958 CWIP 530,126 509,891 Total property, plant and equipment 19,649,447 19,592,077 Less accumulated depreciation (7,018,249 ) (6,682,418 ) Nuclear fuel 2,697,412 2,571,770 Less accumulated amortization (2,294,998 ) (2,180,636 ) $ 13,033,612 $ 13,300,793</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Dec. 31, 2017 Borrowing limit $ 250 Amount outstanding at period end 85 Average amount outstanding 36 Maximum amount outstanding 85 Weighted average interest rate, computed on a daily basis 1.15 % Weighted average interest rate at period end 1.18 % (Amounts in Millions, Except Interest Rates) Twelve Months Ended Dec. 31, 2017 Twelve Months Ended Dec. 31, 2016 Twelve Months Ended Dec. 31, 2015 Borrowing limit $ 250 $ 250 $ 250 Amount outstanding at period end 85 — — Average amount outstanding 25 16 5 Maximum amount outstanding 142 225 69 Weighted average interest rate, computed on a daily basis 1.14 % 0.69 % 0.53 % Weighted average interest rate at period end 1.18 % N/A N/A Commercial Paper — NSP-Minnesota meets its short-term liquidity requirements primarily through the issuance of commercial paper and borrowings under its credit facility. Commercial paper outstanding for NSP-Minnesota was as follows: (Amounts in Millions, Except Interest Rates) Three Months Ended Dec. 31, 2017 Borrowing limit $ 500 Amount outstanding at period end 20 Average amount outstanding 4 Maximum amount outstanding 42 Weighted average interest rate, computed on a daily basis 1.43 % Weighted average interest rate at period end 1.93 (Amounts in Millions, Except Interest Rates) Twelve Months Ended Dec. 31, 2017 Twelve Months Ended Dec. 31, 2016 Twelve Months Ended Dec. 31, 2015 Borrowing limit $ 500 $ 500 $ 500 Amount outstanding at period end 20 85 223 Average amount outstanding 62 73 96 Maximum amount outstanding 237 353 327 Weighted average interest rate, computed on a daily basis 1.10 % 0.65 % 0.43 % Weighted average interest rate at end of period 1.93 0.94 0.72 Letters of Credit — NSP-Minnesota uses letters of credit, generally with terms of one -year, to provide financial guarantees for certain operating obligations. At Dec. 31, 2017 and 2016 , there were $24 million and $11 million of letters of credit outstanding, respectively,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NSP-Minnesota has the right to request an extension of the June 2021 termination date for two additional one -year periods. The extension requests are subject to majority bank group approval. Other features of NSP-Minnesota’s credit facility include: • NSP-Minnesota may increase its credit facility by up to $100 million . • The credit facility has a financial covenant requiring that the debt-to-total capitalization ratio be less than or equal to 65 percent . NSP-Minnesota was in compliance as its debt-to-total capitalization ratio was 48 percent at both Dec. 31, 2017 and 2016. If NSP-Minnesota does not comply with the covenant, an event of default may be declared, and if not remedied, any outstanding amounts due under the facility can be declared due by the lender. • The credit facility has a cross-default provision that provides NSP-Minnesota will be in default on its borrowings under the facility if NSP-Minnesota or any of its subsidiaries whose total assets exceed 15 percent of NSP-Minnesota’s consolidated total assets, default on certain indebtedness in an aggregate principal amount exceeding $75 million . • NSP-Minnesota was in compliance with all financial covenants on its debt agreements as of Dec. 31, 2017 and 2016. At Dec. 31, 2017 , NSP-Minnesota had the following committed credit facility available (in millions): Credit Facility (a) Drawn (b) Available $ 500 $ 44 $ 456 (a) This credit facility matures in June 2021 .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Dec. 31, 2017 and 2016 . Long-Term Borrowings and Other Financing Instruments Generally, all real and personal property of NSP-Minnesota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 In 2017, NSP-Minnesota issued $600 million of 3.6 percent first mortgage bonds due Sept. 15, 2047 . In 2016, NSP-Minnesota issued $350 million of 3.6 percent first mortgage bonds due May 15, 2046 . During the next five years, NSP-Minnesota has long-term debt maturities of $300 million due in both 2020 and 2022 , respectively. Deferred Financing Costs — Deferred financing costs of approximately $45 million and $40 million , net of amortization, are presented as a deduction from the carrying amount of long-term debt at Dec. 31, 2017 and 2016 , respectively. NSP-Minnesota is amortizing these financing costs over the remaining maturity periods of the related debt. Dividend and Other Capital-Restrictions — NSP-Minnesota’s dividends are subject to the FERC’s jurisdiction, which prohibits the payment of dividends out of capital accounts; payment of dividends is allowed out of retained earnings only. NSP-Minnesota’s first mortgage indenture places certain restrictions on the amount of cash dividends it can pay to Xcel Energy Inc., the holder of its common stock. Even with this restriction, NSP-Minnesota could have paid more than $1.9 billion and $1.7 billion in additional cash dividends on common stock as of Dec. 31, 2017 and 2016 , respectively. The most restrictive dividend limitation for NSP-Minnesota is imposed by its state regulatory commissions. NSP-Minnesota’s state regulatory commissions indirectly limit the amount of dividends NSP-Minnesota can pay to Xcel Energy Inc. by requiring an equity-to-total capitalization ratio between 47.2 percent and 57.6 percent . NSP-Minnesota’s equity-to-total capitalization ratio was 52.1 percent at Dec. 31, 2017 and $1.1 billion in retained earnings was not restricted. Total capitalization for NSP-Minnesota was $10.4 billion at Dec. 31, 2017 , which did not exceed the limits imposed by the commissions of $11.2 billion .</t>
  </si>
  <si>
    <t>Joint Ownership of Generation and Transmission Facilities</t>
  </si>
  <si>
    <t>Joint Ownership of Generation and Transmission Facilities [Abstract]</t>
  </si>
  <si>
    <t>Joint Ownership of Generation and Transmission Facilities Following are the investments by NSP-Minnesota in jointly owned generation and transmission facilities and the related ownership percentages as of Dec. 31, 2017 : (Thousands of Dollars) Plant in Service Accumulated Depreciation CWIP Ownership % Electric Generation: Sherco Unit 3 $ 612,219 $ 410,247 $ 486 59 % Sherco Common Facilities Units 1, 2 and 3 145,102 98,867 967 80 Sherco Substation 4,790 3,228 — 59 Electric Transmission: Grand Meadow Line and Substation 10,647 2,087 — 50 CapX2020 Transmission 1,038,790 138,133 2,081 51 Total $ 1,811,548 $ 652,562 $ 3,534 NSP-Minnesota has approximately 517 MW of jointly owned generating capacity. NSP-Minnesota’s share of operating expenses and construction expenditures are included in the applicable utility accounts. Each of the respective owners is responsible for providing its own financing.</t>
  </si>
  <si>
    <t>Income Taxes</t>
  </si>
  <si>
    <t>Income Tax Disclosure [Abstract]</t>
  </si>
  <si>
    <t>Income Taxes Federal Tax Reform — In December 2017, the TCJA was signed into law. While the legislation will require interpretations and regulations to be issued by the IRS, the key provisions impacting Xcel Energy (which includes NSP-Minnesota) generally beginning in 2018, include: • Corporate federal tax rate reduction from 35 percent to 21 percent percent;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percent of taxable income); • Repeal of the section 199 manufacturing deduction; and • Reduced deductions for meals and entertainment as well as state and local lobbying. Entities are required under ASC Topic 740 to recognize the accounting impacts of a tax law change, including the impacts of a change in tax rates on deferred tax assets and liabilities, in the period including the date of the tax law enactment. The SEC staff issued guidance in SAB 118 that supplements the accounting requirements of ASC Topic 740 if elements of the TCJA assessment are not complete, and provides for up to a one year period to finalize the required accounting. Xcel Energy has estimated the effects of the TCJA, which have been reflected in the Dec. 31, 2017 consolidated financial statements. Issuance of U.S. Treasury regulations interpreting the TCJA, other U.S. Treasury and IRS guidance or interpretations of the application of ASC Topic 740 may result in changes to these estimates. Overall for Xcel Energy, reductions in deferred tax assets and liabilities due to the reduction in corporate federal tax rates result in a net tax benefit. However, as a result of IRS requirements and past regulatory treatment of deferred taxes in the determination of regulated rates of the utility subsidiaries, including deferred taxes related to regulated plant and certain other deferred tax assets and liabilities, the impact was primarily recognized as a regulatory liability refundable to utility customers. The fourth quarter 2017 estimated accounting impacts of the December 2017 enactment of the new tax law at NSP-Minnesota included: • $1.1 billion ( $1.5 billion grossed-up for tax) of reclassifications of plant-related excess deferred taxes to regulatory liabilities upon valuation at the new 21 percent federal rate. The regulatory liabilities will be amortized consistent with IRS normalization requirements, resulting in customer refunds over the average remaining life of the related property; • $133 million and $56 million of reclassifications (grossed-up for tax) of excess deferred taxes for non-plant related deferred tax assets and liabilities, respectively, to regulatory assets and liabilities; • $19 million of total estimated income tax expense related to the federal tax reform implementation, and a $5 million reduction to net income related to the allocation of Xcel Energy Services Inc.’s tax rate change on its deferred taxes. Xcel Energy has accounted for the state tax impacts of federal tax reform based on currently enacted state tax laws. Any future state tax law changes related to the TCJA will be accounted for in the periods state laws are enacted. Consolidated Appropriations Act, 2016 — In December 2015, the Consolidated Appropriations Act, 2016 (Act) was signed into law. The Act provided for the following: • Immediate expensing, or “bonus depreciation,” of 50 percent for property placed in service in 2015, 2016, and 2017; • PTCs at 100 percent of the applicable rate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Federal Tax Loss Carryback Claims — In 2012-2015, NSP-Minnesota identified certain expenses related to 2009, 2010, 2011, 2013, 2014 and 2015 that qualify for an extended carryback beyond the typical two -year carryback period. As a result of a higher tax rate in prior years, NSP-Minnesota recognized a tax benefit of approximately $5 million in 2015, $17 million in 2014, $12 million in 2013 and $15 million in 2012. Federal Audit — NSP-Minnesota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 In 2012, the IRS commenced an examination of tax years 2010 and 2011 , including the 2009 carryback claim. The IRS proposed an adjustment to the federal tax loss carryback claims that would have resulted in $14 million of income tax expense for the 2009 through 2011 claims, and the 2013 through 2015 claims. In the fourth quarter of 2015, the IRS forwarded the issue to the Office of Appeals (“Appeals”). In the third quarter of 2017, Xcel Energy and Appeals reached an agreement and the benefit related to the agreed upon portions was recognized. As of Dec. 31, 2017, the case has been forwarded to the Joint Committee on Taxation. In the third quarter of 2015, the IRS commenced an examination of tax years 2012 and 2013 . In the third quarter of 2017, the IRS concluded the audit of tax years 2012 and 2013 and proposed an adjustment that would impact Xcel Energy’s NOL and ETR. After evaluating the proposed adjustment, Xcel Energy filed a protest with the IRS. Xcel Energy anticipates the issue will be forwarded to Appeals. As of Dec. 31, 2017, Xcel Energy has recognized its best estimate of income tax expense that will result from a final resolution of this issue; however, the outcome and timing of a resolution is uncertain. State Audits — NSP-Minnesota is a member of the Xcel Energy affiliated group that files consolidated state income tax returns. As of Dec. 31, 2017 , NSP-Minnesota’s earliest open tax year that is subject to examination by state taxing authorities under applicable statutes of limitations is 2009 . In 2016, the state of Minnesota began an audit of years 2010 through 2014 . As of Dec. 31, 2017, Minnesota had not proposed any material adjustment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7 Dec. 31, 2016 Unrecognized tax benefit — Permanent tax positions $ 10.2 $ 21.5 Unrecognized tax benefit — Temporary tax positions 7.9 39.3 Total unrecognized tax benefit $ 18.1 $ 60.8 A reconciliation of the beginning and ending amount of unrecognized tax benefit is as follows: (Millions of Dollars) 2017 2016 2015 Balance at Jan. 1 $ 60.8 $ 55.4 $ 30.4 Additions based on tax positions related to the current year 2.7 3.7 14.0 Reductions based on tax positions related to the current year (1.7 ) (0.2 ) (2.1 ) Additions for tax positions of prior years 5.7 3.9 14.0 Reductions for tax positions of prior years (49.4 ) (2.0 ) (0.9 ) Balance at Dec. 31 $ 18.1 $ 60.8 $ 55.4 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12.8 ) $ (19.3 ) It is reasonably possible that NSP-Minnesota’s amount of unrecognized tax benefits could significantly change in the next 12 months as the IRS Appeals progresses and audit resumes, the Minnesota audit progresses, and other state audits resume. As the IRS Appeals and Minnesota audit progresses, it is reasonably possible that the amount of unrecognized tax benefit could decrease up to approximately $7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Dec. 31, 2017 Dec. 31, 2016 Dec. 31, 2015 Payable for interest related to unrecognized tax benefits at Jan. 1 $ (2.0 ) $ (0.2 ) $ (0.1 ) Interest income (expense) income related to unrecognized tax benefits 1.1 (1.8 ) (0.1 ) Payable for interest related to unrecognized tax benefits at Dec. 31 $ (0.9 ) $ (2.0 ) $ (0.2 ) No amounts were accrued for penalties related to unrecognized tax benefits as of Dec. 31, 2017, 2016, or 2015. Other Income Tax Matters — NOL amounts represent the amount of the tax loss that is carried forward and tax credits represent the deferred tax asset. NOL and tax credit carryforwards as of Dec. 31 were as follows: (Millions of Dollars) 2017 2016 Federal NOL carryforward $ 632 $ 974 Federal tax credit carryforwards 302 227 State NOL carryforwards 276 254 Valuation allowances for state NOL carryforwards (1 ) (1 ) State tax credit carryforwards, net of federal detriment (a) 91 68 Valuation allowances for state credit carryforwards, net of federal detriment (b) (82 ) (60 ) (a) State tax credit carryforwards are net of federal detriment of $24 million and $37 million as of Dec. 31, 2017 and 2016, respectively. (b) Valuation allowances for state tax credit carryforwards were net of federal benefit of $22 million and $33 million as of Dec. 31, 2017 and 2016, respectively. The federal carryforward periods expire between 2021 and 2037 . The state carryforward periods expire between 2019 and 2035 . Total income tax expense from operations differs from the amount computed by applying the statutory federal income tax rate to income before income tax expense. The following reconciles such differences for the years ending Dec. 31: 2017 2016 (b) 2015 (b) Federal statutory rate 35.0 % 35.0 % 35.0 % State income tax on pretax income, net of federal tax effect 5.8 % 5.8 % 5.8 % Increases (decreases) in tax from: Wind production tax credits recognized (11.4 ) (8.2 ) (5.1 ) Other tax credits recognized, net of federal income tax expense (1.1 ) (0.8 ) (1.2 ) Tax reform 2.7 — — Change in unrecognized tax benefits (1.6 ) 0.2 1.5 Regulatory differences - effects of rate changes (a) (0.1 ) (0.1 ) (0.2 ) Regulatory differences - other utility plant items (0.2 ) (0.2 ) (1.4 ) NOL carryback — — (0.9 ) Other, net (0.2 ) (0.2 ) 0.1 Effective income tax rate 28.9 % 31.5 % 33.6 % (a) The amortization of excess deferred taxes. (b) The prior periods included in this footnote have been reclassified to conform to current year presentation. The components of income tax expense for the years ending Dec. 31 were: (Thousands of Dollars) 2017 2016 2015 Current federal tax expense (benefit) $ 29,694 $ 19,300 $ (41,031 ) Current state tax expense (benefit) 14,704 9,386 (3,974 ) Current change in unrecognized tax (benefit) expense (36,242 ) 1,284 20,632 Deferred federal tax expense 121,598 142,324 167,486 Deferred state tax expense 46,647 53,816 52,107 Deferred change in unrecognized tax expense (benefit) 24,927 72 (12,757 ) Deferred investment tax credits (1,648 ) (1,663 ) (1,729 ) Total income tax expense $ 199,680 $ 224,519 $ 180,734 The components of deferred income tax expense for the years ending Dec. 31 were: (Thousands of Dollars) 2017 2016 2015 Deferred tax expense excluding items below $ (1,176,411 ) $ 225,127 $ 205,262 Amortization and adjustments to deferred income taxes on income tax regulatory assets and liabilities 1,369,948 (28,692 ) 1,401 Tax (expense) benefit allocated to other comprehensive income, net of adoption of ASU No. 2018-02, and other (365 ) (223 ) 173 Deferred tax expense $ 193,172 $ 196,212 $ 206,836 The components of the net deferred tax liability at Dec. 31 were as follows: (Thousands of Dollars) 2017 2016 (a) Deferred tax liabilities: Differences between book and tax bases of property $ 2,269,525 $ 3,286,091 Regulatory assets 223,344 78,655 Pension expense 54,190 64,223 Other 17,292 22,807 Total deferred tax liabilities $ 2,564,351 $ 3,451,776 Deferred tax assets: Regulatory liabilities $ 387,232 $ (66,962 ) Tax credit carryforward 310,157 234,078 NOL carryforward 153,476 361,391 Other employee benefits 37,289 57,210 Deferred investment tax credits 6,839 10,663 Rate refund 6,602 21,094 Other 50,415 45,550 Total deferred tax assets $ 952,010 $ 663,024 Net deferred tax liability $ 1,612,341 $ 2,788,752 (a) The prior period included in this footnote has been reclassified to conform to current year presentation.</t>
  </si>
  <si>
    <t>Benefit Plans and Other Postretirement Benefits</t>
  </si>
  <si>
    <t>Retirement Benefits [Abstract]</t>
  </si>
  <si>
    <t>Benefit Plans and Other Postretirement Benefits Consistent with the process for rate recovery of pension and postretirement benefits for its employees, NSP-Minnesota accounts for its participation in, and related costs of, pension and other postretirement benefit plans sponsored by Xcel Energy Inc. as multiple employer plans. NSP-Minnesota is responsible for its share of cash contributions, plan costs and obligations and is entitled to its share of plan assets; accordingly, NSP-Minnesota accounts for its pro rata share of these plans, including pension expense and contributions, resulting in accounting consistent with that of a single employer plan exclusively for NSP-Minnesota employees. Xcel Energy, which includes NSP-Minnesota, offers various benefit plans to its employees. Approximately 62 percent of employees that receive benefits are represented by several local labor unions under several collective-bargaining agreements. At Dec. 31, 2017 , NSP-Minnesota had 1,858 bargaining employees covered under a collective-bargaining agreement, which expires in December 2019. NSP-Minnesota also had an additional 248 nuclear operation bargaining employees covered under several collective-bargaining agreements. These agreements expire in 2018 and 2019.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AV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NSP-Minnesota, has several noncontributory, defined benefit pension plans that cover almost all employees. Generally, benefits are based on a combination of years of service, the employee’s average pay and, in some cases, social security benefits. Xcel Energy Inc.’s and NSP-Minnesota’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attributable to NSP-Minnesota’s funded by NSP-Minnesota’s consolidated operating cash flows. The total obligations of the SERP and nonqualified plan as of Dec. 31, 2017 and 2016 were $37 million and $44 million , respectively, of which $5 million and $6 million were attributable to NSP-Minnesota. In 2017 and 2016 , Xcel Energy recognized net benefit cost for financial reporting for the SERP and nonqualified plans of $5 million and $8 million , respectively, of which $1 million was attributable to NSP-Minnesota in both years. In 2016, Xcel Energy established rabbi trusts to provide partial funding for future distributions of the SERP and its deferred compensation plan. Rabbi trust funding of deferred compensation plan distributions attributable to NSP-Minnesota will be supplemented by NSP-Minnesota’s consolidated operating cash flows as determined necessary. For more information regarding the funding of rabbi trusts, see Note 9 to the consolidated financial statements. Also in 2016, Xcel Energy amended the deferred compensation plan to provide eligible participants the ability to diversify deferred settlements of equity awards, other than time-based equity awards, into various fund options. Xcel Energy Inc. and NSP-Minnesota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NSP-Minnesota continually review pension assumptions. The pension cost determination assumes a forecasted mix of investment types over the long term. • Investment returns in 2017 were above the assumed level of 7.10 percent ; • Investment returns in 2016 were below the assumed level of 7.10 percent ; • Investment returns in 2015 were below the assumed level of 7.25 percent ; and • In 2018, NSP-Minnesota’s expected investment-return assumption is 7.10 percent . The assets are invested in a portfolio according to Xcel Energy Inc.’s and NSP-Minnesota’s return, liquidity and diversification objectives to provide funding for plan obligations and minimize contributions to the plan, within appropriate levels of risk. The principal mechanism for achieving these objectives is the projected asset allocation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NSP-Minnesota at Dec. 31 for the upcoming year: 2017 2016 Domestic and international equity securities 38 % 40 % Long-duration fixed income and interest rate swap securities 23 23 Short-to-intermediate fixed income securities 21 16 Alternative investments 16 19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NSP-Minnesota’s pension plan assets that are measured at fair value as of Dec. 31, 2017 and 2016 : Dec. 31, 2017 (Thousands of Dollars) Level 1 Level 2 Level 3 Investments Measured at NAV Total Cash equivalents $ 53,427 $ — $ — $ — $ 53,427 Commingled funds: U.S. equity funds 144,278 — — — 144,278 Non U.S. equity funds 25,753 — — 55,986 81,739 U.S. corporate bond funds 92,674 — — — 92,674 Emerging market equity funds — — — 88,355 88,355 Emerging market debt funds 21,116 — — 46,742 67,858 Private equity investments — — — 23,660 23,660 Real estate — — — 54,863 54,863 Other commingled funds 1,362 — — 32,786 34,148 Debt securities: Government securities — 80,342 — — 80,342 U.S. corporate bonds — 67,205 — — 67,205 Non U.S. corporate bonds — 11,421 — — 11,421 Equity securities: U.S. equities 32,111 — — — 32,111 Other (8,718 ) 986 — 153 (7,579 ) Total $ 362,003 $ 159,954 $ — $ 302,545 $ 824,502 Dec. 31, 2016 (Thousands of Dollars) Level 1 Level 2 Level 3 Investments Measured at NAV Total Cash equivalents $ 25,929 $ — $ — $ — $ 25,929 Commingled funds: U.S. equity funds 140,973 — — — 140,973 Non U.S. equity funds 48,755 — — 58,863 107,618 U.S. corporate bond funds 69,652 — — — 69,652 Emerging market equity funds — — — 56,460 56,460 Emerging market debt funds 23,163 — — 24,928 48,091 Commodity funds — — — 5,854 5,854 Private equity investments — — — 30,621 30,621 Real estate — — — 53,373 53,373 Other commingled funds — — — 57,611 57,611 Debt securities: Government securities — 84,082 — — 84,082 U.S. corporate bonds — 62,091 — — 62,091 Non U.S. corporate bonds — 9,966 — — 9,966 Mortgage-backed securities — 1,674 — — 1,674 Asset-backed securities — 793 — — 793 Equity securities: U.S. equities 27,775 — — — 27,775 Other — 633 — — 633 Total $ 336,247 $ 159,239 $ — $ 287,710 $ 783,196 There were no assets transferred in or out of Level 3 for the years ended Dec. 31, 2017, 2016 or 2015. Benefit Obligations — A comparison of the actuarially computed pension benefit obligation and plan assets for NSP-Minnesota is presented in the following table: (Thousands of Dollars) 2017 2016 Accumulated Benefit Obligation at Dec. 31 $ 969,027 $ 971,544 Change in Projected Benefit Obligation: Obligation at Jan. 1 $ 1,036,508 $ 1,023,123 Service cost 27,831 28,307 Interest cost 40,707 45,431 Plan amendments (4,464 ) 1,411 Actuarial loss 64,137 46,992 Benefit payments (a) (129,580 ) (108,756 ) Obligation at Dec. 31 $ 1,035,139 $ 1,036,508 (Thousands of Dollars) 2017 2016 Change in Fair Value of Plan Assets: Fair value of plan assets at Jan. 1 $ 783,196 $ 800,243 Actual return on plan assets 110,145 42,279 Employer contributions 60,741 49,430 Benefit payments (a) (129,580 ) (108,756 ) Fair value of plan assets at Dec. 31 $ 824,502 $ 783,196 (Thousands of Dollars) 2017 2016 Funded Status of Plans at Dec. 31: Funded status (b) $ (210,637 ) $ (253,312 ) (a) 2017 amount includes approximately $96 million of lump-sum benefit payments used in the determination of a settlement charge. (b) Amounts are recognized in noncurrent liabilities on NSP-Minnesota’s consolidated balance sheet. (Thousands of Dollars) 2017 2016 Amounts Not Yet Recognized as Components of Net Periodic Benefit Cost: Net loss $ 545,298 $ 618,675 Prior service (credit) cost (1,304 ) 5,185 Total $ 543,994 $ 623,860 (Thousands of Dollars) 2017 2016 Amounts Not Yet Recognized as Components of Net Periodic Benefit Cost Have Been Recorded as Follows Based Upon Expected Recovery in Rates: Current regulatory assets $ 37,653 $ 40,687 Noncurrent regulatory assets 506,341 583,173 Total $ 543,994 $ 623,860 Measurement date Dec. 31, 2017 Dec. 31, 2016 2017 2016 Significant Assumptions Used to Measure Benefit Obligations: Discount rate for year-end valuation 3.63 % 4.13 % Expected average long-term increase in compensation level 3.75 % 3.75 % Mortality table RP-2014 RP-2014 Mortality — In 2014, the Society of Actuaries published a new mortality table (RP-2014) that increased the overall life expectancy of males and females. In 2014, NSP-Minnesota adopted this mortality table, with modifications, based on its population and specific experience. During 2017, a new projection table was released (MP-2017). NSP-Minnesota evaluated the updated projection table and concluded that the methodology currently in use and adopted in 2016 is consistent with the recently updated 2017 table and continues to be representative of NSP-Minnesota’s population. Cash Flows — Cash funding requirements can be impacted by changes to actuarial assumptions, actual asset levels and other calculations prescribed by the funding requirements of income tax and other pension-related regulations. Required contributions were made in 2015 through 2018 to meet minimum funding requirements. Total voluntary and required pension funding contributions across all four of Xcel Energy’s pension plans were as follows: • $150 million in January 2018, of which $63 million was attributable to NSP-Minnesota; • $162 million in 2017, of which $61 million was attributable to NSP-Minnesota; • $125 million in 2016, of which $49 million was attributable to NSP-Minnesota; and • $90 million in 2015, of which $33 million was attributable to NSP-Minnesota. For future years, Xcel Energy and NSP-Minnesota anticipate contributions will be made as necessary. Plan Amendments — Xcel Energy, which includes NSP-Minnesota, amended the Xcel Energy Pension Plan in 2017 to reduce supplemental benefits for non-bargaining participants as well as to allow the transfer of a portion of non-qualified pension obligations into the qualified plans. In 2016, the Xcel Energy Pension Plan was amended to change the discount rate basis for lump-sum conversion to annuity participants and annuity conversion to lump-sum participants. Benefit Costs — The components of NSP-Minnesota’s net periodic pension cost were: (Thousands of Dollars) 2017 2016 2015 Service cost $ 27,831 $ 28,307 $ 31,556 Interest cost 40,707 45,431 43,214 Expected return on plan assets (60,066 ) (60,944 ) (62,830 ) Amortization of prior service cost 1,060 936 936 Amortization of net loss 39,609 36,777 46,192 Settlement charge (a) 48,171 — — Net periodic pension cost 97,312 50,507 59,068 Costs not recognized due to effects of regulation (72,221 ) (20,865 ) (30,766 ) Net benefit cost recognized for financial reporting $ 25,091 $ 29,642 $ 28,302 (a) A settlement charge is required when the amount of lump-sum distributions during the year is greater than the sum of the service and interest cost components of the annual net periodic pension cost. In the fourth quarter of 2017 as a result of lump-sum distributions during the 2017 plan year, NSP-Minnesota recorded a total pension settlement charge of $48 million , which was not recognized due to the effects of rate making. 2017 2016 2015 Significant Assumptions Used to Measure Costs: Discount rate 4.13 % 4.66 % 4.11 % Expected average long-term increase in compensation level 3.75 4.00 3.75 Expected average long-term rate of return on assets 7.10 7.10 7.25 In addition to the benefit costs in the table above, for the pension plans sponsored by Xcel Energy, Inc., costs are allocated to NSP-Minnesota based on Xcel Energy Services Inc. employees’ labor costs. The amount allocated to NSP-Minnesota was $19 million , $11 million and $11 million in 2017 , 2016 and 2015 , respectively. Pension costs include an expected return impact for the current year that may differ from actual investment performance in the plan. The return assumption used for 2018 pension cost calculations is 7.10 percent . The cost calculation uses a market-related valuation of pension assets. Xcel Energy, including NSP-Minnesota,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NSP-Minnesota, maintains 401(k) and other defined contribution plans that cover substantially all employees. The expense to these plans for NSP-Minnesota was approximately $12 million in 2017 , $12 million in 2016 and $11 million in 2015 . Postretirement Health Care Benefits Xcel Energy, which includes NSP-Minnesota, has a contributory health and welfare benefit plan that provides health care and death benefits to certain Xcel Energy retirees. NSP-Minnesota discontinued contributing toward health care benefits for nonbargaining employees retiring after 1998 and for bargaining employees who retired after 1999. Regulatory agencies for nearly all retail and wholesale utility customers have allowed rate recovery of accrued postretirement benefit costs. Plan Assets — Certain state agencies that regulate Xcel Energy Inc.’s utility subsidiaries also have issued guidelines related to the funding of postretirement benefit costs. These assets are invested in a manner consistent with the investment strategy for the pension plan. The following table presents the target postretirement asset allocations for Xcel Energy Inc. and NSP-Minnesota at Dec. 31 for the upcoming year: 2017 2016 Domestic and international equity securities 24 % 25 % Short-to-intermediate fixed income securities 60 57 Alternative investments 9 13 Cash 7 5 Total 100 % 100 % Xcel Energy Inc. and NSP-Minnesota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NSP-Minnesota’s return, liquidity and diversification objectives to provide a source of funding for plan obligations and minimize contributions to the plan, within appropriate levels of risk. The principal mechanism for achieving these objectives is the projected asset allocation given the long-term risk, return, correlation and liquidity characteristics of each particular asset class. There were no significant concentrations of risk in any particular industry, index, or entity. Market volatility is not considered to be a material factor in postretirement health care costs. The following tables present, for each of the fair value hierarchy levels, NSP-Minnesota’s proportionate allocation of the total postretirement benefit plan assets that are measured at fair value as of Dec. 31, 2017 and 2016 : Dec. 31, 2017 (Thousands of Dollars) Level 1 Level 2 Level 3 Investments Measured at NAV Total Cash equivalents $ 417 $ — $ — $ — $ 417 Insurance contracts — 706 — — 706 Commingled funds: U.S. equity funds 1,052 — — — 1,052 U.S fixed income funds 486 — — — 486 Emerging market debt funds 574 — — — 574 Debt securities: Government securities — 820 — — 820 U.S. corporate bonds — 897 — — 897 Non U.S. corporate bonds — 304 — — 304 Asset-backed securities — 332 — — 332 Mortgage-backed securities — 490 — — 490 Equity securities: Non U.S. equities 497 — — — 497 Other — 15 — — 15 Total $ 3,026 $ 3,564 $ — $ — $ 6,590 Dec. 31, 2016 (Thousands of Dollars) Level 1 Level 2 Level 3 Investments Measured at NAV Total Cash equivalents $ 172 $ — $ — $ — $ 172 Insurance contracts — 395 — — 395 Commingled funds: U.S. equity funds 455 — — — 455 U.S fixed income funds 227 — — — 227 Emerging market debt funds 254 — — — 254 Other commingled funds — — — 459 459 Debt securities: Government securities — 315 — — 315 U.S. corporate bonds — 521 — — 521 Non U.S. corporate bonds — 144 — — 144 Asset-backed securities — 158 — — 158 Mortgage-backed securities — 240 — — 240 Equity securities: Non U.S. equities 342 — — — 342 Other — 12 — — 12 Total $ 1,450 $ 1,785 $ — $ 459 $ 3,694 There were no assets transferred in or out of Level 3 for the years ended Dec. 31, 2017 , 2016 or 2015 . Benefit Obligations — A comparison of the actuarially computed benefit obligation and plan assets for NSP-Minnesota is presented in the following table: (Thousands of Dollars) 2017 2016 Change in Projected Benefit Obligation: Obligation at Jan. 1 $ 86,695 $ 88,684 Service cost 144 123 Interest cost 3,415 3,925 Medicare subsidy reimbursements 14 29 Plan participants’ contributions 411 451 Actuarial loss 5,897 1,880 Benefit payments (7,696 ) (8,397 ) Obligation at Dec. 31 $ 88,880 $ 86,695 (Thousands of Dollars) 2017 2016 Change in Fair Value of Plan Assets: Fair value of plan assets at Jan. 1 $ 3,694 $ 2,969 Actual return on plan assets 38 7 Plan participants’ contributions 411 451 Employer contributions 10,143 8,664 Benefit payments (7,696 ) (8,397 ) Fair value of plan assets at Dec. 31 $ 6,590 $ 3,694 (Thousands of Dollars) 2017 2016 Funded Status of Plans at Dec. 31: Funded status $ (82,290 ) $ (83,001 ) Current liabilities (1,341 ) (4,313 ) Noncurrent liabilities (80,949 ) (78,688 ) Net postretirement amounts recognized on consolidated balance sheets $ (82,290 ) $ (83,001 ) (Thousands of Dollars) 2017 2016 Amounts Not Yet Recognized as Components of Net Periodic Benefit Cost: Net loss $ 45,353 $ 41,306 Prior service credit (15,397 ) (18,433 ) Total $ 29,956 $ 22,873 (Thousands of Dollars) 2017 2016 Amounts Not Yet Recognized as Components of Net Periodic Benefit Cost Have Been Recorded as Follows Based Upon Expected Recovery in Rates: Noncurrent regulatory assets $ 28,013 $ 21,386 Deferred income taxes 546 606 Net-of-tax accumulated OCI 1,397 881 Total $ 29,956 $ 22,873 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 Beginning with the Dec. 31, 2017 measurement, Xcel Energy Inc. and NSP-Minnesota separated its initial medical trend assumption for pre-Medicare (Pre-65) and post-Medicare (Post-65) claims cost of 7.0 percent and 5.5 percent , respectively, in order to reflect different short-term expectations based on recent experience differences. The ultimate trend assumption remained at 4.5 percent for both Pre-65 and Post-65 claims costs as similar long-term trend rates are expected for both populations. The period until the ultimate rate is reached is five years . Xcel Energy Inc. and NSP-Minnesota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NSP-Minnesota: One Percentage Point (Thousands of Dollars) Increase Decrease APBO $ 8,627 $ (7,300 ) Service and interest components 373 (315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NSP-Minnesota, contributed $20 million , $18 million and $18 million during 2017 , 2016 and 2015 , respectively, of which $10 million , $9 million and $9 million were attributable to NSP-Minnesota. Xcel Energy expects to contribute approximately $12 million during 2018, of which $8 million is attributable to NSP-Minnesota. Plan Amendments — In 2017 and 2016, there were no plan amendments made which affected the benefit obligation. Benefit Costs — The components of NSP-Minnesota’s net periodic postretirement benefit costs were: (Thousands of Dollars) 2017 2016 2015 Service cost $ 144 $ 123 $ 159 Interest cost 3,415 3,925 3,814 Expected return on plan assets (214 ) (172 ) (121 ) Amortization of prior service credit (3,036 ) (3,036 ) (3,036 ) Amortization of net loss 2,026 1,603 2,092 Net periodic postretirement benefit cost $ 2,335 $ 2,443 $ 2,908 2017 2016 2015 Significant Assumptions Used to Measure Costs: Discount rate 4.13 % 4.65 % 4.08 % Expected average long-term rate of return on assets 5.80 5.80 5.80 In addition to the benefit costs in the table above, for the postretirement health care plans sponsored by Xcel Energy, Inc., costs are allocated to NSP-Minnesota based on Xcel Energy Services Inc. employees’ labor costs. Projected Benefit Payments The following table lists NSP-Minnesota’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8 $ 113,726 $ 7,939 $ 8 $ 7,931 2019 85,533 7,576 7 7,569 2020 81,410 7,421 8 7,413 2021 81,329 7,058 5 7,053 2022 81,221 6,630 5 6,625 2023-2027 365,595 28,677 41 28,636 Multiemployer Plans NSP-Minnesota contributes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7 , 2016 and 2015 . The average number of NSP-Minnesota union employees covered by the multiemployer pension plans decreased to approximately 562 in 2017 from approximately 700 in 2016 . There were no other significant changes to the nature or magnitude of the participation of NSP-Minnesota in multiemployer plans for the years presented: (Thousands of Dollars) 2017 2016 2015 Multiemployer plan contributions: Pension 11,914 13,843 17,223 Other postretirement benefits 72 86 135 Total 11,986 13,929 17,358</t>
  </si>
  <si>
    <t>Other (Expense) Income, Net</t>
  </si>
  <si>
    <t>Other Income and Expenses [Abstract]</t>
  </si>
  <si>
    <t>Other Income, Net Other income, net for the years ended Dec. 31 consisted of the following: (Thousands of Dollars) 2017 2016 2015 Interest income $ 8,258 $ 4,140 $ 3,637 Other nonoperating income 143 — 166 Insurance policy expense (2,738 ) (3,054 ) (3,357 ) Other nonoperating expense — (54 ) — Other income, net $ 5,663 $ 1,032 $ 446</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purchased from MISO.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nsignificant to the consolidated financial statements of NSP-Minnesota.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560 million and $379 million as of Dec. 31, 2017 and 2016 , respectively, and unrealized losses and amounts recorded as other-than-temporary impairments were $7 million and $47 million as of Dec. 31, 2017 and 2016 , respectively. The following tables present the cost and fair value of NSP-Minnesota’s non-derivative instruments with recurring fair value measurements in the nuclear decommissioning fund as of Dec. 31, 2017 and 2016 : Dec. 31, 2017 Fair Value (Thousands of Dollars) Cost Level 1 Level 2 Level 3 Investments Measured at NAV Total Nuclear decommissioning fund (a) Cash equivalents $ 28,741 $ 28,741 $ — $ — $ — $ 28,741 Commingled funds: Non U.S. equities 263,694 216,551 — — 89,857 306,408 Emerging market debt funds 156,057 — — — 166,375 166,375 Private equity investments 141,413 — — — 198,037 198,037 Real estate 130,787 — — — 201,842 201,842 Other commingled funds 9,340 6,286 — — 2,975 9,261 Debt securities: Government securities 67,760 — 69,413 — — 69,413 U.S. corporate bonds 319,809 — 322,129 — — 322,129 Non U.S. corporate bonds 50,121 — 50,102 — — 50,102 Equity securities: U.S. equities 271,166 556,974 — — — 556,974 Non U.S. equities 151,961 233,999 — — — 233,999 Total $ 1,590,849 $ 1,042,551 $ 441,644 $ — $ 659,086 $ 2,143,281 (a) Reported in nuclear decommissioning fund and other investments on the consolidated balance sheet, which also includes $49 million of rabbi trust assets and miscellaneous investments. Dec. 31, 2016 Fair Value (Thousands of Dollars) Cost Level 1 Level 2 Level 3 Investments Measured at NAV Total Nuclear decommissioning fund (a) Cash equivalents $ 20,379 $ 20,379 $ — $ — $ — $ 20,379 Commingled funds: Non U.S. equities 260,877 133,126 — — 112,233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845,286 $ 176,011 $ — $ 839,465 $ 1,860,762 (a) Reported in nuclear decommissioning fund and other investments on the consolidated balance sheet, which also includes $44 million of rabbi trust assets and miscellaneous investments. For the year ended Dec. 31, 2017 and 2016 there were no Level 3 nuclear decommissioning fund investments and no transfers of amounts between levels. The following table summarizes the final contractual maturity dates of the debt securities in the nuclear decommissioning fund, by asset class, as of Dec. 31, 2017 : Final Contractual Maturity (Thousands of Dollars) Due in 1 Year or Less Due in 1 to 5 Years Due in 5 to 10 Years Due after 10 Years Total Government securities $ — $ 2,644 $ — $ 66,769 $ 69,413 U.S. corporate bonds 5,000 84,617 174,316 58,196 322,129 Non U.S. corporate bonds — 14,634 31,114 4,354 50,102 Debt securities $ 5,000 $ 101,895 $ 205,430 $ 129,319 $ 441,644 Rabbi Trusts In June 2016, NSP-Minnesota established a rabbi trust to provide partial funding for future deferred compensation plan distributions. The following table presents the cost and fair value of the assets held in rabbi trust at Dec. 31, 2017 and 2016: Dec. 31, 2017 Fair Value (Thousands of Dollars) Cost Level 1 Level 2 Level 3 Total Rabbi Trusts (a) Cash equivalents $ 783 $ 783 $ — $ — $ 783 Mutual funds 10,332 11,283 — — 11,283 Total $ 11,115 $ 12,066 $ — $ — $ 12,066 Dec. 31, 2016 Fair Value (Thousands of Dollars) Cost Level 1 Level 2 Level 3 Total Rabbi Trusts (a) Cash equivalents $ 7,459 $ 7,459 $ — $ — $ 7,459 Mutual funds 1,663 1,901 — — 1,901 Total $ 9,122 $ 9,360 $ — $ — $ 9,360 (a) Reported in nuclear decommissioning fund and other investments on the consolidated balance sheet.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7 , accumulated other comprehensive losses related to interest rate derivatives included $0.8 million of net losses expected to be reclassified into earnings during the next 12 months as the related hedged interest rate transactions impact earnings, including forecasted amounts for unsettled hedges, as applicable. Wholesale and Commodity Trading Risk — NSP-Minnesota conducts various wholesale and commodity trading activities, including the purchase and sale of electric capacity, energy, energy-related instruments and natural gas-related instruments, including derivative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Dec. 31, 2017, NSP-Minnesota had various vehicle fuel contracts designated as cash flow hedges extending through December 2018. NSP-Minnesota enters into derivative instruments that mitigate commodity price risk on behalf of electric and natural gas customers, but may not be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NSP-Minnesota recorded immaterial amounts to income related to the ineffectiveness of cash flow hedges for the years ended Dec. 31, 2017 and 2016 . At Dec. 31, 2017, net gains related to commodity derivative cash flow hedges recorded as a component of accumulated other comprehensive losses included $0.1 million of net gain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Dec. 31: (Amounts in Thousands) (a)(b) 2017 2016 MWh of electricity 41,711 37,805 MMBtu of natural gas 23,829 79,520 Gallons of vehicle fuel 240 —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ctivities. At Dec. 31, 2017 , six of NSP-Minnesota’s 10 most significant counterparties for these activities, comprising $38.7 million or 54 percent of this credit exposure, had investment grade credit ratings from Standard &amp; Poor’s, Moody’s or Fitch Ratings. Three of the 10 most significant counterparties, comprising $15.2 million or 21 percent of this credit exposure at Dec. 31, 2017 , were not rated by these external agencies, but based on NSP-Minnesota’s internal analysis, had credit quality consistent with investment grade. Another of these significant counterparties, comprising $0.9 million or 1 percent of this credit exposure, had credit quality less than investment grade, based on ratings from internal analysis. Nine of these significant counterparties are municipal or cooperative electric entities, or other utilities. Financial Impact of Qualifying Cash Flow Hedges —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 (Thousands of Dollars) 2017 2016 2015 Accumulated other comprehensive loss related to cash flow hedges at Jan. 1 $ (18,208 ) $ (19,090 ) $ (19,909 ) After-tax net unrealized gains (losses) related to derivatives accounted for as hedges 85 5 (39 ) After-tax net realized losses on derivative transactions reclassified into earnings 931 877 858 Accumulated other comprehensive loss related to cash flow hedges at Dec. 31 $ (17,192 ) $ (18,208 ) $ (19,090 ) The following tables detail the impact of derivative activity during the years ended Dec. 31, 2017 , 2016 and 2015 on accumulated other comprehensive loss, regulatory assets and liabilities, and income: Year Ended Dec. 31, 2017 Pre-Tax Fair Value Pre-Tax (Gains) Losses Pre-Tax Gains (Losses) (Thousands of Dollars) Accumulated Other Comprehensive Loss Regulatory (Assets) and Liabilities Accumulated Other Comprehensive Loss Regulatory Derivatives designated as cash flow hedges Interest rate $ — $ — $ 1,571 (a) $ — $ — Vehicle fuel and other commodity 143 — (38 ) (b) — — Total $ 143 $ — $ 1,533 $ — $ — Other derivative instruments Commodity trading $ — $ — $ — $ — $ 9,393 (c) Electric commodity — 9,288 — (13,794 ) (d) — Natural gas commodity — (1,862 ) — 972 (e) (1,219 ) (e) Total $ — $ 7,426 $ — $ (12,822 ) $ 8,174 Year Ended Dec. 31, 2016 Pre-Tax Fair Value Pre-Tax (Gains) Losses Pre-Tax Gains (Losses) (Thousands of Dollars) Accumulated Regulatory Accumulated Regulatory Derivatives designated as cash flow hedges Interest rate $ — $ — $ 1,392 (a) $ — $ — Vehicle fuel and other commodity 8 — 104 (b) — — Total $ 8 $ — $ 1,496 $ — $ — Other derivative instruments Commodity trading $ — $ — $ — $ — $ 2,825 (c) Electric commodity — 14,459 — (6,090 ) (d) — Natural gas commodity — (1,235 ) — 4,031 (e) (2,166 ) (e) Total $ — $ 13,224 $ — $ (2,059 ) $ 659 Year Ended Dec. 31, 2015 Pre-Tax Fair Value Pre-Tax Losses Pre-Tax Losses (Thousands of Dollars) Accumulated Regulatory Accumulated Regulatory Derivatives designated as cash flow hedges Interest rate $ — $ — $ 1,385 (a) $ — $ — Vehicle fuel and other commodity (66 ) — 73 (b) — — Total $ (66 ) $ — $ 1,458 $ — $ — Other derivative instruments Commodity trading $ — $ — $ — $ — $ (7,650 ) (c) Electric commodity — (15,483 ) — 14,735 (d) — Natural gas commodity — (4,878 ) — 4,762 (e) (3,585 ) (e) Total $ — $ (20,361 ) $ — $ 19,497 $ (11,235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years ended Dec. 31, 2017 , 2016 and 2015 . Therefore, no gains or losses from fair value hedges or related hedged transactions were recognized for these periods.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s of Dec. 31, 2017 and 2016,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17 and 2016 . Recurring Fair Value Measurements — The following table presents for each of the fair value hierarchy levels, NSP-Minnesota’s derivative assets and liabilities measured at fair value on a recurring basis at Dec. 31, 2017 : Dec. 31, 2017 Fair Value Fair Value Counterparty (b) (Thousands of Dollars) Level 1 Level 2 Level 3 Total Current derivative assets Derivatives designated as cash flow hedges: Vehicle fuel and other commodity $ — $ 107 $ — $ 107 $ — $ 107 Other derivative instruments: Commodity trading 1,691 17,144 142 18,977 (11,744 ) 7,233 Electric commodity — — 17,581 17,581 (425 ) 17,156 Natural gas commodity — 77 — 77 — 77 Total current derivative assets $ 1,691 $ 17,328 $ 17,723 $ 36,742 $ (12,169 ) 24,573 PPAs (a) 657 Current derivative instruments $ 25,230 Noncurrent derivative assets Other derivative instruments: Commodity trading $ — $ 29,121 $ 5,363 $ 34,484 $ (6,502 ) $ 27,982 Total noncurrent derivative assets $ — $ 29,121 $ 5,363 $ 34,484 $ (6,502 ) 27,982 PPAs (a) 120 Noncurrent derivative instruments $ 28,102 Current derivative liabilities Other derivative instruments: Commodity trading $ 1,713 $ 13,853 $ — $ 15,566 $ (11,974 ) $ 3,592 Electric commodity — — 425 425 (425 ) — Total current derivative liabilities $ 1,713 $ 13,853 $ 425 $ 15,991 $ (12,399 ) 3,592 PPAs (a) 14,105 Current derivative instruments $ 17,697 Noncurrent derivative liabilities Other derivative instruments: Commodity trading $ — $ 22,163 $ — $ 22,163 $ (9,334 ) $ 12,829 Total noncurrent derivative liabilities $ — $ 22,163 $ — $ 22,163 $ (9,334 ) 12,829 PPAs (a) 89,913 Noncurrent derivative instruments $ 102,742 (a)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1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6 : Dec. 31, 2016 Fair Value Fair Value Counterparty (b) (Thousands of Dollars) Level 1 Level 2 Level 3 Total Current derivative assets Other derivative instruments: Commodity trading $ 12,053 $ 8,651 $ — $ 20,704 $ (15,500 ) $ 5,204 Electric commodity — — 15,997 15,997 (677 ) 15,320 Natural gas commodity — 912 — 912 — 912 Total current derivative assets $ 12,053 $ 9,563 $ 15,997 $ 37,613 $ (16,177 ) 21,436 PPAs (a) 592 Current derivative instruments $ 22,028 Noncurrent derivative assets Other derivative instruments: Commodity trading $ 100 $ 31,029 $ — $ 31,129 $ (7,323 ) $ 23,806 Total noncurrent derivative assets $ 100 $ 31,029 $ — $ 31,129 $ (7,323 ) 23,806 PPAs (a) 872 Noncurrent derivative instruments $ 24,678 Current derivative liabilities Other derivative instruments: Commodity trading $ 12,397 $ 5,964 $ — $ 18,361 $ (15,837 ) $ 2,524 Electric commodity — — 677 677 (677 ) — Total current derivative liabilities $ 12,397 $ 5,964 $ 677 $ 19,038 $ (16,514 ) 2,524 PPAs (a) 14,082 Current derivative instruments $ 16,606 Noncurrent derivative liabilities Other derivative instruments: Commodity trading $ 89 $ 23,424 $ — $ 23,513 $ (10,727 ) $ 12,786 Total noncurrent derivative liabilities $ 89 $ 23,424 $ — $ 23,513 $ (10,727 ) 12,786 PPAs (a) 104,018 Noncurrent derivative instruments $ 116,804 (a)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the changes in Level 3 commodity derivatives for the years ended Dec. 31, 2017 , 2016 and 2015 : Year Ended Dec. 31 (Thousands of Dollars) 2017 2016 2015 Balance at Jan. 1 $ 15,320 $ 12,970 $ 40,271 Purchases 40,614 27,976 40,288 Settlements (41,718 ) (47,192 ) (38,050 ) Net transactions recorded during the period: Gains (losses) recognized in earnings (a) 5,505 (2 ) 1,533 Net gains (losses) recognized as regulatory assets and liabilities 2,940 21,568 (31,072 ) Balance at Dec. 31 $ 22,661 $ 15,320 $ 12,970 (a) These amounts relate to commodity derivatives held at the end of the period. NSP-Minnesota recognizes transfers between levels as of the beginning of each period. There were no transfers of amounts between levels for derivative instruments for the years ended Dec. 31, 2017, 2016 and 2015. Fair Value of Long-Term Debt As of Dec. 31, 2017 and 2016 , other financial instruments for which the carrying amount did not equal fair value were as follows: 2017 2016 (Thousands of Dollars) Carrying Fair Value Carrying Fair Value Long-term debt, including current portion $ 4,933,018 $ 5,601,919 $ 4,843,165 $ 5,310,925 The fair value of NSP-Minnesota’s long-term debt is estimated based on recent trades and observable spreads from benchmark interest rates for similar securities. The fair value estimates are based on information available to management as of Dec. 31, 2017 and 2016 , and given the observability of the inputs to these estimates, the fair values presented for long-term debt have been assigned a Level 2.</t>
  </si>
  <si>
    <t>Rate Matters</t>
  </si>
  <si>
    <t>Public Utilities, General Disclosures [Abstract]</t>
  </si>
  <si>
    <t>Rate Matters Tax Reform - Regulatory Proceedings The specific impacts of the TCJA on retail customer rates are subject to regulatory approval. NSP-Minnesota is in the process of quantifying the rate impacts of the TCJA and addressing these impacts in its recently concluded proceedings focused on retail base rate impacts. A docket has been opened in Minnesota. NSP-Minnesota will provide a detailed filing to the MPUC by March 2, 2018, which will estimate the impact of the TCJA on the latest electric and natural gas rate case filings and corporate forecasts. Dockets have also been opened in North Dakota and South Dakota. In February 2018, NSP-Minnesota provided the NDPSC a preliminary quantification of the impact of the TCJA on electric and natural gas revenue requirements. NSP-Minnesota proposed multi-year moratoriums on electric and natural gas rate case filings. NSP-Minnesota also filed comments with the SDPUC and proposed using the reduced revenue requirements from the TCJA to defer planned future rate filings. Pending and Recently Concluded Regulatory Proceedings — MPUC Minnesota 2016 Multi-Year Electric Rate Case — In June 2017, the MPUC issued a written order approving an estimated total rate increase of approximately $240 million over the four-year period covering 2016-2019. Key terms: • Four -year period covering 2016-2019; • Annual sales true-up with decoupling subject to a 3 percent cap on surcharges; • In February 2018, NSP-Minnesota reported the 2017 sales true-up and revenue decoupling surcharge amounts of $22 million and $27 million , respectively, to be collected beginning April 1, 2018 through March 31, 2019. • ROE of 9.2 percent and an equity ratio of 52.5 percent ; • Nuclear related costs will not be considered provisional; • Continued use of all existing electric riders, however no new electric riders may be utilized during the four -year term; • Deferral of incremental 2016 property tax expense above a fixed threshold to 2018 and 2019; • Four -year stay out provision for rate cases; • Property tax true-up mechanism for 2017-2019; and • Capital expenditure true-up mechanism for 2016-2019. (Millions of Dollars, incremental) 2016 2017 2018 2019 Total Revenues $ 75 $ 55 $ — $ 50 $ 180 NSP-Minnesota’s sales true-up 60 — — — 60 Total rate impact $ 135 $ 55 $ — $ 50 $ 240 Monticello Prudence Investigation — In 2013, NSP-Minnesota completed the Monticello LCM/EPU project. The multi-year project extended the life of the facility and increased the capacity from 600 to 671 MW in 2015. The Monticello LCM/EPU project expenditures were approximately $665 million . Total capitalized costs were approximately $748 million , which includes AFUDC. In 2008, project expenditures were initially estimated at approximately $320 million , excluding AFUDC. In 2015, the MPUC voted to allow for full recovery, including a return, on $415 million of the total plant costs (inclusive of AFUDC), but only allow recovery of the remaining $333 million of costs with no return on this portion of the investment. As a result, Xcel Energy recorded a pre-tax loss of $129 million in the first quarter of 2015, after which the remaining book value of the Monticello project represented the present value of the estimated future cash flows. 2017 and 2018 TCR Filing — In November 2017, NSP-Minnesota submitted a TCR filing with the MPUC, requesting a combined recovery of approximately $110 million of transmission investment costs not included in electric base rates for 2017 and 2018. In accordance with NSP-Minnesota’s most recent electric rate case, three CapX2020 transmission projects currently included in the TCR rider remain in the rider through the multi-year plan period. NSP-Minnesota has also proposed recovery of one additional project related to grid modernization. An MPUC decision is expected in 2018. Electric, Purchased Gas and Resource Adjustment Clauses CIP and CIP Rider — CIP expenses are recovered through base rates and a rider that is adjusted annually. The estimated electric and natural gas incentives for 2017 are expected to be $32 million and $3 million , respectively, based on the approved savings goals in NSP-Minnesota’s CIP Triennial Plan. The plan sets an annual electric goal of saving the equivalent of 1.5 percent of the volume of electric energy sales and an annual natural gas goal of saving 1.0 percent of the volume of gas energy sales. In 2017 the MPUC approved the following for NSP-Minnesota: • The 2016 CIP electric and natural gas financial incentives totaling $48 million and $6 million , respectively; and • The proposed 2017 electric and natural gas CIP riders with estimated 2017 recovery of $59 million of electric CIP expenses and $18 million of natural gas CIP expenses. The proposed recovery through the riders is in addition to an estimated $89 million and $4 million through electric and gas base rates, respectively. GUIC Rider — In February 2018, the MPUC approved a 2017 revenue requirement of approximately $20 million for GUIC investments. New rates are expected to be in effect in March 2018. In November 2017, NSP-Minnesota filed the 2018 GUIC rider with the MPUC requesting recovery of approximately $28 million from Minnesota gas utility customers. Costs in both filings include funding for pipeline assessments as well as deferred costs from NSP-Minnesota’s existing sewer separation and pipeline integrity management programs. The MPUC is currently considering the 2018 petition. Annual Automatic Adjustment of Fuel Clause Charges — In May 2017, the MPUC voted to disallow approximately $4 million of replacement energy costs for the PI nuclear facility outages allocated to the Minnesota jurisdiction in 2015. This disallowance was recognized in the second quarter of 2017. In December 2017, the MPUC issued an order to hold utilities responsible for incremental costs of replacement power incurred due to unplanned outages under certain circumstances. In January 2018, NSP-Minnesota filed a petition for clarification of the order. The outcome of the petition is uncertain. Pending Regulatory Proceedings — FERC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nd the removal of ROE adders (including those for RTO membership), effective Nov. 12, 2013. In December 2015, an ALJ recommended the FERC approve a base ROE of 10.32 percent for the MISO TOs. The ALJ found the existing 12.38 percent ROE to be unjust and unreasonable. The recommended 10.32 percent ROE applied a FERC ROE policy adopted in a June 2014 order (Opinion 531). The FERC approved the ALJ recommended 10.32 percent base ROE in an order issued in September 2016. This ROE would be applicable for Nov. 12, 2013 to Feb. 11, 2015, and prospectively from the date of the FERC order. The total prospective ROE would be 10.82 percent , including a 50 basis point adder for RTO membership. Various parties requested rehearing of the September 2016 order. The requests are pending FERC action. In February 2015, a second complaint seeking to reduce the MISO ROE from 12.38 percent to 8.67 percent prior to any adder was filed with the FERC, resulting in a second period of potential refund from Feb. 12, 2015 to May 11, 2016. In June 2016, the ALJ recommended a ROE of 9.7 percent , applying the methodology adopted by the FERC in Opinion 531. In April 2017, the D.C. Circuit vacated and remanded Opinion 531. It is unclear how the D.C. Circuit’s opinion to vacate and remand Opinion 531 will affect the September 2016 FERC order or the timing and outcome of the second ROE complaint. In September 2017, certain MISO TOs (not including NSP-Minnesota and NSP-Wisconsin) filed a motion to dismiss the second ROE complaint. The motion to dismiss is pending FERC action. As of Dec. 31, 2017, NSP-Minnesota has processed the refunds for the Nov. 12, 2013 to Feb. 11, 2015 complaint period based on the 10.32 percent ROE. NSP-Minnesota has also recognized a current refund liability consistent with the best estimate of the final ROE for the Feb. 12, 2015 to May 11, 2016 complaint period.</t>
  </si>
  <si>
    <t>Commitments and Contingencies</t>
  </si>
  <si>
    <t>Commitments and Contingencies Disclosure [Abstract]</t>
  </si>
  <si>
    <t>Commitments and Contingencies Commitments Capital Commitments — NSP-Minnesota has made commitments in connection with a portion of its projected capital expenditures. NSP-Minnesota’s capital commitments primarily relate to wind project plans: Upper Midwest Wind Projects — NSP-Minnesota has gained approval to build and own 1,150 MW of new wind generation in the Upper Midwest. NSP-Minnesota is also seeking approval from the MPUC to build and own the Dakota Range project, a 300 MW wind project in South Dakota. Fuel Contracts — NSP-Minnesota has entered into various long-term commitments for the purchase and delivery of a significant portion of its current coal, nuclear fuel and natural gas requirements. These contracts expire in various years between 2018 and 2033 . NSP-Minnesota is required to pay additional amounts depending on actual quantities shipped under these agreements. The estimated minimum purchases for NSP-Minnesota under these contracts as of Dec. 31, 2017 , are as follows: (Millions of Dollars) Coal Nuclear fuel Natural gas Natural gas 2018 $ 316 $ 61 $ 27 $ 105 2019 52 118 2 95 2020 14 34 1 84 2021 1 85 1 82 2022 — 66 1 79 Thereafter — 379 — 360 Total (a) $ 383 $ 743 $ 32 $ 805 (a) Includes amounts allocated to NSP-Wisconsin through intercompany charges. Additional expenditures for fuel and natural gas storage and transportation will be required to meet expected future electric generation and natural gas needs. NSP-Minnesota’s risk of loss, in the form of increased costs from market price changes in fuel, is mitigated through the use of natural gas and energy cost-rate adjustment mechanisms, which provide for pass-through of most fuel, storage and transportation costs to customers. PPAs — NSP-Minnesota has entered into PPAs with other utilities and energy suppliers with expiration dates through 2039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ontract obligations, including plant availability requirements.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84 million , $90 million and $104 million in 2017 , 2016 and 2015 , respectively. At Dec. 31, 2017 , the estimated future payments for capacity and energy that NSP-Minnesota is obligated to purchase pursuant to these executory contracts, subject to availability, are as follows: (Millions of Dollars) Capacity Energy (a) 2018 $ 53 $ 93 2019 54 99 2020 53 106 2021 57 140 2022 61 155 Thereafter 172 367 Total (b) $ 450 $ 960 (a) Excludes contingent energy payments for renewable energy PPAs. (b) Includes amounts allocated to NSP-Wisconsin through intercompany charges. Additional energy payments under these PPAs and PPAs accounted for as operating leases will be required to meet expected future electric demand. Leases — NSP-Minnesota leases a variety of equipment and facilities. These leases, primarily for office space, railcars, generating facilities, natural gas pipeline transportation, vehicles, aircraft and power-operated equipment, are accounted for as operating leases. Total expenses under operating lease obligations were approximately $77 million , $79 million and $79 million for 2017 , 2016 and 2015 , respectively. These expenses include capacity payments for PPAs accounted for as operating leases of $63 million , $63 million and $61 million in 2017 , 2016 and 2015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all operating leases are: (Millions of Dollars) Operating Leases PPA (a) (b) Operating Leases Total 2018 $ 8 $ 66 $ 74 2019 13 82 95 2020 7 95 102 2021 7 97 104 2022 7 98 105 Thereafter 43 746 789 (a) Amounts do not include PPAs accounted for as executory contracts. (b) PPA operating leases contractually expire through 2039 .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independent power producing entity. NSP-Minnesota has determined that certain independent power producing entities are variable interest entities. NSP-Minnesota is not subject to risk of loss from the operations of these entities, and no significant financial support has been, or is required to be provided other than contractual payments for energy and capacity set forth in the PPAs. NSP-Minnesota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NSP-Minnesota has concluded that these entities are not required to be consolidated in its consolidated financial statements because it does not have the power to direct the activities that most significantly impact the entities’ economic performance. NSP-Minnesota had approximately 1,069 MW of capacity under long-term PPAs at both Dec. 31, 2017 and 2016 with entities that have been determined to be variable interest entities. These agreements have expiration dates through the year 2028 . Guarantees —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e following table presents the guarantee issued and outstanding for NSP-Minnesota: (Millions of Dollars) Guarantee Amount Current Exposure Term or Expiration Date Triggering Event Guarantee of residual value of assets under the Bank of Tokyo-Mitsubishi Capital Corporation Equipment Leasing Agreement $ 4.8 $ — 2019 (a) (a) Actual fair value of leased assets is less than the guaranteed residual value amount at the end of the lease term.</t>
  </si>
  <si>
    <t>Commitments and Contingencies Environmental</t>
  </si>
  <si>
    <t>Environmental Contingencies NSP-Minnesota has been or is currently involved with the cleanup of contamination from certain hazardous substances at several sites. In many situations, NSP-Minnesota believes it will recover some portion of these costs through insurance claims. Additionally, where applicable, NSP-Minnesota is pursuing, or intends to pursue, recovery from other PRPs and through the regulated rate process. New and changing federal and state environmental mandates can also create added financial liabilities for NSP-Minnesota, which are normally recovered through the regulated rate process. To the extent any costs are not recovered through the options listed above, NSP-Minnesota would be required to recognize an expense. Site Remediation — Various federal and state environmental laws impose liability, without regard to the legality of the original conduct, where hazardous substances or other regulated materials have been released to the environment. NSP-Minnesota may sometimes pay all or a portion of the cost to remediate sites where past activities of NSP-Minnesota or other parties have caused environmental contamination. Environmental contingencies could arise from various situations, including sites of former MGPs operated by NSP-Minnesota, its predecessors, or other entities; and third-party sites, such as landfills, for which NSP-Minnesota is alleged to be a PRP that sent wastes to that site. MGP Sites Fargo, N.D. MGP Site — In May 2015, underground pipes, tars and impacted soils were discovered in a right-of-way in Fargo, N.D. that appeared to be associated with a former MGP operated by NSP-Minnesota or prior companies. NSP-Minnesota removed impacted soils and other materials and commenced an investigation of the historic MGP and adjacent properties (the Fargo MGP Site). The North Dakota Department of Health approved NSP-Minnesota’s proposed cleanup plan in January 2017, which involves targeted source removal of impacted soils and historic MGP infrastructure. It is anticipated that remediation activities will be performed in 2018. NSP-Minnesota has also initiated insurance recovery litigation in North Dakota. The U.S. District Court for the District of North Dakota agreed to the parties’ request for a stay of the litigation until May 31, 2018. NSP-Minnesota had recorded an estimated liability of $16 million as of Dec. 31, 2017, and $11 million as of Dec. 31, 2016, for the Fargo MGP Site. The current cost estimate for the remediation of the site is approximately $23 million , of which approximately $7 million has been spent. NSP-Minnesota has deferred Fargo MGP Site costs allocable to the North Dakota jurisdiction, or approximately 88 percent of all remediation costs, as approved by the NDPSC. In December 2017, NSP-Minnesota filed a request with the MPUC to defer post-2017 expenditures allocable to the Minnesota jurisdiction. Other MGP, Landfill or Disposal Sites — NSP-Minnesota is currently involved in investigating and/or remediating several MGP, landfill or other disposal sites. NSP-Minnesota has identified seven sites where contamination is present and where investigation and/or remediation activities are currently underway. Other parties may have responsibility for some portion of the investigation and/or remediation activities underway. NSP-Minnesota anticipates that these investigation or remediation activities will continue through at least 2018. NSP-Minnesota had accrued $3 million as of Dec. 31, 2017, and an immaterial amount as of Dec. 31, 2016, for all of these sites. There may be insurance recovery and/or recovery from other PRPs that will offset any costs incurred. NSP-Minnesota anticipates that any amounts spent will be fully recovered from customers. Environmental Requirements Water and Waste Asbestos Removal — Some of NSP-Minnesota’s facilities contain asbestos. Most asbestos will remain undisturbed until the facilities that contain it are demolished or removed. NSP-Minnesota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Coal Ash Regulation — NSP-Minnesota’s operations are subject to federal and state laws that impose requirements for handling, storage, treatment and disposal of solid waste. In 2015, the EPA published a final rule regulating the management, storage, and disposal of coal combustion residuals (CCRs) as a nonhazardous waste (CCR Rule). Industry and environmental non-governmental organizations sought judicial review of the final CCR Rule, but a final decision has not been issued in that litigation. The EPA announced in late 2017 its intent to revise the CCR Rule. It is anticipated that the EPA will publish the revised rule in the first quarter of 2018. Under the CCR Rule, utilities were required to complete groundwater sampling around their CCR landfills and surface impoundments and to analyze the results by early 2018 to determine if there were any statistically significant increases (SSIs) above background levels of certain constituents in the groundwater. NSP-Minnesota has identified SSIs at one site. Going forward, NSP-Minnesota will either conduct additional groundwater sampling to determine whether another source besides plant operations is impacting groundwater and/or to determine if corrective action is needed. Until a final decision is reached in the litigation, the EPA publishes its revised rule, and NSP-Minnesota completes additional groundwater sampling, it is uncertain what impact, if any, there will be on the operations, financial position or cash flows of NSP-Minnesota. NSP-Minnesota believes that any associated costs would be recoverable through regulatory mechanisms. Federal CWA Waters of the United States Rule — In 2015, the EPA and the U.S. Army Corps of Engineers (Corps) published a final rule that significantly expanded the types of water bodies regulated under the CWA and broadened the scope of waters subject to federal jurisdiction.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in 2018. In February 2017, President Trump issued an executive order requiring the EPA and the Corps to review and revise the final rule. On June 2017, the agencies issued a proposed rule that rescinds the final rule and reinstates the prior definition of “Water of the U.S.” The agencies are also undertaking a rulemaking to develop a new definition of “Waters of the U.S.”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In 2017, the EPA delayed the compliance date for flue gas desulfurization wastewater and bottom ash transport until November 2020 while the agency conducts a rulemaking process to potentially revise the effluent limitations and pretreatment standards for these waste streams. Federal CWA Section 316(b) — The federal CWA requires the EPA to regulate cooling water intake structures to assure that these structures reflect the best technology available for minimizing adverse environmental impacts to aquatic species. The EPA published the final 316(b) rule in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NSP-Minnesota estimates the likely cost for complying with impingement requirements may be incurred between 2018 and 2027 and is approximately $37 million . NSP-Minnesota believes at least six plants could be required by state regulators to make improvements to reduce entrainment. The exact total cost of the entrainment improvements is uncertain, but could be up to $188 million . NSP-Minnesota anticipates these costs will be fully recoverable in rates. Air GHG Emission Standard for Existing Sources (CPP) — In 2015, the EPA issued its final CPP rule for existing power plants. Among other things, the CPP requires that state plans include enforceable measures to ensure emissions from existing power plants achieve the EPA’s state-specific interim and final emission performance targets. The CPP was challenged by multiple parties in the D.C. Circuit Court. In February 2016, the U.S. Supreme Court issued an order staying the final CPP rule.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requested that the D.C. Circuit Court hold the litigation in abeyance until the EPA completes its work under the executive order. The D.C. Circuit granted the EPA’s request and is holding the litigation in abeyance, while considering briefs by the parties on whether the court should remand the challenges to the EPA rather than holding them in abeyance, determining whether and how the court continues or ends the stay that currently applies to the CPP. In October 2017, the EPA published a proposed rule to repeal the CPP, based on an analysis that the CPP exceeds the EPA’s statutory authority under the CAA. In the proposal, the EPA stated it has not yet determined whether it will promulgate a new rule to regulate GHG emissions from existing EGUs. In December 2017, the EPA issued an Advanced Notice of Proposed Rulemaking to take and consider comments on whether to issue a future rule and what such a rule should include. Implementation of the NAAQS for SO 2 — The EPA adopted a more stringent NAAQS for SO 2 in 2010 and evaluated areas in three phases. In December 2017, the EPA adopted a final rule that completed its initial designations of areas attaining or not attaining the standard. The EPA’s final actions designate all areas near NSP-Minnesota’s generating plants as meeting the SO 2 NAAQS. Revisions to the NAAQS for Ozone — In 2015, the EPA revised the NAAQS for ozone by lowering the eight -hour standard from 75 parts per billion (ppb) to 70 ppb. In November 2017, the EPA published final designations of areas that meet the 2015 ozone standard. NSP-Minnesota meets the 2015 ozone standard in all areas where its generating units operate.</t>
  </si>
  <si>
    <t>Asset Retirement Obligation Disclosure [Text Block]</t>
  </si>
  <si>
    <t>Asset Retirement Obligations Recorded AROs — AROs have been recorded for property related to the following: electric production (nuclear, steam, wind, other and hydro), electric distribution and transmission, natural gas transmission and distribution, natural gas storage and general property. The electric production obligations include asbestos, processed water and ash-containment facilities, radiation sources, storage tanks, control panels and decommissioning. The asbestos recognition associated with electric production includes certain plants. AROs also have been recorded for NSP-Minnesota steam production related to processed water and ash-containment facilities such as ash ponds, evaporation ponds and solid waste landfills. NSP-Minnesota has also recorded AROs for the retirement and removal of assets at certain wind production facilities for which the land is leased and removal is required by contract. NSP-Minnesota has recognized AROs for the retirement costs of natural gas mains and lines and for the removal of electric transmission and distribution equipment, which consists of obligations associated with polychlorinated biphenyl, mineral oil, lithium batteries, mercury and street lighting lamps. The common general AROs include obligations related to storage tanks, radiation sources and office buildings. For the nuclear assets, the ARO is associated with the decommissioning of the NSP-Minnesota nuclear generating plants, Monticello and PI. See Note 12 for further discussion of nuclear obligations. A reconciliation of NSP-Minnesota’s AROs for the years ended Dec. 31, 2017 and 2016 is as follows: (Thousands of Dollars) Beginning Balance Jan. 1, 2017 Liabilities Settled (a) Accretion Cash Flow Revisions (b) Ending Balance Dec. 31, 2017 (c) Electric plant Nuclear production decommissioning $ 2,249,322 $ — $ 113,785 $ (489,474 ) $ 1,873,633 Wind production 90,106 — 4,047 — 94,153 Steam production ash containment 41,739 (3,443 ) 1,276 (668 ) 38,904 Steam and other production asbestos 26,731 (1,511 ) 1,081 (1,308 ) 24,993 Electric distribution 5,624 — 205 — 5,829 Other 1,785 — 68 — 1,853 Natural gas plant Gas transmission and distribution 35,771 — 1,464 6,331 43,566 Other 186 — 6 — 192 Common and other property Common general plant asbestos 579 (608 ) 29 — — Common miscellaneous 724 — 27 — 751 Total liability $ 2,452,567 $ (5,562 ) $ 121,988 $ (485,119 ) $ 2,083,874 (a) The liabilities settled relate to asbestos abatement projects and the closure of certain ash containment facilities. (b) In 2017, AROs were revised for changes in estimated cash flows and the timing of those cash flows. The nuclear decommissioning ARO decreased due to updated assumptions in the nuclear triennial filing (c) No liabilities were recognized during 2017. The aggregate fair value of NSP-Minnesota’s legally restricted assets, for purposes of funding future nuclear decommissioning, was $2.1 billion as of Dec. 31, 2017 , consisting of external investment funds. (Thousands of Dollars) Beginning Balance Liabilities Recognized Liabilities Settled Accretion Cash Flow Revisions (b) Ending Balance Dec. 31, 2016 Electric plant Nuclear production decommissioning $ 2,141,024 $ — $ — $ 108,298 $ — $ 2,249,322 Steam production ash containment 58,688 — (6,271 ) 1,737 (12,415 ) 41,739 Steam and other production asbestos 25,692 — — 1,039 — 26,731 Wind production 69,654 17,305 (a) — 3,147 — 90,106 Electric distribution 5,427 — — 197 — 5,624 Other 1,916 431 — 74 (636 ) 1,785 Natural gas plant Gas transmission and distribution 27,397 — — 1,103 7,271 35,771 Other — 185 — 1 — 186 Common and other property Common general plant asbestos 551 — — 28 — 579 Common miscellaneous 743 — — 27 (46 ) 724 Total liability $ 2,331,092 $ 17,921 $ (6,271 ) $ 115,651 $ (5,826 ) $ 2,452,567 (a) The liability recognized relates to the Courtenay Wind Farm which was placed in service during 2016. (b) In 2016, AROs were revised for changes in estimated cash flows and the timing of those cash flows. The aggregate fair value of NSP-Minnesota’s legally restricted assets, for purposes of funding future nuclear decommissioning, was $1.9 billion as of Dec. 31, 2016 , consisting of external investment funds. Indeterminate AROs — Outside of the known and recorded asbestos AROs, other plants or buildings may contain asbestos due to the age of many of NSP-Minnesota’s facilities, but no confirmation or measurement of the amount of asbestos or cost of removal could be determined as of Dec. 31, 2017. Therefore, an ARO has not been recorded for these facilities. Removal Costs — NSP-Minnesota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Minnesota has estimated the amount of removal costs accumulated through historic depreciation expense based on current factors used in the existing depreciation rates. Removal costs as of Dec. 31, 2017 and 2016 were $442 million and $419 million , respectively. Nuclear Insurance NSP-Minnesota’s public liability for claims resulting from any nuclear incident is limited to $13.4 billion under the Price-Anderson amendment to the Atomic Energy Act. NSP-Minnesota has secured $450 million of coverage for its public liability exposure with a pool of insurance companies. The remaining $13.0 billion of exposure is funded by the Secondary Financial Protection Program, available from assessments by the federal government in case of a nuclear incident. NSP-Minnesota is subject to assessments of up to $127 million per reactor-incident for each of its three licensed reactors, to be applied for public liability arising from a nuclear incident at any licensed nuclear facility in the United States. The maximum funding requirement is $19 million per reactor per incident during any one year. These maximum assessment amounts are both subject to inflation adjustment by the NRC and state premium taxes. The NRC’s last adjustment was effective September 2013. NSP-Minnesota purchases insurance for property damage and site decontamination cleanup costs from Nuclear Electric Insurance Ltd. (NEIL) and European Mutual Association for Nuclear Insurance (EMANI). The coverage limits are $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9 million for business interruption insurance and $41 million for property damage insurance if losses exceed accumulated reserv</t>
  </si>
  <si>
    <t>Legal Matters and Contingencies [Text Block]</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 Other Contingencies See Note 10 for further discussion.</t>
  </si>
  <si>
    <t>Nuclear Obligations</t>
  </si>
  <si>
    <t>Nuclear Obligations [Abstract]</t>
  </si>
  <si>
    <t>Nuclear Obligations Fuel Disposal — NSP-Minnesota is responsible for temporarily storing used or spent nuclear fuel from its nuclear plants. The DOE is responsible for permanently storing spent fuel from U.S. nuclear plants, but no such facility is yet available. NSP-Minnesota has funded its portion of the DOE’s permanent disposal program since 1981. Through May 2014, the fuel disposal fees were based on a charge of 0.1 cent per KWh sold to customers from nuclear generation. Since that time, the DOE has set the fee to zero . There were no DOE fuel disposal assessments in 2017 or 2016. NSP-Minnesota has its own temporary on-site storage facilities for spent fuel at its Monticello and PI nuclear plants, which consist of storage pools and dry cask facilities at both sites. The amount of spent fuel storage capacity is determined by the NRC and the MPUC. The Monticello dry-cask storage facility currently stores 16 of the 30 authorized canisters, and the PI dry-cask storage facility currently stores 40 of the 64 authorized casks. Regulatory Plant Decommissioning Recovery — Decommissioning activities related to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The MPUC most recently approved NSP-Minnesota’s 2014 nuclear decommissioning study in October 2015. This cost study quantified decommissioning costs in 2014 dollars and utilized escalation rates of 4.36 percent per year for plant removal activities, and 3.36 percent for spent fuel management and site restoration activities over a 60 -year decommissioning scenario. The total obligation for decommissioning is expected to be funded 100 percent by the external decommissioning trust fund when decommissioning commences. NSP-Minnesota’s most recently approved decommissioning study resulted in an annual funding requirement of $14 million to be recovered in utility customer rates which started in 2016. This cost study assumes the external decommissioning fund will earn an after-tax return between 5.23 percent and 6.30 percent . Realized and unrealized gains on fund investments are deferred as an offset of NSP-Minnesota’s regulatory asset for nuclear decommissioning costs. As of Dec. 31, 2017 , NSP-Minnesota has accumulated $2.1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7 2016 Estimated decommissioning cost obligation from most recently approved study (in 2014 dollars) $ 3,012,342 $ 3,012,342 Effect of escalating costs (to 2017 and 2016 dollars, respectively, at 4.36/3.36 percent) 395,670 258,278 Estimated decommissioning cost obligation (in current dollars) 3,408,012 3,270,620 Effect of escalating costs to payment date (4.36/3.36 percent) 7,797,482 7,934,874 Estimated future decommissioning costs (undiscounted) 11,205,494 11,205,494 Effect of discounting obligation (using average risk-free interest rate of 2.80 percent and 3.25 percent for 2017 and 2016, respectively) (6,398,052 ) (7,068,362 ) Discounted decommissioning cost obligation $ 4,807,442 $ 4,137,132 Assets held in external decommissioning trust $ 2,143,281 $ 1,860,762 Underfunding of external decommissioning fund compared to the discounted decommissioning obligation 2,664,161 2,276,370 Calculations and data used by the regulator in approving NSP-Minnesota’s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7 2016 Discounted decommissioning cost obligation - regulated basis $ 4,807,442 $ 4,137,132 Differences in discount rate and market risk premium (1,402,846 ) (1,043,655 ) O&amp;M costs not included for GAAP (1,041,489 ) (844,155 ) ARO differences between 2017 and 2014 cost studies (489,474 ) — Nuclear production decommissioning ARO - GAAP $ 1,873,633 $ 2,249,322 Decommissioning expenses recognized as a result of regulation for the years ending Dec. 31 were: (Thousands of Dollars) 2017 2016 2015 Annual decommissioning recorded as depreciation expense: (a) (b) $ 20,372 $ 20,372 $ 6,862 (a) Decommissioning expense does not include depreciation of the capitalized nuclear asset retirement costs. (b) Decommissioning expenses in 2017 and 2016 include Minnesota’s retail jurisdiction annual funding requirement of approximately $14 million. The 2015 expense was offset by the DOE settlement refund. The 2014 nuclear decommissioning filing approved in 2015 has been used for the regulatory presentation for both 2017 and 2016. The most recent triennial filing was submitted in December 2017 and is currently pending with the MPUC, with an order expected in 2018.</t>
  </si>
  <si>
    <t>Regulatory Assets and Liabilities</t>
  </si>
  <si>
    <t>Regulatory Assets and Liabilities Disclosure [Abstract]</t>
  </si>
  <si>
    <t>13. Regulatory Assets and Liabilities NSP-Minnesota’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Minnesota no longer allow for the application of regulatory accounting guidance under GAAP, NSP-Minnesota would be required to recognize the write-off of regulatory assets and liabilities in net income or OCI. The components of regulatory assets shown on the consolidated balance sheets of NSP-Minnesota at Dec. 31, 2017 and 2016 are: (Thousands of Dollars) See Note(s) Remaining Amortization Period Dec. 31, 2017 Dec. 31, 2016 Regulatory Assets Current Noncurrent Current Noncurrent Pension and retiree medical obligations (a) 7 Various $ 28,521 $ 403,736 $ 25,444 $ 407,783 Net AROs (b) 1, 11, 12 Plant lives — 193,105 — 274,580 Excess deferred taxes - TCJA 6 Various — 133,061 — — Recoverable deferred taxes on AFUDC recorded in plant (c) 1 Plant lives — 118,964 — 206,729 Contract valuation adjustments (d) 1, 9 Term of related contract 14,387 89,793 13,860 103,620 PI EPU Seventeen years 3,315 58,396 3,288 61,772 Purchased power contracts costs 11 Term of related contract 1,735 39,343 727 41,077 Conservation programs (e) 1 One to two years 40,416 25,876 34,593 39,034 Environmental remediation costs 11 Pending future rate cases — 24,589 — 14,594 Nuclear refueling outage costs 1 One to two years 49,304 19,681 48,750 16,196 Losses on reacquired debt 4 Term of related debt 2,207 17,590 1,928 11,507 Deferred purchased natural gas and electric energy costs 1 One to three years 13,534 13,347 9,325 16,317 Sales true-up and revenue decoupling One to two years 37,322 12,441 — — Gas pipeline inspection and remediation costs One to two years 22,538 4,554 7,042 9,108 State commission adjustments 1 Plant lives — 3,493 — 3,622 Renewable resources and environmental initiatives 11 One to two years 45,911 365 30,801 17,165 Other Various 17,202 32,095 10,508 22,047 Total regulatory assets $ 276,392 $ 1,190,429 $ 186,266 $ 1,245,151 (a) Includes $178.5 million and $241.0 million for the regulatory recognition of pension expense, of which $9.2 million and $15.3 million is included in the current asset at Dec. 31, 2017 and 2016 , respectively. Also included are $0.9 million and $1.0 million of regulatory assets related to the non-qualified pension plan, of which $0.1 million is included in the current asset at both Dec. 31, 2017 and 2016 . (b) Includes amounts recorded for future recovery of AROs, less amounts recovered through nuclear decommissioning accruals and gains from decommissioning investments. (c) Includes a write-down of $91.2 million as a result of the revaluation of deferred tax gross up at the new federal tax rate at Dec. 31, 2017. (d) Includes the fair value of certain long-term PPAs used to meet energy capacity requirements and valuation adjustments on natural gas commodity purchases. (e) Includes costs for conservation programs, as well as incentives allowed in certain jurisdictions. The components of regulatory liabilities shown on the consolidated balance sheets of NSP-Minnesota at Dec. 31, 2017 and 2016 are: (Thousands of Dollars) See Note(s) Remaining Amortization Period Dec. 31, 2017 Dec. 31, 2016 Regulatory Liabilities Current Noncurrent Current Noncurrent Excess deferred taxes - TCJA (a) 6 Various $ — $ 1,488,113 $ — $ — Plant removal costs 1, 11 Plant lives — 441,585 — 418,770 Deferred income tax adjustment 1, 6 Various — 20,702 — 29,253 Investment tax credit deferrals 1, 6 Various — 16,803 — 18,002 Renewable resources and environmental initiatives 10, 11 Less than one year 19,451 — — — Contract valuation adjustments (b) 1, 9 Term of related contract 17,157 — 15,321 — DOE Settlement Less than one year 12,771 — 14,846 — Deferred electric energy costs 1 Less than one year 11,270 — 18,639 — Other Various 22,754 11,324 11,973 23,800 Total regulatory liabilities (c) $ 83,403 $ 1,978,527 $ 60,779 $ 489,825 (a) Primarily relates to the revaluation of recoverable/regulated plant ADIT and $55.9 million revaluation impact of non-plant ADIT at Dec. 31, 2017. (b) Includes the fair value of certain long-term PPAs used to meet energy capacity requirements and valuation adjustments on natural gas commodity purchases. (c) Revenue subject for refund of $15.0 million and $43.5 million for 2017 and 2016, respectively, is included in other current liabilities. At Dec. 31, 2017 and 2016 , approximately $142 million and $73 million of NSP-Minnesota’s regulatory assets represented past expenditures not currently earning a return, respectively. This amount primarily includes certain pension and recoverable purchased natural gas and electric energy cost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wholesale commodity and trading operations. • NSP-Minnesota’s regulated natural gas utility segment transports, stores and distributes natural gas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7 Operating revenues (a) $ 4,541,753 $ 531,920 $ 28,354 $ — $ 5,102,027 Intersegment revenues 658 468 — (1,126 ) — Total revenues $ 4,542,411 $ 532,388 $ 28,354 $ (1,126 ) $ 5,102,027 Depreciation and amortization $ 661,294 $ 38,733 $ 610 $ — $ 700,637 Interest charges and financing costs 199,789 13,552 5 — 213,346 Income tax expense 179,896 10,004 9,780 — 199,680 Net income (loss) 462,510 28,387 (776 ) — 490,121 (Thousands of Dollars) Regulated Electric Regulated Natural Gas All Other Reconciling Eliminations Consolidated Total 2016 Operating revenues (a) $ 4,404,585 $ 467,393 $ 28,309 $ — $ 4,900,287 Intersegment revenues 655 513 — (1,168 ) — Total revenues $ 4,405,240 $ 467,906 $ 28,309 $ (1,168 ) $ 4,900,287 Depreciation and amortization $ 554,305 $ 41,808 $ 545 $ — $ 596,658 Interest charges and financing cost 200,811 13,165 — — 213,976 Income tax expense (benefit) 215,496 12,020 (2,997 ) — 224,519 Net income 465,452 18,293 4,999 — 488,744 (Thousands of Dollars) Regulated Electric Regulated Natural Gas All Other Reconciling Eliminations Consolidated Total 2015 Operating revenues (a) $ 4,183,715 $ 545,135 $ 27,956 $ — $ 4,756,806 Intersegment revenues 791 686 — (1,477 ) — Total revenues $ 4,184,506 $ 545,821 $ 27,956 $ (1,477 ) $ 4,756,806 Depreciation and amortization $ 434,462 $ 44,446 $ 434 $ — $ 479,342 Interest charges and financing cost 183,632 12,191 215 — 196,038 Income tax expense 158,414 13,825 8,495 — 180,734 Net income (loss) 332,965 26,894 (3,020 ) — 356,839 (a) Operating revenues include $490 million , $476 million and $473 million of intercompany revenue for the years ended Dec. 31, 2017 , 2016 and 2015 , respectively. See Note 16 for further discussion of related party transactions by operating segment.</t>
  </si>
  <si>
    <t>Other Comprehensive Income</t>
  </si>
  <si>
    <t>Stockholders' Equity Note [Abstract]</t>
  </si>
  <si>
    <t>Other Comprehensive Income Changes in accumulated other comprehensive (loss) income, net of tax, for the years ended Dec. 31, 2017 and 2016 were as follows: Year Ended Dec. 31, 2017 (Thousands of Dollars) Gains and Losses on Cash Flow Hedges Unrealized Gains and Losses on Marketable Securities Defined Benefit Pension and Postretirement Items Total Accumulated other comprehensive (loss) income at Jan. 1 $ (18,208 ) $ 105 $ (2,680 ) $ (20,783 ) Other comprehensive income (loss) before reclassifications 85 — (566 ) (481 ) Losses reclassified from net accumulated other comprehensive loss 931 — 145 1,076 Net current period other comprehensive income (loss) 1,016 — (421 ) 595 Adoption of ASU No. 2018-02 (a) (3,703 ) 23 (669 ) (4,349 ) Accumulated other comprehensive (loss) income at Dec. 31 $ (20,895 ) $ 128 $ (3,770 ) $ (24,537 ) (a) In 2017, NSP-Minnesota implemented ASU No. 2018-02 related to the TCJA, which resulted in reclassification of certain credit balances within net accumulated other comprehensive loss to retained earnings. For further information, see Note 2. Year Ended Dec. 31, 2016 (Thousands of Dollars) Gains and Losses on Cash Flow Hedges Unrealized Gains and Losses on Marketable Securities Defined Benefit Pension and Postretirement Items Total Accumulated other comprehensive (loss) income at Jan. 1 $ (19,090 ) $ 105 $ (2,096 ) $ (21,081 ) Other comprehensive loss before reclassifications 5 — (661 ) (656 ) Losses (gains) reclassified from net accumulated other comprehensive loss 877 — 77 954 Net current period other comprehensive income (loss) 882 — (584 ) 298 Accumulated other comprehensive (loss) income at Dec. 31 $ (18,208 ) $ 105 $ (2,680 ) $ (20,783 ) Reclassifications from accumulated other comprehensive (loss) income for the years ended Dec. 31, 2017 and 2016 were as follows: Amounts Reclassified from Accumulated (Thousands of Dollars) Year Ended Dec. 31, 2017 Year Ended Dec. 31, 2016 Losses (gains) on cash flow hedges: Interest rate derivatives $ 1,571 (a) $ 1,392 (a) Vehicle fuel derivatives (38 ) (b) 104 (b) Total, pre-tax 1,533 1,496 Tax benefit (602 ) (619 ) Total, net of tax 931 877 Defined benefit pension and postretirement losses (gains): Amortization of net loss 436 (c) 332 (c) Prior service cost (198 ) (c) (196 ) (c) Total, pre-tax 238 136 Tax benefit (93 ) (59 ) Total, net of tax 145 77 Total amounts reclassified, net of tax $ 1,076 $ 954 (a) Included in interest charges. (b) Included in O&amp;M expenses. (c) Included in the computation of net periodic pension and postretirement benefit costs. See Note 7 for details regarding these benefit plans.</t>
  </si>
  <si>
    <t>Related Party Transactions</t>
  </si>
  <si>
    <t>Related Party Transactions [Abstract]</t>
  </si>
  <si>
    <t>Related Party Transactions 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PSCo and SPS have established a utility money pool arrangement. See Note 4 for further discussion. The electric production and transmission costs of the entire NSP System are shared by NSP-Minnesota and NSP-Wisconsin. The Interchange Agreement provides for the sharing of all costs of generation and transmission facilities of the system, including capital costs. The table below contains significant affiliate transactions among the companies and related parties including billings under the Interchange Agreement for the years ended Dec. 31: (Thousands of Dollars) 2017 2016 2015 Operating revenues: Electric $ 490,221 $ 475,534 $ 473,099 Gas 47 41 45 Operating expenses: Purchased power 66,776 63,018 70,504 Transmission expense 110,457 107,466 92,751 Other operating expenses — paid to Xcel Energy Services Inc. 539,425 512,975 439,151 Interest expense — 49 238 Interest income — — 28 Accounts receivable and payable with affiliates at Dec. 31 were: 2017 2016 (Thousands of Dollars) Accounts Receivable Accounts Payable Accounts Receivable Accounts Payable NSP-Wisconsin $ 17,825 $ — $ 18,567 $ — PSCo — 7,738 — 7,669 SPS — 964 — 935 Other subsidiaries of Xcel Energy Inc. 30,669 71,368 30,788 50,612 $ 48,494 $ 80,070 $ 49,355 $ 59,216</t>
  </si>
  <si>
    <t>Summarized Quarterly Financial Data (Unaudited)</t>
  </si>
  <si>
    <t>Quarterly Financial Information Disclosure [Abstract]</t>
  </si>
  <si>
    <t>Summarized Quarterly Financial Data (Unaudited) Quarter Ended (Thousands of Dollars) March 31, 2017 June 30, 2017 Sept. 30, 2017 Dec. 31, 2017 Operating revenues $ 1,307,140 $ 1,164,940 $ 1,355,779 $ 1,274,168 Operating income 179,070 169,650 336,337 182,913 Net income 94,166 87,662 229,003 79,290 Quarter Ended (Thousands of Dollars) March 31, 2016 June 30, 2016 Sept. 30, 2016 Dec. 31, 2016 Operating revenues $ 1,234,633 $ 1,088,100 $ 1,345,379 $ 1,232,175 Operating income 183,898 159,675 347,421 207,481 Net income 94,629 78,176 206,552 109,387</t>
  </si>
  <si>
    <t>Schedule II, Valuation and Qualifying Accounts</t>
  </si>
  <si>
    <t>Valuation and Qualifying Accounts [Abstract]</t>
  </si>
  <si>
    <t>NSP-MINNESOTA AND SUBSIDIARIES VALUATION AND QUALIFYING ACCOUNTS YEARS ENDED DEC. 31, 2017 , 2016 AND 2015 (amounts in thousands) Additions Balance at Jan. 1 Charged to Costs and Expenses Charged to Other Accounts (a) Deductions from Reserves (b) Balance at Dec. 31 Allowance for bad debts: 2017 $ 19,968 $ 15,683 $ 3,830 $ 18,203 $ 21,278 2016 20,750 15,043 4,208 20,033 19,968 2015 22,937 14,420 4,412 21,019 20,750 (a) Recovery of amounts previously written off. (b) Deductions relate primarily to bad debt write-offs.</t>
  </si>
  <si>
    <t>Summary of Significant Accounting Policies (Policies)</t>
  </si>
  <si>
    <t>Business and System of Accounts</t>
  </si>
  <si>
    <t>Business and System of Accounts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t>
  </si>
  <si>
    <t>Principles of Consolidation</t>
  </si>
  <si>
    <t>Principles of Consolidation —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 NSP-Minnesota evaluates its arrangements and contracts with other entities, including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t>
  </si>
  <si>
    <t>Use of Estimates</t>
  </si>
  <si>
    <t>Use of Estimates —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NSP-Minnesota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t>
  </si>
  <si>
    <t>Revenue Recognition</t>
  </si>
  <si>
    <t xml:space="preserve">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 NSP-Minnesota participates in MISO. NSP-Minnesota recognizes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t>
  </si>
  <si>
    <t>Conservation Programs</t>
  </si>
  <si>
    <t>Conservation Programs — NSP-Minnesota has implemented programs in its retail jurisdictions to assist customers in reducing peak demand and conserving energy on the electric and natural gas system. These programs include a wide variety of programs including, but not limited to, commercial process efficiency and lighting upgrades, as well as incentives for participation in air-conditioning interruption. 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0 for a discussion of the loss recognized in 2015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6 , 3.2 and 2.9 percent for the years ended Dec. 31, 2017, 2016 and 2015, respectively.</t>
  </si>
  <si>
    <t>Leases</t>
  </si>
  <si>
    <t>Leases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t>
  </si>
  <si>
    <t>Asset Retirement Obligations</t>
  </si>
  <si>
    <t>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t>
  </si>
  <si>
    <t>Nuclear Decommissioning</t>
  </si>
  <si>
    <t>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filed with the MPUC in December 2017. These studies reflect NSP-Minnesota’s plans for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nuclear decommissioning fund and other assets on the consolidated balance sheets. See Note 9 for further discussion of the nuclear decommissioning fund.</t>
  </si>
  <si>
    <t>Nuclear Fuel Expense</t>
  </si>
  <si>
    <t>Nuclear Fuel Expense — Nuclear fuel expense, which is recorded as NSP-Minnesota’s nuclear generating plants use fuel, includes the cost of fuel used in the current period (including AFUDC) and costs associated with the end-of-life fuel segments.</t>
  </si>
  <si>
    <t>Nuclear Refueling Outage Costs</t>
  </si>
  <si>
    <t>Nuclear Refueling Outage Costs — NSP-Minnesota uses a deferral and amortization method for nuclear refueling O&amp;M costs. This method amortizes refueling outage costs over the period between refueling outages consistent with how the costs are recovered ratably in electric rates.</t>
  </si>
  <si>
    <t>Income Taxes —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3.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sections in the consolidated statements of income. 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NSP-Minnesota’s risk management and derivative activities.</t>
  </si>
  <si>
    <t>Commodity Trading Operations</t>
  </si>
  <si>
    <t>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t>
  </si>
  <si>
    <t>Fair Value Measurements</t>
  </si>
  <si>
    <t>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pension and postretirement plan assets and the nuclear decommissioning fund, published trading data and pricing models, generally using the most observable inputs available, are utilized to estimate fair value for each security. See Notes 7 and 9 for further discussion.</t>
  </si>
  <si>
    <t>Cash and Cash Equivalents</t>
  </si>
  <si>
    <t>Cash and Cash Equivalents — NSP-Minnesota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t>
  </si>
  <si>
    <t>Inventory</t>
  </si>
  <si>
    <t>Inventory — All inventory is recorded at average cost.</t>
  </si>
  <si>
    <t>Renewable Energy Credits</t>
  </si>
  <si>
    <t xml:space="preserve">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
  </si>
  <si>
    <t>Emission Allowances</t>
  </si>
  <si>
    <t>Emission Allowances — Emission allowances, including the annual SO 2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t>
  </si>
  <si>
    <t>Environmental Costs</t>
  </si>
  <si>
    <t>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Minnesota is released from risk under the guarantee. See Note 11 for specific details of issued guarantees.</t>
  </si>
  <si>
    <t>Subsequent Events</t>
  </si>
  <si>
    <t>Subsequent Events — Management has evaluated the impact of events occurring after Dec. 31, 2017 up to the date of issuance of these consolidated financial statements. These statements contain all necessary adjustments and disclosures resulting from that evaluation.</t>
  </si>
  <si>
    <t>Selected Balance Sheet Data (Tables)</t>
  </si>
  <si>
    <t>(Thousands of Dollars) Dec. 31, 2017 Dec. 31, 2016 Accounts receivable, net Accounts receivable $ 366,388 $ 349,449 Less allowance for bad debts (21,278 ) (19,968 ) $ 345,110 $ 329,481</t>
  </si>
  <si>
    <t>(Thousands of Dollars) Dec. 31, 2017 Dec. 31, 2016 Inventories Materials and supplies $ 209,236 $ 214,234 Fuel 94,483 97,527 Natural gas 33,993 33,431 $ 337,712 $ 345,192</t>
  </si>
  <si>
    <t>(Thousands of Dollars) Dec. 31, 2017 Dec. 31, 2016 Property, plant and equipment, net Electric plant $ 17,024,925 $ 17,059,993 Natural gas plant 1,370,330 1,311,235 Common and other property 724,066 710,958 CWIP 530,126 509,891 Total property, plant and equipment 19,649,447 19,592,077 Less accumulated depreciation (7,018,249 ) (6,682,418 ) Nuclear fuel 2,697,412 2,571,770 Less accumulated amortization (2,294,998 ) (2,180,636 ) $ 13,033,612 $ 13,300,793</t>
  </si>
  <si>
    <t>Borrowings and Other Financing Instruments (Tables)</t>
  </si>
  <si>
    <t>Borrowings and Other Financing Instruments [Abstract]</t>
  </si>
  <si>
    <t>Credit Facilities</t>
  </si>
  <si>
    <t>At Dec. 31, 2017 , NSP-Minnesota had the following committed credit facility available (in millions): Credit Facility (a) Drawn (b) Available $ 500 $ 44 $ 456 (a) This credit facility matures in June 2021 . (b) Includes outstanding commercial paper and letters of credit.</t>
  </si>
  <si>
    <t>Money Pool</t>
  </si>
  <si>
    <t>Short-Term Borrowings</t>
  </si>
  <si>
    <t>Money pool borrowings for NSP-Minnesota were as follows: (Amounts in Millions, Except Interest Rates) Three Months Ended Dec. 31, 2017 Borrowing limit $ 250 Amount outstanding at period end 85 Average amount outstanding 36 Maximum amount outstanding 85 Weighted average interest rate, computed on a daily basis 1.15 % Weighted average interest rate at period end 1.18 % (Amounts in Millions, Except Interest Rates) Twelve Months Ended Dec. 31, 2017 Twelve Months Ended Dec. 31, 2016 Twelve Months Ended Dec. 31, 2015 Borrowing limit $ 250 $ 250 $ 250 Amount outstanding at period end 85 — — Average amount outstanding 25 16 5 Maximum amount outstanding 142 225 69 Weighted average interest rate, computed on a daily basis 1.14 % 0.69 % 0.53 % Weighted average interest rate at period end 1.18 % N/A N/A</t>
  </si>
  <si>
    <t>Commercial Paper</t>
  </si>
  <si>
    <t>Commercial paper outstanding for NSP-Minnesota was as follows: (Amounts in Millions, Except Interest Rates) Three Months Ended Dec. 31, 2017 Borrowing limit $ 500 Amount outstanding at period end 20 Average amount outstanding 4 Maximum amount outstanding 42 Weighted average interest rate, computed on a daily basis 1.43 % Weighted average interest rate at period end 1.93 (Amounts in Millions, Except Interest Rates) Twelve Months Ended Dec. 31, 2017 Twelve Months Ended Dec. 31, 2016 Twelve Months Ended Dec. 31, 2015 Borrowing limit $ 500 $ 500 $ 500 Amount outstanding at period end 20 85 223 Average amount outstanding 62 73 96 Maximum amount outstanding 237 353 327 Weighted average interest rate, computed on a daily basis 1.10 % 0.65 % 0.43 % Weighted average interest rate at end of period 1.93 0.94 0.72</t>
  </si>
  <si>
    <t>Joint Ownership of Generation and Transmission Facilities (Tables)</t>
  </si>
  <si>
    <t>Investments in Jointly Owned Generation and Transmission Facilities</t>
  </si>
  <si>
    <t xml:space="preserve">Following are the investments by NSP-Minnesota in jointly owned generation and transmission facilities and the related ownership percentages as of Dec. 31, 2017 : (Thousands of Dollars) Plant in Service Accumulated Depreciation CWIP Ownership % Electric Generation: Sherco Unit 3 $ 612,219 $ 410,247 $ 486 59 % Sherco Common Facilities Units 1, 2 and 3 145,102 98,867 967 80 Sherco Substation 4,790 3,228 — 59 Electric Transmission: Grand Meadow Line and Substation 10,647 2,087 — 50 CapX2020 Transmission 1,038,790 138,133 2,081 51 Total $ 1,811,548 $ 652,562 $ 3,534 </t>
  </si>
  <si>
    <t>Income Taxes (Tables)</t>
  </si>
  <si>
    <t>Summary of Statute of Limitations Applicable to Open Tax Years [Table Text Block]</t>
  </si>
  <si>
    <t>NSP-Minnesota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t>
  </si>
  <si>
    <t>Reconciliation of Unrecognized Tax Benefits</t>
  </si>
  <si>
    <t>A reconciliation of the amount of unrecognized tax benefit is as follows: (Millions of Dollars) Dec. 31, 2017 Dec. 31, 2016 Unrecognized tax benefit — Permanent tax positions $ 10.2 $ 21.5 Unrecognized tax benefit — Temporary tax positions 7.9 39.3 Total unrecognized tax benefit $ 18.1 $ 60.8 A reconciliation of the beginning and ending amount of unrecognized tax benefit is as follows: (Millions of Dollars) 2017 2016 2015 Balance at Jan. 1 $ 60.8 $ 55.4 $ 30.4 Additions based on tax positions related to the current year 2.7 3.7 14.0 Reductions based on tax positions related to the current year (1.7 ) (0.2 ) (2.1 ) Additions for tax positions of prior years 5.7 3.9 14.0 Reductions for tax positions of prior years (49.4 ) (2.0 ) (0.9 ) Balance at Dec. 31 $ 18.1 $ 60.8 $ 55.4</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12.8 ) $ (19.3 )</t>
  </si>
  <si>
    <t>Interest Payable related to Unrecognized Tax Benefits</t>
  </si>
  <si>
    <t>(Millions of Dollars) Dec. 31, 2017 Dec. 31, 2016 Dec. 31, 2015 Payable for interest related to unrecognized tax benefits at Jan. 1 $ (2.0 ) $ (0.2 ) $ (0.1 ) Interest income (expense) income related to unrecognized tax benefits 1.1 (1.8 ) (0.1 ) Payable for interest related to unrecognized tax benefits at Dec. 31 $ (0.9 ) $ (2.0 ) $ (0.2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7 2016 Federal NOL carryforward $ 632 $ 974 Federal tax credit carryforwards 302 227 State NOL carryforwards 276 254 Valuation allowances for state NOL carryforwards (1 ) (1 ) State tax credit carryforwards, net of federal detriment (a) 91 68 Valuation allowances for state credit carryforwards, net of federal detriment (b) (82 ) (60 ) (a) State tax credit carryforwards are net of federal detriment of $24 million and $37 million as of Dec. 31, 2017 and 2016, respectively. (b) Valuation allowances for state tax credit carryforwards were net of federal benefit of $22 million and $33 million as of Dec. 31, 2017 and 2016, respectively.</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7 2016 (b) 2015 (b) Federal statutory rate 35.0 % 35.0 % 35.0 % State income tax on pretax income, net of federal tax effect 5.8 % 5.8 % 5.8 % Increases (decreases) in tax from: Wind production tax credits recognized (11.4 ) (8.2 ) (5.1 ) Other tax credits recognized, net of federal income tax expense (1.1 ) (0.8 ) (1.2 ) Tax reform 2.7 — — Change in unrecognized tax benefits (1.6 ) 0.2 1.5 Regulatory differences - effects of rate changes (a) (0.1 ) (0.1 ) (0.2 ) Regulatory differences - other utility plant items (0.2 ) (0.2 ) (1.4 ) NOL carryback — — (0.9 ) Other, net (0.2 ) (0.2 ) 0.1 Effective income tax rate 28.9 % 31.5 % 33.6 % (a) The amortization of excess deferred taxes. (b) The prior periods included in this footnote have been reclassified to conform to current year presentation.</t>
  </si>
  <si>
    <t>Schedule of Components of Income Tax Expense (Benefit)</t>
  </si>
  <si>
    <t>The components of income tax expense for the years ending Dec. 31 were: (Thousands of Dollars) 2017 2016 2015 Current federal tax expense (benefit) $ 29,694 $ 19,300 $ (41,031 ) Current state tax expense (benefit) 14,704 9,386 (3,974 ) Current change in unrecognized tax (benefit) expense (36,242 ) 1,284 20,632 Deferred federal tax expense 121,598 142,324 167,486 Deferred state tax expense 46,647 53,816 52,107 Deferred change in unrecognized tax expense (benefit) 24,927 72 (12,757 ) Deferred investment tax credits (1,648 ) (1,663 ) (1,729 ) Total income tax expense $ 199,680 $ 224,519 $ 180,734 The components of deferred income tax expense for the years ending Dec. 31 were: (Thousands of Dollars) 2017 2016 2015 Deferred tax expense excluding items below $ (1,176,411 ) $ 225,127 $ 205,262 Amortization and adjustments to deferred income taxes on income tax regulatory assets and liabilities 1,369,948 (28,692 ) 1,401 Tax (expense) benefit allocated to other comprehensive income, net of adoption of ASU No. 2018-02, and other (365 ) (223 ) 173 Deferred tax expense $ 193,172 $ 196,212 $ 206,836</t>
  </si>
  <si>
    <t>Schedule of Deferred Tax Assets and Liabilities</t>
  </si>
  <si>
    <t>The components of the net deferred tax liability at Dec. 31 were as follows: (Thousands of Dollars) 2017 2016 (a) Deferred tax liabilities: Differences between book and tax bases of property $ 2,269,525 $ 3,286,091 Regulatory assets 223,344 78,655 Pension expense 54,190 64,223 Other 17,292 22,807 Total deferred tax liabilities $ 2,564,351 $ 3,451,776 Deferred tax assets: Regulatory liabilities $ 387,232 $ (66,962 ) Tax credit carryforward 310,157 234,078 NOL carryforward 153,476 361,391 Other employee benefits 37,289 57,210 Deferred investment tax credits 6,839 10,663 Rate refund 6,602 21,094 Other 50,415 45,550 Total deferred tax assets $ 952,010 $ 663,024 Net deferred tax liability $ 1,612,341 $ 2,788,752 (a) The prior period included in this footnote has been reclassified to conform to current year presentation.</t>
  </si>
  <si>
    <t>Benefit Plans and Other Postretirement Benefits (Tables)</t>
  </si>
  <si>
    <t>Benefit Plans and Other Postretirement Benefits [Abstract]</t>
  </si>
  <si>
    <t>Projected Benefit Payments for the Pension and Postretirement Benefit Plans</t>
  </si>
  <si>
    <t>The following table lists NSP-Minnesota’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8 $ 113,726 $ 7,939 $ 8 $ 7,931 2019 85,533 7,576 7 7,569 2020 81,410 7,421 8 7,413 2021 81,329 7,058 5 7,053 2022 81,221 6,630 5 6,625 2023-2027 365,595 28,677 41 28,636</t>
  </si>
  <si>
    <t>Contributions to Multiemployer Plans</t>
  </si>
  <si>
    <t>There were no other significant changes to the nature or magnitude of the participation of NSP-Minnesota in multiemployer plans for the years presented: (Thousands of Dollars) 2017 2016 2015 Multiemployer plan contributions: Pension 11,914 13,843 17,223 Other postretirement benefits 72 86 135 Total 11,986 13,929 17,358</t>
  </si>
  <si>
    <t>Pension Plan</t>
  </si>
  <si>
    <t>Target Asset Allocations and Plan Assets Measured at Fair Value</t>
  </si>
  <si>
    <t>The following table presents the target pension asset allocations for NSP-Minnesota at Dec. 31 for the upcoming year: 2017 2016 Domestic and international equity securities 38 % 40 % Long-duration fixed income and interest rate swap securities 23 23 Short-to-intermediate fixed income securities 21 16 Alternative investments 16 19 Cash 2 2 Total 100 % 100 % The following tables present, for each of the fair value hierarchy levels, NSP-Minnesota’s pension plan assets that are measured at fair value as of Dec. 31, 2017 and 2016 : Dec. 31, 2017 (Thousands of Dollars) Level 1 Level 2 Level 3 Investments Measured at NAV Total Cash equivalents $ 53,427 $ — $ — $ — $ 53,427 Commingled funds: U.S. equity funds 144,278 — — — 144,278 Non U.S. equity funds 25,753 — — 55,986 81,739 U.S. corporate bond funds 92,674 — — — 92,674 Emerging market equity funds — — — 88,355 88,355 Emerging market debt funds 21,116 — — 46,742 67,858 Private equity investments — — — 23,660 23,660 Real estate — — — 54,863 54,863 Other commingled funds 1,362 — — 32,786 34,148 Debt securities: Government securities — 80,342 — — 80,342 U.S. corporate bonds — 67,205 — — 67,205 Non U.S. corporate bonds — 11,421 — — 11,421 Equity securities: U.S. equities 32,111 — — — 32,111 Other (8,718 ) 986 — 153 (7,579 ) Total $ 362,003 $ 159,954 $ — $ 302,545 $ 824,502 Dec. 31, 2016 (Thousands of Dollars) Level 1 Level 2 Level 3 Investments Measured at NAV Total Cash equivalents $ 25,929 $ — $ — $ — $ 25,929 Commingled funds: U.S. equity funds 140,973 — — — 140,973 Non U.S. equity funds 48,755 — — 58,863 107,618 U.S. corporate bond funds 69,652 — — — 69,652 Emerging market equity funds — — — 56,460 56,460 Emerging market debt funds 23,163 — — 24,928 48,091 Commodity funds — — — 5,854 5,854 Private equity investments — — — 30,621 30,621 Real estate — — — 53,373 53,373 Other commingled funds — — — 57,611 57,611 Debt securities: Government securities — 84,082 — — 84,082 U.S. corporate bonds — 62,091 — — 62,091 Non U.S. corporate bonds — 9,966 — — 9,966 Mortgage-backed securities — 1,674 — — 1,674 Asset-backed securities — 793 — — 793 Equity securities: U.S. equities 27,775 — — — 27,775 Other — 633 — — 633 Total $ 336,247 $ 159,239 $ — $ 287,710 $ 783,196</t>
  </si>
  <si>
    <t>Change in Projected Benefit Obligation</t>
  </si>
  <si>
    <t>A comparison of the actuarially computed pension benefit obligation and plan assets for NSP-Minnesota is presented in the following table: (Thousands of Dollars) 2017 2016 Accumulated Benefit Obligation at Dec. 31 $ 969,027 $ 971,544 Change in Projected Benefit Obligation: Obligation at Jan. 1 $ 1,036,508 $ 1,023,123 Service cost 27,831 28,307 Interest cost 40,707 45,431 Plan amendments (4,464 ) 1,411 Actuarial loss 64,137 46,992 Benefit payments (a) (129,580 ) (108,756 ) Obligation at Dec. 31 $ 1,035,139 $ 1,036,508</t>
  </si>
  <si>
    <t>Change in Fair Value of Plan Assets</t>
  </si>
  <si>
    <t>(Thousands of Dollars) 2017 2016 Change in Fair Value of Plan Assets: Fair value of plan assets at Jan. 1 $ 783,196 $ 800,243 Actual return on plan assets 110,145 42,279 Employer contributions 60,741 49,430 Benefit payments (a) (129,580 ) (108,756 ) Fair value of plan assets at Dec. 31 $ 824,502 $ 783,196</t>
  </si>
  <si>
    <t>Funded Status of Plans</t>
  </si>
  <si>
    <t>(Thousands of Dollars) 2017 2016 Funded Status of Plans at Dec. 31: Funded status (b) $ (210,637 ) $ (253,312 ) (a) 2017 amount includes approximately $96 million of lump-sum benefit payments used in the determination of a settlement charge. (b) Amounts are recognized in noncurrent liabilities on NSP-Minnesota’s consolidated balance sheet.</t>
  </si>
  <si>
    <t>Amounts Not Yet Recognized as Components of Net Periodic Benefit Cost</t>
  </si>
  <si>
    <t>(Thousands of Dollars) 2017 2016 Amounts Not Yet Recognized as Components of Net Periodic Benefit Cost: Net loss $ 545,298 $ 618,675 Prior service (credit) cost (1,304 ) 5,185 Total $ 543,994 $ 623,860</t>
  </si>
  <si>
    <t>Amounts Not Yet Recognized as Components of Net Periodic Benefit Costs Recorded on the Balance Sheet Based Upon Expected Recovery in Rates</t>
  </si>
  <si>
    <t>(Thousands of Dollars) 2017 2016 Amounts Not Yet Recognized as Components of Net Periodic Benefit Cost Have Been Recorded as Follows Based Upon Expected Recovery in Rates: Current regulatory assets $ 37,653 $ 40,687 Noncurrent regulatory assets 506,341 583,173 Total $ 543,994 $ 623,860</t>
  </si>
  <si>
    <t>Schedule of Assumptions Used</t>
  </si>
  <si>
    <t>Measurement date Dec. 31, 2017 Dec. 31, 2016 2017 2016 Significant Assumptions Used to Measure Benefit Obligations: Discount rate for year-end valuation 3.63 % 4.13 % Expected average long-term increase in compensation level 3.75 % 3.75 % Mortality table RP-2014 RP-2014 2017 2016 2015 Significant Assumptions Used to Measure Costs: Discount rate 4.13 % 4.66 % 4.11 % Expected average long-term increase in compensation level 3.75 4.00 3.75 Expected average long-term rate of return on assets 7.10 7.10 7.25</t>
  </si>
  <si>
    <t>Components of Net Periodic Benefit Costs</t>
  </si>
  <si>
    <t xml:space="preserve">The components of NSP-Minnesota’s net periodic pension cost were: (Thousands of Dollars) 2017 2016 2015 Service cost $ 27,831 $ 28,307 $ 31,556 Interest cost 40,707 45,431 43,214 Expected return on plan assets (60,066 ) (60,944 ) (62,830 ) Amortization of prior service cost 1,060 936 936 Amortization of net loss 39,609 36,777 46,192 Settlement charge (a) 48,171 — — Net periodic pension cost 97,312 50,507 59,068 Costs not recognized due to effects of regulation (72,221 ) (20,865 ) (30,766 ) Net benefit cost recognized for financial reporting $ 25,091 $ 29,642 $ 28,302 (a) A settlement charge is required when the amount of lump-sum distributions during the year is greater than the sum of the service and interest cost components of the annual net periodic pension cost. In the fourth quarter of 2017 as a result of lump-sum distributions during the 2017 plan year, NSP-Minnesota recorded a total pension settlement charge of $48 million , which was not recognized due to the effects of rate making. </t>
  </si>
  <si>
    <t>Postretirement Benefits Plan</t>
  </si>
  <si>
    <t>The following tables present, for each of the fair value hierarchy levels, NSP-Minnesota’s proportionate allocation of the total postretirement benefit plan assets that are measured at fair value as of Dec. 31, 2017 and 2016 : Dec. 31, 2017 (Thousands of Dollars) Level 1 Level 2 Level 3 Investments Measured at NAV Total Cash equivalents $ 417 $ — $ — $ — $ 417 Insurance contracts — 706 — — 706 Commingled funds: U.S. equity funds 1,052 — — — 1,052 U.S fixed income funds 486 — — — 486 Emerging market debt funds 574 — — — 574 Debt securities: Government securities — 820 — — 820 U.S. corporate bonds — 897 — — 897 Non U.S. corporate bonds — 304 — — 304 Asset-backed securities — 332 — — 332 Mortgage-backed securities — 490 — — 490 Equity securities: Non U.S. equities 497 — — — 497 Other — 15 — — 15 Total $ 3,026 $ 3,564 $ — $ — $ 6,590 Dec. 31, 2016 (Thousands of Dollars) Level 1 Level 2 Level 3 Investments Measured at NAV Total Cash equivalents $ 172 $ — $ — $ — $ 172 Insurance contracts — 395 — — 395 Commingled funds: U.S. equity funds 455 — — — 455 U.S fixed income funds 227 — — — 227 Emerging market debt funds 254 — — — 254 Other commingled funds — — — 459 459 Debt securities: Government securities — 315 — — 315 U.S. corporate bonds — 521 — — 521 Non U.S. corporate bonds — 144 — — 144 Asset-backed securities — 158 — — 158 Mortgage-backed securities — 240 — — 240 Equity securities: Non U.S. equities 342 — — — 342 Other — 12 — — 12 Total $ 1,450 $ 1,785 $ — $ 459 $ 3,694 The following table presents the target postretirement asset allocations for Xcel Energy Inc. and NSP-Minnesota at Dec. 31 for the upcoming year: 2017 2016 Domestic and international equity securities 24 % 25 % Short-to-intermediate fixed income securities 60 57 Alternative investments 9 13 Cash 7 5 Total 100 % 100 %</t>
  </si>
  <si>
    <t>A comparison of the actuarially computed benefit obligation and plan assets for NSP-Minnesota is presented in the following table: (Thousands of Dollars) 2017 2016 Change in Projected Benefit Obligation: Obligation at Jan. 1 $ 86,695 $ 88,684 Service cost 144 123 Interest cost 3,415 3,925 Medicare subsidy reimbursements 14 29 Plan participants’ contributions 411 451 Actuarial loss 5,897 1,880 Benefit payments (7,696 ) (8,397 ) Obligation at Dec. 31 $ 88,880 $ 86,695</t>
  </si>
  <si>
    <t>(Thousands of Dollars) 2017 2016 Change in Fair Value of Plan Assets: Fair value of plan assets at Jan. 1 $ 3,694 $ 2,969 Actual return on plan assets 38 7 Plan participants’ contributions 411 451 Employer contributions 10,143 8,664 Benefit payments (7,696 ) (8,397 ) Fair value of plan assets at Dec. 31 $ 6,590 $ 3,694</t>
  </si>
  <si>
    <t>(Thousands of Dollars) 2017 2016 Funded Status of Plans at Dec. 31: Funded status $ (82,290 ) $ (83,001 ) Current liabilities (1,341 ) (4,313 ) Noncurrent liabilities (80,949 ) (78,688 ) Net postretirement amounts recognized on consolidated balance sheets $ (82,290 ) $ (83,001 )</t>
  </si>
  <si>
    <t>(Thousands of Dollars) 2017 2016 Amounts Not Yet Recognized as Components of Net Periodic Benefit Cost: Net loss $ 45,353 $ 41,306 Prior service credit (15,397 ) (18,433 ) Total $ 29,956 $ 22,873</t>
  </si>
  <si>
    <t>(Thousands of Dollars) 2017 2016 Amounts Not Yet Recognized as Components of Net Periodic Benefit Cost Have Been Recorded as Follows Based Upon Expected Recovery in Rates: Noncurrent regulatory assets $ 28,013 $ 21,386 Deferred income taxes 546 606 Net-of-tax accumulated OCI 1,397 881 Total $ 29,956 $ 22,873</t>
  </si>
  <si>
    <t xml:space="preserve"> 2017 2016 2015 Significant Assumptions Used to Measure Costs: Discount rate 4.13 % 4.65 % 4.08 % Expected average long-term rate of return on assets 5.80 5.80 5.80 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t>
  </si>
  <si>
    <t>Effects of One-Percent Change in Assumed Health Care Cost Trend Rate</t>
  </si>
  <si>
    <t>A one-percent change in the assumed health care cost trend rate would have the following effects on NSP-Minnesota: One Percentage Point (Thousands of Dollars) Increase Decrease APBO $ 8,627 $ (7,300 ) Service and interest components 373 (315 )</t>
  </si>
  <si>
    <t>The components of NSP-Minnesota’s net periodic postretirement benefit costs were: (Thousands of Dollars) 2017 2016 2015 Service cost $ 144 $ 123 $ 159 Interest cost 3,415 3,925 3,814 Expected return on plan assets (214 ) (172 ) (121 ) Amortization of prior service credit (3,036 ) (3,036 ) (3,036 ) Amortization of net loss 2,026 1,603 2,092 Net periodic postretirement benefit cost $ 2,335 $ 2,443 $ 2,908</t>
  </si>
  <si>
    <t>Other (Expense) Income, Net (Tables)</t>
  </si>
  <si>
    <t>Other income, net for the years ended Dec. 31 consisted of the following: (Thousands of Dollars) 2017 2016 2015 Interest income $ 8,258 $ 4,140 $ 3,637 Other nonoperating income 143 — 166 Insurance policy expense (2,738 ) (3,054 ) (3,357 ) Other nonoperating expense — (54 ) — Other income, net $ 5,663 $ 1,032 $ 446</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s of Dec. 31, 2017 and 2016 : Dec. 31, 2017 Fair Value (Thousands of Dollars) Cost Level 1 Level 2 Level 3 Investments Measured at NAV Total Nuclear decommissioning fund (a) Cash equivalents $ 28,741 $ 28,741 $ — $ — $ — $ 28,741 Commingled funds: Non U.S. equities 263,694 216,551 — — 89,857 306,408 Emerging market debt funds 156,057 — — — 166,375 166,375 Private equity investments 141,413 — — — 198,037 198,037 Real estate 130,787 — — — 201,842 201,842 Other commingled funds 9,340 6,286 — — 2,975 9,261 Debt securities: Government securities 67,760 — 69,413 — — 69,413 U.S. corporate bonds 319,809 — 322,129 — — 322,129 Non U.S. corporate bonds 50,121 — 50,102 — — 50,102 Equity securities: U.S. equities 271,166 556,974 — — — 556,974 Non U.S. equities 151,961 233,999 — — — 233,999 Total $ 1,590,849 $ 1,042,551 $ 441,644 $ — $ 659,086 $ 2,143,281 (a) Reported in nuclear decommissioning fund and other investments on the consolidated balance sheet, which also includes $49 million of rabbi trust assets and miscellaneous investments. Dec. 31, 2016 Fair Value (Thousands of Dollars) Cost Level 1 Level 2 Level 3 Investments Measured at NAV Total Nuclear decommissioning fund (a) Cash equivalents $ 20,379 $ 20,379 $ — $ — $ — $ 20,379 Commingled funds: Non U.S. equities 260,877 133,126 — — 112,233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845,286 $ 176,011 $ — $ 839,465 $ 1,860,762 (a) Reported in nuclear decommissioning fund and other investments on the consolidated balance sheet, which also includes $44 million of rabbi trust assets and miscellaneous investments.</t>
  </si>
  <si>
    <t>Final Contractual Maturity Dates of Debt Securities in the Nuclear Decommissioning Fund by Asset Class</t>
  </si>
  <si>
    <t>The following table summarizes the final contractual maturity dates of the debt securities in the nuclear decommissioning fund, by asset class, as of Dec. 31, 2017 : Final Contractual Maturity (Thousands of Dollars) Due in 1 Year or Less Due in 1 to 5 Years Due in 5 to 10 Years Due after 10 Years Total Government securities $ — $ 2,644 $ — $ 66,769 $ 69,413 U.S. corporate bonds 5,000 84,617 174,316 58,196 322,129 Non U.S. corporate bonds — 14,634 31,114 4,354 50,102 Debt securities $ 5,000 $ 101,895 $ 205,430 $ 129,319 $ 441,644</t>
  </si>
  <si>
    <t>Rabbi Trust Securities Amortized Cost and Fair Value Measured on Recurrring Basis [Table Text Block]</t>
  </si>
  <si>
    <t>In June 2016, NSP-Minnesota established a rabbi trust to provide partial funding for future deferred compensation plan distributions. The following table presents the cost and fair value of the assets held in rabbi trust at Dec. 31, 2017 and 2016: Dec. 31, 2017 Fair Value (Thousands of Dollars) Cost Level 1 Level 2 Level 3 Total Rabbi Trusts (a) Cash equivalents $ 783 $ 783 $ — $ — $ 783 Mutual funds 10,332 11,283 — — 11,283 Total $ 11,115 $ 12,066 $ — $ — $ 12,066 Dec. 31, 2016 Fair Value (Thousands of Dollars) Cost Level 1 Level 2 Level 3 Total Rabbi Trusts (a) Cash equivalents $ 7,459 $ 7,459 $ — $ — $ 7,459 Mutual funds 1,663 1,901 — — 1,901 Total $ 9,122 $ 9,360 $ — $ — $ 9,360 (a) Reported in nuclear decommissioning fund and other investments on the consolidated balance sheet.</t>
  </si>
  <si>
    <t>Gross Notional Amounts of Commodity Forwards, Options, and FTRs</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Dec. 31: (Amounts in Thousands) (a)(b) 2017 2016 MWh of electricity 41,711 37,805 MMBtu of natural gas 23,829 79,520 Gallons of vehicle fuel 240 —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 (Thousands of Dollars) 2017 2016 2015 Accumulated other comprehensive loss related to cash flow hedges at Jan. 1 $ (18,208 ) $ (19,090 ) $ (19,909 ) After-tax net unrealized gains (losses) related to derivatives accounted for as hedges 85 5 (39 ) After-tax net realized losses on derivative transactions reclassified into earnings 931 877 858 Accumulated other comprehensive loss related to cash flow hedges at Dec. 31 $ (17,192 ) $ (18,208 ) $ (19,090 )</t>
  </si>
  <si>
    <t>Impact of Derivative Activity on Accumulated Other Comprehensive Loss, Regulatory Assets and Liabilities, and Income</t>
  </si>
  <si>
    <t>The following tables detail the impact of derivative activity during the years ended Dec. 31, 2017 , 2016 and 2015 on accumulated other comprehensive loss, regulatory assets and liabilities, and income: Year Ended Dec. 31, 2017 Pre-Tax Fair Value Pre-Tax (Gains) Losses Pre-Tax Gains (Losses) (Thousands of Dollars) Accumulated Other Comprehensive Loss Regulatory (Assets) and Liabilities Accumulated Other Comprehensive Loss Regulatory Derivatives designated as cash flow hedges Interest rate $ — $ — $ 1,571 (a) $ — $ — Vehicle fuel and other commodity 143 — (38 ) (b) — — Total $ 143 $ — $ 1,533 $ — $ — Other derivative instruments Commodity trading $ — $ — $ — $ — $ 9,393 (c) Electric commodity — 9,288 — (13,794 ) (d) — Natural gas commodity — (1,862 ) — 972 (e) (1,219 ) (e) Total $ — $ 7,426 $ — $ (12,822 ) $ 8,174 Year Ended Dec. 31, 2016 Pre-Tax Fair Value Pre-Tax (Gains) Losses Pre-Tax Gains (Losses) (Thousands of Dollars) Accumulated Regulatory Accumulated Regulatory Derivatives designated as cash flow hedges Interest rate $ — $ — $ 1,392 (a) $ — $ — Vehicle fuel and other commodity 8 — 104 (b) — — Total $ 8 $ — $ 1,496 $ — $ — Other derivative instruments Commodity trading $ — $ — $ — $ — $ 2,825 (c) Electric commodity — 14,459 — (6,090 ) (d) — Natural gas commodity — (1,235 ) — 4,031 (e) (2,166 ) (e) Total $ — $ 13,224 $ — $ (2,059 ) $ 659 Year Ended Dec. 31, 2015 Pre-Tax Fair Value Pre-Tax Losses Pre-Tax Losses (Thousands of Dollars) Accumulated Regulatory Accumulated Regulatory Derivatives designated as cash flow hedges Interest rate $ — $ — $ 1,385 (a) $ — $ — Vehicle fuel and other commodity (66 ) — 73 (b) — — Total $ (66 ) $ — $ 1,458 $ — $ — Other derivative instruments Commodity trading $ — $ — $ — $ — $ (7,650 ) (c) Electric commodity — (15,483 ) — 14,735 (d) — Natural gas commodity — (4,878 ) — 4,762 (e) (3,585 ) (e) Total $ — $ (20,361 ) $ — $ 19,497 $ (11,235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 presents for each of the fair value hierarchy levels, NSP-Minnesota’s derivative assets and liabilities measured at fair value on a recurring basis at Dec. 31, 2017 : Dec. 31, 2017 Fair Value Fair Value Counterparty (b) (Thousands of Dollars) Level 1 Level 2 Level 3 Total Current derivative assets Derivatives designated as cash flow hedges: Vehicle fuel and other commodity $ — $ 107 $ — $ 107 $ — $ 107 Other derivative instruments: Commodity trading 1,691 17,144 142 18,977 (11,744 ) 7,233 Electric commodity — — 17,581 17,581 (425 ) 17,156 Natural gas commodity — 77 — 77 — 77 Total current derivative assets $ 1,691 $ 17,328 $ 17,723 $ 36,742 $ (12,169 ) 24,573 PPAs (a) 657 Current derivative instruments $ 25,230 Noncurrent derivative assets Other derivative instruments: Commodity trading $ — $ 29,121 $ 5,363 $ 34,484 $ (6,502 ) $ 27,982 Total noncurrent derivative assets $ — $ 29,121 $ 5,363 $ 34,484 $ (6,502 ) 27,982 PPAs (a) 120 Noncurrent derivative instruments $ 28,102 Current derivative liabilities Other derivative instruments: Commodity trading $ 1,713 $ 13,853 $ — $ 15,566 $ (11,974 ) $ 3,592 Electric commodity — — 425 425 (425 ) — Total current derivative liabilities $ 1,713 $ 13,853 $ 425 $ 15,991 $ (12,399 ) 3,592 PPAs (a) 14,105 Current derivative instruments $ 17,697 Noncurrent derivative liabilities Other derivative instruments: Commodity trading $ — $ 22,163 $ — $ 22,163 $ (9,334 ) $ 12,829 Total noncurrent derivative liabilities $ — $ 22,163 $ — $ 22,163 $ (9,334 ) 12,829 PPAs (a) 89,913 Noncurrent derivative instruments $ 102,742 (a)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and rights to reclaim cash collateral of $3.1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6 : Dec. 31, 2016 Fair Value Fair Value Counterparty (b) (Thousands of Dollars) Level 1 Level 2 Level 3 Total Current derivative assets Other derivative instruments: Commodity trading $ 12,053 $ 8,651 $ — $ 20,704 $ (15,500 ) $ 5,204 Electric commodity — — 15,997 15,997 (677 ) 15,320 Natural gas commodity — 912 — 912 — 912 Total current derivative assets $ 12,053 $ 9,563 $ 15,997 $ 37,613 $ (16,177 ) 21,436 PPAs (a) 592 Current derivative instruments $ 22,028 Noncurrent derivative assets Other derivative instruments: Commodity trading $ 100 $ 31,029 $ — $ 31,129 $ (7,323 ) $ 23,806 Total noncurrent derivative assets $ 100 $ 31,029 $ — $ 31,129 $ (7,323 ) 23,806 PPAs (a) 872 Noncurrent derivative instruments $ 24,678 Current derivative liabilities Other derivative instruments: Commodity trading $ 12,397 $ 5,964 $ — $ 18,361 $ (15,837 ) $ 2,524 Electric commodity — — 677 677 (677 ) — Total current derivative liabilities $ 12,397 $ 5,964 $ 677 $ 19,038 $ (16,514 ) 2,524 PPAs (a) 14,082 Current derivative instruments $ 16,606 Noncurrent derivative liabilities Other derivative instruments: Commodity trading $ 89 $ 23,424 $ — $ 23,513 $ (10,727 ) $ 12,786 Total noncurrent derivative liabilities $ 89 $ 23,424 $ — $ 23,513 $ (10,727 ) 12,786 PPAs (a) 104,018 Noncurrent derivative instruments $ 116,804 (a)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7 , 2016 and 2015 : Year Ended Dec. 31 (Thousands of Dollars) 2017 2016 2015 Balance at Jan. 1 $ 15,320 $ 12,970 $ 40,271 Purchases 40,614 27,976 40,288 Settlements (41,718 ) (47,192 ) (38,050 ) Net transactions recorded during the period: Gains (losses) recognized in earnings (a) 5,505 (2 ) 1,533 Net gains (losses) recognized as regulatory assets and liabilities 2,940 21,568 (31,072 ) Balance at Dec. 31 $ 22,661 $ 15,320 $ 12,970 (a) These amounts relate to commodity derivatives held at the end of the period.</t>
  </si>
  <si>
    <t>Carrying Amount and Fair Value of Long-term Debt</t>
  </si>
  <si>
    <t>As of Dec. 31, 2017 and 2016 , other financial instruments for which the carrying amount did not equal fair value were as follows: 2017 2016 (Thousands of Dollars) Carrying Fair Value Carrying Fair Value Long-term debt, including current portion $ 4,933,018 $ 5,601,919 $ 4,843,165 $ 5,310,925</t>
  </si>
  <si>
    <t>Rate Matters (Tables)</t>
  </si>
  <si>
    <t>NSP-Minnesota 2016 Rate Case Final Order [Table Text Block]</t>
  </si>
  <si>
    <t xml:space="preserve">(Millions of Dollars, incremental) 2016 2017 2018 2019 Total Revenues $ 75 $ 55 $ — $ 50 $ 180 NSP-Minnesota’s sales true-up 60 — — — 60 Total rate impact $ 135 $ 55 $ — $ 50 $ 240 </t>
  </si>
  <si>
    <t>Commitments and Contingencies (Tables)</t>
  </si>
  <si>
    <t>Estimated Minimum Purchases Under Fuel Contracts</t>
  </si>
  <si>
    <t>The estimated minimum purchases for NSP-Minnesota under these contracts as of Dec. 31, 2017 , are as follows: (Millions of Dollars) Coal Nuclear fuel Natural gas Natural gas 2018 $ 316 $ 61 $ 27 $ 105 2019 52 118 2 95 2020 14 34 1 84 2021 1 85 1 82 2022 — 66 1 79 Thereafter — 379 — 360 Total (a) $ 383 $ 743 $ 32 $ 805 (a) Includes amounts allocated to NSP-Wisconsin through intercompany charges.</t>
  </si>
  <si>
    <t>Estimated Future Payments for Capacity and Energy Pursuant to Purchased Power Agreements</t>
  </si>
  <si>
    <t>At Dec. 31, 2017 , the estimated future payments for capacity and energy that NSP-Minnesota is obligated to purchase pursuant to these executory contracts, subject to availability, are as follows: (Millions of Dollars) Capacity Energy (a) 2018 $ 53 $ 93 2019 54 99 2020 53 106 2021 57 140 2022 61 155 Thereafter 172 367 Total (b) $ 450 $ 960 (a) Excludes contingent energy payments for renewable energy PPAs. (b) Includes amounts allocated to NSP-Wisconsin through intercompany charges.</t>
  </si>
  <si>
    <t>Future Commitments Under Operating Leases</t>
  </si>
  <si>
    <t>Future commitments under all operating leases are: (Millions of Dollars) Operating Leases PPA (a) (b) Operating Leases Total 2018 $ 8 $ 66 $ 74 2019 13 82 95 2020 7 95 102 2021 7 97 104 2022 7 98 105 Thereafter 43 746 789 (a) Amounts do not include PPAs accounted for as executory contracts. (b) PPA operating leases contractually expire through 2039 .</t>
  </si>
  <si>
    <t>Guarantees Issued and Outstanding</t>
  </si>
  <si>
    <t>The following table presents the guarantee issued and outstanding for NSP-Minnesota: (Millions of Dollars) Guarantee Amount Current Exposure Term or Expiration Date Triggering Event Guarantee of residual value of assets under the Bank of Tokyo-Mitsubishi Capital Corporation Equipment Leasing Agreement $ 4.8 $ — 2019 (a) (a) Actual fair value of leased assets is less than the guaranteed residual value amount at the end of the lease term.</t>
  </si>
  <si>
    <t>A reconciliation of NSP-Minnesota’s AROs for the years ended Dec. 31, 2017 and 2016 is as follows: (Thousands of Dollars) Beginning Balance Jan. 1, 2017 Liabilities Settled (a) Accretion Cash Flow Revisions (b) Ending Balance Dec. 31, 2017 (c) Electric plant Nuclear production decommissioning $ 2,249,322 $ — $ 113,785 $ (489,474 ) $ 1,873,633 Wind production 90,106 — 4,047 — 94,153 Steam production ash containment 41,739 (3,443 ) 1,276 (668 ) 38,904 Steam and other production asbestos 26,731 (1,511 ) 1,081 (1,308 ) 24,993 Electric distribution 5,624 — 205 — 5,829 Other 1,785 — 68 — 1,853 Natural gas plant Gas transmission and distribution 35,771 — 1,464 6,331 43,566 Other 186 — 6 — 192 Common and other property Common general plant asbestos 579 (608 ) 29 — — Common miscellaneous 724 — 27 — 751 Total liability $ 2,452,567 $ (5,562 ) $ 121,988 $ (485,119 ) $ 2,083,874 (a) The liabilities settled relate to asbestos abatement projects and the closure of certain ash containment facilities. (b) In 2017, AROs were revised for changes in estimated cash flows and the timing of those cash flows. The nuclear decommissioning ARO decreased due to updated assumptions in the nuclear triennial filing (c) No liabilities were recognized during 2017. The aggregate fair value of NSP-Minnesota’s legally restricted assets, for purposes of funding future nuclear decommissioning, was $2.1 billion as of Dec. 31, 2017 , consisting of external investment funds. (Thousands of Dollars) Beginning Balance Liabilities Recognized Liabilities Settled Accretion Cash Flow Revisions (b) Ending Balance Dec. 31, 2016 Electric plant Nuclear production decommissioning $ 2,141,024 $ — $ — $ 108,298 $ — $ 2,249,322 Steam production ash containment 58,688 — (6,271 ) 1,737 (12,415 ) 41,739 Steam and other production asbestos 25,692 — — 1,039 — 26,731 Wind production 69,654 17,305 (a) — 3,147 — 90,106 Electric distribution 5,427 — — 197 — 5,624 Other 1,916 431 — 74 (636 ) 1,785 Natural gas plant Gas transmission and distribution 27,397 — — 1,103 7,271 35,771 Other — 185 — 1 — 186 Common and other property Common general plant asbestos 551 — — 28 — 579 Common miscellaneous 743 — — 27 (46 ) 724 Total liability $ 2,331,092 $ 17,921 $ (6,271 ) $ 115,651 $ (5,826 ) $ 2,452,567 (a) The liability recognized relates to the Courtenay Wind Farm which was placed in service during 2016. (b) In 2016, AROs were revised for changes in estimated cash flows and the timing of those cash flows. The aggregate fair value of NSP-Minnesota’s legally restricted assets, for purposes of funding future nuclear decommissioning, was $1.9 billion as of Dec. 31, 2016 , consisting of external investment funds.</t>
  </si>
  <si>
    <t>Nuclear Obligations (Tables)</t>
  </si>
  <si>
    <t>Funded Status of Nuclear Decommissioning Obligation</t>
  </si>
  <si>
    <t>The amounts presented below were prepared on a regulatory basis, and are not recorded in the financial statements for the ARO. Regulatory Basis (Thousands of Dollars) 2017 2016 Estimated decommissioning cost obligation from most recently approved study (in 2014 dollars) $ 3,012,342 $ 3,012,342 Effect of escalating costs (to 2017 and 2016 dollars, respectively, at 4.36/3.36 percent) 395,670 258,278 Estimated decommissioning cost obligation (in current dollars) 3,408,012 3,270,620 Effect of escalating costs to payment date (4.36/3.36 percent) 7,797,482 7,934,874 Estimated future decommissioning costs (undiscounted) 11,205,494 11,205,494 Effect of discounting obligation (using average risk-free interest rate of 2.80 percent and 3.25 percent for 2017 and 2016, respectively) (6,398,052 ) (7,068,362 ) Discounted decommissioning cost obligation $ 4,807,442 $ 4,137,132 Assets held in external decommissioning trust $ 2,143,281 $ 1,860,762 Underfunding of external decommissioning fund compared to the discounted decommissioning obligation 2,664,161 2,276,370</t>
  </si>
  <si>
    <t>Reconciliation of Decommissioning Cost Obligation - Regulatory to GAAP</t>
  </si>
  <si>
    <t>The following table provides a reconciliation of the discounted decommissioning cost obligation - regulated basis to the ARO recorded in accordance with GAAP: (Thousands of Dollars) 2017 2016 Discounted decommissioning cost obligation - regulated basis $ 4,807,442 $ 4,137,132 Differences in discount rate and market risk premium (1,402,846 ) (1,043,655 ) O&amp;M costs not included for GAAP (1,041,489 ) (844,155 ) ARO differences between 2017 and 2014 cost studies (489,474 ) — Nuclear production decommissioning ARO - GAAP $ 1,873,633 $ 2,249,322</t>
  </si>
  <si>
    <t>Nuclear Decommissioning Expenses Recognized as Result of Regulation</t>
  </si>
  <si>
    <t>Decommissioning expenses recognized as a result of regulation for the years ending Dec. 31 were: (Thousands of Dollars) 2017 2016 2015 Annual decommissioning recorded as depreciation expense: (a) (b) $ 20,372 $ 20,372 $ 6,862 (a) Decommissioning expense does not include depreciation of the capitalized nuclear asset retirement costs. (b) Decommissioning expenses in 2017 and 2016 include Minnesota’s retail jurisdiction annual funding requirement of approximately $14 million. The 2015 expense was offset by the DOE settlement refund.</t>
  </si>
  <si>
    <t>Regulatory Assets and Liabilities (Tables)</t>
  </si>
  <si>
    <t>Regulatory Assets</t>
  </si>
  <si>
    <t>The components of regulatory assets shown on the consolidated balance sheets of NSP-Minnesota at Dec. 31, 2017 and 2016 are: (Thousands of Dollars) See Note(s) Remaining Amortization Period Dec. 31, 2017 Dec. 31, 2016 Regulatory Assets Current Noncurrent Current Noncurrent Pension and retiree medical obligations (a) 7 Various $ 28,521 $ 403,736 $ 25,444 $ 407,783 Net AROs (b) 1, 11, 12 Plant lives — 193,105 — 274,580 Excess deferred taxes - TCJA 6 Various — 133,061 — — Recoverable deferred taxes on AFUDC recorded in plant (c) 1 Plant lives — 118,964 — 206,729 Contract valuation adjustments (d) 1, 9 Term of related contract 14,387 89,793 13,860 103,620 PI EPU Seventeen years 3,315 58,396 3,288 61,772 Purchased power contracts costs 11 Term of related contract 1,735 39,343 727 41,077 Conservation programs (e) 1 One to two years 40,416 25,876 34,593 39,034 Environmental remediation costs 11 Pending future rate cases — 24,589 — 14,594 Nuclear refueling outage costs 1 One to two years 49,304 19,681 48,750 16,196 Losses on reacquired debt 4 Term of related debt 2,207 17,590 1,928 11,507 Deferred purchased natural gas and electric energy costs 1 One to three years 13,534 13,347 9,325 16,317 Sales true-up and revenue decoupling One to two years 37,322 12,441 — — Gas pipeline inspection and remediation costs One to two years 22,538 4,554 7,042 9,108 State commission adjustments 1 Plant lives — 3,493 — 3,622 Renewable resources and environmental initiatives 11 One to two years 45,911 365 30,801 17,165 Other Various 17,202 32,095 10,508 22,047 Total regulatory assets $ 276,392 $ 1,190,429 $ 186,266 $ 1,245,151 (a) Includes $178.5 million and $241.0 million for the regulatory recognition of pension expense, of which $9.2 million and $15.3 million is included in the current asset at Dec. 31, 2017 and 2016 , respectively. Also included are $0.9 million and $1.0 million of regulatory assets related to the non-qualified pension plan, of which $0.1 million is included in the current asset at both Dec. 31, 2017 and 2016 . (b) Includes amounts recorded for future recovery of AROs, less amounts recovered through nuclear decommissioning accruals and gains from decommissioning investments. (c) Includes a write-down of $91.2 million as a result of the revaluation of deferred tax gross up at the new federal tax rate at Dec. 31, 2017. (d) Includes the fair value of certain long-term PPAs used to meet energy capacity requirements and valuation adjustments on natural gas commodity purchases. (e) Includes costs for conservation programs, as well as incentives allowed in certain jurisdictions.</t>
  </si>
  <si>
    <t>Regulatory Liabilities</t>
  </si>
  <si>
    <t>The components of regulatory liabilities shown on the consolidated balance sheets of NSP-Minnesota at Dec. 31, 2017 and 2016 are: (Thousands of Dollars) See Note(s) Remaining Amortization Period Dec. 31, 2017 Dec. 31, 2016 Regulatory Liabilities Current Noncurrent Current Noncurrent Excess deferred taxes - TCJA (a) 6 Various $ — $ 1,488,113 $ — $ — Plant removal costs 1, 11 Plant lives — 441,585 — 418,770 Deferred income tax adjustment 1, 6 Various — 20,702 — 29,253 Investment tax credit deferrals 1, 6 Various — 16,803 — 18,002 Renewable resources and environmental initiatives 10, 11 Less than one year 19,451 — — — Contract valuation adjustments (b) 1, 9 Term of related contract 17,157 — 15,321 — DOE Settlement Less than one year 12,771 — 14,846 — Deferred electric energy costs 1 Less than one year 11,270 — 18,639 — Other Various 22,754 11,324 11,973 23,800 Total regulatory liabilities (c) $ 83,403 $ 1,978,527 $ 60,779 $ 489,825 (a) Primarily relates to the revaluation of recoverable/regulated plant ADIT and $55.9 million revaluation impact of non-plant ADIT at Dec. 31, 2017. (b) Includes the fair value of certain long-term PPAs used to meet energy capacity requirements and valuation adjustments on natural gas commodity purchases. (c) Revenue subject for refund of $15.0 million and $43.5 million for 2017 and 2016, respectively, is included in other current liabilities.</t>
  </si>
  <si>
    <t>Segments and Related Information (Tables)</t>
  </si>
  <si>
    <t>Results from Operations by Reportable Segment</t>
  </si>
  <si>
    <t>(Thousands of Dollars) Regulated Electric Regulated Natural Gas All Other Reconciling Eliminations Consolidated Total 2017 Operating revenues (a) $ 4,541,753 $ 531,920 $ 28,354 $ — $ 5,102,027 Intersegment revenues 658 468 — (1,126 ) — Total revenues $ 4,542,411 $ 532,388 $ 28,354 $ (1,126 ) $ 5,102,027 Depreciation and amortization $ 661,294 $ 38,733 $ 610 $ — $ 700,637 Interest charges and financing costs 199,789 13,552 5 — 213,346 Income tax expense 179,896 10,004 9,780 — 199,680 Net income (loss) 462,510 28,387 (776 ) — 490,121 (Thousands of Dollars) Regulated Electric Regulated Natural Gas All Other Reconciling Eliminations Consolidated Total 2016 Operating revenues (a) $ 4,404,585 $ 467,393 $ 28,309 $ — $ 4,900,287 Intersegment revenues 655 513 — (1,168 ) — Total revenues $ 4,405,240 $ 467,906 $ 28,309 $ (1,168 ) $ 4,900,287 Depreciation and amortization $ 554,305 $ 41,808 $ 545 $ — $ 596,658 Interest charges and financing cost 200,811 13,165 — — 213,976 Income tax expense (benefit) 215,496 12,020 (2,997 ) — 224,519 Net income 465,452 18,293 4,999 — 488,744 (Thousands of Dollars) Regulated Electric Regulated Natural Gas All Other Reconciling Eliminations Consolidated Total 2015 Operating revenues (a) $ 4,183,715 $ 545,135 $ 27,956 $ — $ 4,756,806 Intersegment revenues 791 686 — (1,477 ) — Total revenues $ 4,184,506 $ 545,821 $ 27,956 $ (1,477 ) $ 4,756,806 Depreciation and amortization $ 434,462 $ 44,446 $ 434 $ — $ 479,342 Interest charges and financing cost 183,632 12,191 215 — 196,038 Income tax expense 158,414 13,825 8,495 — 180,734 Net income (loss) 332,965 26,894 (3,020 ) — 356,839 (a) Operating revenues include $490 million , $476 million and $473 million of intercompany revenue for the years ended Dec. 31, 2017 , 2016 and 2015 , respectively. See Note 16 for further discussion of related party transactions by operating segment.</t>
  </si>
  <si>
    <t>Other Comprehensive Income (Tables)</t>
  </si>
  <si>
    <t>Changes in Accumulated Other Comprehensive Income (Loss), Net of Tax</t>
  </si>
  <si>
    <t>Changes in accumulated other comprehensive (loss) income, net of tax, for the years ended Dec. 31, 2017 and 2016 were as follows: Year Ended Dec. 31, 2017 (Thousands of Dollars) Gains and Losses on Cash Flow Hedges Unrealized Gains and Losses on Marketable Securities Defined Benefit Pension and Postretirement Items Total Accumulated other comprehensive (loss) income at Jan. 1 $ (18,208 ) $ 105 $ (2,680 ) $ (20,783 ) Other comprehensive income (loss) before reclassifications 85 — (566 ) (481 ) Losses reclassified from net accumulated other comprehensive loss 931 — 145 1,076 Net current period other comprehensive income (loss) 1,016 — (421 ) 595 Adoption of ASU No. 2018-02 (a) (3,703 ) 23 (669 ) (4,349 ) Accumulated other comprehensive (loss) income at Dec. 31 $ (20,895 ) $ 128 $ (3,770 ) $ (24,537 ) (a) In 2017, NSP-Minnesota implemented ASU No. 2018-02 related to the TCJA, which resulted in reclassification of certain credit balances within net accumulated other comprehensive loss to retained earnings. For further information, see Note 2. Year Ended Dec. 31, 2016 (Thousands of Dollars) Gains and Losses on Cash Flow Hedges Unrealized Gains and Losses on Marketable Securities Defined Benefit Pension and Postretirement Items Total Accumulated other comprehensive (loss) income at Jan. 1 $ (19,090 ) $ 105 $ (2,096 ) $ (21,081 ) Other comprehensive loss before reclassifications 5 — (661 ) (656 ) Losses (gains) reclassified from net accumulated other comprehensive loss 877 — 77 954 Net current period other comprehensive income (loss) 882 — (584 ) 298 Accumulated other comprehensive (loss) income at Dec. 31 $ (18,208 ) $ 105 $ (2,680 ) $ (20,783 )</t>
  </si>
  <si>
    <t>Reclassifications out of Accumulated Other Comprehensive Loss</t>
  </si>
  <si>
    <t>Reclassifications from accumulated other comprehensive (loss) income for the years ended Dec. 31, 2017 and 2016 were as follows: Amounts Reclassified from Accumulated (Thousands of Dollars) Year Ended Dec. 31, 2017 Year Ended Dec. 31, 2016 Losses (gains) on cash flow hedges: Interest rate derivatives $ 1,571 (a) $ 1,392 (a) Vehicle fuel derivatives (38 ) (b) 104 (b) Total, pre-tax 1,533 1,496 Tax benefit (602 ) (619 ) Total, net of tax 931 877 Defined benefit pension and postretirement losses (gains): Amortization of net loss 436 (c) 332 (c) Prior service cost (198 ) (c) (196 ) (c) Total, pre-tax 238 136 Tax benefit (93 ) (59 ) Total, net of tax 145 77 Total amounts reclassified, net of tax $ 1,076 $ 954 (a) Included in interest charges. (b) Included in O&amp;M expenses. (c) Included in the computation of net periodic pension and postretirement benefit costs. See Note 7 for details regarding these benefit plans.</t>
  </si>
  <si>
    <t>Related Party Transactions (Tables)</t>
  </si>
  <si>
    <t>The table below contains significant affiliate transactions among the companies and related parties including billings under the Interchange Agreement for the years ended Dec. 31: (Thousands of Dollars) 2017 2016 2015 Operating revenues: Electric $ 490,221 $ 475,534 $ 473,099 Gas 47 41 45 Operating expenses: Purchased power 66,776 63,018 70,504 Transmission expense 110,457 107,466 92,751 Other operating expenses — paid to Xcel Energy Services Inc. 539,425 512,975 439,151 Interest expense — 49 238 Interest income — — 28 Accounts receivable and payable with affiliates at Dec. 31 were: 2017 2016 (Thousands of Dollars) Accounts Receivable Accounts Payable Accounts Receivable Accounts Payable NSP-Wisconsin $ 17,825 $ — $ 18,567 $ — PSCo — 7,738 — 7,669 SPS — 964 — 935 Other subsidiaries of Xcel Energy Inc. 30,669 71,368 30,788 50,612 $ 48,494 $ 80,070 $ 49,355 $ 59,216</t>
  </si>
  <si>
    <t>Summarized Quarterly Financial Data (Unaudited) (Tables)</t>
  </si>
  <si>
    <t xml:space="preserve"> Quarter Ended (Thousands of Dollars) March 31, 2017 June 30, 2017 Sept. 30, 2017 Dec. 31, 2017 Operating revenues $ 1,307,140 $ 1,164,940 $ 1,355,779 $ 1,274,168 Operating income 179,070 169,650 336,337 182,913 Net income 94,166 87,662 229,003 79,290 Quarter Ended (Thousands of Dollars) March 31, 2016 June 30, 2016 Sept. 30, 2016 Dec. 31, 2016 Operating revenues $ 1,234,633 $ 1,088,100 $ 1,345,379 $ 1,232,175 Operating income 183,898 159,675 347,421 207,481 Net income 94,629 78,176 206,552 109,387</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3.20%</t>
  </si>
  <si>
    <t>2.9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Accounting Pronouncements Adoption of New Accounting Pronouncements (Details) - Accounting Standards Update 2018-02 $ in Millions</t>
  </si>
  <si>
    <t>Dec. 31, 2017USD ($)</t>
  </si>
  <si>
    <t>New Accounting Pronouncements or Change in Accounting Principle [Line Items]</t>
  </si>
  <si>
    <t>Reclassification of tax effects from AOCI to retained earnings</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WIP</t>
  </si>
  <si>
    <t>Nuclear fuel</t>
  </si>
  <si>
    <t>Borrowings and Other Financing Instruments, Short-Term Borrowings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1.15%</t>
  </si>
  <si>
    <t>1.14%</t>
  </si>
  <si>
    <t>0.69%</t>
  </si>
  <si>
    <t>0.53%</t>
  </si>
  <si>
    <t>Weighted average interest rate at period end (percentage)</t>
  </si>
  <si>
    <t>1.18%</t>
  </si>
  <si>
    <t>1.43%</t>
  </si>
  <si>
    <t>1.10%</t>
  </si>
  <si>
    <t>0.65%</t>
  </si>
  <si>
    <t>0.43%</t>
  </si>
  <si>
    <t>1.93%</t>
  </si>
  <si>
    <t>0.94%</t>
  </si>
  <si>
    <t>0.72%</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t>
  </si>
  <si>
    <t>Dec. 31, 2016USD ($)</t>
  </si>
  <si>
    <t>Jun. 30,
		2021</t>
  </si>
  <si>
    <t>Line Of Credit Facility Maximum Amount Credit Facility May Be Increased</t>
  </si>
  <si>
    <t>Line Of Credit Facility Maximum Debt To Total Capitalization Ratio Allowed</t>
  </si>
  <si>
    <t>65.00%</t>
  </si>
  <si>
    <t>Line Of Credit Facility Debt To Total Capitalization Ratio (as a percent)</t>
  </si>
  <si>
    <t>48.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2]</t>
  </si>
  <si>
    <t>Available</t>
  </si>
  <si>
    <t>Direct advances on the credit facility outstanding</t>
  </si>
  <si>
    <t>Number Of Additional Periods Revolving Termination Date Can Be Extended Subject To Majority Bank Group Approval</t>
  </si>
  <si>
    <t>Term Of Each Additional Period Revolving Termination Date Can Be Extended Subject To Majority Bank Group Approval</t>
  </si>
  <si>
    <t>This credit facility matures in June 2021.</t>
  </si>
  <si>
    <t>Includes outstanding commercial paper and letters of credit.</t>
  </si>
  <si>
    <t>Borrowings and Other Financing Instruments, Long-Term Borrowings and Other Financing Instruments (Details) - USD ($) $ in Millions</t>
  </si>
  <si>
    <t>Debt Instrument [Line Items]</t>
  </si>
  <si>
    <t>Long-term Debt, Maturities, Repayments of Principal in Year Five</t>
  </si>
  <si>
    <t>Long-term Debt, Maturities, Repayments of Principal in Year Three</t>
  </si>
  <si>
    <t>Deferred Finance Costs, Noncurrent, Net</t>
  </si>
  <si>
    <t>Additional Cash Dividends On Common Stock Which Could Have Been Paid Per First Mortgage Indenture</t>
  </si>
  <si>
    <t>Equity to total capitalization ratio, low end of range</t>
  </si>
  <si>
    <t>47.20%</t>
  </si>
  <si>
    <t>Equity to total capitalization ratio, high end of range</t>
  </si>
  <si>
    <t>57.60%</t>
  </si>
  <si>
    <t>Equity to total capitalization ratio</t>
  </si>
  <si>
    <t>52.10%</t>
  </si>
  <si>
    <t>Unrestricted Retained Earnings Per State Regulatory Commissions Dividend Restrictions</t>
  </si>
  <si>
    <t>Capitalization, Short term debt, long term debt and equity</t>
  </si>
  <si>
    <t>Maximum total capitalization</t>
  </si>
  <si>
    <t>Interest rate, stated percentage (in hundredths)</t>
  </si>
  <si>
    <t>Maturity Date</t>
  </si>
  <si>
    <t>NSP-Minnesota | First Mortgage Bonds | Series Due September 15, 2047 [Member]</t>
  </si>
  <si>
    <t>Face amount</t>
  </si>
  <si>
    <t>NSP-Minnesota | First Mortgage Bonds | Series Due May 15, 2046 [Member]</t>
  </si>
  <si>
    <t>Joint Ownership of Generation and Transmission Facilities (Details) $ in Thousands</t>
  </si>
  <si>
    <t>Dec. 31, 2017USD ($)MW</t>
  </si>
  <si>
    <t>Jointly Owned Utility Plant [Abstract]</t>
  </si>
  <si>
    <t>Plant in service</t>
  </si>
  <si>
    <t>Accumulated depreciation</t>
  </si>
  <si>
    <t>Construction work in progress</t>
  </si>
  <si>
    <t>Generating capacity (in MW) | MW</t>
  </si>
  <si>
    <t>Electric Generation | Sherco Unit 3</t>
  </si>
  <si>
    <t>Ownership percentage (in hundredths)</t>
  </si>
  <si>
    <t>59.00%</t>
  </si>
  <si>
    <t>Electric Generation | Sherco Common Facilities Units 1, 2 and 3</t>
  </si>
  <si>
    <t>80.00%</t>
  </si>
  <si>
    <t>Electric Generation | Sherco Substation</t>
  </si>
  <si>
    <t>Electric Transmission | Grand Meadow Line and Substation</t>
  </si>
  <si>
    <t>50.00%</t>
  </si>
  <si>
    <t>Electric Transmission | CapX2020 Transmission</t>
  </si>
  <si>
    <t>51.00%</t>
  </si>
  <si>
    <t>Income Taxes (Details) - USD ($)</t>
  </si>
  <si>
    <t>1 Months Ended</t>
  </si>
  <si>
    <t>Sep. 30, 2017</t>
  </si>
  <si>
    <t>Sep. 30, 2015</t>
  </si>
  <si>
    <t>Dec. 31, 2014</t>
  </si>
  <si>
    <t>Dec. 31, 2013</t>
  </si>
  <si>
    <t>Dec. 31, 2012</t>
  </si>
  <si>
    <t>Income Tax Examination [Line Items]</t>
  </si>
  <si>
    <t>Tax Cuts and Jobs Act of 2017, Corporate Federal Tax Rate</t>
  </si>
  <si>
    <t>21.00%</t>
  </si>
  <si>
    <t>Tax Cuts and Jobs Act of 2017, Net Operating Loss Deduction Limitation, Percent of Taxable income</t>
  </si>
  <si>
    <t>Tax Cuts and Jobs Act of 2017, Incomplete Accounting, Provisional Income Tax Expense (Benefit)</t>
  </si>
  <si>
    <t>Tax Cuts and Jobs Act of 2017, Incomplete Accounting, Change in Tax Rate, Net Income Reduction</t>
  </si>
  <si>
    <t>Tax Cuts and Jobs Act of 2017, Incomplete Accounting, Change in Tax Rate, Regulatory Liability, Provisional Income Tax (Expense) Benefit, Gross</t>
  </si>
  <si>
    <t>Consolidated Appropriations Act of 2016 [Abstract]</t>
  </si>
  <si>
    <t>Excise Tax Delay</t>
  </si>
  <si>
    <t>2 years</t>
  </si>
  <si>
    <t>Unrecognized Tax Benefits, Interest on Income Taxes Accrued</t>
  </si>
  <si>
    <t>Interest Income (Expense) related to unrecognized tax benefits</t>
  </si>
  <si>
    <t>Amounts accrued for penalties related to unrecognized tax benefits</t>
  </si>
  <si>
    <t>Federal Tax Loss Carryback Claims [Abstract]</t>
  </si>
  <si>
    <t>Number Of Years Of Tax Loss Carryback Period</t>
  </si>
  <si>
    <t>two</t>
  </si>
  <si>
    <t>Tax Adjustments, Settlements, and Unusual Provision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Balance at Dec. 31</t>
  </si>
  <si>
    <t>Tax Benefits Associated With NOL And Tax Credit Carryforwards [Abstract]</t>
  </si>
  <si>
    <t>NOL and tax credit carryforwards</t>
  </si>
  <si>
    <t>Decrease in Unrecognized Tax Benefits is Reasonably Possible</t>
  </si>
  <si>
    <t>Effective Income Tax Rate Reconciliation, Percent [Abstract]</t>
  </si>
  <si>
    <t>Effective Income Tax Rate Reconciliation, at Federal Statutory Income Tax Rate, Percent</t>
  </si>
  <si>
    <t>35.00%</t>
  </si>
  <si>
    <t>Effective Income Tax Rate Reconciliation, State and Local Income Taxes, Percent</t>
  </si>
  <si>
    <t>5.80%</t>
  </si>
  <si>
    <t>Effective Income Tax Rate Reconciliation, Tax Credit, Percent</t>
  </si>
  <si>
    <t>(11.40%)</t>
  </si>
  <si>
    <t>(8.20%)</t>
  </si>
  <si>
    <t>(5.10%)</t>
  </si>
  <si>
    <t>Effective Income Tax Rate Reconciliation Regulatory Differences Utility Plant Items, Percent</t>
  </si>
  <si>
    <t>(1.10%)</t>
  </si>
  <si>
    <t>(0.80%)</t>
  </si>
  <si>
    <t>(1.20%)</t>
  </si>
  <si>
    <t>Effective Income Tax Rate Reconciliation, Tax Cuts and Jobs Act of 2017, Change in Tax Rate, Percent</t>
  </si>
  <si>
    <t>2.70%</t>
  </si>
  <si>
    <t>0.00%</t>
  </si>
  <si>
    <t>Effective Income Tax Rate Reconciliation Change In Unrecognized Tax Benefits, Percent</t>
  </si>
  <si>
    <t>(1.60%)</t>
  </si>
  <si>
    <t>0.20%</t>
  </si>
  <si>
    <t>1.50%</t>
  </si>
  <si>
    <t>Effective Income Tax Rate Reconciliation, Change in Enacted Tax Rate, Percent</t>
  </si>
  <si>
    <t>(0.10%)</t>
  </si>
  <si>
    <t>(0.20%)</t>
  </si>
  <si>
    <t>Effective Income Tax Rate Reconciliation, Other Regulatory Items, Percent</t>
  </si>
  <si>
    <t>(1.40%)</t>
  </si>
  <si>
    <t>Effective Income Tax Reconciliation, Net operating loss carryback, Percent</t>
  </si>
  <si>
    <t>(0.00%)</t>
  </si>
  <si>
    <t>(0.90%)</t>
  </si>
  <si>
    <t>Effective Income Tax Rate Reconciliation, Other Adjustments, Percent</t>
  </si>
  <si>
    <t>0.10%</t>
  </si>
  <si>
    <t>Effective Income Tax Rate Reconciliation, Percent</t>
  </si>
  <si>
    <t>28.90%</t>
  </si>
  <si>
    <t>31.50%</t>
  </si>
  <si>
    <t>33.6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Other Comprehensive Income (Loss), Tax</t>
  </si>
  <si>
    <t>Amortization and adjustments to deferred income taxes on income tax regulatory assets and liabilities</t>
  </si>
  <si>
    <t>Deferred Income Tax Expense (Benefit)</t>
  </si>
  <si>
    <t>Deferred Tax Liabilities, Gross [Abstract]</t>
  </si>
  <si>
    <t>Deferred Tax Liabilities, Property, Plant and Equipment</t>
  </si>
  <si>
    <t>[3]</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Tax credit carryforward</t>
  </si>
  <si>
    <t>Deferred Tax Assets, Operating Loss Carryforwards</t>
  </si>
  <si>
    <t>Deferred Tax Assets, Tax Deferred Expense, Compensation and Benefits, Employee Benefits</t>
  </si>
  <si>
    <t>Deferred Tax Assets Deferred Investment Tax Credits</t>
  </si>
  <si>
    <t>Deferred Tax Assets Rate Refund</t>
  </si>
  <si>
    <t>Deferred Tax Assets, Other</t>
  </si>
  <si>
    <t>Deferred Tax Assets, Net of Valuation Allowance</t>
  </si>
  <si>
    <t>Deferred Tax Liabilities, Net</t>
  </si>
  <si>
    <t>Internal Revenue Service (IRS)</t>
  </si>
  <si>
    <t>Tax Audits [Abstract]</t>
  </si>
  <si>
    <t>Year(s) under examination</t>
  </si>
  <si>
    <t>2012 and 2013</t>
  </si>
  <si>
    <t>2010 and 2011</t>
  </si>
  <si>
    <t>Tax years under examination, Concluded</t>
  </si>
  <si>
    <t>Year of carryback claim under examination</t>
  </si>
  <si>
    <t>Potential Tax Adjustments</t>
  </si>
  <si>
    <t>Earliest Open Tax Year Subject To Examination</t>
  </si>
  <si>
    <t>Operating Loss Carryforwards</t>
  </si>
  <si>
    <t>Tax Credit Carryforward, Amount</t>
  </si>
  <si>
    <t>Carryforward expiration date range, low</t>
  </si>
  <si>
    <t>Carryforward expiration date range, high</t>
  </si>
  <si>
    <t>MINNESOTA</t>
  </si>
  <si>
    <t>2010 through 2014</t>
  </si>
  <si>
    <t>State and Local Jurisdiction</t>
  </si>
  <si>
    <t>Operating Loss Carryforwards, Valuation Allowance</t>
  </si>
  <si>
    <t>Tax Credit Carryforward Net Of Federal Detriment</t>
  </si>
  <si>
    <t>[4]</t>
  </si>
  <si>
    <t>Valuation Allowance for Tax Credit Carryforward Net of Federal Benefit</t>
  </si>
  <si>
    <t>[5]</t>
  </si>
  <si>
    <t>Federal detriment</t>
  </si>
  <si>
    <t>Federal Benefit</t>
  </si>
  <si>
    <t>Consolidated Appropriations Act of 2016; 2015, 2016, 2017 Impact [Member]</t>
  </si>
  <si>
    <t>Bonus depreciation rate, Percent</t>
  </si>
  <si>
    <t>Consolidated Appropriations Act of 2016; 2016 Impact [Member]</t>
  </si>
  <si>
    <t>Production Tax Credit Rate, Percent</t>
  </si>
  <si>
    <t>100.00%</t>
  </si>
  <si>
    <t>Consolidated Appropriations Act of 2016; 2017 Impact [Member]</t>
  </si>
  <si>
    <t>Consolidated Appropriations Act of 2016; 2018 Impact [Member]</t>
  </si>
  <si>
    <t>60.00%</t>
  </si>
  <si>
    <t>Consolidated Appropriations Act of 2016; 2019 Impact [Member]</t>
  </si>
  <si>
    <t>40.00%</t>
  </si>
  <si>
    <t>Investment Tax Credit Rate, Percent</t>
  </si>
  <si>
    <t>30.00%</t>
  </si>
  <si>
    <t>Consolidated Appropriations Act of 2016; 2020 Impact [Member]</t>
  </si>
  <si>
    <t>26.00%</t>
  </si>
  <si>
    <t>Consolidated Appropriations Act of 2016; 2021 Impact [Member]</t>
  </si>
  <si>
    <t>22.00%</t>
  </si>
  <si>
    <t>Consolidated Appropriations Act of 2016; After 2021 Impact [Member]</t>
  </si>
  <si>
    <t>10.00%</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The prior periods included in this footnote have been reclassified to conform to current year presentation.</t>
  </si>
  <si>
    <t>The amortization of excess deferred taxes.</t>
  </si>
  <si>
    <t>The prior period included in this footnote has been reclassified to conform to current year presentation.</t>
  </si>
  <si>
    <t>(a) State tax credit carryforwards are net of federal detriment of $24 million and $37 million as of Dec. 31, 2017 and 2016, respectively.</t>
  </si>
  <si>
    <t>(b) Valuation allowances for state tax credit carryforwards were net of federal benefit of $22 million and $33 million as of Dec. 31, 2017 and 2016, respectively.</t>
  </si>
  <si>
    <t>Benefit Plans and Other Postretirement Benefits, Employees Represented by Local Labor Unions (Details)</t>
  </si>
  <si>
    <t>Dec. 31, 2017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62.00%</t>
  </si>
  <si>
    <t>Number of bargaining employees receiving benefits under several collective bargaining agreements</t>
  </si>
  <si>
    <t>Number of nuclear operation bargaining employees receiving benefits under several collective bargaining-agreements</t>
  </si>
  <si>
    <t>Benefit Plans and Other Postretirement Benefits Benefit Plans and Other Postretirement Benefits, Fair Value Hierarchy (Details)</t>
  </si>
  <si>
    <t>Commingled Funds | Maximum</t>
  </si>
  <si>
    <t>Defined Benefit Plan Disclosure [Line Items]</t>
  </si>
  <si>
    <t>Fair Value, Investments, Entities that Calculate Net Asset Value Per Share, Investment Redemption, Notice Period</t>
  </si>
  <si>
    <t>90 days</t>
  </si>
  <si>
    <t>Real estate funds | Maximum</t>
  </si>
  <si>
    <t>Real estate funds | Minimum</t>
  </si>
  <si>
    <t>45 days</t>
  </si>
  <si>
    <t>Benefit Plans and Other Postretirement Benefits, Pension Benefits (Details) - USD ($) $ in Thousands</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used to determine investment return assumptions (in years)</t>
  </si>
  <si>
    <t>20 years</t>
  </si>
  <si>
    <t>Expected average long-term rate of return on assets (as a percent)</t>
  </si>
  <si>
    <t>7.10%</t>
  </si>
  <si>
    <t>7.25%</t>
  </si>
  <si>
    <t>Expected average long-term rate of return on assets for next fiscal year (as a percent)</t>
  </si>
  <si>
    <t>Target Pension Asset Allocations [Abstract]</t>
  </si>
  <si>
    <t>Target pension asset allocations (as a percent)</t>
  </si>
  <si>
    <t>Pension Plan | Domestic and international equity securities</t>
  </si>
  <si>
    <t>38.00%</t>
  </si>
  <si>
    <t>Pension Plan | Long-duration fixed income and interest rate swap securities</t>
  </si>
  <si>
    <t>23.00%</t>
  </si>
  <si>
    <t>Pension Plan | Short-to-intermediate fixed income securities</t>
  </si>
  <si>
    <t>16.00%</t>
  </si>
  <si>
    <t>Pension Plan | Alternative investments</t>
  </si>
  <si>
    <t>19.00%</t>
  </si>
  <si>
    <t>Pension Plan | Cash</t>
  </si>
  <si>
    <t>2.00%</t>
  </si>
  <si>
    <t>Xcel Energy Inc. | Supplemental Executive Retirement Plan (SERP) and Nonqualified Pension Plan</t>
  </si>
  <si>
    <t>Benefit Plans and Other Postretirement Benefits, Fair Value of Pension Plan Assets (Details) - Pension Plan - USD ($) $ in Thousands</t>
  </si>
  <si>
    <t>Plan Assets Measured at Fair Value for Each of the Fair Value Hierarchy Levels [Abstract]</t>
  </si>
  <si>
    <t>Fair value of plan assets</t>
  </si>
  <si>
    <t>Plan asset investments measured at net asset value</t>
  </si>
  <si>
    <t>Cash equivalents</t>
  </si>
  <si>
    <t>Cash equivalents | Level 1</t>
  </si>
  <si>
    <t>Cash equivalents | Level 2</t>
  </si>
  <si>
    <t>Cash equivalents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enefit Plans and Other Postretirement Benefits, Pension Plan Benefit Obligations, Cash Flows and Benefit Costs (Details) - Pension Plan $ in Thousands</t>
  </si>
  <si>
    <t>Jan. 31, 2018USD ($)Plan</t>
  </si>
  <si>
    <t>Dec. 31, 2017USD ($)Plan</t>
  </si>
  <si>
    <t>Dec. 31, 2016USD ($)Plan</t>
  </si>
  <si>
    <t>Dec. 31, 2015USD ($)Plan</t>
  </si>
  <si>
    <t>Accumulated Benefit Obligation at Dec. 31</t>
  </si>
  <si>
    <t>Change in Projected Benefit Obligation [Roll Forward]</t>
  </si>
  <si>
    <t>Obligation at Jan. 1</t>
  </si>
  <si>
    <t>Service cost</t>
  </si>
  <si>
    <t>Interest cost</t>
  </si>
  <si>
    <t>Plan amendments</t>
  </si>
  <si>
    <t>Actuarial loss</t>
  </si>
  <si>
    <t>Benefit payments</t>
  </si>
  <si>
    <t>Obligation at Dec. 31</t>
  </si>
  <si>
    <t>Defined Benefit Plan, Plan Assets, Payment for Settlement</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3.63%</t>
  </si>
  <si>
    <t>4.13%</t>
  </si>
  <si>
    <t>Expected average long-term increase in compensation level (as a percent)</t>
  </si>
  <si>
    <t>3.75%</t>
  </si>
  <si>
    <t>Mortality table</t>
  </si>
  <si>
    <t>RP2014</t>
  </si>
  <si>
    <t>Cash Flows [Abstract]</t>
  </si>
  <si>
    <t>Total contributions to Xcel Energy's pension plans during the period</t>
  </si>
  <si>
    <t>Components of Net Periodic Benefit Cost (Credit) [Abstract]</t>
  </si>
  <si>
    <t>Expected return on plan assets</t>
  </si>
  <si>
    <t>Amortization of prior service cost (credit)</t>
  </si>
  <si>
    <t>Amortization of net loss</t>
  </si>
  <si>
    <t>Settlement charge</t>
  </si>
  <si>
    <t>Net periodic pension cost</t>
  </si>
  <si>
    <t>Costs not recognized due to effects of regulation</t>
  </si>
  <si>
    <t>Significant Assumptions Used to Measure Costs [Abstract]</t>
  </si>
  <si>
    <t>Discount rate (as a percent)</t>
  </si>
  <si>
    <t>4.66%</t>
  </si>
  <si>
    <t>4.11%</t>
  </si>
  <si>
    <t>Allocated costs for pension plans sponsored by Xcel Energy Inc.</t>
  </si>
  <si>
    <t>Number of years fair market value of plan assets is adjusted using calculated value method (in years)</t>
  </si>
  <si>
    <t>5 years</t>
  </si>
  <si>
    <t>Annual adjustment rate used in calculated value method (as a percent)</t>
  </si>
  <si>
    <t>20.00%</t>
  </si>
  <si>
    <t>Xcel Energy Inc.</t>
  </si>
  <si>
    <t>Number of pension plans to which contributions were made | Plan</t>
  </si>
  <si>
    <t>Subsequent Event</t>
  </si>
  <si>
    <t>Subsequent Event | Xcel Energy Inc.</t>
  </si>
  <si>
    <t>2017 amount includes approximately $96 million of lump-sum benefit payments used in the determination of a settlement charge.</t>
  </si>
  <si>
    <t>Amounts are recognized in noncurrent liabilities on NSP-Minnesota’s consolidated balance sheet.</t>
  </si>
  <si>
    <t>A settlement charge is required when the amount of lump-sum distributions during the year is greater than the sum of the service and interest cost components of the annual net periodic pension cost. In the fourth quarter of 2017 as a result of lump-sum distributions during the 2017 plan year, NSP-Minnesota recorded a total pension settlement charge of $48 million, which was not recognized due to the effects of rate making.</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Postretirement Benefits Plan</t>
  </si>
  <si>
    <t>Postretirement Health Care Benefits [Abstract]</t>
  </si>
  <si>
    <t>Domestic and international equity securities</t>
  </si>
  <si>
    <t>24.00%</t>
  </si>
  <si>
    <t>25.00%</t>
  </si>
  <si>
    <t>Short-to-intermediate fixed income securities</t>
  </si>
  <si>
    <t>57.00%</t>
  </si>
  <si>
    <t>Alternative investments</t>
  </si>
  <si>
    <t>9.00%</t>
  </si>
  <si>
    <t>13.00%</t>
  </si>
  <si>
    <t>Cash</t>
  </si>
  <si>
    <t>7.00%</t>
  </si>
  <si>
    <t>5.00%</t>
  </si>
  <si>
    <t>Benefit Plans and Other Postretirement Benefits, Fair Value of Postretirement Benefit Plan Assets (Details) - Postretirement Benefits Plan - USD ($) $ in Thousands</t>
  </si>
  <si>
    <t>Plan assets at net asset value</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USD ($) $ in Thousands</t>
  </si>
  <si>
    <t>Noncurrent liabilities</t>
  </si>
  <si>
    <t>Medicare subsidy reimbursements</t>
  </si>
  <si>
    <t>Plan participants' contributions</t>
  </si>
  <si>
    <t>Defined Benefit Plan, Plan Assets, Contributions by Plan Participant</t>
  </si>
  <si>
    <t>Net postretirement amounts recognized on consolidated balance sheets</t>
  </si>
  <si>
    <t>Net-of-tax accumulated other comprehensive income</t>
  </si>
  <si>
    <t>3.62%</t>
  </si>
  <si>
    <t>Defined Benefit Plan, Health Care Cost Trend Rate Assumed, Pre-65</t>
  </si>
  <si>
    <t>5.50%</t>
  </si>
  <si>
    <t>Defined Benefit Plan, Health Care Cost Trend Rate Assumed, Post-65</t>
  </si>
  <si>
    <t>Ultimate health care trend assumption rate (as a percent)</t>
  </si>
  <si>
    <t>4.50%</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8</t>
  </si>
  <si>
    <t>Net periodic postretirement benefit cost</t>
  </si>
  <si>
    <t>4.65%</t>
  </si>
  <si>
    <t>4.08%</t>
  </si>
  <si>
    <t>Xcel Energy Inc. | Postretirement Benefits Plan</t>
  </si>
  <si>
    <t>Benefit Plans and Other Postretirement Benefits, Projected Benefit Payments (Details) $ in Thousands</t>
  </si>
  <si>
    <t>Defined Benefit Plan, Gross Projected Benefit Payments [Abstract]</t>
  </si>
  <si>
    <t>2023-2027</t>
  </si>
  <si>
    <t>Expected Medicare Part D Subsidies [Abstract]</t>
  </si>
  <si>
    <t>Defined Benefit Plan, Net Projected Benefit Payments [Abstract]</t>
  </si>
  <si>
    <t>Benefit Plans and Other Postretirement Benefits, Multiemployer Plans (Details) - USD ($) $ in Thousands</t>
  </si>
  <si>
    <t>Multiemployer Plans [Abstract]</t>
  </si>
  <si>
    <t>Multiemployer contributions</t>
  </si>
  <si>
    <t>Multiemployer Pension Plans</t>
  </si>
  <si>
    <t>Average number of union employees covered by the multiemployer pension plan</t>
  </si>
  <si>
    <t>Multiemployer Postretirement Benefit Plans</t>
  </si>
  <si>
    <t>Other (Expense) Income, Net (Details) - USD ($) $ in Thousands</t>
  </si>
  <si>
    <t>Interest income</t>
  </si>
  <si>
    <t>Other nonoperating income</t>
  </si>
  <si>
    <t>Insurance Policy Expense (Income), Net</t>
  </si>
  <si>
    <t>Other Nonoperating Expense</t>
  </si>
  <si>
    <t>Fair Value of Financial Assets and Liabilities Fair Value of Financial Assets and Liabilities (Details)</t>
  </si>
  <si>
    <t>Minimum | Commingled and international equity funds</t>
  </si>
  <si>
    <t>Fair Value, Investments, Entities that Calculate Net Asset Value Per Share [Line Items]</t>
  </si>
  <si>
    <t>Notice period for investment redemption</t>
  </si>
  <si>
    <t>1 day</t>
  </si>
  <si>
    <t>Minimum | Real estate fund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d on a Recurring Basis | Cost</t>
  </si>
  <si>
    <t>Fair Value, Assets and Liabilities Measured on Recurring and Nonrecurring Basis [Line Items]</t>
  </si>
  <si>
    <t>Available-for-sale Securities</t>
  </si>
  <si>
    <t>Nuclear Decommissioning Fund | Fair Value Measured on a Recurring Basis | Cost | Non U.S. equities</t>
  </si>
  <si>
    <t>Nuclear Decommissioning Fund | Fair Value Measured on a Recurring Basis | Cost | Emerging market debt funds</t>
  </si>
  <si>
    <t>Nuclear Decommissioning Fund | Fair Value Measured on a Recurring Basis | Cost | Commod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Non U.S. corporate bonds</t>
  </si>
  <si>
    <t>Nuclear Decommissioning Fund | Fair Value Measured on a Recurring Basis | Cost | Municipal Bonds</t>
  </si>
  <si>
    <t>Nuclear Decommissioning Fund | Fair Value Measured on a Recurring Basis | Cost | Mortgage-backed securities</t>
  </si>
  <si>
    <t>Nuclear Decommissioning Fund | Fair Value Measured on a Recurring Basis | Cost | U.S. equities</t>
  </si>
  <si>
    <t>Available-for-sale Securities, Equity Securities</t>
  </si>
  <si>
    <t>Nuclear Decommissioning Fund | Fair Value Measured on a Recurring Basis | Fair Value</t>
  </si>
  <si>
    <t>Alternative Investment, Fair Value Disclosure</t>
  </si>
  <si>
    <t>Nuclear Decommissioning Fund | Fair Value Measured on a Recurring Basis | Fair Value | Cash equivalents</t>
  </si>
  <si>
    <t>Nuclear Decommissioning Fund | Fair Value Measured on a Recurring Basis | Fair Value | Non U.S. equities</t>
  </si>
  <si>
    <t>Nuclear Decommissioning Fund | Fair Value Measured on a Recurring Basis | Fair Value | Emerging market debt funds</t>
  </si>
  <si>
    <t>Nuclear Decommissioning Fund | Fair Value Measured on a Recurring Basis | Fair Value | Commod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Non U.S. corporate bonds</t>
  </si>
  <si>
    <t>Nuclear Decommissioning Fund | Fair Value Measured on a Recurring Basis | Fair Value | Municipal Bonds</t>
  </si>
  <si>
    <t>Nuclear Decommissioning Fund | Fair Value Measured on a Recurring Basis | Fair Value | Mortgage-backed securities</t>
  </si>
  <si>
    <t>Nuclear Decommissioning Fund | Fair Value Measured on a Recurring Basis | Fair Value | U.S. equities</t>
  </si>
  <si>
    <t>Nuclear Decommissioning Fund | Fair Value Measured on a Recurring Basis | Fair Value | Level 1</t>
  </si>
  <si>
    <t>Nuclear Decommissioning Fund | Fair Value Measured on a Recurring Basis | Fair Value | Level 1 | Non U.S. equities</t>
  </si>
  <si>
    <t>Nuclear Decommissioning Fund | Fair Value Measured on a Recurring Basis | Fair Value | Level 1 | Emerging market debt funds</t>
  </si>
  <si>
    <t>Nuclear Decommissioning Fund | Fair Value Measured on a Recurring Basis | Fair Value | Level 1 | Commod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Non U.S. corporate bonds</t>
  </si>
  <si>
    <t>Nuclear Decommissioning Fund | Fair Value Measured on a Recurring Basis | Fair Value | Level 1 | Municipal Bonds</t>
  </si>
  <si>
    <t>Nuclear Decommissioning Fund | Fair Value Measured on a Recurring Basis | Fair Value | Level 1 | Mortgage-backed securities</t>
  </si>
  <si>
    <t>Nuclear Decommissioning Fund | Fair Value Measured on a Recurring Basis | Fair Value | Level 1 | U.S. equities</t>
  </si>
  <si>
    <t>Nuclear Decommissioning Fund | Fair Value Measured on a Recurring Basis | Fair Value | Level 2</t>
  </si>
  <si>
    <t>Nuclear Decommissioning Fund | Fair Value Measured on a Recurring Basis | Fair Value | Level 2 | Non U.S. equities</t>
  </si>
  <si>
    <t>Nuclear Decommissioning Fund | Fair Value Measured on a Recurring Basis | Fair Value | Level 2 | Emerging market debt funds</t>
  </si>
  <si>
    <t>Nuclear Decommissioning Fund | Fair Value Measured on a Recurring Basis | Fair Value | Level 2 | Commod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Non U.S. corporate bonds</t>
  </si>
  <si>
    <t>Nuclear Decommissioning Fund | Fair Value Measured on a Recurring Basis | Fair Value | Level 2 | Municipal Bonds</t>
  </si>
  <si>
    <t>Nuclear Decommissioning Fund | Fair Value Measured on a Recurring Basis | Fair Value | Level 2 | Mortgage-backed securities</t>
  </si>
  <si>
    <t>Nuclear Decommissioning Fund | Fair Value Measured on a Recurring Basis | Fair Value | Level 2 | U.S. equities</t>
  </si>
  <si>
    <t>Nuclear Decommissioning Fund | Fair Value Measured on a Recurring Basis | Fair Value | Level 3</t>
  </si>
  <si>
    <t>Nuclear Decommissioning Fund | Fair Value Measured on a Recurring Basis | Fair Value | Level 3 | Non U.S. equities</t>
  </si>
  <si>
    <t>Nuclear Decommissioning Fund | Fair Value Measured on a Recurring Basis | Fair Value | Level 3 | Emerging market debt funds</t>
  </si>
  <si>
    <t>Nuclear Decommissioning Fund | Fair Value Measured on a Recurring Basis | Fair Value | Level 3 | Commod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Non U.S. corporate bonds</t>
  </si>
  <si>
    <t>Nuclear Decommissioning Fund | Fair Value Measured on a Recurring Basis | Fair Value | Level 3 | Municipal Bonds</t>
  </si>
  <si>
    <t>Nuclear Decommissioning Fund | Fair Value Measured on a Recurring Basis | Fair Value | Level 3 | Mortgage-backed securities</t>
  </si>
  <si>
    <t>Nuclear Decommissioning Fund | Fair Value Measured on a Recurring Basis | Fair Value | Level 3 | U.S. equities</t>
  </si>
  <si>
    <t>Reported in nuclear decommissioning fund and other investments on the consolidated balance sheet, which also includes $49 million of rabbi trust assets and miscellaneous investments.</t>
  </si>
  <si>
    <t>Reported in nuclear decommissioning fund and other investments on the consolidated balance sheet, which also includes $44 million of rabbi trust assets and miscellaneous investments.</t>
  </si>
  <si>
    <t>Fair Value of Financial Assets and Liabilities Fair Value of Financial Assets and Liabilities, Cost and Fair Value of Rabbi Trust (Details) - Fair Value Measured on a Recurring Basis - USD ($) $ in Thousands</t>
  </si>
  <si>
    <t>Cost</t>
  </si>
  <si>
    <t>Trading Securities</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U.S. Corporate Bonds</t>
  </si>
  <si>
    <t>Fair Value of Financial Assets and Liabilities, Derivative Instruments (Details) gal in Thousands, MWh in Thousands, MMBTU in Thousands, $ in Millions</t>
  </si>
  <si>
    <t>Dec. 31, 2017USD ($)MMBTUMWhgalCounterparty</t>
  </si>
  <si>
    <t>Dec. 31, 2016MMBTUMWhgal</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No Investment Grade Ratings from External Credit Rating Agencies [Member]</t>
  </si>
  <si>
    <t>Wholesale, trading and non-trading commodity credit exposure for the most significant counterparties | $</t>
  </si>
  <si>
    <t>Percentage of wholesale, trading and non-trading commodity credit exposure for the most significant counterparties (in hundredths)</t>
  </si>
  <si>
    <t>Credit Concentration Risk | External Credit Rating, Investment Grade [Member]</t>
  </si>
  <si>
    <t>54.00%</t>
  </si>
  <si>
    <t>Credit Concentration Risk | Credit Quality Less Than Investment Grade [Member]</t>
  </si>
  <si>
    <t>1.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unrealized gains (losses) related to derivatives accounted for as hedges</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Amounts are recorded to interest charges.</t>
  </si>
  <si>
    <t>Amounts are recorded to O&amp;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Cash Flow Hedges | Fair Value Measured on a Recurring Basis | Other Current Assets | Designated as Hedging Instrument | Vehicle Fuel And Other Commodity</t>
  </si>
  <si>
    <t>Cash Flow Hedges | Fair Value Measured on a Recurring Basis | Level 1 | Other Current Assets | Designated as Hedging Instrument | Vehicle Fuel And Other Commodity</t>
  </si>
  <si>
    <t>Cash Flow Hedges | Fair Value Measured on a Recurring Basis | Level 2 | Other Current Assets | Designated as Hedging Instrument | Vehicle Fuel And Other Commodity</t>
  </si>
  <si>
    <t>Cash Flow Hedges | Fair Value Measured on a Recurring Basis | Level 3 | Other Current Assets | Designated as Hedging Instrument | Vehicle Fuel And Other Commodity</t>
  </si>
  <si>
    <t>Cash Flow Hedges | Estimate of Fair Value Measurement [Member] | Fair Value Measured on a Recurring Basis | Other Current Assets | Designated as Hedging Instrument | Vehicle Fuel And Other Commodity</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and rights to reclaim cash collateral of $3.1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The counterparty netting amounts presented exclude settlement receivables and payables and non-derivative amounts that may be subject to the same master netting agreements.</t>
  </si>
  <si>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Net gains (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Estimate of Fair Value Measurement [Member]</t>
  </si>
  <si>
    <t>Rate Matters (Details) $ in Thousands</t>
  </si>
  <si>
    <t>Feb. 28, 2018USD ($)</t>
  </si>
  <si>
    <t>Nov. 30, 2017USD ($)project</t>
  </si>
  <si>
    <t>Jun. 30, 2017USD ($)</t>
  </si>
  <si>
    <t>May 31, 2017USD ($)</t>
  </si>
  <si>
    <t>Sep. 30, 2016</t>
  </si>
  <si>
    <t>Jun. 30, 2016</t>
  </si>
  <si>
    <t>Feb. 28, 2015</t>
  </si>
  <si>
    <t>Nov. 30, 2013</t>
  </si>
  <si>
    <t>Dec. 31, 2015USD ($)MW</t>
  </si>
  <si>
    <t>Dec. 31, 2013USD ($)</t>
  </si>
  <si>
    <t>Dec. 31, 2008USD ($)</t>
  </si>
  <si>
    <t>Public Utilities, Rate Matters [Abstract]</t>
  </si>
  <si>
    <t>Minnesota Public Utilities Commission | Annual Automatic Adjustment of Charges [Member]</t>
  </si>
  <si>
    <t>Public Utilities; Approved Decrease Related To Disallowance Of Replacement Energy Costs</t>
  </si>
  <si>
    <t>NSP Minnesota | MPUC Proceeding - Monticello Project Prudency Investigation</t>
  </si>
  <si>
    <t>Nuclear project expenditures, Amount</t>
  </si>
  <si>
    <t>Total capitalized nuclear project costs</t>
  </si>
  <si>
    <t>Initial estimated nuclear project expenditures</t>
  </si>
  <si>
    <t>NSP Minnesota | MPUC Proceeding - Transmission Cost Recovery Rider Filing 2017 and 2018</t>
  </si>
  <si>
    <t>Public Utilities, Additional Transmission Investment, Number Of Projects | project</t>
  </si>
  <si>
    <t>Public Utilities, Additional Transmission Investment, Number Of Additional Projects | project</t>
  </si>
  <si>
    <t>NSP 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NSP Minnesota | Minnesota Public Utilities Commission | MPUC Proceeding - Minnesota 2016 Multi-Year Electric Rate Case</t>
  </si>
  <si>
    <t>Public Utilities, Number Of Years Rate Case Is Applicable For</t>
  </si>
  <si>
    <t>4 years</t>
  </si>
  <si>
    <t>Public Utilities, Cap on Annual True-Up for Decoupled Classes, Percentage</t>
  </si>
  <si>
    <t>3.00%</t>
  </si>
  <si>
    <t>Public Utilities, Approved Return on Equity, Percentage</t>
  </si>
  <si>
    <t>9.20%</t>
  </si>
  <si>
    <t>Public Utilities, Approved Equity Capital Structure, Percentage</t>
  </si>
  <si>
    <t>52.50%</t>
  </si>
  <si>
    <t>Public Utilities, Length of Stay-out Provision, In Years</t>
  </si>
  <si>
    <t>Public Utilities, Approved Incremental Revenue Increase (Decrease)</t>
  </si>
  <si>
    <t>Public Utilities, Increase (Decrease) Related to Sales True-up</t>
  </si>
  <si>
    <t>Public Utilities, Approved Rate Increase (Decrease), Amount</t>
  </si>
  <si>
    <t>NSP Minnesota | Minnesota Public Utilities Commission | MPUC Proceeding - Minnesota 2016 Multi-Year Electric Rate Case, Rates 2016</t>
  </si>
  <si>
    <t>NSP Minnesota | Minnesota Public Utilities Commission | MPUC Proceeding - Minnesota 2016 Multi-Year Electric Rate Case, Rates 2017</t>
  </si>
  <si>
    <t>NSP Minnesota | Minnesota Public Utilities Commission | MPUC Proceeding - Minnesota 2016 Multi-Year Electric Rate Case, Rates 2018</t>
  </si>
  <si>
    <t>NSP Minnesota | Minnesota Public Utilities Commission | MPUC Proceeding - Minnesota 2016 Multi-Year Electric Rate Case, Rates 2019</t>
  </si>
  <si>
    <t>NSP Minnesota | Minnesota Public Utilities Commission | MPUC Proceeding - Monticello Project Prudency Investigation</t>
  </si>
  <si>
    <t>Public Utilities, Amount Of Recoverable Investment, With Return</t>
  </si>
  <si>
    <t>Public Utilities, Amount Of Recoverable Investment, Without A Return</t>
  </si>
  <si>
    <t>NSP Minnesota | Minnesota Public Utilities Commission | MPUC Proceeding - Transmission Cost Recovery Rider Filing 2017 and 2018</t>
  </si>
  <si>
    <t>Public Utilities, Requested Rider Revenue, Amount</t>
  </si>
  <si>
    <t>NSP Minnesota | Minnesota Public Utilities Commission | Electric Conservation Improvement Program (CIP) Rider 2017 [Member]</t>
  </si>
  <si>
    <t>Public Utilities, Estimated average annual incentives</t>
  </si>
  <si>
    <t>Public Utilities, Annual Electric Savings Goal, Percent of Volume of Electric Energy Sales</t>
  </si>
  <si>
    <t>Public Utilities, CIP expenses recovered through rate rider</t>
  </si>
  <si>
    <t>Public Utilities, CIP expenses recovered through base rates</t>
  </si>
  <si>
    <t>NSP Minnesota | Minnesota Public Utilities Commission | Natural Gas Conservation Improvement Program (CIP) Rider 2017 [Member]</t>
  </si>
  <si>
    <t>Public Utilities, Annual Natural Gas Savings Goal, Percent of Volume of Natural Gas Sales</t>
  </si>
  <si>
    <t>NSP Minnesota | Minnesota Public Utilities Commission | Electric Conservation Improvement Program (CIP) Rider 2016</t>
  </si>
  <si>
    <t>NSP Minnesota | Minnesota Public Utilities Commission | Natural Gas Conservation Improvement Program (CIP) Rider 2016</t>
  </si>
  <si>
    <t>NSP Minnesota | Minnesota Public Utilities Commission | Gas Utility Infrastructure Cost Rider 2018 [Member]</t>
  </si>
  <si>
    <t>NSP Minnesota | Federal Energy Regulatory Commission (FERC) | FERC Proceeding, MISO ROE Complaint</t>
  </si>
  <si>
    <t>Public Utilities, ROE Applicable To Transmission Formula Rates In The MISO Region, Approved</t>
  </si>
  <si>
    <t>10.32%</t>
  </si>
  <si>
    <t>Public Utilities, ROE Applicable To Transmission Formula Rates In The MISO Region, with RTO Adder, Approved</t>
  </si>
  <si>
    <t>10.82%</t>
  </si>
  <si>
    <t>Public Utilities, ROE Basis Point Adder, Approved</t>
  </si>
  <si>
    <t>NSP Minnesota | Administrative Law Judge | FERC Proceeding, MISO ROE Complaint</t>
  </si>
  <si>
    <t>9.70%</t>
  </si>
  <si>
    <t>Minimum | NSP Minnesota | MPUC Proceeding - Monticello Project Prudency Investigation</t>
  </si>
  <si>
    <t>Public Utilities, Facility Generating Capacity | MW</t>
  </si>
  <si>
    <t>Maximum | NSP Minnesota | MPUC Proceeding - Monticello Project Prudency Investigation</t>
  </si>
  <si>
    <t>Subsequent Event | NSP Minnesota | Minnesota Public Utilities Commission | MPUC Proceeding - Minnesota 2016 Multi-Year Electric Rate Case</t>
  </si>
  <si>
    <t>Public Utilities, Surcharge Related to Annual Sales True-up Mechanism</t>
  </si>
  <si>
    <t>Public Utilities, Surcharge Related Related to Annual Revenue Decoupling Mechanism</t>
  </si>
  <si>
    <t>Subsequent Event | NSP Minnesota | Minnesota Public Utilities Commission | Gas Utility Infrastructure Cost Rider 2017</t>
  </si>
  <si>
    <t>Public Utilities, Approved Rider Revenue, Amount</t>
  </si>
  <si>
    <t>NSP Minnesota | Xcel Energy Inc.</t>
  </si>
  <si>
    <t>Commitments and Contingencies, Capital Commitments (Details) - Capital Commitments</t>
  </si>
  <si>
    <t>Dec. 31, 2017MW</t>
  </si>
  <si>
    <t>Upper Midwest Wind Projects</t>
  </si>
  <si>
    <t>Capital Commitments [Abstract]</t>
  </si>
  <si>
    <t>Public Utilities, Facility Generating Capacity</t>
  </si>
  <si>
    <t>Dakota Range [Member]</t>
  </si>
  <si>
    <t>Commitments and Contingencies, Fuel Contracts (Details) $ in Millions</t>
  </si>
  <si>
    <t>Coal</t>
  </si>
  <si>
    <t>Fuel Contracts [Abstract]</t>
  </si>
  <si>
    <t>Thereafter</t>
  </si>
  <si>
    <t>Nuclear Fuel</t>
  </si>
  <si>
    <t>Natural Gas Supply</t>
  </si>
  <si>
    <t>Natural Gas Storage and Transportation</t>
  </si>
  <si>
    <t>Minimum</t>
  </si>
  <si>
    <t>Unrecorded Unconditional Purchase Obligation [Line Items]</t>
  </si>
  <si>
    <t>Fuel Contract Expiration Date</t>
  </si>
  <si>
    <t>Maximum</t>
  </si>
  <si>
    <t>Includes amounts allocated to NSP-Wisconsin through intercompany charges.</t>
  </si>
  <si>
    <t>Commitments and Contingencies, Purchased Power Agreements (Details) - USD ($) $ in Millions</t>
  </si>
  <si>
    <t>Long-term Contract for Purchase of Electric Power [Line Items]</t>
  </si>
  <si>
    <t>Purchase Power Agreement Expiration Date</t>
  </si>
  <si>
    <t>Capacity</t>
  </si>
  <si>
    <t>Purchased Power Agreements (PPAs) [Abstract]</t>
  </si>
  <si>
    <t>Payments for capacity</t>
  </si>
  <si>
    <t>Estimated Future Payments Under PPAs [Abstract]</t>
  </si>
  <si>
    <t>Energy</t>
  </si>
  <si>
    <t>Excludes contingent energy payments for renewable energy PPAs.</t>
  </si>
  <si>
    <t>Commitments and Contingencies, Leases (Details) - USD ($) $ in Millions</t>
  </si>
  <si>
    <t>Operating Leased Assets [Line Items]</t>
  </si>
  <si>
    <t>Operating Lease Purchase Power Agreement Expiration Date</t>
  </si>
  <si>
    <t>Operating Leases, Future Minimum Payments Due [Abstract]</t>
  </si>
  <si>
    <t>Office Space and Other Equipment</t>
  </si>
  <si>
    <t>Operating Leases [Abstract]</t>
  </si>
  <si>
    <t>Total expenses under operating lease obligations</t>
  </si>
  <si>
    <t>Purchased Power Agreements</t>
  </si>
  <si>
    <t>Payments for capacity for PPAs under operating lease obligations</t>
  </si>
  <si>
    <t>Amounts do not include PPAs accounted for as executory contracts.</t>
  </si>
  <si>
    <t>PPA operating leases contractually expire through 2039.</t>
  </si>
  <si>
    <t>Commitments and Contingencies, Variable Interest Entities (Details) - MW</t>
  </si>
  <si>
    <t>Purchased Power Agreements [Abstract]</t>
  </si>
  <si>
    <t>VIE Purchase Power Agreement Expiration Date</t>
  </si>
  <si>
    <t>Independent Power Producing Entities</t>
  </si>
  <si>
    <t>Generating capacity (in MW)</t>
  </si>
  <si>
    <t>Commitments and Contingencies Commitments and Contingencies, Guarantees and Indemnifications (Details) - Payment or Performance Guarantee - Obligations Under Railcar Leases $ in Millions</t>
  </si>
  <si>
    <t>Guarantor Obligations [Line Items]</t>
  </si>
  <si>
    <t>Guarantees issued and outstanding</t>
  </si>
  <si>
    <t>Current exposure under these guarantees</t>
  </si>
  <si>
    <t>Guarantee Expiration Date (year)</t>
  </si>
  <si>
    <t>(a) Actual fair value of leased assets is less than the guaranteed residual value amount at the end of the lease term.</t>
  </si>
  <si>
    <t>Commitments and Contingencies, Environmental Contingencies (Details) $ in Millions</t>
  </si>
  <si>
    <t>Dec. 31, 2017USD ($)SitePlant</t>
  </si>
  <si>
    <t>Dec. 31, 2015Period</t>
  </si>
  <si>
    <t>National Ambient Air Quality Standards for Ozone [Member]</t>
  </si>
  <si>
    <t>Environmental Requirements [Abstract]</t>
  </si>
  <si>
    <t>Number of hours measured for standard | Period</t>
  </si>
  <si>
    <t>Former level of air quality concentrations (in parts per billion)</t>
  </si>
  <si>
    <t>Revised level of air quality concentrations (in parts per billion)</t>
  </si>
  <si>
    <t>Federal Coal Ash Regulation</t>
  </si>
  <si>
    <t>Number of sites where SSI's have been identified | Site</t>
  </si>
  <si>
    <t>Federal Clean Water Act Section 316(b)</t>
  </si>
  <si>
    <t>Minimum number of plants which could be required to make improvements to reduce entrainment | Plant</t>
  </si>
  <si>
    <t>Implementation of the National Ambient Air Quality Standard for sulfur dioxide [Member]</t>
  </si>
  <si>
    <t>Number of phases under a consent decree which the EPA is requiring states to evaluate areas for attainment</t>
  </si>
  <si>
    <t>Capital Commitments | Federal Clean Water Act Section 316(b)</t>
  </si>
  <si>
    <t>Liability for estimated cost to comply with regulation</t>
  </si>
  <si>
    <t>Liability for estimated cost to comply with entrainment regulation</t>
  </si>
  <si>
    <t>Fargo MGP Site</t>
  </si>
  <si>
    <t>Site Contingency [Line Items]</t>
  </si>
  <si>
    <t>Accrual for Environmental Loss Contingencies, Gross</t>
  </si>
  <si>
    <t>Current Cost Estimate for Site Remediation</t>
  </si>
  <si>
    <t>Estimated amount spent on cleanup</t>
  </si>
  <si>
    <t>Percentage of Response Costs Allocable to the North Dakota Jurisdiction</t>
  </si>
  <si>
    <t>88.00%</t>
  </si>
  <si>
    <t>Other MGP, Landfill, or Disposal Sites [Domain]</t>
  </si>
  <si>
    <t>Number of identified MGP, landfill, or disposal sites under current investigation and/or remediation | Site</t>
  </si>
  <si>
    <t>Liability for estimated cost of remediating sites</t>
  </si>
  <si>
    <t>Commitments and Contingencies, Asset Retirement Obligations (Details) - USD ($) $ in Thousands</t>
  </si>
  <si>
    <t>Asset Retirement Obligation, Roll Forward Analysis [Roll Forward]</t>
  </si>
  <si>
    <t>Beginning balance</t>
  </si>
  <si>
    <t>Liabilities Incurred</t>
  </si>
  <si>
    <t>Liabilities settled</t>
  </si>
  <si>
    <t>Accretion</t>
  </si>
  <si>
    <t>Cash flow revisions</t>
  </si>
  <si>
    <t>Ending balance</t>
  </si>
  <si>
    <t>Legally restricted assets, for purposes of funding future nuclear decommissioning</t>
  </si>
  <si>
    <t>Electric Plant Nuclear Production Decommissioning</t>
  </si>
  <si>
    <t>Electric Plant Steam Production Ash Containment</t>
  </si>
  <si>
    <t>Electric Plant Steam and Other Production Asbestos</t>
  </si>
  <si>
    <t>Electric Plant Wind Production</t>
  </si>
  <si>
    <t>Electric Plant Electric Distribution</t>
  </si>
  <si>
    <t>Electric Plant Other</t>
  </si>
  <si>
    <t>Natural Gas Plant Gas Transmission and Distribution</t>
  </si>
  <si>
    <t>Natural Gas Plant Other</t>
  </si>
  <si>
    <t>Common and Other Property Common General Plant Asbestos</t>
  </si>
  <si>
    <t>Common and Other Property Common Miscellaneous</t>
  </si>
  <si>
    <t>Insurance-related Assessments [Member] | Maximum</t>
  </si>
  <si>
    <t>Asset Retirement Obligations [Line Items]</t>
  </si>
  <si>
    <t>Loss Contingency, Estimate of Possible Loss</t>
  </si>
  <si>
    <t>The liabilities settled relate to asbestos abatement projects and the closure of certain ash containment facilities.</t>
  </si>
  <si>
    <t>In 2017, AROs were revised for changes in estimated cash flows and the timing of those cash flows. The nuclear decommissioning ARO decreased due to updated assumptions in the nuclear triennial filing</t>
  </si>
  <si>
    <t>In 2016, AROs were revised for changes in estimated cash flows and the timing of those cash flows.</t>
  </si>
  <si>
    <t>No liabilities were recognized during 2017.</t>
  </si>
  <si>
    <t>The liability recognized relates to the Courtenay Wind Farm which was placed in service during 2016.</t>
  </si>
  <si>
    <t>Commitments and Contingencies, Removal Costs (Details) - USD ($) $ in Millions</t>
  </si>
  <si>
    <t>Plant Removal Costs</t>
  </si>
  <si>
    <t>Regulatory Liabilities [Line Items]</t>
  </si>
  <si>
    <t>Commitments and Contingencies, Nuclear Insurance (Details) - Nuclear Insurance $ in Millions</t>
  </si>
  <si>
    <t>Dec. 31, 2017USD ($)PlantReactor</t>
  </si>
  <si>
    <t>Nuclear Insurance [Abstract]</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Nuclear Obligations (Details) $ in Thousands</t>
  </si>
  <si>
    <t>5 Months Ended</t>
  </si>
  <si>
    <t>May 31, 2014$ / kWh</t>
  </si>
  <si>
    <t>Dec. 31, 2017USD ($)Canister$ / kWh</t>
  </si>
  <si>
    <t>Dec. 31, 2015USD ($)</t>
  </si>
  <si>
    <t>Public Utilities, General Disclosures [Line Items]</t>
  </si>
  <si>
    <t>Fair Value Assumptions, Risk Free Interest Rate</t>
  </si>
  <si>
    <t>2.80%</t>
  </si>
  <si>
    <t>3.25%</t>
  </si>
  <si>
    <t>Fuel Disposal [Abstract]</t>
  </si>
  <si>
    <t>Fuel disposal fee charge (in dollars per KWh) | $ / kWh</t>
  </si>
  <si>
    <t>DOE fuel disposal assessments included in fuel expense</t>
  </si>
  <si>
    <t>Regulatory Plant Decommissioning Recovery [Abstract]</t>
  </si>
  <si>
    <t>Assumed annual escalation rate during plant removal activities</t>
  </si>
  <si>
    <t>4.36%</t>
  </si>
  <si>
    <t>Assumed annual escalation rate during spent fuel management and site restoration activities</t>
  </si>
  <si>
    <t>3.36%</t>
  </si>
  <si>
    <t>Number of years approved for use in decommissioning scenario (in years)</t>
  </si>
  <si>
    <t>60 years</t>
  </si>
  <si>
    <t>Percentage Of Total Obligation For Decommissioning Expected To Be Funded By External Funds</t>
  </si>
  <si>
    <t>Approved annual accrual for decommissioning costs</t>
  </si>
  <si>
    <t>Funded Status of Nuclear Decommissioning Obligation [Abstract]</t>
  </si>
  <si>
    <t>Estimated decommissioning cost obligation from most recently approved study (in 2014 dollars)</t>
  </si>
  <si>
    <t>Effect of escalating costs (to 2017 and 2016 dollars, respectively, at 4.36/3.36 percent)</t>
  </si>
  <si>
    <t>Estimated decommissioning cost obligation (in current dollars)</t>
  </si>
  <si>
    <t>Effect of escalating costs to payment date (4.36/3.36 percent)</t>
  </si>
  <si>
    <t>Estimated future decommissioning costs (undiscounted)</t>
  </si>
  <si>
    <t>Effect of discounting obligation (using average risk-free interest rate of 2.80 percent and 3.25 percent for 2017 and 2016, respectively)</t>
  </si>
  <si>
    <t>Discounted decommissioning cost obligation</t>
  </si>
  <si>
    <t>Decommissioning Fund Investments, Fair Value</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Differences in Cost Studies</t>
  </si>
  <si>
    <t>Asset Retirement Obligation</t>
  </si>
  <si>
    <t>Annual Decommissioning Recorded As Depreciation Expense [Abstract]</t>
  </si>
  <si>
    <t>Annual decommissioning recorded as depreciation expense</t>
  </si>
  <si>
    <t>[2],[3]</t>
  </si>
  <si>
    <t>Assumed after tax rate of return used to determine funding for external decommissioning trust fund</t>
  </si>
  <si>
    <t>5.23%</t>
  </si>
  <si>
    <t>6.30%</t>
  </si>
  <si>
    <t>Nuclear Plant</t>
  </si>
  <si>
    <t>Monticello [Member]</t>
  </si>
  <si>
    <t>Number of authorized canisters filled and placed in dry cask nuclear storage facility | Canister</t>
  </si>
  <si>
    <t>Number of authorized canisters in dry cask nuclear storage facility | Canister</t>
  </si>
  <si>
    <t>Prairie Island [Member]</t>
  </si>
  <si>
    <t>Decommissioning expense does not include depreciation of the capitalized nuclear asset retirement costs.</t>
  </si>
  <si>
    <t>Decommissioning expenses in 2017 and 2016 include Minnesota’s retail jurisdiction annual funding requirement of approximately $14 million. The 2015 expense was offset by the DOE settlement refund.</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Pension Costs</t>
  </si>
  <si>
    <t>Non Qualified Pension Plan</t>
  </si>
  <si>
    <t>Net AROs</t>
  </si>
  <si>
    <t>Plant lives</t>
  </si>
  <si>
    <t>Excess deferred taxes - TCJA</t>
  </si>
  <si>
    <t>Recoverable Deferred Taxes on AFUDC Recorded in Plant</t>
  </si>
  <si>
    <t>Revaluation of Regulatory Assets for New Federal Tax Rate [Member]</t>
  </si>
  <si>
    <t>Contra Regulatory Asset</t>
  </si>
  <si>
    <t>Contract Valuation Adjustments</t>
  </si>
  <si>
    <t>Term of related contract</t>
  </si>
  <si>
    <t>Prairie Island EPU</t>
  </si>
  <si>
    <t>Seventeen years</t>
  </si>
  <si>
    <t>One to two years</t>
  </si>
  <si>
    <t>Environmental Remediation Costs</t>
  </si>
  <si>
    <t>Pending future rate cases</t>
  </si>
  <si>
    <t>Losses on Reacquired Debt</t>
  </si>
  <si>
    <t>Term of related debt</t>
  </si>
  <si>
    <t>Deferred Purchased Natural Gas and Electric Energy Costs</t>
  </si>
  <si>
    <t>One to three years</t>
  </si>
  <si>
    <t>Sales True Up and Revenue Decoupling [Member]</t>
  </si>
  <si>
    <t>Gas Pipeline Inspection and Remediation Costs</t>
  </si>
  <si>
    <t>State Commission Adjustments</t>
  </si>
  <si>
    <t>Renewable Resources and Environmental Initiatives</t>
  </si>
  <si>
    <t>Other Regulatory Assets</t>
  </si>
  <si>
    <t>(a) Includes $178.5 million and $241.0 million for the regulatory recognition of pension expense, of which $9.2 million and $15.3 million is included in the current asset at Dec. 31, 2017 and 2016, respectively. Also included are $0.9 million and $1.0 million of regulatory assets related to the non-qualified pension plan, of which $0.1 million is included in the current asset at both Dec. 31, 2017 and 2016.</t>
  </si>
  <si>
    <t>(b) Includes amounts recorded for future recovery of AROs, less amounts recovered through nuclear decommissioning accruals and gains from decommissioning investments.</t>
  </si>
  <si>
    <t>(c) Includes a write-down of $91.2 million as a result of the revaluation of deferred tax gross up at the new federal tax rate at Dec. 31, 2017.</t>
  </si>
  <si>
    <t>Includes the fair value of certain long-term PPAs used to meet energy capacity requirements and valuation adjustments on natural gas commodity purchases.</t>
  </si>
  <si>
    <t>(e) Includes costs for conservation programs, as well as incentives allowed in certain jurisdictions.</t>
  </si>
  <si>
    <t>Regulatory Assets and Liabilities, Regulatory Liabilities (Details) - USD ($) $ in Thousands</t>
  </si>
  <si>
    <t>Regulatory Liability, Current</t>
  </si>
  <si>
    <t>Regulatory Liability, Noncurrent</t>
  </si>
  <si>
    <t>Regulatory liability, remaining amortization period</t>
  </si>
  <si>
    <t>Revaluation of Non-plant ADIT</t>
  </si>
  <si>
    <t>Deferred Income Tax Adjustment</t>
  </si>
  <si>
    <t>Investment Tax Credit Deferrals</t>
  </si>
  <si>
    <t>Less than one year</t>
  </si>
  <si>
    <t>DOE Settlement</t>
  </si>
  <si>
    <t>Deferred Electric Energy Costs</t>
  </si>
  <si>
    <t>Other Regulatory Liabilities</t>
  </si>
  <si>
    <t>Entity's Recorded Provision for Revenue Subject To Refund</t>
  </si>
  <si>
    <t>(a) Primarily relates to the revaluation of recoverable/regulated plant ADIT and $55.9 million revaluation impact of non-plant ADIT at Dec. 31, 2017.</t>
  </si>
  <si>
    <t>(b) Includes the fair value of certain long-term PPAs used to meet energy capacity requirements and valuation adjustments on natural gas commodity purchases.</t>
  </si>
  <si>
    <t>Segments and Related Information (Details) - USD ($) $ in Thousands</t>
  </si>
  <si>
    <t>Mar. 31, 2017</t>
  </si>
  <si>
    <t>Mar. 31, 2016</t>
  </si>
  <si>
    <t>Segment Reporting Information [Line Items]</t>
  </si>
  <si>
    <t>Income tax expense (benefit)</t>
  </si>
  <si>
    <t>Net income (loss)</t>
  </si>
  <si>
    <t>Intercompany revenue</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490 million, $476 million and $473 million of intercompany revenue for the years ended Dec. 31, 2017, 2016 and 2015, respectively. See Note 16 for further discussion of related party transactions by operating segment.</t>
  </si>
  <si>
    <t>Other Comprehensive Income (Details) - USD ($) $ in Thousands</t>
  </si>
  <si>
    <t>AOCI Attributable to Parent, Net of Tax [Roll Forward]</t>
  </si>
  <si>
    <t>Accumulated other comprehensive (loss) income at beginning of period</t>
  </si>
  <si>
    <t>Accumulated other comprehensive (loss) income at end of period</t>
  </si>
  <si>
    <t>Reclassification Adjustment out of Accumulated Other Comprehensive Income [Line Items]</t>
  </si>
  <si>
    <t>Total, pre-tax</t>
  </si>
  <si>
    <t>Total amounts reclassified, net of tax</t>
  </si>
  <si>
    <t>Accumulated Defined Benefit Plans Adjustment, Net Prior Service Attributable to Parent [Member] | Amounts Reclassified from Accumulated Other Comprehensive Loss</t>
  </si>
  <si>
    <t>Accumulated Defined Benefit Plans Adjustment, Net Gain (Loss) Attributable to Parent [Member] | Amounts Reclassified from Accumulated Other Comprehensive Loss</t>
  </si>
  <si>
    <t>Gains and Losses on Cash Flow Hedges</t>
  </si>
  <si>
    <t>Other comprehensive income (loss) before reclassifications</t>
  </si>
  <si>
    <t>Net current period other comprehensive income (los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Tax benefit</t>
  </si>
  <si>
    <t>Included in the computation of net periodic pension and postretirement benefit costs. See Note 7 for details regarding these benefit plans.</t>
  </si>
  <si>
    <t>Included in interest charges.</t>
  </si>
  <si>
    <t>Included in O&amp;amp;M expenses.</t>
  </si>
  <si>
    <t>Related Party Transactions (Details) - USD ($) $ in Thousands</t>
  </si>
  <si>
    <t>Electric</t>
  </si>
  <si>
    <t>Gas</t>
  </si>
  <si>
    <t>Purchased power</t>
  </si>
  <si>
    <t>Transmission expense</t>
  </si>
  <si>
    <t>Other operating expenses - paid to Xcel Energy Services Inc.</t>
  </si>
  <si>
    <t>Interest expense</t>
  </si>
  <si>
    <t>Accounts Receivable and Payable with Affiliates [Abstract]</t>
  </si>
  <si>
    <t>NSP-Wisconsin</t>
  </si>
  <si>
    <t>PSCo</t>
  </si>
  <si>
    <t>SPS</t>
  </si>
  <si>
    <t>Other subsidiaries of Xcel Energy Inc.</t>
  </si>
  <si>
    <t>Summarized Quarterly Financial Data (Unaudited) (Details) - USD ($) $ in Thousands</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_(&quot;RP &quot;#,##0_);_(&quot;RP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8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0</v>
      </c>
    </row>
    <row r="12" spans="1:4">
      <c r="A12" s="4" t="s">
        <v>19</v>
      </c>
      <c r="C12" s="5" t="n">
        <v>100000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0</v>
      </c>
    </row>
    <row r="2" spans="1:3">
      <c r="A2" s="3" t="s">
        <v>190</v>
      </c>
    </row>
    <row r="3" spans="1:3">
      <c r="A3" s="4" t="s">
        <v>191</v>
      </c>
      <c r="B3" s="6" t="n">
        <v>-21770</v>
      </c>
      <c r="C3" s="6" t="n">
        <v>-16951</v>
      </c>
    </row>
    <row r="4" spans="1:3">
      <c r="A4" s="4" t="s">
        <v>192</v>
      </c>
      <c r="B4" s="5" t="n">
        <v>-45247</v>
      </c>
      <c r="C4" s="5" t="n">
        <v>-39907</v>
      </c>
    </row>
    <row r="5" spans="1:3">
      <c r="A5" s="4" t="s">
        <v>193</v>
      </c>
      <c r="B5" s="5" t="n">
        <v>4933018</v>
      </c>
      <c r="C5" s="5" t="n">
        <v>4843165</v>
      </c>
    </row>
    <row r="6" spans="1:3">
      <c r="A6" s="4" t="s">
        <v>194</v>
      </c>
      <c r="B6" s="5" t="n">
        <v>7</v>
      </c>
      <c r="C6" s="5" t="n">
        <v>10</v>
      </c>
    </row>
    <row r="7" spans="1:3">
      <c r="A7" s="4" t="s">
        <v>195</v>
      </c>
      <c r="B7" s="5" t="n">
        <v>4933011</v>
      </c>
      <c r="C7" s="5" t="n">
        <v>4843155</v>
      </c>
    </row>
    <row r="8" spans="1:3">
      <c r="A8" s="3" t="s">
        <v>196</v>
      </c>
    </row>
    <row r="9" spans="1:3">
      <c r="A9" s="4" t="s">
        <v>159</v>
      </c>
      <c r="B9" s="5" t="n">
        <v>10</v>
      </c>
      <c r="C9" s="5" t="n">
        <v>10</v>
      </c>
    </row>
    <row r="10" spans="1:3">
      <c r="A10" s="4" t="s">
        <v>160</v>
      </c>
      <c r="B10" s="5" t="n">
        <v>3580234</v>
      </c>
      <c r="C10" s="5" t="n">
        <v>3435096</v>
      </c>
    </row>
    <row r="11" spans="1:3">
      <c r="A11" s="4" t="s">
        <v>161</v>
      </c>
      <c r="B11" s="5" t="n">
        <v>1919863</v>
      </c>
      <c r="C11" s="5" t="n">
        <v>1941246</v>
      </c>
    </row>
    <row r="12" spans="1:3">
      <c r="A12" s="4" t="s">
        <v>162</v>
      </c>
      <c r="B12" s="5" t="n">
        <v>-24537</v>
      </c>
      <c r="C12" s="5" t="n">
        <v>-20783</v>
      </c>
    </row>
    <row r="13" spans="1:3">
      <c r="A13" s="4" t="s">
        <v>163</v>
      </c>
      <c r="B13" s="5" t="n">
        <v>5475570</v>
      </c>
      <c r="C13" s="5" t="n">
        <v>5355569</v>
      </c>
    </row>
    <row r="14" spans="1:3">
      <c r="A14" s="4" t="s">
        <v>197</v>
      </c>
    </row>
    <row r="15" spans="1:3">
      <c r="A15" s="3" t="s">
        <v>190</v>
      </c>
    </row>
    <row r="16" spans="1:3">
      <c r="A16" s="4" t="s">
        <v>198</v>
      </c>
      <c r="B16" s="5" t="n">
        <v>0</v>
      </c>
      <c r="C16" s="5" t="n">
        <v>500000</v>
      </c>
    </row>
    <row r="17" spans="1:3">
      <c r="A17" s="4" t="s">
        <v>199</v>
      </c>
    </row>
    <row r="18" spans="1:3">
      <c r="A18" s="3" t="s">
        <v>190</v>
      </c>
    </row>
    <row r="19" spans="1:3">
      <c r="A19" s="4" t="s">
        <v>198</v>
      </c>
      <c r="B19" s="5" t="n">
        <v>300000</v>
      </c>
      <c r="C19" s="5" t="n">
        <v>300000</v>
      </c>
    </row>
    <row r="20" spans="1:3">
      <c r="A20" s="4" t="s">
        <v>200</v>
      </c>
    </row>
    <row r="21" spans="1:3">
      <c r="A21" s="3" t="s">
        <v>190</v>
      </c>
    </row>
    <row r="22" spans="1:3">
      <c r="A22" s="4" t="s">
        <v>198</v>
      </c>
      <c r="B22" s="5" t="n">
        <v>300000</v>
      </c>
      <c r="C22" s="5" t="n">
        <v>300000</v>
      </c>
    </row>
    <row r="23" spans="1:3">
      <c r="A23" s="4" t="s">
        <v>201</v>
      </c>
    </row>
    <row r="24" spans="1:3">
      <c r="A24" s="3" t="s">
        <v>190</v>
      </c>
    </row>
    <row r="25" spans="1:3">
      <c r="A25" s="4" t="s">
        <v>198</v>
      </c>
      <c r="B25" s="5" t="n">
        <v>400000</v>
      </c>
      <c r="C25" s="5" t="n">
        <v>400000</v>
      </c>
    </row>
    <row r="26" spans="1:3">
      <c r="A26" s="4" t="s">
        <v>202</v>
      </c>
    </row>
    <row r="27" spans="1:3">
      <c r="A27" s="3" t="s">
        <v>190</v>
      </c>
    </row>
    <row r="28" spans="1:3">
      <c r="A28" s="4" t="s">
        <v>198</v>
      </c>
      <c r="B28" s="5" t="n">
        <v>250000</v>
      </c>
      <c r="C28" s="5" t="n">
        <v>250000</v>
      </c>
    </row>
    <row r="29" spans="1:3">
      <c r="A29" s="4" t="s">
        <v>203</v>
      </c>
    </row>
    <row r="30" spans="1:3">
      <c r="A30" s="3" t="s">
        <v>190</v>
      </c>
    </row>
    <row r="31" spans="1:3">
      <c r="A31" s="4" t="s">
        <v>198</v>
      </c>
      <c r="B31" s="5" t="n">
        <v>150000</v>
      </c>
      <c r="C31" s="5" t="n">
        <v>150000</v>
      </c>
    </row>
    <row r="32" spans="1:3">
      <c r="A32" s="4" t="s">
        <v>204</v>
      </c>
    </row>
    <row r="33" spans="1:3">
      <c r="A33" s="3" t="s">
        <v>190</v>
      </c>
    </row>
    <row r="34" spans="1:3">
      <c r="A34" s="4" t="s">
        <v>198</v>
      </c>
      <c r="B34" s="5" t="n">
        <v>250000</v>
      </c>
      <c r="C34" s="5" t="n">
        <v>250000</v>
      </c>
    </row>
    <row r="35" spans="1:3">
      <c r="A35" s="4" t="s">
        <v>205</v>
      </c>
    </row>
    <row r="36" spans="1:3">
      <c r="A36" s="3" t="s">
        <v>190</v>
      </c>
    </row>
    <row r="37" spans="1:3">
      <c r="A37" s="4" t="s">
        <v>198</v>
      </c>
      <c r="B37" s="5" t="n">
        <v>400000</v>
      </c>
      <c r="C37" s="5" t="n">
        <v>400000</v>
      </c>
    </row>
    <row r="38" spans="1:3">
      <c r="A38" s="4" t="s">
        <v>206</v>
      </c>
    </row>
    <row r="39" spans="1:3">
      <c r="A39" s="3" t="s">
        <v>190</v>
      </c>
    </row>
    <row r="40" spans="1:3">
      <c r="A40" s="4" t="s">
        <v>198</v>
      </c>
      <c r="B40" s="5" t="n">
        <v>350000</v>
      </c>
      <c r="C40" s="5" t="n">
        <v>350000</v>
      </c>
    </row>
    <row r="41" spans="1:3">
      <c r="A41" s="4" t="s">
        <v>207</v>
      </c>
    </row>
    <row r="42" spans="1:3">
      <c r="A42" s="3" t="s">
        <v>190</v>
      </c>
    </row>
    <row r="43" spans="1:3">
      <c r="A43" s="4" t="s">
        <v>198</v>
      </c>
      <c r="B43" s="5" t="n">
        <v>300000</v>
      </c>
      <c r="C43" s="5" t="n">
        <v>300000</v>
      </c>
    </row>
    <row r="44" spans="1:3">
      <c r="A44" s="4" t="s">
        <v>208</v>
      </c>
    </row>
    <row r="45" spans="1:3">
      <c r="A45" s="3" t="s">
        <v>190</v>
      </c>
    </row>
    <row r="46" spans="1:3">
      <c r="A46" s="4" t="s">
        <v>198</v>
      </c>
      <c r="B46" s="5" t="n">
        <v>250000</v>
      </c>
      <c r="C46" s="5" t="n">
        <v>250000</v>
      </c>
    </row>
    <row r="47" spans="1:3">
      <c r="A47" s="4" t="s">
        <v>209</v>
      </c>
    </row>
    <row r="48" spans="1:3">
      <c r="A48" s="3" t="s">
        <v>190</v>
      </c>
    </row>
    <row r="49" spans="1:3">
      <c r="A49" s="4" t="s">
        <v>198</v>
      </c>
      <c r="B49" s="5" t="n">
        <v>500000</v>
      </c>
      <c r="C49" s="5" t="n">
        <v>500000</v>
      </c>
    </row>
    <row r="50" spans="1:3">
      <c r="A50" s="4" t="s">
        <v>210</v>
      </c>
    </row>
    <row r="51" spans="1:3">
      <c r="A51" s="3" t="s">
        <v>190</v>
      </c>
    </row>
    <row r="52" spans="1:3">
      <c r="A52" s="4" t="s">
        <v>198</v>
      </c>
      <c r="B52" s="5" t="n">
        <v>300000</v>
      </c>
      <c r="C52" s="5" t="n">
        <v>300000</v>
      </c>
    </row>
    <row r="53" spans="1:3">
      <c r="A53" s="4" t="s">
        <v>211</v>
      </c>
    </row>
    <row r="54" spans="1:3">
      <c r="A54" s="3" t="s">
        <v>190</v>
      </c>
    </row>
    <row r="55" spans="1:3">
      <c r="A55" s="4" t="s">
        <v>198</v>
      </c>
      <c r="B55" s="5" t="n">
        <v>300000</v>
      </c>
      <c r="C55" s="5" t="n">
        <v>300000</v>
      </c>
    </row>
    <row r="56" spans="1:3">
      <c r="A56" s="4" t="s">
        <v>212</v>
      </c>
    </row>
    <row r="57" spans="1:3">
      <c r="A57" s="3" t="s">
        <v>190</v>
      </c>
    </row>
    <row r="58" spans="1:3">
      <c r="A58" s="4" t="s">
        <v>198</v>
      </c>
      <c r="B58" s="5" t="n">
        <v>350000</v>
      </c>
      <c r="C58" s="5" t="n">
        <v>350000</v>
      </c>
    </row>
    <row r="59" spans="1:3">
      <c r="A59" s="4" t="s">
        <v>213</v>
      </c>
    </row>
    <row r="60" spans="1:3">
      <c r="A60" s="3" t="s">
        <v>190</v>
      </c>
    </row>
    <row r="61" spans="1:3">
      <c r="A61" s="4" t="s">
        <v>198</v>
      </c>
      <c r="B61" s="5" t="n">
        <v>600000</v>
      </c>
      <c r="C61" s="5" t="n">
        <v>0</v>
      </c>
    </row>
    <row r="62" spans="1:3">
      <c r="A62" s="4" t="s">
        <v>36</v>
      </c>
    </row>
    <row r="63" spans="1:3">
      <c r="A63" s="3" t="s">
        <v>190</v>
      </c>
    </row>
    <row r="64" spans="1:3">
      <c r="A64" s="4" t="s">
        <v>198</v>
      </c>
      <c r="B64" s="6" t="n">
        <v>35</v>
      </c>
      <c r="C64" s="6" t="n">
        <v>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214</v>
      </c>
      <c r="B1" s="2" t="s">
        <v>1</v>
      </c>
    </row>
    <row r="2" spans="1:3">
      <c r="B2" s="2" t="s">
        <v>2</v>
      </c>
      <c r="C2" s="2" t="s">
        <v>30</v>
      </c>
    </row>
    <row r="3" spans="1:3">
      <c r="A3" s="3" t="s">
        <v>196</v>
      </c>
    </row>
    <row r="4" spans="1:3">
      <c r="A4" s="4" t="s">
        <v>167</v>
      </c>
      <c r="B4" s="5" t="n">
        <v>5000000</v>
      </c>
      <c r="C4" s="5" t="n">
        <v>5000000</v>
      </c>
    </row>
    <row r="5" spans="1:3">
      <c r="A5" s="4" t="s">
        <v>168</v>
      </c>
      <c r="B5" s="7" t="n">
        <v>0.01</v>
      </c>
      <c r="C5" s="7" t="n">
        <v>0.01</v>
      </c>
    </row>
    <row r="6" spans="1:3">
      <c r="A6" s="4" t="s">
        <v>169</v>
      </c>
      <c r="B6" s="5" t="n">
        <v>1000000</v>
      </c>
      <c r="C6" s="5" t="n">
        <v>1000000</v>
      </c>
    </row>
    <row r="7" spans="1:3">
      <c r="A7" s="4" t="s">
        <v>197</v>
      </c>
    </row>
    <row r="8" spans="1:3">
      <c r="A8" s="3" t="s">
        <v>190</v>
      </c>
    </row>
    <row r="9" spans="1:3">
      <c r="A9" s="4" t="s">
        <v>215</v>
      </c>
      <c r="B9" s="4" t="s">
        <v>216</v>
      </c>
      <c r="C9" s="4" t="s">
        <v>216</v>
      </c>
    </row>
    <row r="10" spans="1:3">
      <c r="A10" s="4" t="s">
        <v>217</v>
      </c>
      <c r="B10" s="4" t="s">
        <v>218</v>
      </c>
      <c r="C10" s="4" t="s">
        <v>218</v>
      </c>
    </row>
    <row r="11" spans="1:3">
      <c r="A11" s="4" t="s">
        <v>199</v>
      </c>
    </row>
    <row r="12" spans="1:3">
      <c r="A12" s="3" t="s">
        <v>190</v>
      </c>
    </row>
    <row r="13" spans="1:3">
      <c r="A13" s="4" t="s">
        <v>215</v>
      </c>
      <c r="B13" s="4" t="s">
        <v>219</v>
      </c>
      <c r="C13" s="4" t="s">
        <v>219</v>
      </c>
    </row>
    <row r="14" spans="1:3">
      <c r="A14" s="4" t="s">
        <v>217</v>
      </c>
      <c r="B14" s="4" t="s">
        <v>220</v>
      </c>
      <c r="C14" s="4" t="s">
        <v>220</v>
      </c>
    </row>
    <row r="15" spans="1:3">
      <c r="A15" s="4" t="s">
        <v>200</v>
      </c>
    </row>
    <row r="16" spans="1:3">
      <c r="A16" s="3" t="s">
        <v>190</v>
      </c>
    </row>
    <row r="17" spans="1:3">
      <c r="A17" s="4" t="s">
        <v>215</v>
      </c>
      <c r="B17" s="4" t="s">
        <v>221</v>
      </c>
      <c r="C17" s="4" t="s">
        <v>221</v>
      </c>
    </row>
    <row r="18" spans="1:3">
      <c r="A18" s="4" t="s">
        <v>217</v>
      </c>
      <c r="B18" s="4" t="s">
        <v>222</v>
      </c>
      <c r="C18" s="4" t="s">
        <v>222</v>
      </c>
    </row>
    <row r="19" spans="1:3">
      <c r="A19" s="4" t="s">
        <v>201</v>
      </c>
    </row>
    <row r="20" spans="1:3">
      <c r="A20" s="3" t="s">
        <v>190</v>
      </c>
    </row>
    <row r="21" spans="1:3">
      <c r="A21" s="4" t="s">
        <v>215</v>
      </c>
      <c r="B21" s="4" t="s">
        <v>223</v>
      </c>
      <c r="C21" s="4" t="s">
        <v>223</v>
      </c>
    </row>
    <row r="22" spans="1:3">
      <c r="A22" s="4" t="s">
        <v>217</v>
      </c>
      <c r="B22" s="4" t="s">
        <v>224</v>
      </c>
      <c r="C22" s="4" t="s">
        <v>224</v>
      </c>
    </row>
    <row r="23" spans="1:3">
      <c r="A23" s="4" t="s">
        <v>202</v>
      </c>
    </row>
    <row r="24" spans="1:3">
      <c r="A24" s="3" t="s">
        <v>190</v>
      </c>
    </row>
    <row r="25" spans="1:3">
      <c r="A25" s="4" t="s">
        <v>215</v>
      </c>
      <c r="B25" s="4" t="s">
        <v>225</v>
      </c>
      <c r="C25" s="4" t="s">
        <v>225</v>
      </c>
    </row>
    <row r="26" spans="1:3">
      <c r="A26" s="4" t="s">
        <v>217</v>
      </c>
      <c r="B26" s="4" t="s">
        <v>226</v>
      </c>
      <c r="C26" s="4" t="s">
        <v>226</v>
      </c>
    </row>
    <row r="27" spans="1:3">
      <c r="A27" s="4" t="s">
        <v>203</v>
      </c>
    </row>
    <row r="28" spans="1:3">
      <c r="A28" s="3" t="s">
        <v>190</v>
      </c>
    </row>
    <row r="29" spans="1:3">
      <c r="A29" s="4" t="s">
        <v>215</v>
      </c>
      <c r="B29" s="4" t="s">
        <v>227</v>
      </c>
      <c r="C29" s="4" t="s">
        <v>227</v>
      </c>
    </row>
    <row r="30" spans="1:3">
      <c r="A30" s="4" t="s">
        <v>217</v>
      </c>
      <c r="B30" s="4" t="s">
        <v>228</v>
      </c>
      <c r="C30" s="4" t="s">
        <v>228</v>
      </c>
    </row>
    <row r="31" spans="1:3">
      <c r="A31" s="4" t="s">
        <v>204</v>
      </c>
    </row>
    <row r="32" spans="1:3">
      <c r="A32" s="3" t="s">
        <v>190</v>
      </c>
    </row>
    <row r="33" spans="1:3">
      <c r="A33" s="4" t="s">
        <v>215</v>
      </c>
      <c r="B33" s="4" t="s">
        <v>216</v>
      </c>
      <c r="C33" s="4" t="s">
        <v>216</v>
      </c>
    </row>
    <row r="34" spans="1:3">
      <c r="A34" s="4" t="s">
        <v>217</v>
      </c>
      <c r="B34" s="4" t="s">
        <v>229</v>
      </c>
      <c r="C34" s="4" t="s">
        <v>229</v>
      </c>
    </row>
    <row r="35" spans="1:3">
      <c r="A35" s="4" t="s">
        <v>205</v>
      </c>
    </row>
    <row r="36" spans="1:3">
      <c r="A36" s="3" t="s">
        <v>190</v>
      </c>
    </row>
    <row r="37" spans="1:3">
      <c r="A37" s="4" t="s">
        <v>215</v>
      </c>
      <c r="B37" s="4" t="s">
        <v>230</v>
      </c>
      <c r="C37" s="4" t="s">
        <v>230</v>
      </c>
    </row>
    <row r="38" spans="1:3">
      <c r="A38" s="4" t="s">
        <v>217</v>
      </c>
      <c r="B38" s="4" t="s">
        <v>231</v>
      </c>
      <c r="C38" s="4" t="s">
        <v>231</v>
      </c>
    </row>
    <row r="39" spans="1:3">
      <c r="A39" s="4" t="s">
        <v>206</v>
      </c>
    </row>
    <row r="40" spans="1:3">
      <c r="A40" s="3" t="s">
        <v>190</v>
      </c>
    </row>
    <row r="41" spans="1:3">
      <c r="A41" s="4" t="s">
        <v>215</v>
      </c>
      <c r="B41" s="4" t="s">
        <v>232</v>
      </c>
      <c r="C41" s="4" t="s">
        <v>232</v>
      </c>
    </row>
    <row r="42" spans="1:3">
      <c r="A42" s="4" t="s">
        <v>217</v>
      </c>
      <c r="B42" s="4" t="s">
        <v>233</v>
      </c>
      <c r="C42" s="4" t="s">
        <v>233</v>
      </c>
    </row>
    <row r="43" spans="1:3">
      <c r="A43" s="4" t="s">
        <v>207</v>
      </c>
    </row>
    <row r="44" spans="1:3">
      <c r="A44" s="3" t="s">
        <v>190</v>
      </c>
    </row>
    <row r="45" spans="1:3">
      <c r="A45" s="4" t="s">
        <v>215</v>
      </c>
      <c r="B45" s="4" t="s">
        <v>234</v>
      </c>
      <c r="C45" s="4" t="s">
        <v>234</v>
      </c>
    </row>
    <row r="46" spans="1:3">
      <c r="A46" s="4" t="s">
        <v>217</v>
      </c>
      <c r="B46" s="4" t="s">
        <v>235</v>
      </c>
      <c r="C46" s="4" t="s">
        <v>235</v>
      </c>
    </row>
    <row r="47" spans="1:3">
      <c r="A47" s="4" t="s">
        <v>208</v>
      </c>
    </row>
    <row r="48" spans="1:3">
      <c r="A48" s="3" t="s">
        <v>190</v>
      </c>
    </row>
    <row r="49" spans="1:3">
      <c r="A49" s="4" t="s">
        <v>215</v>
      </c>
      <c r="B49" s="4" t="s">
        <v>236</v>
      </c>
      <c r="C49" s="4" t="s">
        <v>236</v>
      </c>
    </row>
    <row r="50" spans="1:3">
      <c r="A50" s="4" t="s">
        <v>217</v>
      </c>
      <c r="B50" s="4" t="s">
        <v>237</v>
      </c>
      <c r="C50" s="4" t="s">
        <v>237</v>
      </c>
    </row>
    <row r="51" spans="1:3">
      <c r="A51" s="4" t="s">
        <v>209</v>
      </c>
    </row>
    <row r="52" spans="1:3">
      <c r="A52" s="3" t="s">
        <v>190</v>
      </c>
    </row>
    <row r="53" spans="1:3">
      <c r="A53" s="4" t="s">
        <v>215</v>
      </c>
      <c r="B53" s="4" t="s">
        <v>238</v>
      </c>
      <c r="C53" s="4" t="s">
        <v>238</v>
      </c>
    </row>
    <row r="54" spans="1:3">
      <c r="A54" s="4" t="s">
        <v>217</v>
      </c>
      <c r="B54" s="4" t="s">
        <v>239</v>
      </c>
      <c r="C54" s="4" t="s">
        <v>239</v>
      </c>
    </row>
    <row r="55" spans="1:3">
      <c r="A55" s="4" t="s">
        <v>210</v>
      </c>
    </row>
    <row r="56" spans="1:3">
      <c r="A56" s="3" t="s">
        <v>190</v>
      </c>
    </row>
    <row r="57" spans="1:3">
      <c r="A57" s="4" t="s">
        <v>215</v>
      </c>
      <c r="B57" s="4" t="s">
        <v>240</v>
      </c>
      <c r="C57" s="4" t="s">
        <v>240</v>
      </c>
    </row>
    <row r="58" spans="1:3">
      <c r="A58" s="4" t="s">
        <v>217</v>
      </c>
      <c r="B58" s="4" t="s">
        <v>241</v>
      </c>
      <c r="C58" s="4" t="s">
        <v>241</v>
      </c>
    </row>
    <row r="59" spans="1:3">
      <c r="A59" s="4" t="s">
        <v>211</v>
      </c>
    </row>
    <row r="60" spans="1:3">
      <c r="A60" s="3" t="s">
        <v>190</v>
      </c>
    </row>
    <row r="61" spans="1:3">
      <c r="A61" s="4" t="s">
        <v>215</v>
      </c>
      <c r="B61" s="4" t="s">
        <v>242</v>
      </c>
      <c r="C61" s="4" t="s">
        <v>242</v>
      </c>
    </row>
    <row r="62" spans="1:3">
      <c r="A62" s="4" t="s">
        <v>217</v>
      </c>
      <c r="B62" s="4" t="s">
        <v>243</v>
      </c>
      <c r="C62" s="4" t="s">
        <v>243</v>
      </c>
    </row>
    <row r="63" spans="1:3">
      <c r="A63" s="4" t="s">
        <v>212</v>
      </c>
    </row>
    <row r="64" spans="1:3">
      <c r="A64" s="3" t="s">
        <v>190</v>
      </c>
    </row>
    <row r="65" spans="1:3">
      <c r="A65" s="4" t="s">
        <v>215</v>
      </c>
      <c r="B65" s="4" t="s">
        <v>244</v>
      </c>
      <c r="C65" s="4" t="s">
        <v>244</v>
      </c>
    </row>
    <row r="66" spans="1:3">
      <c r="A66" s="4" t="s">
        <v>217</v>
      </c>
      <c r="B66" s="4" t="s">
        <v>245</v>
      </c>
      <c r="C66" s="4" t="s">
        <v>245</v>
      </c>
    </row>
    <row r="67" spans="1:3">
      <c r="A67" s="4" t="s">
        <v>213</v>
      </c>
    </row>
    <row r="68" spans="1:3">
      <c r="A68" s="3" t="s">
        <v>190</v>
      </c>
    </row>
    <row r="69" spans="1:3">
      <c r="A69" s="4" t="s">
        <v>215</v>
      </c>
      <c r="B69" s="4" t="s">
        <v>244</v>
      </c>
    </row>
    <row r="70" spans="1:3">
      <c r="A70" s="4" t="s">
        <v>217</v>
      </c>
      <c r="B70" s="4" t="s">
        <v>2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051532</v>
      </c>
      <c r="C4" s="6" t="n">
        <v>3929051</v>
      </c>
      <c r="D4" s="6" t="n">
        <v>3710616</v>
      </c>
    </row>
    <row r="5" spans="1:4">
      <c r="A5" s="4" t="s">
        <v>34</v>
      </c>
      <c r="B5" s="5" t="n">
        <v>490221</v>
      </c>
      <c r="C5" s="5" t="n">
        <v>475534</v>
      </c>
      <c r="D5" s="5" t="n">
        <v>473099</v>
      </c>
    </row>
    <row r="6" spans="1:4">
      <c r="A6" s="4" t="s">
        <v>35</v>
      </c>
      <c r="B6" s="5" t="n">
        <v>531920</v>
      </c>
      <c r="C6" s="5" t="n">
        <v>467393</v>
      </c>
      <c r="D6" s="5" t="n">
        <v>545135</v>
      </c>
    </row>
    <row r="7" spans="1:4">
      <c r="A7" s="4" t="s">
        <v>36</v>
      </c>
      <c r="B7" s="5" t="n">
        <v>28354</v>
      </c>
      <c r="C7" s="5" t="n">
        <v>28309</v>
      </c>
      <c r="D7" s="5" t="n">
        <v>27956</v>
      </c>
    </row>
    <row r="8" spans="1:4">
      <c r="A8" s="4" t="s">
        <v>37</v>
      </c>
      <c r="B8" s="5" t="n">
        <v>5102027</v>
      </c>
      <c r="C8" s="5" t="n">
        <v>4900287</v>
      </c>
      <c r="D8" s="5" t="n">
        <v>4756806</v>
      </c>
    </row>
    <row r="9" spans="1:4">
      <c r="A9" s="3" t="s">
        <v>38</v>
      </c>
    </row>
    <row r="10" spans="1:4">
      <c r="A10" s="4" t="s">
        <v>39</v>
      </c>
      <c r="B10" s="5" t="n">
        <v>1626879</v>
      </c>
      <c r="C10" s="5" t="n">
        <v>1542619</v>
      </c>
      <c r="D10" s="5" t="n">
        <v>1583620</v>
      </c>
    </row>
    <row r="11" spans="1:4">
      <c r="A11" s="4" t="s">
        <v>40</v>
      </c>
      <c r="B11" s="5" t="n">
        <v>301784</v>
      </c>
      <c r="C11" s="5" t="n">
        <v>252842</v>
      </c>
      <c r="D11" s="5" t="n">
        <v>331982</v>
      </c>
    </row>
    <row r="12" spans="1:4">
      <c r="A12" s="4" t="s">
        <v>41</v>
      </c>
      <c r="B12" s="5" t="n">
        <v>18084</v>
      </c>
      <c r="C12" s="5" t="n">
        <v>19951</v>
      </c>
      <c r="D12" s="5" t="n">
        <v>18243</v>
      </c>
    </row>
    <row r="13" spans="1:4">
      <c r="A13" s="4" t="s">
        <v>42</v>
      </c>
      <c r="B13" s="5" t="n">
        <v>1213091</v>
      </c>
      <c r="C13" s="5" t="n">
        <v>1245788</v>
      </c>
      <c r="D13" s="5" t="n">
        <v>1212507</v>
      </c>
    </row>
    <row r="14" spans="1:4">
      <c r="A14" s="4" t="s">
        <v>43</v>
      </c>
      <c r="B14" s="5" t="n">
        <v>120068</v>
      </c>
      <c r="C14" s="5" t="n">
        <v>97936</v>
      </c>
      <c r="D14" s="5" t="n">
        <v>70938</v>
      </c>
    </row>
    <row r="15" spans="1:4">
      <c r="A15" s="4" t="s">
        <v>44</v>
      </c>
      <c r="B15" s="5" t="n">
        <v>700637</v>
      </c>
      <c r="C15" s="5" t="n">
        <v>596658</v>
      </c>
      <c r="D15" s="5" t="n">
        <v>479342</v>
      </c>
    </row>
    <row r="16" spans="1:4">
      <c r="A16" s="4" t="s">
        <v>45</v>
      </c>
      <c r="B16" s="5" t="n">
        <v>253514</v>
      </c>
      <c r="C16" s="5" t="n">
        <v>246018</v>
      </c>
      <c r="D16" s="5" t="n">
        <v>229602</v>
      </c>
    </row>
    <row r="17" spans="1:4">
      <c r="A17" s="4" t="s">
        <v>46</v>
      </c>
      <c r="B17" s="5" t="n">
        <v>0</v>
      </c>
      <c r="C17" s="5" t="n">
        <v>0</v>
      </c>
      <c r="D17" s="5" t="n">
        <v>124226</v>
      </c>
    </row>
    <row r="18" spans="1:4">
      <c r="A18" s="4" t="s">
        <v>47</v>
      </c>
      <c r="B18" s="5" t="n">
        <v>4234057</v>
      </c>
      <c r="C18" s="5" t="n">
        <v>4001812</v>
      </c>
      <c r="D18" s="5" t="n">
        <v>4050460</v>
      </c>
    </row>
    <row r="19" spans="1:4">
      <c r="A19" s="4" t="s">
        <v>48</v>
      </c>
      <c r="B19" s="5" t="n">
        <v>867970</v>
      </c>
      <c r="C19" s="5" t="n">
        <v>898475</v>
      </c>
      <c r="D19" s="5" t="n">
        <v>706346</v>
      </c>
    </row>
    <row r="20" spans="1:4">
      <c r="A20" s="4" t="s">
        <v>49</v>
      </c>
      <c r="B20" s="5" t="n">
        <v>5663</v>
      </c>
      <c r="C20" s="5" t="n">
        <v>1032</v>
      </c>
      <c r="D20" s="5" t="n">
        <v>446</v>
      </c>
    </row>
    <row r="21" spans="1:4">
      <c r="A21" s="4" t="s">
        <v>50</v>
      </c>
      <c r="B21" s="5" t="n">
        <v>29514</v>
      </c>
      <c r="C21" s="5" t="n">
        <v>27732</v>
      </c>
      <c r="D21" s="5" t="n">
        <v>26819</v>
      </c>
    </row>
    <row r="22" spans="1:4">
      <c r="A22" s="3" t="s">
        <v>51</v>
      </c>
    </row>
    <row r="23" spans="1:4">
      <c r="A23" s="4" t="s">
        <v>52</v>
      </c>
      <c r="B23" s="5" t="n">
        <v>228401</v>
      </c>
      <c r="C23" s="5" t="n">
        <v>226547</v>
      </c>
      <c r="D23" s="5" t="n">
        <v>208763</v>
      </c>
    </row>
    <row r="24" spans="1:4">
      <c r="A24" s="4" t="s">
        <v>53</v>
      </c>
      <c r="B24" s="5" t="n">
        <v>-15055</v>
      </c>
      <c r="C24" s="5" t="n">
        <v>-12571</v>
      </c>
      <c r="D24" s="5" t="n">
        <v>-12725</v>
      </c>
    </row>
    <row r="25" spans="1:4">
      <c r="A25" s="4" t="s">
        <v>54</v>
      </c>
      <c r="B25" s="5" t="n">
        <v>213346</v>
      </c>
      <c r="C25" s="5" t="n">
        <v>213976</v>
      </c>
      <c r="D25" s="5" t="n">
        <v>196038</v>
      </c>
    </row>
    <row r="26" spans="1:4">
      <c r="A26" s="4" t="s">
        <v>55</v>
      </c>
      <c r="B26" s="5" t="n">
        <v>689801</v>
      </c>
      <c r="C26" s="5" t="n">
        <v>713263</v>
      </c>
      <c r="D26" s="5" t="n">
        <v>537573</v>
      </c>
    </row>
    <row r="27" spans="1:4">
      <c r="A27" s="4" t="s">
        <v>56</v>
      </c>
      <c r="B27" s="5" t="n">
        <v>199680</v>
      </c>
      <c r="C27" s="5" t="n">
        <v>224519</v>
      </c>
      <c r="D27" s="5" t="n">
        <v>180734</v>
      </c>
    </row>
    <row r="28" spans="1:4">
      <c r="A28" s="4" t="s">
        <v>57</v>
      </c>
      <c r="B28" s="6" t="n">
        <v>490121</v>
      </c>
      <c r="C28" s="6" t="n">
        <v>488744</v>
      </c>
      <c r="D28" s="6" t="n">
        <v>3568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1</v>
      </c>
    </row>
    <row r="4" spans="1:4">
      <c r="A4" s="4" t="s">
        <v>59</v>
      </c>
      <c r="B4" s="6" t="n">
        <v>7290</v>
      </c>
      <c r="C4" s="6" t="n">
        <v>7149</v>
      </c>
      <c r="D4" s="6" t="n">
        <v>67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4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62</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265</v>
      </c>
      <c r="B27" s="4" t="s">
        <v>354</v>
      </c>
    </row>
    <row r="28" spans="1:2">
      <c r="A28" s="4" t="s">
        <v>355</v>
      </c>
      <c r="B28" s="4" t="s">
        <v>356</v>
      </c>
    </row>
    <row r="29" spans="1:2">
      <c r="A29" s="4" t="s">
        <v>357</v>
      </c>
      <c r="B29"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54</v>
      </c>
    </row>
    <row r="4" spans="1:2">
      <c r="A4" s="4" t="s">
        <v>127</v>
      </c>
      <c r="B4" s="4" t="s">
        <v>360</v>
      </c>
    </row>
    <row r="5" spans="1:2">
      <c r="A5" s="4" t="s">
        <v>90</v>
      </c>
      <c r="B5" s="4" t="s">
        <v>361</v>
      </c>
    </row>
    <row r="6" spans="1:2">
      <c r="A6" s="4" t="s">
        <v>134</v>
      </c>
      <c r="B6"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364</v>
      </c>
    </row>
    <row r="4" spans="1:2">
      <c r="A4" s="4" t="s">
        <v>365</v>
      </c>
      <c r="B4" s="4" t="s">
        <v>366</v>
      </c>
    </row>
    <row r="5" spans="1:2">
      <c r="A5" s="4" t="s">
        <v>367</v>
      </c>
    </row>
    <row r="6" spans="1:2">
      <c r="A6" s="3" t="s">
        <v>364</v>
      </c>
    </row>
    <row r="7" spans="1:2">
      <c r="A7" s="4" t="s">
        <v>368</v>
      </c>
      <c r="B7" s="4" t="s">
        <v>369</v>
      </c>
    </row>
    <row r="8" spans="1:2">
      <c r="A8" s="4" t="s">
        <v>370</v>
      </c>
    </row>
    <row r="9" spans="1:2">
      <c r="A9" s="3" t="s">
        <v>364</v>
      </c>
    </row>
    <row r="10" spans="1:2">
      <c r="A10" s="4" t="s">
        <v>368</v>
      </c>
      <c r="B10"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60</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row>
    <row r="7" spans="1:2">
      <c r="A7" s="3" t="s">
        <v>393</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row>
    <row r="17" spans="1:2">
      <c r="A17" s="3" t="s">
        <v>393</v>
      </c>
    </row>
    <row r="18" spans="1:2">
      <c r="A18" s="4" t="s">
        <v>399</v>
      </c>
      <c r="B18" s="4" t="s">
        <v>416</v>
      </c>
    </row>
    <row r="19" spans="1:2">
      <c r="A19" s="4" t="s">
        <v>401</v>
      </c>
      <c r="B19" s="4" t="s">
        <v>417</v>
      </c>
    </row>
    <row r="20" spans="1:2">
      <c r="A20" s="4" t="s">
        <v>403</v>
      </c>
      <c r="B20" s="4" t="s">
        <v>418</v>
      </c>
    </row>
    <row r="21" spans="1:2">
      <c r="A21" s="4" t="s">
        <v>405</v>
      </c>
      <c r="B21" s="4" t="s">
        <v>419</v>
      </c>
    </row>
    <row r="22" spans="1:2">
      <c r="A22" s="4" t="s">
        <v>407</v>
      </c>
      <c r="B22" s="4" t="s">
        <v>420</v>
      </c>
    </row>
    <row r="23" spans="1:2">
      <c r="A23" s="4" t="s">
        <v>409</v>
      </c>
      <c r="B23" s="4" t="s">
        <v>421</v>
      </c>
    </row>
    <row r="24" spans="1:2">
      <c r="A24" s="4" t="s">
        <v>411</v>
      </c>
      <c r="B24" s="4" t="s">
        <v>422</v>
      </c>
    </row>
    <row r="25" spans="1:2">
      <c r="A25" s="4" t="s">
        <v>423</v>
      </c>
      <c r="B25" s="4" t="s">
        <v>424</v>
      </c>
    </row>
    <row r="26" spans="1:2">
      <c r="A26" s="4" t="s">
        <v>413</v>
      </c>
      <c r="B26"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2</v>
      </c>
    </row>
    <row r="3" spans="1:2">
      <c r="A3" s="3" t="s">
        <v>269</v>
      </c>
    </row>
    <row r="4" spans="1:2">
      <c r="A4" s="4" t="s">
        <v>268</v>
      </c>
      <c r="B4"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2</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7</v>
      </c>
      <c r="B1" s="2" t="s">
        <v>1</v>
      </c>
    </row>
    <row r="2" spans="1:2">
      <c r="B2" s="2" t="s">
        <v>2</v>
      </c>
    </row>
    <row r="3" spans="1:2">
      <c r="A3" s="3" t="s">
        <v>275</v>
      </c>
    </row>
    <row r="4" spans="1:2">
      <c r="A4" s="4" t="s">
        <v>448</v>
      </c>
      <c r="B4"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8</v>
      </c>
    </row>
    <row r="4" spans="1:2">
      <c r="A4" s="4" t="s">
        <v>451</v>
      </c>
      <c r="B4" s="4" t="s">
        <v>452</v>
      </c>
    </row>
    <row r="5" spans="1:2">
      <c r="A5" s="4" t="s">
        <v>453</v>
      </c>
      <c r="B5" s="4" t="s">
        <v>454</v>
      </c>
    </row>
    <row r="6" spans="1:2">
      <c r="A6" s="4" t="s">
        <v>455</v>
      </c>
      <c r="B6" s="4" t="s">
        <v>456</v>
      </c>
    </row>
    <row r="7" spans="1:2">
      <c r="A7" s="4" t="s">
        <v>457</v>
      </c>
      <c r="B7" s="4" t="s">
        <v>458</v>
      </c>
    </row>
    <row r="8" spans="1:2">
      <c r="A8" s="4" t="s">
        <v>327</v>
      </c>
      <c r="B8"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7</v>
      </c>
      <c r="B4" s="6" t="n">
        <v>490121</v>
      </c>
      <c r="C4" s="6" t="n">
        <v>488744</v>
      </c>
      <c r="D4" s="6" t="n">
        <v>356839</v>
      </c>
    </row>
    <row r="5" spans="1:4">
      <c r="A5" s="3" t="s">
        <v>62</v>
      </c>
    </row>
    <row r="6" spans="1:4">
      <c r="A6" s="4" t="s">
        <v>63</v>
      </c>
      <c r="B6" s="5" t="n">
        <v>-566</v>
      </c>
      <c r="C6" s="5" t="n">
        <v>-661</v>
      </c>
      <c r="D6" s="5" t="n">
        <v>-1061</v>
      </c>
    </row>
    <row r="7" spans="1:4">
      <c r="A7" s="4" t="s">
        <v>64</v>
      </c>
      <c r="B7" s="5" t="n">
        <v>145</v>
      </c>
      <c r="C7" s="5" t="n">
        <v>77</v>
      </c>
      <c r="D7" s="5" t="n">
        <v>-25</v>
      </c>
    </row>
    <row r="8" spans="1:4">
      <c r="A8" s="4" t="s">
        <v>65</v>
      </c>
      <c r="B8" s="5" t="n">
        <v>-421</v>
      </c>
      <c r="C8" s="5" t="n">
        <v>-584</v>
      </c>
      <c r="D8" s="5" t="n">
        <v>-1086</v>
      </c>
    </row>
    <row r="9" spans="1:4">
      <c r="A9" s="3" t="s">
        <v>66</v>
      </c>
    </row>
    <row r="10" spans="1:4">
      <c r="A10" s="4" t="s">
        <v>67</v>
      </c>
      <c r="B10" s="5" t="n">
        <v>85</v>
      </c>
      <c r="C10" s="5" t="n">
        <v>5</v>
      </c>
      <c r="D10" s="5" t="n">
        <v>-39</v>
      </c>
    </row>
    <row r="11" spans="1:4">
      <c r="A11" s="4" t="s">
        <v>68</v>
      </c>
      <c r="B11" s="5" t="n">
        <v>931</v>
      </c>
      <c r="C11" s="5" t="n">
        <v>877</v>
      </c>
      <c r="D11" s="5" t="n">
        <v>858</v>
      </c>
    </row>
    <row r="12" spans="1:4">
      <c r="A12" s="4" t="s">
        <v>69</v>
      </c>
      <c r="B12" s="5" t="n">
        <v>1016</v>
      </c>
      <c r="C12" s="5" t="n">
        <v>882</v>
      </c>
      <c r="D12" s="5" t="n">
        <v>819</v>
      </c>
    </row>
    <row r="13" spans="1:4">
      <c r="A13" s="4" t="s">
        <v>70</v>
      </c>
      <c r="B13" s="5" t="n">
        <v>595</v>
      </c>
      <c r="C13" s="5" t="n">
        <v>298</v>
      </c>
      <c r="D13" s="5" t="n">
        <v>-267</v>
      </c>
    </row>
    <row r="14" spans="1:4">
      <c r="A14" s="4" t="s">
        <v>71</v>
      </c>
      <c r="B14" s="6" t="n">
        <v>490716</v>
      </c>
      <c r="C14" s="6" t="n">
        <v>489042</v>
      </c>
      <c r="D14" s="6" t="n">
        <v>356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0</v>
      </c>
      <c r="B1" s="2" t="s">
        <v>1</v>
      </c>
    </row>
    <row r="2" spans="1:2">
      <c r="B2" s="2" t="s">
        <v>2</v>
      </c>
    </row>
    <row r="3" spans="1:2">
      <c r="A3" s="3" t="s">
        <v>287</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29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2</v>
      </c>
      <c r="B1" s="2" t="s">
        <v>1</v>
      </c>
    </row>
    <row r="2" spans="1:2">
      <c r="B2" s="2" t="s">
        <v>2</v>
      </c>
    </row>
    <row r="3" spans="1:2">
      <c r="A3" s="3" t="s">
        <v>293</v>
      </c>
    </row>
    <row r="4" spans="1:2">
      <c r="A4" s="4" t="s">
        <v>473</v>
      </c>
      <c r="B4"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2</v>
      </c>
    </row>
    <row r="3" spans="1:2">
      <c r="A3" s="3" t="s">
        <v>29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0</v>
      </c>
      <c r="B1" s="2" t="s">
        <v>1</v>
      </c>
    </row>
    <row r="2" spans="1:2">
      <c r="B2" s="2" t="s">
        <v>2</v>
      </c>
    </row>
    <row r="3" spans="1:2">
      <c r="A3" s="3" t="s">
        <v>300</v>
      </c>
    </row>
    <row r="4" spans="1:2">
      <c r="A4" s="4" t="s">
        <v>299</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v>
      </c>
    </row>
    <row r="3" spans="1:2">
      <c r="A3" s="3" t="s">
        <v>303</v>
      </c>
    </row>
    <row r="4" spans="1:2">
      <c r="A4" s="4" t="s">
        <v>302</v>
      </c>
      <c r="B4"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486</v>
      </c>
      <c r="B4" s="4" t="s">
        <v>487</v>
      </c>
    </row>
    <row r="5" spans="1:4">
      <c r="A5" s="3" t="s">
        <v>488</v>
      </c>
    </row>
    <row r="6" spans="1:4">
      <c r="A6" s="4" t="s">
        <v>489</v>
      </c>
      <c r="B6" s="4" t="s">
        <v>244</v>
      </c>
      <c r="C6" s="4" t="s">
        <v>490</v>
      </c>
      <c r="D6" s="4" t="s">
        <v>491</v>
      </c>
    </row>
    <row r="7" spans="1:4">
      <c r="A7" s="3" t="s">
        <v>492</v>
      </c>
    </row>
    <row r="8" spans="1:4">
      <c r="A8" s="4" t="s">
        <v>493</v>
      </c>
      <c r="B8" s="4" t="s">
        <v>494</v>
      </c>
    </row>
    <row r="9" spans="1:4">
      <c r="A9" s="3" t="s">
        <v>495</v>
      </c>
    </row>
    <row r="10" spans="1:4">
      <c r="A10" s="4" t="s">
        <v>496</v>
      </c>
      <c r="B10" s="4" t="s">
        <v>4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4" t="s">
        <v>175</v>
      </c>
    </row>
    <row r="4" spans="1:2">
      <c r="A4" s="3" t="s">
        <v>500</v>
      </c>
    </row>
    <row r="5" spans="1:2">
      <c r="A5" s="4" t="s">
        <v>501</v>
      </c>
      <c r="B5" s="8" t="n">
        <v>-4.3</v>
      </c>
    </row>
    <row r="6" spans="1:2">
      <c r="A6" s="4" t="s">
        <v>174</v>
      </c>
    </row>
    <row r="7" spans="1:2">
      <c r="A7" s="3" t="s">
        <v>500</v>
      </c>
    </row>
    <row r="8" spans="1:2">
      <c r="A8" s="4" t="s">
        <v>501</v>
      </c>
      <c r="B8" s="8" t="n">
        <v>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127</v>
      </c>
    </row>
    <row r="3" spans="1:3">
      <c r="A3" s="4" t="s">
        <v>88</v>
      </c>
      <c r="B3" s="6" t="n">
        <v>366388</v>
      </c>
      <c r="C3" s="6" t="n">
        <v>349449</v>
      </c>
    </row>
    <row r="4" spans="1:3">
      <c r="A4" s="4" t="s">
        <v>503</v>
      </c>
      <c r="B4" s="5" t="n">
        <v>-21278</v>
      </c>
      <c r="C4" s="5" t="n">
        <v>-19968</v>
      </c>
    </row>
    <row r="5" spans="1:3">
      <c r="A5" s="4" t="s">
        <v>127</v>
      </c>
      <c r="B5" s="6" t="n">
        <v>345110</v>
      </c>
      <c r="C5" s="6" t="n">
        <v>329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4</v>
      </c>
      <c r="B1" s="2" t="s">
        <v>2</v>
      </c>
      <c r="C1" s="2" t="s">
        <v>30</v>
      </c>
    </row>
    <row r="2" spans="1:3">
      <c r="A2" s="3" t="s">
        <v>505</v>
      </c>
    </row>
    <row r="3" spans="1:3">
      <c r="A3" s="4" t="s">
        <v>90</v>
      </c>
      <c r="B3" s="6" t="n">
        <v>337712</v>
      </c>
      <c r="C3" s="6" t="n">
        <v>345192</v>
      </c>
    </row>
    <row r="4" spans="1:3">
      <c r="A4" s="4" t="s">
        <v>506</v>
      </c>
    </row>
    <row r="5" spans="1:3">
      <c r="A5" s="3" t="s">
        <v>505</v>
      </c>
    </row>
    <row r="6" spans="1:3">
      <c r="A6" s="4" t="s">
        <v>90</v>
      </c>
      <c r="B6" s="5" t="n">
        <v>209236</v>
      </c>
      <c r="C6" s="5" t="n">
        <v>214234</v>
      </c>
    </row>
    <row r="7" spans="1:3">
      <c r="A7" s="4" t="s">
        <v>507</v>
      </c>
    </row>
    <row r="8" spans="1:3">
      <c r="A8" s="3" t="s">
        <v>505</v>
      </c>
    </row>
    <row r="9" spans="1:3">
      <c r="A9" s="4" t="s">
        <v>90</v>
      </c>
      <c r="B9" s="5" t="n">
        <v>94483</v>
      </c>
      <c r="C9" s="5" t="n">
        <v>97527</v>
      </c>
    </row>
    <row r="10" spans="1:3">
      <c r="A10" s="4" t="s">
        <v>35</v>
      </c>
    </row>
    <row r="11" spans="1:3">
      <c r="A11" s="3" t="s">
        <v>505</v>
      </c>
    </row>
    <row r="12" spans="1:3">
      <c r="A12" s="4" t="s">
        <v>90</v>
      </c>
      <c r="B12" s="6" t="n">
        <v>33993</v>
      </c>
      <c r="C12" s="6" t="n">
        <v>33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62</v>
      </c>
    </row>
    <row r="4" spans="1:4">
      <c r="A4" s="4" t="s">
        <v>73</v>
      </c>
      <c r="B4" s="6" t="n">
        <v>-391</v>
      </c>
      <c r="C4" s="6" t="n">
        <v>-455</v>
      </c>
      <c r="D4" s="6" t="n">
        <v>-731</v>
      </c>
    </row>
    <row r="5" spans="1:4">
      <c r="A5" s="4" t="s">
        <v>74</v>
      </c>
      <c r="B5" s="5" t="n">
        <v>93</v>
      </c>
      <c r="C5" s="5" t="n">
        <v>59</v>
      </c>
      <c r="D5" s="5" t="n">
        <v>-15</v>
      </c>
    </row>
    <row r="6" spans="1:4">
      <c r="A6" s="3" t="s">
        <v>66</v>
      </c>
    </row>
    <row r="7" spans="1:4">
      <c r="A7" s="4" t="s">
        <v>75</v>
      </c>
      <c r="B7" s="5" t="n">
        <v>58</v>
      </c>
      <c r="C7" s="5" t="n">
        <v>3</v>
      </c>
      <c r="D7" s="5" t="n">
        <v>-27</v>
      </c>
    </row>
    <row r="8" spans="1:4">
      <c r="A8" s="4" t="s">
        <v>76</v>
      </c>
      <c r="B8" s="6" t="n">
        <v>602</v>
      </c>
      <c r="C8" s="6" t="n">
        <v>619</v>
      </c>
      <c r="D8" s="6" t="n">
        <v>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19649447</v>
      </c>
      <c r="C3" s="6" t="n">
        <v>19592077</v>
      </c>
    </row>
    <row r="4" spans="1:3">
      <c r="A4" s="4" t="s">
        <v>511</v>
      </c>
      <c r="B4" s="5" t="n">
        <v>-7018249</v>
      </c>
      <c r="C4" s="5" t="n">
        <v>-6682418</v>
      </c>
    </row>
    <row r="5" spans="1:3">
      <c r="A5" s="4" t="s">
        <v>134</v>
      </c>
      <c r="B5" s="5" t="n">
        <v>13033612</v>
      </c>
      <c r="C5" s="5" t="n">
        <v>13300793</v>
      </c>
    </row>
    <row r="6" spans="1:3">
      <c r="A6" s="4" t="s">
        <v>512</v>
      </c>
    </row>
    <row r="7" spans="1:3">
      <c r="A7" s="3" t="s">
        <v>509</v>
      </c>
    </row>
    <row r="8" spans="1:3">
      <c r="A8" s="4" t="s">
        <v>510</v>
      </c>
      <c r="B8" s="5" t="n">
        <v>17024925</v>
      </c>
      <c r="C8" s="5" t="n">
        <v>17059993</v>
      </c>
    </row>
    <row r="9" spans="1:3">
      <c r="A9" s="4" t="s">
        <v>513</v>
      </c>
    </row>
    <row r="10" spans="1:3">
      <c r="A10" s="3" t="s">
        <v>509</v>
      </c>
    </row>
    <row r="11" spans="1:3">
      <c r="A11" s="4" t="s">
        <v>510</v>
      </c>
      <c r="B11" s="5" t="n">
        <v>1370330</v>
      </c>
      <c r="C11" s="5" t="n">
        <v>1311235</v>
      </c>
    </row>
    <row r="12" spans="1:3">
      <c r="A12" s="4" t="s">
        <v>514</v>
      </c>
    </row>
    <row r="13" spans="1:3">
      <c r="A13" s="3" t="s">
        <v>509</v>
      </c>
    </row>
    <row r="14" spans="1:3">
      <c r="A14" s="4" t="s">
        <v>510</v>
      </c>
      <c r="B14" s="5" t="n">
        <v>724066</v>
      </c>
      <c r="C14" s="5" t="n">
        <v>710958</v>
      </c>
    </row>
    <row r="15" spans="1:3">
      <c r="A15" s="4" t="s">
        <v>515</v>
      </c>
    </row>
    <row r="16" spans="1:3">
      <c r="A16" s="3" t="s">
        <v>509</v>
      </c>
    </row>
    <row r="17" spans="1:3">
      <c r="A17" s="4" t="s">
        <v>510</v>
      </c>
      <c r="B17" s="5" t="n">
        <v>530126</v>
      </c>
      <c r="C17" s="5" t="n">
        <v>509891</v>
      </c>
    </row>
    <row r="18" spans="1:3">
      <c r="A18" s="4" t="s">
        <v>516</v>
      </c>
    </row>
    <row r="19" spans="1:3">
      <c r="A19" s="3" t="s">
        <v>509</v>
      </c>
    </row>
    <row r="20" spans="1:3">
      <c r="A20" s="4" t="s">
        <v>510</v>
      </c>
      <c r="B20" s="5" t="n">
        <v>2697412</v>
      </c>
      <c r="C20" s="5" t="n">
        <v>2571770</v>
      </c>
    </row>
    <row r="21" spans="1:3">
      <c r="A21" s="4" t="s">
        <v>511</v>
      </c>
      <c r="B21" s="6" t="n">
        <v>-2294998</v>
      </c>
      <c r="C21" s="6" t="n">
        <v>-21806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518</v>
      </c>
      <c r="C1" s="2" t="s">
        <v>1</v>
      </c>
    </row>
    <row r="2" spans="1:5">
      <c r="B2" s="2" t="s">
        <v>2</v>
      </c>
      <c r="C2" s="2" t="s">
        <v>2</v>
      </c>
      <c r="D2" s="2" t="s">
        <v>30</v>
      </c>
      <c r="E2" s="2" t="s">
        <v>31</v>
      </c>
    </row>
    <row r="3" spans="1:5">
      <c r="A3" s="3" t="s">
        <v>519</v>
      </c>
    </row>
    <row r="4" spans="1:5">
      <c r="A4" s="4" t="s">
        <v>520</v>
      </c>
      <c r="B4" s="6" t="n">
        <v>20000</v>
      </c>
      <c r="C4" s="6" t="n">
        <v>20000</v>
      </c>
      <c r="D4" s="6" t="n">
        <v>85000</v>
      </c>
    </row>
    <row r="5" spans="1:5">
      <c r="A5" s="4" t="s">
        <v>367</v>
      </c>
    </row>
    <row r="6" spans="1:5">
      <c r="A6" s="3" t="s">
        <v>519</v>
      </c>
    </row>
    <row r="7" spans="1:5">
      <c r="A7" s="4" t="s">
        <v>521</v>
      </c>
      <c r="B7" s="5" t="n">
        <v>250000</v>
      </c>
      <c r="C7" s="5" t="n">
        <v>250000</v>
      </c>
      <c r="D7" s="5" t="n">
        <v>250000</v>
      </c>
      <c r="E7" s="6" t="n">
        <v>250000</v>
      </c>
    </row>
    <row r="8" spans="1:5">
      <c r="A8" s="4" t="s">
        <v>520</v>
      </c>
      <c r="B8" s="5" t="n">
        <v>85000</v>
      </c>
      <c r="C8" s="5" t="n">
        <v>85000</v>
      </c>
      <c r="D8" s="5" t="n">
        <v>0</v>
      </c>
      <c r="E8" s="5" t="n">
        <v>0</v>
      </c>
    </row>
    <row r="9" spans="1:5">
      <c r="A9" s="4" t="s">
        <v>522</v>
      </c>
      <c r="B9" s="5" t="n">
        <v>36000</v>
      </c>
      <c r="C9" s="5" t="n">
        <v>25000</v>
      </c>
      <c r="D9" s="5" t="n">
        <v>16000</v>
      </c>
      <c r="E9" s="5" t="n">
        <v>5000</v>
      </c>
    </row>
    <row r="10" spans="1:5">
      <c r="A10" s="4" t="s">
        <v>523</v>
      </c>
      <c r="B10" s="6" t="n">
        <v>85000</v>
      </c>
      <c r="C10" s="6" t="n">
        <v>142000</v>
      </c>
      <c r="D10" s="6" t="n">
        <v>225000</v>
      </c>
      <c r="E10" s="6" t="n">
        <v>69000</v>
      </c>
    </row>
    <row r="11" spans="1:5">
      <c r="A11" s="4" t="s">
        <v>524</v>
      </c>
      <c r="B11" s="4" t="s">
        <v>525</v>
      </c>
      <c r="C11" s="4" t="s">
        <v>526</v>
      </c>
      <c r="D11" s="4" t="s">
        <v>527</v>
      </c>
      <c r="E11" s="4" t="s">
        <v>528</v>
      </c>
    </row>
    <row r="12" spans="1:5">
      <c r="A12" s="4" t="s">
        <v>529</v>
      </c>
      <c r="B12" s="4" t="s">
        <v>530</v>
      </c>
      <c r="C12" s="4" t="s">
        <v>530</v>
      </c>
    </row>
    <row r="13" spans="1:5">
      <c r="A13" s="4" t="s">
        <v>370</v>
      </c>
    </row>
    <row r="14" spans="1:5">
      <c r="A14" s="3" t="s">
        <v>519</v>
      </c>
    </row>
    <row r="15" spans="1:5">
      <c r="A15" s="4" t="s">
        <v>521</v>
      </c>
      <c r="B15" s="6" t="n">
        <v>500000</v>
      </c>
      <c r="C15" s="6" t="n">
        <v>500000</v>
      </c>
      <c r="D15" s="6" t="n">
        <v>500000</v>
      </c>
      <c r="E15" s="6" t="n">
        <v>500000</v>
      </c>
    </row>
    <row r="16" spans="1:5">
      <c r="A16" s="4" t="s">
        <v>520</v>
      </c>
      <c r="B16" s="5" t="n">
        <v>20000</v>
      </c>
      <c r="C16" s="5" t="n">
        <v>20000</v>
      </c>
      <c r="D16" s="5" t="n">
        <v>85000</v>
      </c>
      <c r="E16" s="5" t="n">
        <v>223000</v>
      </c>
    </row>
    <row r="17" spans="1:5">
      <c r="A17" s="4" t="s">
        <v>522</v>
      </c>
      <c r="B17" s="5" t="n">
        <v>4000</v>
      </c>
      <c r="C17" s="5" t="n">
        <v>62000</v>
      </c>
      <c r="D17" s="5" t="n">
        <v>73000</v>
      </c>
      <c r="E17" s="5" t="n">
        <v>96000</v>
      </c>
    </row>
    <row r="18" spans="1:5">
      <c r="A18" s="4" t="s">
        <v>523</v>
      </c>
      <c r="B18" s="6" t="n">
        <v>42000</v>
      </c>
      <c r="C18" s="6" t="n">
        <v>237000</v>
      </c>
      <c r="D18" s="6" t="n">
        <v>353000</v>
      </c>
      <c r="E18" s="6" t="n">
        <v>327000</v>
      </c>
    </row>
    <row r="19" spans="1:5">
      <c r="A19" s="4" t="s">
        <v>524</v>
      </c>
      <c r="B19" s="4" t="s">
        <v>531</v>
      </c>
      <c r="C19" s="4" t="s">
        <v>532</v>
      </c>
      <c r="D19" s="4" t="s">
        <v>533</v>
      </c>
      <c r="E19" s="4" t="s">
        <v>534</v>
      </c>
    </row>
    <row r="20" spans="1:5">
      <c r="A20" s="4" t="s">
        <v>529</v>
      </c>
      <c r="B20" s="4" t="s">
        <v>535</v>
      </c>
      <c r="C20" s="4" t="s">
        <v>535</v>
      </c>
      <c r="D20" s="4" t="s">
        <v>536</v>
      </c>
      <c r="E20" s="4" t="s">
        <v>53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20</v>
      </c>
      <c r="B4" s="6" t="n">
        <v>20000</v>
      </c>
      <c r="C4" s="6" t="n">
        <v>85000</v>
      </c>
    </row>
    <row r="5" spans="1:3">
      <c r="A5" s="4" t="s">
        <v>540</v>
      </c>
    </row>
    <row r="6" spans="1:3">
      <c r="A6" s="3" t="s">
        <v>539</v>
      </c>
    </row>
    <row r="7" spans="1:3">
      <c r="A7" s="4" t="s">
        <v>520</v>
      </c>
      <c r="B7" s="6" t="n">
        <v>24000</v>
      </c>
      <c r="C7" s="6" t="n">
        <v>11000</v>
      </c>
    </row>
    <row r="8" spans="1:3">
      <c r="A8" s="4" t="s">
        <v>541</v>
      </c>
    </row>
    <row r="9" spans="1:3">
      <c r="A9" s="3" t="s">
        <v>539</v>
      </c>
    </row>
    <row r="10" spans="1:3">
      <c r="A10" s="4" t="s">
        <v>542</v>
      </c>
      <c r="B10"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544</v>
      </c>
      <c r="C1" s="2" t="s">
        <v>1</v>
      </c>
    </row>
    <row r="2" spans="1:4">
      <c r="C2" s="2" t="s">
        <v>499</v>
      </c>
      <c r="D2" s="2" t="s">
        <v>545</v>
      </c>
    </row>
    <row r="3" spans="1:4">
      <c r="A3" s="3" t="s">
        <v>539</v>
      </c>
    </row>
    <row r="4" spans="1:4">
      <c r="A4" s="4" t="s">
        <v>217</v>
      </c>
      <c r="C4" s="4" t="s">
        <v>546</v>
      </c>
    </row>
    <row r="5" spans="1:4">
      <c r="A5" s="4" t="s">
        <v>547</v>
      </c>
      <c r="C5" s="6" t="n">
        <v>100000000</v>
      </c>
    </row>
    <row r="6" spans="1:4">
      <c r="A6" s="4" t="s">
        <v>548</v>
      </c>
      <c r="C6" s="4" t="s">
        <v>549</v>
      </c>
    </row>
    <row r="7" spans="1:4">
      <c r="A7" s="4" t="s">
        <v>550</v>
      </c>
      <c r="C7" s="4" t="s">
        <v>551</v>
      </c>
      <c r="D7" s="4" t="s">
        <v>551</v>
      </c>
    </row>
    <row r="8" spans="1:4">
      <c r="A8" s="4" t="s">
        <v>552</v>
      </c>
      <c r="C8" s="4" t="s">
        <v>553</v>
      </c>
    </row>
    <row r="9" spans="1:4">
      <c r="A9" s="4" t="s">
        <v>554</v>
      </c>
      <c r="C9" s="6" t="n">
        <v>75000000</v>
      </c>
    </row>
    <row r="10" spans="1:4">
      <c r="A10" s="4" t="s">
        <v>555</v>
      </c>
      <c r="B10" s="4" t="s">
        <v>144</v>
      </c>
      <c r="C10" s="5" t="n">
        <v>500000000</v>
      </c>
    </row>
    <row r="11" spans="1:4">
      <c r="A11" s="4" t="s">
        <v>556</v>
      </c>
      <c r="B11" s="4" t="s">
        <v>557</v>
      </c>
      <c r="C11" s="5" t="n">
        <v>44000000</v>
      </c>
    </row>
    <row r="12" spans="1:4">
      <c r="A12" s="4" t="s">
        <v>558</v>
      </c>
      <c r="C12" s="5" t="n">
        <v>456000000</v>
      </c>
    </row>
    <row r="13" spans="1:4">
      <c r="A13" s="4" t="s">
        <v>559</v>
      </c>
      <c r="C13" s="6" t="n">
        <v>0</v>
      </c>
      <c r="D13" s="6" t="n">
        <v>0</v>
      </c>
    </row>
    <row r="14" spans="1:4">
      <c r="A14" s="4" t="s">
        <v>560</v>
      </c>
      <c r="C14" s="5" t="n">
        <v>2</v>
      </c>
    </row>
    <row r="15" spans="1:4">
      <c r="A15" s="4" t="s">
        <v>561</v>
      </c>
      <c r="C15" s="4" t="s">
        <v>543</v>
      </c>
    </row>
    <row r="16" spans="1:4"/>
    <row r="17" spans="1:4">
      <c r="A17" s="4" t="s">
        <v>144</v>
      </c>
      <c r="B17" s="4" t="s">
        <v>562</v>
      </c>
    </row>
    <row r="18" spans="1:4">
      <c r="A18" s="4" t="s">
        <v>557</v>
      </c>
      <c r="B18" s="4" t="s">
        <v>563</v>
      </c>
    </row>
  </sheetData>
  <mergeCells count="4">
    <mergeCell ref="A1:B2"/>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4</v>
      </c>
      <c r="B1" s="2" t="s">
        <v>1</v>
      </c>
    </row>
    <row r="2" spans="1:3">
      <c r="B2" s="2" t="s">
        <v>2</v>
      </c>
      <c r="C2" s="2" t="s">
        <v>30</v>
      </c>
    </row>
    <row r="3" spans="1:3">
      <c r="A3" s="3" t="s">
        <v>565</v>
      </c>
    </row>
    <row r="4" spans="1:3">
      <c r="A4" s="4" t="s">
        <v>566</v>
      </c>
      <c r="B4" s="6" t="n">
        <v>300</v>
      </c>
    </row>
    <row r="5" spans="1:3">
      <c r="A5" s="4" t="s">
        <v>567</v>
      </c>
      <c r="B5" s="5" t="n">
        <v>300</v>
      </c>
    </row>
    <row r="6" spans="1:3">
      <c r="A6" s="4" t="s">
        <v>568</v>
      </c>
      <c r="B6" s="5" t="n">
        <v>45</v>
      </c>
      <c r="C6" s="6" t="n">
        <v>40</v>
      </c>
    </row>
    <row r="7" spans="1:3">
      <c r="A7" s="4" t="s">
        <v>569</v>
      </c>
      <c r="B7" s="6" t="n">
        <v>1900</v>
      </c>
      <c r="C7" s="6" t="n">
        <v>1700</v>
      </c>
    </row>
    <row r="8" spans="1:3">
      <c r="A8" s="4" t="s">
        <v>570</v>
      </c>
      <c r="B8" s="4" t="s">
        <v>571</v>
      </c>
    </row>
    <row r="9" spans="1:3">
      <c r="A9" s="4" t="s">
        <v>572</v>
      </c>
      <c r="B9" s="4" t="s">
        <v>573</v>
      </c>
    </row>
    <row r="10" spans="1:3">
      <c r="A10" s="4" t="s">
        <v>574</v>
      </c>
      <c r="B10" s="4" t="s">
        <v>575</v>
      </c>
    </row>
    <row r="11" spans="1:3">
      <c r="A11" s="4" t="s">
        <v>576</v>
      </c>
      <c r="B11" s="6" t="n">
        <v>1100</v>
      </c>
    </row>
    <row r="12" spans="1:3">
      <c r="A12" s="4" t="s">
        <v>577</v>
      </c>
      <c r="B12" s="5" t="n">
        <v>10400</v>
      </c>
    </row>
    <row r="13" spans="1:3">
      <c r="A13" s="4" t="s">
        <v>578</v>
      </c>
      <c r="B13" s="6" t="n">
        <v>11200</v>
      </c>
    </row>
    <row r="14" spans="1:3">
      <c r="A14" s="4" t="s">
        <v>213</v>
      </c>
    </row>
    <row r="15" spans="1:3">
      <c r="A15" s="3" t="s">
        <v>565</v>
      </c>
    </row>
    <row r="16" spans="1:3">
      <c r="A16" s="4" t="s">
        <v>579</v>
      </c>
      <c r="B16" s="4" t="s">
        <v>244</v>
      </c>
    </row>
    <row r="17" spans="1:3">
      <c r="A17" s="4" t="s">
        <v>580</v>
      </c>
      <c r="B17" s="4" t="s">
        <v>246</v>
      </c>
    </row>
    <row r="18" spans="1:3">
      <c r="A18" s="4" t="s">
        <v>212</v>
      </c>
    </row>
    <row r="19" spans="1:3">
      <c r="A19" s="3" t="s">
        <v>565</v>
      </c>
    </row>
    <row r="20" spans="1:3">
      <c r="A20" s="4" t="s">
        <v>579</v>
      </c>
      <c r="B20" s="4" t="s">
        <v>244</v>
      </c>
      <c r="C20" s="4" t="s">
        <v>244</v>
      </c>
    </row>
    <row r="21" spans="1:3">
      <c r="A21" s="4" t="s">
        <v>580</v>
      </c>
      <c r="B21" s="4" t="s">
        <v>245</v>
      </c>
      <c r="C21" s="4" t="s">
        <v>245</v>
      </c>
    </row>
    <row r="22" spans="1:3">
      <c r="A22" s="4" t="s">
        <v>199</v>
      </c>
    </row>
    <row r="23" spans="1:3">
      <c r="A23" s="3" t="s">
        <v>565</v>
      </c>
    </row>
    <row r="24" spans="1:3">
      <c r="A24" s="4" t="s">
        <v>579</v>
      </c>
      <c r="B24" s="4" t="s">
        <v>219</v>
      </c>
      <c r="C24" s="4" t="s">
        <v>219</v>
      </c>
    </row>
    <row r="25" spans="1:3">
      <c r="A25" s="4" t="s">
        <v>580</v>
      </c>
      <c r="B25" s="4" t="s">
        <v>220</v>
      </c>
      <c r="C25" s="4" t="s">
        <v>220</v>
      </c>
    </row>
    <row r="26" spans="1:3">
      <c r="A26" s="4" t="s">
        <v>581</v>
      </c>
    </row>
    <row r="27" spans="1:3">
      <c r="A27" s="3" t="s">
        <v>565</v>
      </c>
    </row>
    <row r="28" spans="1:3">
      <c r="A28" s="4" t="s">
        <v>582</v>
      </c>
      <c r="B28" s="6" t="n">
        <v>600</v>
      </c>
    </row>
    <row r="29" spans="1:3">
      <c r="A29" s="4" t="s">
        <v>579</v>
      </c>
      <c r="B29" s="4" t="s">
        <v>244</v>
      </c>
    </row>
    <row r="30" spans="1:3">
      <c r="A30" s="4" t="s">
        <v>580</v>
      </c>
      <c r="B30" s="4" t="s">
        <v>246</v>
      </c>
    </row>
    <row r="31" spans="1:3">
      <c r="A31" s="4" t="s">
        <v>583</v>
      </c>
    </row>
    <row r="32" spans="1:3">
      <c r="A32" s="3" t="s">
        <v>565</v>
      </c>
    </row>
    <row r="33" spans="1:3">
      <c r="A33" s="4" t="s">
        <v>582</v>
      </c>
      <c r="C33" s="6" t="n">
        <v>350</v>
      </c>
    </row>
    <row r="34" spans="1:3">
      <c r="A34" s="4" t="s">
        <v>579</v>
      </c>
      <c r="C34" s="4" t="s">
        <v>244</v>
      </c>
    </row>
    <row r="35" spans="1:3">
      <c r="A35" s="4" t="s">
        <v>580</v>
      </c>
      <c r="C35" s="4" t="s">
        <v>2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3"/>
  </cols>
  <sheetData>
    <row r="1" spans="1:2">
      <c r="A1" s="1" t="s">
        <v>584</v>
      </c>
      <c r="B1" s="2" t="s">
        <v>585</v>
      </c>
    </row>
    <row r="2" spans="1:2">
      <c r="A2" s="3" t="s">
        <v>586</v>
      </c>
    </row>
    <row r="3" spans="1:2">
      <c r="A3" s="4" t="s">
        <v>587</v>
      </c>
      <c r="B3" s="6" t="n">
        <v>1811548</v>
      </c>
    </row>
    <row r="4" spans="1:2">
      <c r="A4" s="4" t="s">
        <v>588</v>
      </c>
      <c r="B4" s="5" t="n">
        <v>652562</v>
      </c>
    </row>
    <row r="5" spans="1:2">
      <c r="A5" s="4" t="s">
        <v>589</v>
      </c>
      <c r="B5" s="6" t="n">
        <v>3534</v>
      </c>
    </row>
    <row r="6" spans="1:2">
      <c r="A6" s="4" t="s">
        <v>590</v>
      </c>
      <c r="B6" s="5" t="n">
        <v>517</v>
      </c>
    </row>
    <row r="7" spans="1:2">
      <c r="A7" s="4" t="s">
        <v>591</v>
      </c>
    </row>
    <row r="8" spans="1:2">
      <c r="A8" s="3" t="s">
        <v>586</v>
      </c>
    </row>
    <row r="9" spans="1:2">
      <c r="A9" s="4" t="s">
        <v>587</v>
      </c>
      <c r="B9" s="6" t="n">
        <v>612219</v>
      </c>
    </row>
    <row r="10" spans="1:2">
      <c r="A10" s="4" t="s">
        <v>588</v>
      </c>
      <c r="B10" s="5" t="n">
        <v>410247</v>
      </c>
    </row>
    <row r="11" spans="1:2">
      <c r="A11" s="4" t="s">
        <v>589</v>
      </c>
      <c r="B11" s="6" t="n">
        <v>486</v>
      </c>
    </row>
    <row r="12" spans="1:2">
      <c r="A12" s="4" t="s">
        <v>592</v>
      </c>
      <c r="B12" s="4" t="s">
        <v>593</v>
      </c>
    </row>
    <row r="13" spans="1:2">
      <c r="A13" s="4" t="s">
        <v>594</v>
      </c>
    </row>
    <row r="14" spans="1:2">
      <c r="A14" s="3" t="s">
        <v>586</v>
      </c>
    </row>
    <row r="15" spans="1:2">
      <c r="A15" s="4" t="s">
        <v>587</v>
      </c>
      <c r="B15" s="6" t="n">
        <v>145102</v>
      </c>
    </row>
    <row r="16" spans="1:2">
      <c r="A16" s="4" t="s">
        <v>588</v>
      </c>
      <c r="B16" s="5" t="n">
        <v>98867</v>
      </c>
    </row>
    <row r="17" spans="1:2">
      <c r="A17" s="4" t="s">
        <v>589</v>
      </c>
      <c r="B17" s="6" t="n">
        <v>967</v>
      </c>
    </row>
    <row r="18" spans="1:2">
      <c r="A18" s="4" t="s">
        <v>592</v>
      </c>
      <c r="B18" s="4" t="s">
        <v>595</v>
      </c>
    </row>
    <row r="19" spans="1:2">
      <c r="A19" s="4" t="s">
        <v>596</v>
      </c>
    </row>
    <row r="20" spans="1:2">
      <c r="A20" s="3" t="s">
        <v>586</v>
      </c>
    </row>
    <row r="21" spans="1:2">
      <c r="A21" s="4" t="s">
        <v>587</v>
      </c>
      <c r="B21" s="6" t="n">
        <v>4790</v>
      </c>
    </row>
    <row r="22" spans="1:2">
      <c r="A22" s="4" t="s">
        <v>588</v>
      </c>
      <c r="B22" s="5" t="n">
        <v>3228</v>
      </c>
    </row>
    <row r="23" spans="1:2">
      <c r="A23" s="4" t="s">
        <v>589</v>
      </c>
      <c r="B23" s="6" t="n">
        <v>0</v>
      </c>
    </row>
    <row r="24" spans="1:2">
      <c r="A24" s="4" t="s">
        <v>592</v>
      </c>
      <c r="B24" s="4" t="s">
        <v>593</v>
      </c>
    </row>
    <row r="25" spans="1:2">
      <c r="A25" s="4" t="s">
        <v>597</v>
      </c>
    </row>
    <row r="26" spans="1:2">
      <c r="A26" s="3" t="s">
        <v>586</v>
      </c>
    </row>
    <row r="27" spans="1:2">
      <c r="A27" s="4" t="s">
        <v>587</v>
      </c>
      <c r="B27" s="6" t="n">
        <v>10647</v>
      </c>
    </row>
    <row r="28" spans="1:2">
      <c r="A28" s="4" t="s">
        <v>588</v>
      </c>
      <c r="B28" s="5" t="n">
        <v>2087</v>
      </c>
    </row>
    <row r="29" spans="1:2">
      <c r="A29" s="4" t="s">
        <v>589</v>
      </c>
      <c r="B29" s="6" t="n">
        <v>0</v>
      </c>
    </row>
    <row r="30" spans="1:2">
      <c r="A30" s="4" t="s">
        <v>592</v>
      </c>
      <c r="B30" s="4" t="s">
        <v>598</v>
      </c>
    </row>
    <row r="31" spans="1:2">
      <c r="A31" s="4" t="s">
        <v>599</v>
      </c>
    </row>
    <row r="32" spans="1:2">
      <c r="A32" s="3" t="s">
        <v>586</v>
      </c>
    </row>
    <row r="33" spans="1:2">
      <c r="A33" s="4" t="s">
        <v>587</v>
      </c>
      <c r="B33" s="6" t="n">
        <v>1038790</v>
      </c>
    </row>
    <row r="34" spans="1:2">
      <c r="A34" s="4" t="s">
        <v>588</v>
      </c>
      <c r="B34" s="5" t="n">
        <v>138133</v>
      </c>
    </row>
    <row r="35" spans="1:2">
      <c r="A35" s="4" t="s">
        <v>589</v>
      </c>
      <c r="B35" s="6" t="n">
        <v>2081</v>
      </c>
    </row>
    <row r="36" spans="1:2">
      <c r="A36" s="4" t="s">
        <v>592</v>
      </c>
      <c r="B36"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8"/>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s>
  <sheetData>
    <row r="1" spans="1:18">
      <c r="A1" s="1" t="s">
        <v>601</v>
      </c>
      <c r="C1" s="2" t="s">
        <v>602</v>
      </c>
      <c r="D1" s="2" t="s">
        <v>518</v>
      </c>
      <c r="F1" s="2" t="s">
        <v>1</v>
      </c>
    </row>
    <row r="2" spans="1:18">
      <c r="C2" s="2" t="s">
        <v>2</v>
      </c>
      <c r="D2" s="2" t="s">
        <v>603</v>
      </c>
      <c r="E2" s="2" t="s">
        <v>604</v>
      </c>
      <c r="F2" s="2" t="s">
        <v>2</v>
      </c>
      <c r="G2" s="2" t="s">
        <v>30</v>
      </c>
      <c r="I2" s="2" t="s">
        <v>31</v>
      </c>
      <c r="K2" s="2" t="s">
        <v>605</v>
      </c>
      <c r="L2" s="2" t="s">
        <v>606</v>
      </c>
      <c r="M2" s="2" t="s">
        <v>607</v>
      </c>
      <c r="N2" s="2" t="s">
        <v>2</v>
      </c>
      <c r="O2" s="2" t="s">
        <v>30</v>
      </c>
      <c r="Q2" s="2" t="s">
        <v>31</v>
      </c>
      <c r="R2" s="2" t="s">
        <v>605</v>
      </c>
    </row>
    <row r="3" spans="1:18">
      <c r="A3" s="3" t="s">
        <v>608</v>
      </c>
    </row>
    <row r="4" spans="1:18">
      <c r="A4" s="4" t="s">
        <v>609</v>
      </c>
      <c r="C4" s="4" t="s">
        <v>610</v>
      </c>
    </row>
    <row r="5" spans="1:18">
      <c r="A5" s="4" t="s">
        <v>611</v>
      </c>
      <c r="C5" s="4" t="s">
        <v>595</v>
      </c>
    </row>
    <row r="6" spans="1:18">
      <c r="A6" s="4" t="s">
        <v>612</v>
      </c>
      <c r="F6" s="6" t="n">
        <v>19000000</v>
      </c>
    </row>
    <row r="7" spans="1:18">
      <c r="A7" s="4" t="s">
        <v>613</v>
      </c>
      <c r="F7" s="5" t="n">
        <v>5000000</v>
      </c>
    </row>
    <row r="8" spans="1:18">
      <c r="A8" s="4" t="s">
        <v>614</v>
      </c>
      <c r="F8" s="6" t="n">
        <v>1500000000</v>
      </c>
    </row>
    <row r="9" spans="1:18">
      <c r="A9" s="3" t="s">
        <v>615</v>
      </c>
    </row>
    <row r="10" spans="1:18">
      <c r="A10" s="4" t="s">
        <v>616</v>
      </c>
      <c r="F10" s="4" t="s">
        <v>617</v>
      </c>
    </row>
    <row r="11" spans="1:18">
      <c r="A11" s="4" t="s">
        <v>618</v>
      </c>
      <c r="N11" s="6" t="n">
        <v>-900000</v>
      </c>
      <c r="O11" s="6" t="n">
        <v>-2000000</v>
      </c>
      <c r="Q11" s="6" t="n">
        <v>-200000</v>
      </c>
      <c r="R11" s="6" t="n">
        <v>-100000</v>
      </c>
    </row>
    <row r="12" spans="1:18">
      <c r="A12" s="4" t="s">
        <v>619</v>
      </c>
      <c r="F12" s="6" t="n">
        <v>1100000</v>
      </c>
      <c r="G12" s="6" t="n">
        <v>-1800000</v>
      </c>
      <c r="I12" s="6" t="n">
        <v>-100000</v>
      </c>
    </row>
    <row r="13" spans="1:18">
      <c r="A13" s="4" t="s">
        <v>620</v>
      </c>
      <c r="N13" s="5" t="n">
        <v>0</v>
      </c>
      <c r="O13" s="5" t="n">
        <v>0</v>
      </c>
      <c r="Q13" s="5" t="n">
        <v>0</v>
      </c>
    </row>
    <row r="14" spans="1:18">
      <c r="A14" s="3" t="s">
        <v>621</v>
      </c>
    </row>
    <row r="15" spans="1:18">
      <c r="A15" s="4" t="s">
        <v>622</v>
      </c>
      <c r="F15" s="4" t="s">
        <v>623</v>
      </c>
    </row>
    <row r="16" spans="1:18">
      <c r="A16" s="4" t="s">
        <v>624</v>
      </c>
      <c r="I16" s="5" t="n">
        <v>5000000</v>
      </c>
      <c r="K16" s="6" t="n">
        <v>17000000</v>
      </c>
      <c r="L16" s="6" t="n">
        <v>12000000</v>
      </c>
      <c r="M16" s="6" t="n">
        <v>15000000</v>
      </c>
    </row>
    <row r="17" spans="1:18">
      <c r="A17" s="3" t="s">
        <v>625</v>
      </c>
    </row>
    <row r="18" spans="1:18">
      <c r="A18" s="4" t="s">
        <v>626</v>
      </c>
      <c r="N18" s="5" t="n">
        <v>10200000</v>
      </c>
      <c r="O18" s="5" t="n">
        <v>21500000</v>
      </c>
    </row>
    <row r="19" spans="1:18">
      <c r="A19" s="4" t="s">
        <v>627</v>
      </c>
      <c r="N19" s="5" t="n">
        <v>7900000</v>
      </c>
      <c r="O19" s="5" t="n">
        <v>39300000</v>
      </c>
    </row>
    <row r="20" spans="1:18">
      <c r="A20" s="4" t="s">
        <v>628</v>
      </c>
      <c r="C20" s="6" t="n">
        <v>18100000</v>
      </c>
      <c r="F20" s="6" t="n">
        <v>60800000</v>
      </c>
      <c r="G20" s="5" t="n">
        <v>55400000</v>
      </c>
      <c r="I20" s="5" t="n">
        <v>30400000</v>
      </c>
      <c r="K20" s="5" t="n">
        <v>30400000</v>
      </c>
      <c r="N20" s="5" t="n">
        <v>18100000</v>
      </c>
      <c r="O20" s="5" t="n">
        <v>60800000</v>
      </c>
      <c r="Q20" s="6" t="n">
        <v>55400000</v>
      </c>
      <c r="R20" s="6" t="n">
        <v>30400000</v>
      </c>
    </row>
    <row r="21" spans="1:18">
      <c r="A21" s="3" t="s">
        <v>629</v>
      </c>
    </row>
    <row r="22" spans="1:18">
      <c r="A22" s="4" t="s">
        <v>630</v>
      </c>
      <c r="F22" s="5" t="n">
        <v>60800000</v>
      </c>
      <c r="G22" s="5" t="n">
        <v>55400000</v>
      </c>
      <c r="I22" s="5" t="n">
        <v>30400000</v>
      </c>
    </row>
    <row r="23" spans="1:18">
      <c r="A23" s="4" t="s">
        <v>631</v>
      </c>
      <c r="F23" s="5" t="n">
        <v>2700000</v>
      </c>
      <c r="G23" s="5" t="n">
        <v>3700000</v>
      </c>
      <c r="I23" s="5" t="n">
        <v>14000000</v>
      </c>
    </row>
    <row r="24" spans="1:18">
      <c r="A24" s="4" t="s">
        <v>632</v>
      </c>
      <c r="F24" s="5" t="n">
        <v>-1700000</v>
      </c>
      <c r="G24" s="5" t="n">
        <v>-200000</v>
      </c>
      <c r="I24" s="5" t="n">
        <v>-2100000</v>
      </c>
    </row>
    <row r="25" spans="1:18">
      <c r="A25" s="4" t="s">
        <v>633</v>
      </c>
      <c r="F25" s="5" t="n">
        <v>5700000</v>
      </c>
      <c r="G25" s="5" t="n">
        <v>3900000</v>
      </c>
      <c r="I25" s="5" t="n">
        <v>14000000</v>
      </c>
    </row>
    <row r="26" spans="1:18">
      <c r="A26" s="4" t="s">
        <v>634</v>
      </c>
      <c r="F26" s="5" t="n">
        <v>-49400000</v>
      </c>
      <c r="G26" s="5" t="n">
        <v>-2000000</v>
      </c>
      <c r="I26" s="5" t="n">
        <v>-900000</v>
      </c>
    </row>
    <row r="27" spans="1:18">
      <c r="A27" s="4" t="s">
        <v>635</v>
      </c>
      <c r="C27" s="6" t="n">
        <v>18100000</v>
      </c>
      <c r="F27" s="6" t="n">
        <v>18100000</v>
      </c>
      <c r="G27" s="6" t="n">
        <v>60800000</v>
      </c>
      <c r="I27" s="6" t="n">
        <v>55400000</v>
      </c>
      <c r="K27" s="6" t="n">
        <v>30400000</v>
      </c>
    </row>
    <row r="28" spans="1:18">
      <c r="A28" s="3" t="s">
        <v>636</v>
      </c>
    </row>
    <row r="29" spans="1:18">
      <c r="A29" s="4" t="s">
        <v>637</v>
      </c>
      <c r="N29" s="5" t="n">
        <v>-12800000</v>
      </c>
      <c r="O29" s="5" t="n">
        <v>-19300000</v>
      </c>
    </row>
    <row r="30" spans="1:18">
      <c r="A30" s="4" t="s">
        <v>638</v>
      </c>
      <c r="N30" s="5" t="n">
        <v>7000000</v>
      </c>
    </row>
    <row r="31" spans="1:18">
      <c r="A31" s="3" t="s">
        <v>639</v>
      </c>
    </row>
    <row r="32" spans="1:18">
      <c r="A32" s="4" t="s">
        <v>640</v>
      </c>
      <c r="F32" s="4" t="s">
        <v>641</v>
      </c>
      <c r="G32" s="4" t="s">
        <v>641</v>
      </c>
      <c r="H32" s="4" t="s">
        <v>144</v>
      </c>
      <c r="I32" s="4" t="s">
        <v>641</v>
      </c>
      <c r="J32" s="4" t="s">
        <v>144</v>
      </c>
    </row>
    <row r="33" spans="1:18">
      <c r="A33" s="4" t="s">
        <v>642</v>
      </c>
      <c r="F33" s="4" t="s">
        <v>643</v>
      </c>
      <c r="G33" s="4" t="s">
        <v>643</v>
      </c>
      <c r="H33" s="4" t="s">
        <v>144</v>
      </c>
      <c r="I33" s="4" t="s">
        <v>643</v>
      </c>
      <c r="J33" s="4" t="s">
        <v>144</v>
      </c>
    </row>
    <row r="34" spans="1:18">
      <c r="A34" s="4" t="s">
        <v>644</v>
      </c>
      <c r="F34" s="4" t="s">
        <v>645</v>
      </c>
      <c r="G34" s="4" t="s">
        <v>646</v>
      </c>
      <c r="H34" s="4" t="s">
        <v>144</v>
      </c>
      <c r="I34" s="4" t="s">
        <v>647</v>
      </c>
      <c r="J34" s="4" t="s">
        <v>144</v>
      </c>
    </row>
    <row r="35" spans="1:18">
      <c r="A35" s="4" t="s">
        <v>648</v>
      </c>
      <c r="F35" s="4" t="s">
        <v>649</v>
      </c>
      <c r="G35" s="4" t="s">
        <v>650</v>
      </c>
      <c r="H35" s="4" t="s">
        <v>144</v>
      </c>
      <c r="I35" s="4" t="s">
        <v>651</v>
      </c>
      <c r="J35" s="4" t="s">
        <v>144</v>
      </c>
    </row>
    <row r="36" spans="1:18">
      <c r="A36" s="4" t="s">
        <v>652</v>
      </c>
      <c r="F36" s="4" t="s">
        <v>653</v>
      </c>
      <c r="G36" s="4" t="s">
        <v>654</v>
      </c>
      <c r="H36" s="4" t="s">
        <v>144</v>
      </c>
      <c r="I36" s="4" t="s">
        <v>654</v>
      </c>
      <c r="J36" s="4" t="s">
        <v>144</v>
      </c>
    </row>
    <row r="37" spans="1:18">
      <c r="A37" s="4" t="s">
        <v>655</v>
      </c>
      <c r="F37" s="4" t="s">
        <v>656</v>
      </c>
      <c r="G37" s="4" t="s">
        <v>657</v>
      </c>
      <c r="H37" s="4" t="s">
        <v>144</v>
      </c>
      <c r="I37" s="4" t="s">
        <v>658</v>
      </c>
      <c r="J37" s="4" t="s">
        <v>144</v>
      </c>
    </row>
    <row r="38" spans="1:18">
      <c r="A38" s="4" t="s">
        <v>659</v>
      </c>
      <c r="B38" s="4" t="s">
        <v>557</v>
      </c>
      <c r="F38" s="4" t="s">
        <v>660</v>
      </c>
      <c r="G38" s="4" t="s">
        <v>660</v>
      </c>
      <c r="H38" s="4" t="s">
        <v>144</v>
      </c>
      <c r="I38" s="4" t="s">
        <v>661</v>
      </c>
      <c r="J38" s="4" t="s">
        <v>144</v>
      </c>
    </row>
    <row r="39" spans="1:18">
      <c r="A39" s="4" t="s">
        <v>662</v>
      </c>
      <c r="F39" s="4" t="s">
        <v>661</v>
      </c>
      <c r="G39" s="4" t="s">
        <v>661</v>
      </c>
      <c r="H39" s="4" t="s">
        <v>144</v>
      </c>
      <c r="I39" s="4" t="s">
        <v>663</v>
      </c>
      <c r="J39" s="4" t="s">
        <v>144</v>
      </c>
    </row>
    <row r="40" spans="1:18">
      <c r="A40" s="4" t="s">
        <v>664</v>
      </c>
      <c r="F40" s="4" t="s">
        <v>665</v>
      </c>
      <c r="G40" s="4" t="s">
        <v>665</v>
      </c>
      <c r="H40" s="4" t="s">
        <v>144</v>
      </c>
      <c r="I40" s="4" t="s">
        <v>666</v>
      </c>
      <c r="J40" s="4" t="s">
        <v>144</v>
      </c>
    </row>
    <row r="41" spans="1:18">
      <c r="A41" s="4" t="s">
        <v>667</v>
      </c>
      <c r="F41" s="4" t="s">
        <v>661</v>
      </c>
      <c r="G41" s="4" t="s">
        <v>661</v>
      </c>
      <c r="H41" s="4" t="s">
        <v>144</v>
      </c>
      <c r="I41" s="4" t="s">
        <v>668</v>
      </c>
      <c r="J41" s="4" t="s">
        <v>144</v>
      </c>
    </row>
    <row r="42" spans="1:18">
      <c r="A42" s="4" t="s">
        <v>669</v>
      </c>
      <c r="F42" s="4" t="s">
        <v>670</v>
      </c>
      <c r="G42" s="4" t="s">
        <v>671</v>
      </c>
      <c r="H42" s="4" t="s">
        <v>144</v>
      </c>
      <c r="I42" s="4" t="s">
        <v>672</v>
      </c>
      <c r="J42" s="4" t="s">
        <v>144</v>
      </c>
    </row>
    <row r="43" spans="1:18">
      <c r="A43" s="3" t="s">
        <v>673</v>
      </c>
    </row>
    <row r="44" spans="1:18">
      <c r="A44" s="4" t="s">
        <v>674</v>
      </c>
      <c r="F44" s="6" t="n">
        <v>29694000</v>
      </c>
      <c r="G44" s="6" t="n">
        <v>19300000</v>
      </c>
      <c r="I44" s="6" t="n">
        <v>-41031000</v>
      </c>
    </row>
    <row r="45" spans="1:18">
      <c r="A45" s="4" t="s">
        <v>675</v>
      </c>
      <c r="F45" s="5" t="n">
        <v>14704000</v>
      </c>
      <c r="G45" s="5" t="n">
        <v>9386000</v>
      </c>
      <c r="I45" s="5" t="n">
        <v>-3974000</v>
      </c>
    </row>
    <row r="46" spans="1:18">
      <c r="A46" s="4" t="s">
        <v>676</v>
      </c>
      <c r="F46" s="5" t="n">
        <v>-36242000</v>
      </c>
      <c r="G46" s="5" t="n">
        <v>1284000</v>
      </c>
      <c r="I46" s="5" t="n">
        <v>20632000</v>
      </c>
    </row>
    <row r="47" spans="1:18">
      <c r="A47" s="4" t="s">
        <v>677</v>
      </c>
      <c r="F47" s="5" t="n">
        <v>121598000</v>
      </c>
      <c r="G47" s="5" t="n">
        <v>142324000</v>
      </c>
      <c r="I47" s="5" t="n">
        <v>167486000</v>
      </c>
    </row>
    <row r="48" spans="1:18">
      <c r="A48" s="4" t="s">
        <v>678</v>
      </c>
      <c r="F48" s="5" t="n">
        <v>46647000</v>
      </c>
      <c r="G48" s="5" t="n">
        <v>53816000</v>
      </c>
      <c r="I48" s="5" t="n">
        <v>52107000</v>
      </c>
    </row>
    <row r="49" spans="1:18">
      <c r="A49" s="4" t="s">
        <v>679</v>
      </c>
      <c r="F49" s="5" t="n">
        <v>24927000</v>
      </c>
      <c r="G49" s="5" t="n">
        <v>72000</v>
      </c>
      <c r="I49" s="5" t="n">
        <v>-12757000</v>
      </c>
    </row>
    <row r="50" spans="1:18">
      <c r="A50" s="4" t="s">
        <v>151</v>
      </c>
      <c r="F50" s="5" t="n">
        <v>-1648000</v>
      </c>
      <c r="G50" s="5" t="n">
        <v>-1663000</v>
      </c>
      <c r="I50" s="5" t="n">
        <v>-1729000</v>
      </c>
    </row>
    <row r="51" spans="1:18">
      <c r="A51" s="4" t="s">
        <v>680</v>
      </c>
      <c r="F51" s="5" t="n">
        <v>199680000</v>
      </c>
      <c r="G51" s="5" t="n">
        <v>224519000</v>
      </c>
      <c r="I51" s="5" t="n">
        <v>180734000</v>
      </c>
    </row>
    <row r="52" spans="1:18">
      <c r="A52" s="3" t="s">
        <v>681</v>
      </c>
    </row>
    <row r="53" spans="1:18">
      <c r="A53" s="4" t="s">
        <v>682</v>
      </c>
      <c r="F53" s="5" t="n">
        <v>-1176411000</v>
      </c>
      <c r="G53" s="5" t="n">
        <v>225127000</v>
      </c>
      <c r="I53" s="5" t="n">
        <v>205262000</v>
      </c>
    </row>
    <row r="54" spans="1:18">
      <c r="A54" s="4" t="s">
        <v>683</v>
      </c>
      <c r="F54" s="5" t="n">
        <v>1369948000</v>
      </c>
      <c r="G54" s="5" t="n">
        <v>-28692000</v>
      </c>
      <c r="I54" s="5" t="n">
        <v>1401000</v>
      </c>
    </row>
    <row r="55" spans="1:18">
      <c r="A55" s="4" t="s">
        <v>684</v>
      </c>
      <c r="F55" s="5" t="n">
        <v>-365000</v>
      </c>
      <c r="G55" s="5" t="n">
        <v>-223000</v>
      </c>
      <c r="I55" s="5" t="n">
        <v>173000</v>
      </c>
    </row>
    <row r="56" spans="1:18">
      <c r="A56" s="4" t="s">
        <v>685</v>
      </c>
      <c r="F56" s="5" t="n">
        <v>193172000</v>
      </c>
      <c r="G56" s="6" t="n">
        <v>196212000</v>
      </c>
      <c r="I56" s="6" t="n">
        <v>206836000</v>
      </c>
    </row>
    <row r="57" spans="1:18">
      <c r="A57" s="3" t="s">
        <v>686</v>
      </c>
    </row>
    <row r="58" spans="1:18">
      <c r="A58" s="4" t="s">
        <v>687</v>
      </c>
      <c r="N58" s="5" t="n">
        <v>2269525000</v>
      </c>
      <c r="O58" s="5" t="n">
        <v>3286091000</v>
      </c>
      <c r="P58" s="4" t="s">
        <v>688</v>
      </c>
    </row>
    <row r="59" spans="1:18">
      <c r="A59" s="4" t="s">
        <v>689</v>
      </c>
      <c r="N59" s="5" t="n">
        <v>223344000</v>
      </c>
      <c r="O59" s="5" t="n">
        <v>78655000</v>
      </c>
      <c r="P59" s="4" t="s">
        <v>688</v>
      </c>
    </row>
    <row r="60" spans="1:18">
      <c r="A60" s="4" t="s">
        <v>690</v>
      </c>
      <c r="N60" s="5" t="n">
        <v>54190000</v>
      </c>
      <c r="O60" s="5" t="n">
        <v>64223000</v>
      </c>
      <c r="P60" s="4" t="s">
        <v>688</v>
      </c>
    </row>
    <row r="61" spans="1:18">
      <c r="A61" s="4" t="s">
        <v>691</v>
      </c>
      <c r="N61" s="5" t="n">
        <v>17292000</v>
      </c>
      <c r="O61" s="5" t="n">
        <v>22807000</v>
      </c>
      <c r="P61" s="4" t="s">
        <v>688</v>
      </c>
    </row>
    <row r="62" spans="1:18">
      <c r="A62" s="4" t="s">
        <v>692</v>
      </c>
      <c r="N62" s="5" t="n">
        <v>2564351000</v>
      </c>
      <c r="O62" s="5" t="n">
        <v>3451776000</v>
      </c>
      <c r="P62" s="4" t="s">
        <v>688</v>
      </c>
    </row>
    <row r="63" spans="1:18">
      <c r="A63" s="3" t="s">
        <v>693</v>
      </c>
    </row>
    <row r="64" spans="1:18">
      <c r="A64" s="4" t="s">
        <v>694</v>
      </c>
      <c r="N64" s="5" t="n">
        <v>387232000</v>
      </c>
      <c r="O64" s="5" t="n">
        <v>-66962000</v>
      </c>
      <c r="P64" s="4" t="s">
        <v>688</v>
      </c>
    </row>
    <row r="65" spans="1:18">
      <c r="A65" s="4" t="s">
        <v>695</v>
      </c>
      <c r="N65" s="5" t="n">
        <v>310157000</v>
      </c>
      <c r="O65" s="5" t="n">
        <v>234078000</v>
      </c>
      <c r="P65" s="4" t="s">
        <v>688</v>
      </c>
    </row>
    <row r="66" spans="1:18">
      <c r="A66" s="4" t="s">
        <v>696</v>
      </c>
      <c r="N66" s="5" t="n">
        <v>153476000</v>
      </c>
      <c r="O66" s="5" t="n">
        <v>361391000</v>
      </c>
      <c r="P66" s="4" t="s">
        <v>688</v>
      </c>
    </row>
    <row r="67" spans="1:18">
      <c r="A67" s="4" t="s">
        <v>697</v>
      </c>
      <c r="N67" s="5" t="n">
        <v>37289000</v>
      </c>
      <c r="O67" s="5" t="n">
        <v>57210000</v>
      </c>
      <c r="P67" s="4" t="s">
        <v>688</v>
      </c>
    </row>
    <row r="68" spans="1:18">
      <c r="A68" s="4" t="s">
        <v>698</v>
      </c>
      <c r="N68" s="5" t="n">
        <v>6839000</v>
      </c>
      <c r="O68" s="5" t="n">
        <v>10663000</v>
      </c>
      <c r="P68" s="4" t="s">
        <v>688</v>
      </c>
    </row>
    <row r="69" spans="1:18">
      <c r="A69" s="4" t="s">
        <v>699</v>
      </c>
      <c r="N69" s="5" t="n">
        <v>6602000</v>
      </c>
      <c r="O69" s="5" t="n">
        <v>21094000</v>
      </c>
      <c r="P69" s="4" t="s">
        <v>688</v>
      </c>
    </row>
    <row r="70" spans="1:18">
      <c r="A70" s="4" t="s">
        <v>700</v>
      </c>
      <c r="N70" s="5" t="n">
        <v>50415000</v>
      </c>
      <c r="O70" s="5" t="n">
        <v>45550000</v>
      </c>
      <c r="P70" s="4" t="s">
        <v>688</v>
      </c>
    </row>
    <row r="71" spans="1:18">
      <c r="A71" s="4" t="s">
        <v>701</v>
      </c>
      <c r="N71" s="5" t="n">
        <v>952010000</v>
      </c>
      <c r="O71" s="5" t="n">
        <v>663024000</v>
      </c>
      <c r="P71" s="4" t="s">
        <v>688</v>
      </c>
    </row>
    <row r="72" spans="1:18">
      <c r="A72" s="4" t="s">
        <v>702</v>
      </c>
      <c r="N72" s="5" t="n">
        <v>1612341000</v>
      </c>
      <c r="O72" s="5" t="n">
        <v>2788752000</v>
      </c>
      <c r="P72" s="4" t="s">
        <v>688</v>
      </c>
    </row>
    <row r="73" spans="1:18">
      <c r="A73" s="4" t="s">
        <v>703</v>
      </c>
    </row>
    <row r="74" spans="1:18">
      <c r="A74" s="3" t="s">
        <v>704</v>
      </c>
    </row>
    <row r="75" spans="1:18">
      <c r="A75" s="4" t="s">
        <v>705</v>
      </c>
      <c r="E75" s="4" t="s">
        <v>706</v>
      </c>
      <c r="M75" s="4" t="s">
        <v>707</v>
      </c>
    </row>
    <row r="76" spans="1:18">
      <c r="A76" s="4" t="s">
        <v>708</v>
      </c>
      <c r="D76" s="4" t="s">
        <v>706</v>
      </c>
    </row>
    <row r="77" spans="1:18">
      <c r="A77" s="4" t="s">
        <v>709</v>
      </c>
      <c r="M77" s="5" t="n">
        <v>2009</v>
      </c>
    </row>
    <row r="78" spans="1:18">
      <c r="A78" s="4" t="s">
        <v>710</v>
      </c>
      <c r="F78" s="6" t="n">
        <v>14000000</v>
      </c>
    </row>
    <row r="79" spans="1:18">
      <c r="A79" s="4" t="s">
        <v>711</v>
      </c>
      <c r="F79" s="5" t="n">
        <v>2009</v>
      </c>
    </row>
    <row r="80" spans="1:18">
      <c r="A80" s="4" t="s">
        <v>712</v>
      </c>
      <c r="N80" s="5" t="n">
        <v>632000000</v>
      </c>
      <c r="O80" s="5" t="n">
        <v>974000000</v>
      </c>
    </row>
    <row r="81" spans="1:18">
      <c r="A81" s="4" t="s">
        <v>713</v>
      </c>
      <c r="N81" s="5" t="n">
        <v>302000000</v>
      </c>
      <c r="O81" s="5" t="n">
        <v>227000000</v>
      </c>
    </row>
    <row r="82" spans="1:18">
      <c r="A82" s="4" t="s">
        <v>714</v>
      </c>
      <c r="F82" s="5" t="n">
        <v>2021</v>
      </c>
    </row>
    <row r="83" spans="1:18">
      <c r="A83" s="4" t="s">
        <v>715</v>
      </c>
      <c r="F83" s="5" t="n">
        <v>2037</v>
      </c>
    </row>
    <row r="84" spans="1:18">
      <c r="A84" s="4" t="s">
        <v>716</v>
      </c>
    </row>
    <row r="85" spans="1:18">
      <c r="A85" s="3" t="s">
        <v>704</v>
      </c>
    </row>
    <row r="86" spans="1:18">
      <c r="A86" s="4" t="s">
        <v>705</v>
      </c>
      <c r="G86" s="4" t="s">
        <v>717</v>
      </c>
    </row>
    <row r="87" spans="1:18">
      <c r="A87" s="4" t="s">
        <v>711</v>
      </c>
      <c r="F87" s="5" t="n">
        <v>2009</v>
      </c>
    </row>
    <row r="88" spans="1:18">
      <c r="A88" s="4" t="s">
        <v>718</v>
      </c>
    </row>
    <row r="89" spans="1:18">
      <c r="A89" s="3" t="s">
        <v>704</v>
      </c>
    </row>
    <row r="90" spans="1:18">
      <c r="A90" s="4" t="s">
        <v>705</v>
      </c>
      <c r="F90" s="4" t="s">
        <v>156</v>
      </c>
    </row>
    <row r="91" spans="1:18">
      <c r="A91" s="4" t="s">
        <v>712</v>
      </c>
      <c r="N91" s="5" t="n">
        <v>276000000</v>
      </c>
      <c r="O91" s="5" t="n">
        <v>254000000</v>
      </c>
    </row>
    <row r="92" spans="1:18">
      <c r="A92" s="4" t="s">
        <v>719</v>
      </c>
      <c r="N92" s="5" t="n">
        <v>-1000000</v>
      </c>
      <c r="O92" s="5" t="n">
        <v>-1000000</v>
      </c>
    </row>
    <row r="93" spans="1:18">
      <c r="A93" s="4" t="s">
        <v>720</v>
      </c>
      <c r="B93" s="4" t="s">
        <v>721</v>
      </c>
      <c r="N93" s="5" t="n">
        <v>91000000</v>
      </c>
      <c r="O93" s="5" t="n">
        <v>68000000</v>
      </c>
    </row>
    <row r="94" spans="1:18">
      <c r="A94" s="4" t="s">
        <v>722</v>
      </c>
      <c r="B94" s="4" t="s">
        <v>723</v>
      </c>
      <c r="N94" s="5" t="n">
        <v>-82000000</v>
      </c>
      <c r="O94" s="5" t="n">
        <v>-60000000</v>
      </c>
    </row>
    <row r="95" spans="1:18">
      <c r="A95" s="4" t="s">
        <v>724</v>
      </c>
      <c r="N95" s="5" t="n">
        <v>24000000</v>
      </c>
      <c r="O95" s="5" t="n">
        <v>37000000</v>
      </c>
    </row>
    <row r="96" spans="1:18">
      <c r="A96" s="4" t="s">
        <v>725</v>
      </c>
      <c r="N96" s="6" t="n">
        <v>22000000</v>
      </c>
      <c r="O96" s="6" t="n">
        <v>33000000</v>
      </c>
    </row>
    <row r="97" spans="1:18">
      <c r="A97" s="4" t="s">
        <v>714</v>
      </c>
      <c r="F97" s="5" t="n">
        <v>2019</v>
      </c>
    </row>
    <row r="98" spans="1:18">
      <c r="A98" s="4" t="s">
        <v>715</v>
      </c>
      <c r="F98" s="5" t="n">
        <v>2035</v>
      </c>
    </row>
    <row r="99" spans="1:18">
      <c r="A99" s="4" t="s">
        <v>726</v>
      </c>
    </row>
    <row r="100" spans="1:18">
      <c r="A100" s="3" t="s">
        <v>615</v>
      </c>
    </row>
    <row r="101" spans="1:18">
      <c r="A101" s="4" t="s">
        <v>727</v>
      </c>
      <c r="N101" s="4" t="s">
        <v>598</v>
      </c>
    </row>
    <row r="102" spans="1:18">
      <c r="A102" s="4" t="s">
        <v>728</v>
      </c>
    </row>
    <row r="103" spans="1:18">
      <c r="A103" s="3" t="s">
        <v>615</v>
      </c>
    </row>
    <row r="104" spans="1:18">
      <c r="A104" s="4" t="s">
        <v>729</v>
      </c>
      <c r="N104" s="4" t="s">
        <v>730</v>
      </c>
    </row>
    <row r="105" spans="1:18">
      <c r="A105" s="4" t="s">
        <v>731</v>
      </c>
    </row>
    <row r="106" spans="1:18">
      <c r="A106" s="3" t="s">
        <v>615</v>
      </c>
    </row>
    <row r="107" spans="1:18">
      <c r="A107" s="4" t="s">
        <v>729</v>
      </c>
      <c r="N107" s="4" t="s">
        <v>595</v>
      </c>
    </row>
    <row r="108" spans="1:18">
      <c r="A108" s="4" t="s">
        <v>732</v>
      </c>
    </row>
    <row r="109" spans="1:18">
      <c r="A109" s="3" t="s">
        <v>615</v>
      </c>
    </row>
    <row r="110" spans="1:18">
      <c r="A110" s="4" t="s">
        <v>729</v>
      </c>
      <c r="N110" s="4" t="s">
        <v>733</v>
      </c>
    </row>
    <row r="111" spans="1:18">
      <c r="A111" s="4" t="s">
        <v>734</v>
      </c>
    </row>
    <row r="112" spans="1:18">
      <c r="A112" s="3" t="s">
        <v>615</v>
      </c>
    </row>
    <row r="113" spans="1:18">
      <c r="A113" s="4" t="s">
        <v>729</v>
      </c>
      <c r="N113" s="4" t="s">
        <v>735</v>
      </c>
    </row>
    <row r="114" spans="1:18">
      <c r="A114" s="4" t="s">
        <v>736</v>
      </c>
      <c r="N114" s="4" t="s">
        <v>737</v>
      </c>
    </row>
    <row r="115" spans="1:18">
      <c r="A115" s="4" t="s">
        <v>738</v>
      </c>
    </row>
    <row r="116" spans="1:18">
      <c r="A116" s="3" t="s">
        <v>615</v>
      </c>
    </row>
    <row r="117" spans="1:18">
      <c r="A117" s="4" t="s">
        <v>736</v>
      </c>
      <c r="N117" s="4" t="s">
        <v>739</v>
      </c>
    </row>
    <row r="118" spans="1:18">
      <c r="A118" s="4" t="s">
        <v>740</v>
      </c>
    </row>
    <row r="119" spans="1:18">
      <c r="A119" s="3" t="s">
        <v>615</v>
      </c>
    </row>
    <row r="120" spans="1:18">
      <c r="A120" s="4" t="s">
        <v>736</v>
      </c>
      <c r="N120" s="4" t="s">
        <v>741</v>
      </c>
    </row>
    <row r="121" spans="1:18">
      <c r="A121" s="4" t="s">
        <v>742</v>
      </c>
    </row>
    <row r="122" spans="1:18">
      <c r="A122" s="3" t="s">
        <v>615</v>
      </c>
    </row>
    <row r="123" spans="1:18">
      <c r="A123" s="4" t="s">
        <v>736</v>
      </c>
      <c r="N123" s="4" t="s">
        <v>743</v>
      </c>
    </row>
    <row r="124" spans="1:18">
      <c r="A124" s="4" t="s">
        <v>744</v>
      </c>
    </row>
    <row r="125" spans="1:18">
      <c r="A125" s="3" t="s">
        <v>608</v>
      </c>
    </row>
    <row r="126" spans="1:18">
      <c r="A126" s="4" t="s">
        <v>745</v>
      </c>
      <c r="F126" s="6" t="n">
        <v>1100000000</v>
      </c>
    </row>
    <row r="127" spans="1:18">
      <c r="A127" s="4" t="s">
        <v>746</v>
      </c>
    </row>
    <row r="128" spans="1:18">
      <c r="A128" s="3" t="s">
        <v>608</v>
      </c>
    </row>
    <row r="129" spans="1:18">
      <c r="A129" s="4" t="s">
        <v>745</v>
      </c>
      <c r="F129" s="5" t="n">
        <v>56000000</v>
      </c>
    </row>
    <row r="130" spans="1:18">
      <c r="A130" s="4" t="s">
        <v>747</v>
      </c>
    </row>
    <row r="131" spans="1:18">
      <c r="A131" s="3" t="s">
        <v>608</v>
      </c>
    </row>
    <row r="132" spans="1:18">
      <c r="A132" s="4" t="s">
        <v>748</v>
      </c>
      <c r="F132" s="6" t="n">
        <v>133000000</v>
      </c>
    </row>
    <row r="133" spans="1:18"/>
    <row r="134" spans="1:18">
      <c r="A134" s="4" t="s">
        <v>144</v>
      </c>
      <c r="B134" s="4" t="s">
        <v>749</v>
      </c>
    </row>
    <row r="135" spans="1:18">
      <c r="A135" s="4" t="s">
        <v>557</v>
      </c>
      <c r="B135" s="4" t="s">
        <v>750</v>
      </c>
    </row>
    <row r="136" spans="1:18">
      <c r="A136" s="4" t="s">
        <v>688</v>
      </c>
      <c r="B136" s="4" t="s">
        <v>751</v>
      </c>
    </row>
    <row r="137" spans="1:18">
      <c r="A137" s="4" t="s">
        <v>721</v>
      </c>
      <c r="B137" s="4" t="s">
        <v>752</v>
      </c>
    </row>
    <row r="138" spans="1:18">
      <c r="A138" s="4" t="s">
        <v>723</v>
      </c>
      <c r="B138" s="4" t="s">
        <v>753</v>
      </c>
    </row>
  </sheetData>
  <mergeCells count="13">
    <mergeCell ref="A1:B2"/>
    <mergeCell ref="D1:E1"/>
    <mergeCell ref="F1:M1"/>
    <mergeCell ref="O1:P1"/>
    <mergeCell ref="G2:H2"/>
    <mergeCell ref="I2:J2"/>
    <mergeCell ref="O2:P2"/>
    <mergeCell ref="A133:Q133"/>
    <mergeCell ref="B134:Q134"/>
    <mergeCell ref="B135:Q135"/>
    <mergeCell ref="B136:Q136"/>
    <mergeCell ref="B137:Q137"/>
    <mergeCell ref="B138:Q1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754</v>
      </c>
      <c r="B1" s="2" t="s">
        <v>755</v>
      </c>
    </row>
    <row r="2" spans="1:2">
      <c r="A2" s="3" t="s">
        <v>756</v>
      </c>
    </row>
    <row r="3" spans="1:2">
      <c r="A3" s="4" t="s">
        <v>757</v>
      </c>
      <c r="B3" s="4" t="s">
        <v>758</v>
      </c>
    </row>
    <row r="4" spans="1:2">
      <c r="A4" s="4" t="s">
        <v>759</v>
      </c>
      <c r="B4" s="5" t="n">
        <v>1858</v>
      </c>
    </row>
    <row r="5" spans="1:2">
      <c r="A5" s="4" t="s">
        <v>760</v>
      </c>
      <c r="B5" s="5" t="n">
        <v>2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1</v>
      </c>
      <c r="B1" s="2" t="s">
        <v>1</v>
      </c>
    </row>
    <row r="2" spans="1:2">
      <c r="B2" s="2" t="s">
        <v>2</v>
      </c>
    </row>
    <row r="3" spans="1:2">
      <c r="A3" s="4" t="s">
        <v>762</v>
      </c>
    </row>
    <row r="4" spans="1:2">
      <c r="A4" s="3" t="s">
        <v>763</v>
      </c>
    </row>
    <row r="5" spans="1:2">
      <c r="A5" s="4" t="s">
        <v>764</v>
      </c>
      <c r="B5" s="4" t="s">
        <v>765</v>
      </c>
    </row>
    <row r="6" spans="1:2">
      <c r="A6" s="4" t="s">
        <v>766</v>
      </c>
    </row>
    <row r="7" spans="1:2">
      <c r="A7" s="3" t="s">
        <v>763</v>
      </c>
    </row>
    <row r="8" spans="1:2">
      <c r="A8" s="4" t="s">
        <v>764</v>
      </c>
      <c r="B8" s="4" t="s">
        <v>765</v>
      </c>
    </row>
    <row r="9" spans="1:2">
      <c r="A9" s="4" t="s">
        <v>767</v>
      </c>
    </row>
    <row r="10" spans="1:2">
      <c r="A10" s="3" t="s">
        <v>763</v>
      </c>
    </row>
    <row r="11" spans="1:2">
      <c r="A11" s="4" t="s">
        <v>764</v>
      </c>
      <c r="B11" s="4" t="s">
        <v>7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4" t="s">
        <v>770</v>
      </c>
    </row>
    <row r="4" spans="1:4">
      <c r="A4" s="3" t="s">
        <v>771</v>
      </c>
    </row>
    <row r="5" spans="1:4">
      <c r="A5" s="4" t="s">
        <v>772</v>
      </c>
      <c r="B5" s="6" t="n">
        <v>5000</v>
      </c>
      <c r="C5" s="6" t="n">
        <v>6000</v>
      </c>
    </row>
    <row r="6" spans="1:4">
      <c r="A6" s="4" t="s">
        <v>773</v>
      </c>
      <c r="B6" s="5" t="n">
        <v>1000</v>
      </c>
      <c r="C6" s="5" t="n">
        <v>1000</v>
      </c>
    </row>
    <row r="7" spans="1:4">
      <c r="A7" s="4" t="s">
        <v>398</v>
      </c>
    </row>
    <row r="8" spans="1:4">
      <c r="A8" s="3" t="s">
        <v>771</v>
      </c>
    </row>
    <row r="9" spans="1:4">
      <c r="A9" s="4" t="s">
        <v>772</v>
      </c>
      <c r="B9" s="5" t="n">
        <v>1035139</v>
      </c>
      <c r="C9" s="5" t="n">
        <v>1036508</v>
      </c>
      <c r="D9" s="6" t="n">
        <v>1023123</v>
      </c>
    </row>
    <row r="10" spans="1:4">
      <c r="A10" s="4" t="s">
        <v>773</v>
      </c>
      <c r="B10" s="6" t="n">
        <v>25091</v>
      </c>
      <c r="C10" s="6" t="n">
        <v>29642</v>
      </c>
      <c r="D10" s="6" t="n">
        <v>28302</v>
      </c>
    </row>
    <row r="11" spans="1:4">
      <c r="A11" s="4" t="s">
        <v>774</v>
      </c>
      <c r="B11" s="4" t="s">
        <v>775</v>
      </c>
    </row>
    <row r="12" spans="1:4">
      <c r="A12" s="4" t="s">
        <v>776</v>
      </c>
      <c r="B12" s="4" t="s">
        <v>777</v>
      </c>
      <c r="C12" s="4" t="s">
        <v>777</v>
      </c>
      <c r="D12" s="4" t="s">
        <v>778</v>
      </c>
    </row>
    <row r="13" spans="1:4">
      <c r="A13" s="4" t="s">
        <v>779</v>
      </c>
      <c r="B13" s="4" t="s">
        <v>777</v>
      </c>
    </row>
    <row r="14" spans="1:4">
      <c r="A14" s="3" t="s">
        <v>780</v>
      </c>
    </row>
    <row r="15" spans="1:4">
      <c r="A15" s="4" t="s">
        <v>781</v>
      </c>
      <c r="B15" s="4" t="s">
        <v>730</v>
      </c>
      <c r="C15" s="4" t="s">
        <v>730</v>
      </c>
    </row>
    <row r="16" spans="1:4">
      <c r="A16" s="4" t="s">
        <v>782</v>
      </c>
    </row>
    <row r="17" spans="1:4">
      <c r="A17" s="3" t="s">
        <v>780</v>
      </c>
    </row>
    <row r="18" spans="1:4">
      <c r="A18" s="4" t="s">
        <v>781</v>
      </c>
      <c r="B18" s="4" t="s">
        <v>783</v>
      </c>
      <c r="C18" s="4" t="s">
        <v>735</v>
      </c>
    </row>
    <row r="19" spans="1:4">
      <c r="A19" s="4" t="s">
        <v>784</v>
      </c>
    </row>
    <row r="20" spans="1:4">
      <c r="A20" s="3" t="s">
        <v>780</v>
      </c>
    </row>
    <row r="21" spans="1:4">
      <c r="A21" s="4" t="s">
        <v>781</v>
      </c>
      <c r="B21" s="4" t="s">
        <v>785</v>
      </c>
      <c r="C21" s="4" t="s">
        <v>785</v>
      </c>
    </row>
    <row r="22" spans="1:4">
      <c r="A22" s="4" t="s">
        <v>786</v>
      </c>
    </row>
    <row r="23" spans="1:4">
      <c r="A23" s="3" t="s">
        <v>780</v>
      </c>
    </row>
    <row r="24" spans="1:4">
      <c r="A24" s="4" t="s">
        <v>781</v>
      </c>
      <c r="B24" s="4" t="s">
        <v>610</v>
      </c>
      <c r="C24" s="4" t="s">
        <v>787</v>
      </c>
    </row>
    <row r="25" spans="1:4">
      <c r="A25" s="4" t="s">
        <v>788</v>
      </c>
    </row>
    <row r="26" spans="1:4">
      <c r="A26" s="3" t="s">
        <v>780</v>
      </c>
    </row>
    <row r="27" spans="1:4">
      <c r="A27" s="4" t="s">
        <v>781</v>
      </c>
      <c r="B27" s="4" t="s">
        <v>787</v>
      </c>
      <c r="C27" s="4" t="s">
        <v>789</v>
      </c>
    </row>
    <row r="28" spans="1:4">
      <c r="A28" s="4" t="s">
        <v>790</v>
      </c>
    </row>
    <row r="29" spans="1:4">
      <c r="A29" s="3" t="s">
        <v>780</v>
      </c>
    </row>
    <row r="30" spans="1:4">
      <c r="A30" s="4" t="s">
        <v>781</v>
      </c>
      <c r="B30" s="4" t="s">
        <v>791</v>
      </c>
      <c r="C30" s="4" t="s">
        <v>791</v>
      </c>
    </row>
    <row r="31" spans="1:4">
      <c r="A31" s="4" t="s">
        <v>792</v>
      </c>
    </row>
    <row r="32" spans="1:4">
      <c r="A32" s="3" t="s">
        <v>771</v>
      </c>
    </row>
    <row r="33" spans="1:4">
      <c r="A33" s="4" t="s">
        <v>772</v>
      </c>
      <c r="B33" s="6" t="n">
        <v>37000</v>
      </c>
      <c r="C33" s="6" t="n">
        <v>44000</v>
      </c>
    </row>
    <row r="34" spans="1:4">
      <c r="A34" s="4" t="s">
        <v>773</v>
      </c>
      <c r="B34" s="6" t="n">
        <v>5000</v>
      </c>
      <c r="C34" s="6" t="n">
        <v>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v>
      </c>
      <c r="B1" s="2" t="s">
        <v>1</v>
      </c>
    </row>
    <row r="2" spans="1:4">
      <c r="B2" s="2" t="s">
        <v>2</v>
      </c>
      <c r="C2" s="2" t="s">
        <v>30</v>
      </c>
      <c r="D2" s="2" t="s">
        <v>31</v>
      </c>
    </row>
    <row r="3" spans="1:4">
      <c r="A3" s="3" t="s">
        <v>78</v>
      </c>
    </row>
    <row r="4" spans="1:4">
      <c r="A4" s="4" t="s">
        <v>57</v>
      </c>
      <c r="B4" s="6" t="n">
        <v>490121</v>
      </c>
      <c r="C4" s="6" t="n">
        <v>488744</v>
      </c>
      <c r="D4" s="6" t="n">
        <v>356839</v>
      </c>
    </row>
    <row r="5" spans="1:4">
      <c r="A5" s="3" t="s">
        <v>79</v>
      </c>
    </row>
    <row r="6" spans="1:4">
      <c r="A6" s="4" t="s">
        <v>44</v>
      </c>
      <c r="B6" s="5" t="n">
        <v>706963</v>
      </c>
      <c r="C6" s="5" t="n">
        <v>602884</v>
      </c>
      <c r="D6" s="5" t="n">
        <v>485121</v>
      </c>
    </row>
    <row r="7" spans="1:4">
      <c r="A7" s="4" t="s">
        <v>80</v>
      </c>
      <c r="B7" s="5" t="n">
        <v>114362</v>
      </c>
      <c r="C7" s="5" t="n">
        <v>116982</v>
      </c>
      <c r="D7" s="5" t="n">
        <v>106424</v>
      </c>
    </row>
    <row r="8" spans="1:4">
      <c r="A8" s="4" t="s">
        <v>81</v>
      </c>
      <c r="B8" s="5" t="n">
        <v>193172</v>
      </c>
      <c r="C8" s="5" t="n">
        <v>196212</v>
      </c>
      <c r="D8" s="5" t="n">
        <v>206836</v>
      </c>
    </row>
    <row r="9" spans="1:4">
      <c r="A9" s="4" t="s">
        <v>82</v>
      </c>
      <c r="B9" s="5" t="n">
        <v>-1648</v>
      </c>
      <c r="C9" s="5" t="n">
        <v>-1663</v>
      </c>
      <c r="D9" s="5" t="n">
        <v>-1729</v>
      </c>
    </row>
    <row r="10" spans="1:4">
      <c r="A10" s="4" t="s">
        <v>83</v>
      </c>
      <c r="B10" s="5" t="n">
        <v>-29514</v>
      </c>
      <c r="C10" s="5" t="n">
        <v>-27732</v>
      </c>
      <c r="D10" s="5" t="n">
        <v>-26819</v>
      </c>
    </row>
    <row r="11" spans="1:4">
      <c r="A11" s="4" t="s">
        <v>84</v>
      </c>
      <c r="B11" s="5" t="n">
        <v>15683</v>
      </c>
      <c r="C11" s="5" t="n">
        <v>15043</v>
      </c>
      <c r="D11" s="5" t="n">
        <v>14420</v>
      </c>
    </row>
    <row r="12" spans="1:4">
      <c r="A12" s="4" t="s">
        <v>46</v>
      </c>
      <c r="B12" s="5" t="n">
        <v>0</v>
      </c>
      <c r="C12" s="5" t="n">
        <v>0</v>
      </c>
      <c r="D12" s="5" t="n">
        <v>124226</v>
      </c>
    </row>
    <row r="13" spans="1:4">
      <c r="A13" s="4" t="s">
        <v>85</v>
      </c>
      <c r="B13" s="5" t="n">
        <v>-2784</v>
      </c>
      <c r="C13" s="5" t="n">
        <v>3729</v>
      </c>
      <c r="D13" s="5" t="n">
        <v>16075</v>
      </c>
    </row>
    <row r="14" spans="1:4">
      <c r="A14" s="4" t="s">
        <v>86</v>
      </c>
      <c r="B14" s="5" t="n">
        <v>-1122</v>
      </c>
      <c r="C14" s="5" t="n">
        <v>0</v>
      </c>
      <c r="D14" s="5" t="n">
        <v>0</v>
      </c>
    </row>
    <row r="15" spans="1:4">
      <c r="A15" s="3" t="s">
        <v>87</v>
      </c>
    </row>
    <row r="16" spans="1:4">
      <c r="A16" s="4" t="s">
        <v>88</v>
      </c>
      <c r="B16" s="5" t="n">
        <v>-29825</v>
      </c>
      <c r="C16" s="5" t="n">
        <v>-53050</v>
      </c>
      <c r="D16" s="5" t="n">
        <v>66539</v>
      </c>
    </row>
    <row r="17" spans="1:4">
      <c r="A17" s="4" t="s">
        <v>89</v>
      </c>
      <c r="B17" s="5" t="n">
        <v>-18126</v>
      </c>
      <c r="C17" s="5" t="n">
        <v>-32488</v>
      </c>
      <c r="D17" s="5" t="n">
        <v>24485</v>
      </c>
    </row>
    <row r="18" spans="1:4">
      <c r="A18" s="4" t="s">
        <v>90</v>
      </c>
      <c r="B18" s="5" t="n">
        <v>7641</v>
      </c>
      <c r="C18" s="5" t="n">
        <v>-1115</v>
      </c>
      <c r="D18" s="5" t="n">
        <v>-53468</v>
      </c>
    </row>
    <row r="19" spans="1:4">
      <c r="A19" s="4" t="s">
        <v>91</v>
      </c>
      <c r="B19" s="5" t="n">
        <v>-25274</v>
      </c>
      <c r="C19" s="5" t="n">
        <v>-16990</v>
      </c>
      <c r="D19" s="5" t="n">
        <v>23303</v>
      </c>
    </row>
    <row r="20" spans="1:4">
      <c r="A20" s="4" t="s">
        <v>92</v>
      </c>
      <c r="B20" s="5" t="n">
        <v>46525</v>
      </c>
      <c r="C20" s="5" t="n">
        <v>24075</v>
      </c>
      <c r="D20" s="5" t="n">
        <v>-39696</v>
      </c>
    </row>
    <row r="21" spans="1:4">
      <c r="A21" s="4" t="s">
        <v>93</v>
      </c>
      <c r="B21" s="5" t="n">
        <v>-36447</v>
      </c>
      <c r="C21" s="5" t="n">
        <v>46906</v>
      </c>
      <c r="D21" s="5" t="n">
        <v>-6459</v>
      </c>
    </row>
    <row r="22" spans="1:4">
      <c r="A22" s="4" t="s">
        <v>94</v>
      </c>
      <c r="B22" s="5" t="n">
        <v>-71801</v>
      </c>
      <c r="C22" s="5" t="n">
        <v>19084</v>
      </c>
      <c r="D22" s="5" t="n">
        <v>77998</v>
      </c>
    </row>
    <row r="23" spans="1:4">
      <c r="A23" s="4" t="s">
        <v>95</v>
      </c>
      <c r="B23" s="5" t="n">
        <v>-56653</v>
      </c>
      <c r="C23" s="5" t="n">
        <v>-42348</v>
      </c>
      <c r="D23" s="5" t="n">
        <v>-22265</v>
      </c>
    </row>
    <row r="24" spans="1:4">
      <c r="A24" s="4" t="s">
        <v>96</v>
      </c>
      <c r="B24" s="5" t="n">
        <v>5510</v>
      </c>
      <c r="C24" s="5" t="n">
        <v>-7701</v>
      </c>
      <c r="D24" s="5" t="n">
        <v>-219</v>
      </c>
    </row>
    <row r="25" spans="1:4">
      <c r="A25" s="4" t="s">
        <v>97</v>
      </c>
      <c r="B25" s="5" t="n">
        <v>-34084</v>
      </c>
      <c r="C25" s="5" t="n">
        <v>-25572</v>
      </c>
      <c r="D25" s="5" t="n">
        <v>-31764</v>
      </c>
    </row>
    <row r="26" spans="1:4">
      <c r="A26" s="4" t="s">
        <v>98</v>
      </c>
      <c r="B26" s="5" t="n">
        <v>1272699</v>
      </c>
      <c r="C26" s="5" t="n">
        <v>1305000</v>
      </c>
      <c r="D26" s="5" t="n">
        <v>1319847</v>
      </c>
    </row>
    <row r="27" spans="1:4">
      <c r="A27" s="3" t="s">
        <v>99</v>
      </c>
    </row>
    <row r="28" spans="1:4">
      <c r="A28" s="4" t="s">
        <v>100</v>
      </c>
      <c r="B28" s="5" t="n">
        <v>-1016683</v>
      </c>
      <c r="C28" s="5" t="n">
        <v>-1204537</v>
      </c>
      <c r="D28" s="5" t="n">
        <v>-1854878</v>
      </c>
    </row>
    <row r="29" spans="1:4">
      <c r="A29" s="4" t="s">
        <v>83</v>
      </c>
      <c r="B29" s="5" t="n">
        <v>29514</v>
      </c>
      <c r="C29" s="5" t="n">
        <v>27732</v>
      </c>
      <c r="D29" s="5" t="n">
        <v>26819</v>
      </c>
    </row>
    <row r="30" spans="1:4">
      <c r="A30" s="4" t="s">
        <v>101</v>
      </c>
      <c r="B30" s="5" t="n">
        <v>0</v>
      </c>
      <c r="C30" s="5" t="n">
        <v>0</v>
      </c>
      <c r="D30" s="5" t="n">
        <v>27237</v>
      </c>
    </row>
    <row r="31" spans="1:4">
      <c r="A31" s="4" t="s">
        <v>102</v>
      </c>
      <c r="B31" s="5" t="n">
        <v>-1690530</v>
      </c>
      <c r="C31" s="5" t="n">
        <v>-506298</v>
      </c>
      <c r="D31" s="5" t="n">
        <v>-1257924</v>
      </c>
    </row>
    <row r="32" spans="1:4">
      <c r="A32" s="4" t="s">
        <v>103</v>
      </c>
      <c r="B32" s="5" t="n">
        <v>1668910</v>
      </c>
      <c r="C32" s="5" t="n">
        <v>478866</v>
      </c>
      <c r="D32" s="5" t="n">
        <v>1236873</v>
      </c>
    </row>
    <row r="33" spans="1:4">
      <c r="A33" s="4" t="s">
        <v>104</v>
      </c>
      <c r="B33" s="5" t="n">
        <v>-122000</v>
      </c>
      <c r="C33" s="5" t="n">
        <v>-747500</v>
      </c>
      <c r="D33" s="5" t="n">
        <v>-385900</v>
      </c>
    </row>
    <row r="34" spans="1:4">
      <c r="A34" s="4" t="s">
        <v>105</v>
      </c>
      <c r="B34" s="5" t="n">
        <v>122000</v>
      </c>
      <c r="C34" s="5" t="n">
        <v>747500</v>
      </c>
      <c r="D34" s="5" t="n">
        <v>385900</v>
      </c>
    </row>
    <row r="35" spans="1:4">
      <c r="A35" s="4" t="s">
        <v>86</v>
      </c>
      <c r="B35" s="5" t="n">
        <v>-3516</v>
      </c>
      <c r="C35" s="5" t="n">
        <v>-1043</v>
      </c>
      <c r="D35" s="5" t="n">
        <v>-2662</v>
      </c>
    </row>
    <row r="36" spans="1:4">
      <c r="A36" s="4" t="s">
        <v>106</v>
      </c>
      <c r="B36" s="5" t="n">
        <v>-1012305</v>
      </c>
      <c r="C36" s="5" t="n">
        <v>-1205280</v>
      </c>
      <c r="D36" s="5" t="n">
        <v>-1824535</v>
      </c>
    </row>
    <row r="37" spans="1:4">
      <c r="A37" s="3" t="s">
        <v>107</v>
      </c>
    </row>
    <row r="38" spans="1:4">
      <c r="A38" s="4" t="s">
        <v>108</v>
      </c>
      <c r="B38" s="5" t="n">
        <v>-65000</v>
      </c>
      <c r="C38" s="5" t="n">
        <v>-138000</v>
      </c>
      <c r="D38" s="5" t="n">
        <v>81000</v>
      </c>
    </row>
    <row r="39" spans="1:4">
      <c r="A39" s="4" t="s">
        <v>109</v>
      </c>
      <c r="B39" s="5" t="n">
        <v>838000</v>
      </c>
      <c r="C39" s="5" t="n">
        <v>424000</v>
      </c>
      <c r="D39" s="5" t="n">
        <v>294500</v>
      </c>
    </row>
    <row r="40" spans="1:4">
      <c r="A40" s="4" t="s">
        <v>110</v>
      </c>
      <c r="B40" s="5" t="n">
        <v>-753000</v>
      </c>
      <c r="C40" s="5" t="n">
        <v>-424000</v>
      </c>
      <c r="D40" s="5" t="n">
        <v>-294500</v>
      </c>
    </row>
    <row r="41" spans="1:4">
      <c r="A41" s="4" t="s">
        <v>111</v>
      </c>
      <c r="B41" s="5" t="n">
        <v>585248</v>
      </c>
      <c r="C41" s="5" t="n">
        <v>342503</v>
      </c>
      <c r="D41" s="5" t="n">
        <v>587545</v>
      </c>
    </row>
    <row r="42" spans="1:4">
      <c r="A42" s="4" t="s">
        <v>112</v>
      </c>
      <c r="B42" s="5" t="n">
        <v>-507865</v>
      </c>
      <c r="C42" s="5" t="n">
        <v>-11</v>
      </c>
      <c r="D42" s="5" t="n">
        <v>-250013</v>
      </c>
    </row>
    <row r="43" spans="1:4">
      <c r="A43" s="4" t="s">
        <v>113</v>
      </c>
      <c r="B43" s="5" t="n">
        <v>145003</v>
      </c>
      <c r="C43" s="5" t="n">
        <v>96672</v>
      </c>
      <c r="D43" s="5" t="n">
        <v>347304</v>
      </c>
    </row>
    <row r="44" spans="1:4">
      <c r="A44" s="4" t="s">
        <v>114</v>
      </c>
      <c r="B44" s="5" t="n">
        <v>-506594</v>
      </c>
      <c r="C44" s="5" t="n">
        <v>-395894</v>
      </c>
      <c r="D44" s="5" t="n">
        <v>-259140</v>
      </c>
    </row>
    <row r="45" spans="1:4">
      <c r="A45" s="4" t="s">
        <v>115</v>
      </c>
      <c r="B45" s="5" t="n">
        <v>-264208</v>
      </c>
      <c r="C45" s="5" t="n">
        <v>-94730</v>
      </c>
      <c r="D45" s="5" t="n">
        <v>506696</v>
      </c>
    </row>
    <row r="46" spans="1:4">
      <c r="A46" s="4" t="s">
        <v>116</v>
      </c>
      <c r="B46" s="5" t="n">
        <v>-3814</v>
      </c>
      <c r="C46" s="5" t="n">
        <v>4990</v>
      </c>
      <c r="D46" s="5" t="n">
        <v>2008</v>
      </c>
    </row>
    <row r="47" spans="1:4">
      <c r="A47" s="4" t="s">
        <v>117</v>
      </c>
      <c r="B47" s="5" t="n">
        <v>47595</v>
      </c>
      <c r="C47" s="5" t="n">
        <v>42605</v>
      </c>
      <c r="D47" s="5" t="n">
        <v>40597</v>
      </c>
    </row>
    <row r="48" spans="1:4">
      <c r="A48" s="4" t="s">
        <v>118</v>
      </c>
      <c r="B48" s="5" t="n">
        <v>43781</v>
      </c>
      <c r="C48" s="5" t="n">
        <v>47595</v>
      </c>
      <c r="D48" s="5" t="n">
        <v>42605</v>
      </c>
    </row>
    <row r="49" spans="1:4">
      <c r="A49" s="3" t="s">
        <v>119</v>
      </c>
    </row>
    <row r="50" spans="1:4">
      <c r="A50" s="4" t="s">
        <v>120</v>
      </c>
      <c r="B50" s="5" t="n">
        <v>-214223</v>
      </c>
      <c r="C50" s="5" t="n">
        <v>-201408</v>
      </c>
      <c r="D50" s="5" t="n">
        <v>-185170</v>
      </c>
    </row>
    <row r="51" spans="1:4">
      <c r="A51" s="4" t="s">
        <v>121</v>
      </c>
      <c r="B51" s="5" t="n">
        <v>-70927</v>
      </c>
      <c r="C51" s="5" t="n">
        <v>-39002</v>
      </c>
      <c r="D51" s="5" t="n">
        <v>53243</v>
      </c>
    </row>
    <row r="52" spans="1:4">
      <c r="A52" s="3" t="s">
        <v>122</v>
      </c>
    </row>
    <row r="53" spans="1:4">
      <c r="A53" s="4" t="s">
        <v>123</v>
      </c>
      <c r="B53" s="6" t="n">
        <v>74166</v>
      </c>
      <c r="C53" s="6" t="n">
        <v>103459</v>
      </c>
      <c r="D53" s="6" t="n">
        <v>1116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30</v>
      </c>
      <c r="D1" s="2" t="s">
        <v>31</v>
      </c>
    </row>
    <row r="2" spans="1:4">
      <c r="A2" s="3" t="s">
        <v>794</v>
      </c>
    </row>
    <row r="3" spans="1:4">
      <c r="A3" s="4" t="s">
        <v>795</v>
      </c>
      <c r="B3" s="6" t="n">
        <v>824502</v>
      </c>
      <c r="C3" s="6" t="n">
        <v>783196</v>
      </c>
      <c r="D3" s="6" t="n">
        <v>800243</v>
      </c>
    </row>
    <row r="4" spans="1:4">
      <c r="A4" s="4" t="s">
        <v>796</v>
      </c>
      <c r="B4" s="5" t="n">
        <v>302545</v>
      </c>
      <c r="C4" s="5" t="n">
        <v>287710</v>
      </c>
    </row>
    <row r="5" spans="1:4">
      <c r="A5" s="9" t="n">
        <v>1</v>
      </c>
    </row>
    <row r="6" spans="1:4">
      <c r="A6" s="3" t="s">
        <v>794</v>
      </c>
    </row>
    <row r="7" spans="1:4">
      <c r="A7" s="4" t="s">
        <v>795</v>
      </c>
      <c r="B7" s="5" t="n">
        <v>362003</v>
      </c>
      <c r="C7" s="5" t="n">
        <v>336247</v>
      </c>
    </row>
    <row r="8" spans="1:4">
      <c r="A8" s="9" t="n">
        <v>2</v>
      </c>
    </row>
    <row r="9" spans="1:4">
      <c r="A9" s="3" t="s">
        <v>794</v>
      </c>
    </row>
    <row r="10" spans="1:4">
      <c r="A10" s="4" t="s">
        <v>795</v>
      </c>
      <c r="B10" s="5" t="n">
        <v>159954</v>
      </c>
      <c r="C10" s="5" t="n">
        <v>159239</v>
      </c>
    </row>
    <row r="11" spans="1:4">
      <c r="A11" s="9" t="n">
        <v>3</v>
      </c>
    </row>
    <row r="12" spans="1:4">
      <c r="A12" s="3" t="s">
        <v>794</v>
      </c>
    </row>
    <row r="13" spans="1:4">
      <c r="A13" s="4" t="s">
        <v>795</v>
      </c>
      <c r="B13" s="5" t="n">
        <v>0</v>
      </c>
      <c r="C13" s="5" t="n">
        <v>0</v>
      </c>
    </row>
    <row r="14" spans="1:4">
      <c r="A14" s="4" t="s">
        <v>797</v>
      </c>
    </row>
    <row r="15" spans="1:4">
      <c r="A15" s="3" t="s">
        <v>794</v>
      </c>
    </row>
    <row r="16" spans="1:4">
      <c r="A16" s="4" t="s">
        <v>795</v>
      </c>
      <c r="B16" s="5" t="n">
        <v>53427</v>
      </c>
      <c r="C16" s="5" t="n">
        <v>25929</v>
      </c>
    </row>
    <row r="17" spans="1:4">
      <c r="A17" s="4" t="s">
        <v>796</v>
      </c>
      <c r="B17" s="5" t="n">
        <v>0</v>
      </c>
      <c r="C17" s="5" t="n">
        <v>0</v>
      </c>
    </row>
    <row r="18" spans="1:4">
      <c r="A18" s="4" t="s">
        <v>798</v>
      </c>
    </row>
    <row r="19" spans="1:4">
      <c r="A19" s="3" t="s">
        <v>794</v>
      </c>
    </row>
    <row r="20" spans="1:4">
      <c r="A20" s="4" t="s">
        <v>795</v>
      </c>
      <c r="B20" s="5" t="n">
        <v>53427</v>
      </c>
      <c r="C20" s="5" t="n">
        <v>25929</v>
      </c>
    </row>
    <row r="21" spans="1:4">
      <c r="A21" s="4" t="s">
        <v>799</v>
      </c>
    </row>
    <row r="22" spans="1:4">
      <c r="A22" s="3" t="s">
        <v>794</v>
      </c>
    </row>
    <row r="23" spans="1:4">
      <c r="A23" s="4" t="s">
        <v>795</v>
      </c>
      <c r="B23" s="5" t="n">
        <v>0</v>
      </c>
      <c r="C23" s="5" t="n">
        <v>0</v>
      </c>
    </row>
    <row r="24" spans="1:4">
      <c r="A24" s="4" t="s">
        <v>800</v>
      </c>
    </row>
    <row r="25" spans="1:4">
      <c r="A25" s="3" t="s">
        <v>794</v>
      </c>
    </row>
    <row r="26" spans="1:4">
      <c r="A26" s="4" t="s">
        <v>795</v>
      </c>
      <c r="B26" s="5" t="n">
        <v>0</v>
      </c>
      <c r="C26" s="5" t="n">
        <v>0</v>
      </c>
    </row>
    <row r="27" spans="1:4">
      <c r="A27" s="4" t="s">
        <v>801</v>
      </c>
    </row>
    <row r="28" spans="1:4">
      <c r="A28" s="3" t="s">
        <v>794</v>
      </c>
    </row>
    <row r="29" spans="1:4">
      <c r="A29" s="4" t="s">
        <v>795</v>
      </c>
      <c r="B29" s="5" t="n">
        <v>144278</v>
      </c>
      <c r="C29" s="5" t="n">
        <v>140973</v>
      </c>
    </row>
    <row r="30" spans="1:4">
      <c r="A30" s="4" t="s">
        <v>796</v>
      </c>
      <c r="B30" s="5" t="n">
        <v>0</v>
      </c>
      <c r="C30" s="5" t="n">
        <v>0</v>
      </c>
    </row>
    <row r="31" spans="1:4">
      <c r="A31" s="4" t="s">
        <v>802</v>
      </c>
    </row>
    <row r="32" spans="1:4">
      <c r="A32" s="3" t="s">
        <v>794</v>
      </c>
    </row>
    <row r="33" spans="1:4">
      <c r="A33" s="4" t="s">
        <v>795</v>
      </c>
      <c r="B33" s="5" t="n">
        <v>144278</v>
      </c>
      <c r="C33" s="5" t="n">
        <v>140973</v>
      </c>
    </row>
    <row r="34" spans="1:4">
      <c r="A34" s="4" t="s">
        <v>803</v>
      </c>
    </row>
    <row r="35" spans="1:4">
      <c r="A35" s="3" t="s">
        <v>794</v>
      </c>
    </row>
    <row r="36" spans="1:4">
      <c r="A36" s="4" t="s">
        <v>795</v>
      </c>
      <c r="B36" s="5" t="n">
        <v>0</v>
      </c>
      <c r="C36" s="5" t="n">
        <v>0</v>
      </c>
    </row>
    <row r="37" spans="1:4">
      <c r="A37" s="4" t="s">
        <v>804</v>
      </c>
    </row>
    <row r="38" spans="1:4">
      <c r="A38" s="3" t="s">
        <v>794</v>
      </c>
    </row>
    <row r="39" spans="1:4">
      <c r="A39" s="4" t="s">
        <v>795</v>
      </c>
      <c r="B39" s="5" t="n">
        <v>0</v>
      </c>
      <c r="C39" s="5" t="n">
        <v>0</v>
      </c>
    </row>
    <row r="40" spans="1:4">
      <c r="A40" s="4" t="s">
        <v>805</v>
      </c>
    </row>
    <row r="41" spans="1:4">
      <c r="A41" s="3" t="s">
        <v>794</v>
      </c>
    </row>
    <row r="42" spans="1:4">
      <c r="A42" s="4" t="s">
        <v>795</v>
      </c>
      <c r="B42" s="5" t="n">
        <v>81739</v>
      </c>
      <c r="C42" s="5" t="n">
        <v>107618</v>
      </c>
    </row>
    <row r="43" spans="1:4">
      <c r="A43" s="4" t="s">
        <v>796</v>
      </c>
      <c r="B43" s="5" t="n">
        <v>55986</v>
      </c>
      <c r="C43" s="5" t="n">
        <v>58863</v>
      </c>
    </row>
    <row r="44" spans="1:4">
      <c r="A44" s="4" t="s">
        <v>806</v>
      </c>
    </row>
    <row r="45" spans="1:4">
      <c r="A45" s="3" t="s">
        <v>794</v>
      </c>
    </row>
    <row r="46" spans="1:4">
      <c r="A46" s="4" t="s">
        <v>795</v>
      </c>
      <c r="B46" s="5" t="n">
        <v>25753</v>
      </c>
      <c r="C46" s="5" t="n">
        <v>48755</v>
      </c>
    </row>
    <row r="47" spans="1:4">
      <c r="A47" s="4" t="s">
        <v>807</v>
      </c>
    </row>
    <row r="48" spans="1:4">
      <c r="A48" s="3" t="s">
        <v>794</v>
      </c>
    </row>
    <row r="49" spans="1:4">
      <c r="A49" s="4" t="s">
        <v>795</v>
      </c>
      <c r="B49" s="5" t="n">
        <v>0</v>
      </c>
      <c r="C49" s="5" t="n">
        <v>0</v>
      </c>
    </row>
    <row r="50" spans="1:4">
      <c r="A50" s="4" t="s">
        <v>808</v>
      </c>
    </row>
    <row r="51" spans="1:4">
      <c r="A51" s="3" t="s">
        <v>794</v>
      </c>
    </row>
    <row r="52" spans="1:4">
      <c r="A52" s="4" t="s">
        <v>795</v>
      </c>
      <c r="B52" s="5" t="n">
        <v>0</v>
      </c>
      <c r="C52" s="5" t="n">
        <v>0</v>
      </c>
    </row>
    <row r="53" spans="1:4">
      <c r="A53" s="4" t="s">
        <v>809</v>
      </c>
    </row>
    <row r="54" spans="1:4">
      <c r="A54" s="3" t="s">
        <v>794</v>
      </c>
    </row>
    <row r="55" spans="1:4">
      <c r="A55" s="4" t="s">
        <v>795</v>
      </c>
      <c r="B55" s="5" t="n">
        <v>92674</v>
      </c>
      <c r="C55" s="5" t="n">
        <v>69652</v>
      </c>
    </row>
    <row r="56" spans="1:4">
      <c r="A56" s="4" t="s">
        <v>796</v>
      </c>
      <c r="B56" s="5" t="n">
        <v>0</v>
      </c>
      <c r="C56" s="5" t="n">
        <v>0</v>
      </c>
    </row>
    <row r="57" spans="1:4">
      <c r="A57" s="4" t="s">
        <v>810</v>
      </c>
    </row>
    <row r="58" spans="1:4">
      <c r="A58" s="3" t="s">
        <v>794</v>
      </c>
    </row>
    <row r="59" spans="1:4">
      <c r="A59" s="4" t="s">
        <v>795</v>
      </c>
      <c r="B59" s="5" t="n">
        <v>92674</v>
      </c>
      <c r="C59" s="5" t="n">
        <v>69652</v>
      </c>
    </row>
    <row r="60" spans="1:4">
      <c r="A60" s="4" t="s">
        <v>811</v>
      </c>
    </row>
    <row r="61" spans="1:4">
      <c r="A61" s="3" t="s">
        <v>794</v>
      </c>
    </row>
    <row r="62" spans="1:4">
      <c r="A62" s="4" t="s">
        <v>795</v>
      </c>
      <c r="B62" s="5" t="n">
        <v>0</v>
      </c>
      <c r="C62" s="5" t="n">
        <v>0</v>
      </c>
    </row>
    <row r="63" spans="1:4">
      <c r="A63" s="4" t="s">
        <v>812</v>
      </c>
    </row>
    <row r="64" spans="1:4">
      <c r="A64" s="3" t="s">
        <v>794</v>
      </c>
    </row>
    <row r="65" spans="1:4">
      <c r="A65" s="4" t="s">
        <v>795</v>
      </c>
      <c r="B65" s="5" t="n">
        <v>0</v>
      </c>
      <c r="C65" s="5" t="n">
        <v>0</v>
      </c>
    </row>
    <row r="66" spans="1:4">
      <c r="A66" s="4" t="s">
        <v>813</v>
      </c>
    </row>
    <row r="67" spans="1:4">
      <c r="A67" s="3" t="s">
        <v>794</v>
      </c>
    </row>
    <row r="68" spans="1:4">
      <c r="A68" s="4" t="s">
        <v>795</v>
      </c>
      <c r="B68" s="5" t="n">
        <v>88355</v>
      </c>
      <c r="C68" s="5" t="n">
        <v>56460</v>
      </c>
    </row>
    <row r="69" spans="1:4">
      <c r="A69" s="4" t="s">
        <v>796</v>
      </c>
      <c r="B69" s="5" t="n">
        <v>88355</v>
      </c>
      <c r="C69" s="5" t="n">
        <v>56460</v>
      </c>
    </row>
    <row r="70" spans="1:4">
      <c r="A70" s="4" t="s">
        <v>814</v>
      </c>
    </row>
    <row r="71" spans="1:4">
      <c r="A71" s="3" t="s">
        <v>794</v>
      </c>
    </row>
    <row r="72" spans="1:4">
      <c r="A72" s="4" t="s">
        <v>795</v>
      </c>
      <c r="B72" s="5" t="n">
        <v>0</v>
      </c>
      <c r="C72" s="5" t="n">
        <v>0</v>
      </c>
    </row>
    <row r="73" spans="1:4">
      <c r="A73" s="4" t="s">
        <v>815</v>
      </c>
    </row>
    <row r="74" spans="1:4">
      <c r="A74" s="3" t="s">
        <v>794</v>
      </c>
    </row>
    <row r="75" spans="1:4">
      <c r="A75" s="4" t="s">
        <v>795</v>
      </c>
      <c r="B75" s="5" t="n">
        <v>0</v>
      </c>
      <c r="C75" s="5" t="n">
        <v>0</v>
      </c>
    </row>
    <row r="76" spans="1:4">
      <c r="A76" s="4" t="s">
        <v>816</v>
      </c>
    </row>
    <row r="77" spans="1:4">
      <c r="A77" s="3" t="s">
        <v>794</v>
      </c>
    </row>
    <row r="78" spans="1:4">
      <c r="A78" s="4" t="s">
        <v>795</v>
      </c>
      <c r="B78" s="5" t="n">
        <v>0</v>
      </c>
      <c r="C78" s="5" t="n">
        <v>0</v>
      </c>
    </row>
    <row r="79" spans="1:4">
      <c r="A79" s="4" t="s">
        <v>817</v>
      </c>
    </row>
    <row r="80" spans="1:4">
      <c r="A80" s="3" t="s">
        <v>794</v>
      </c>
    </row>
    <row r="81" spans="1:4">
      <c r="A81" s="4" t="s">
        <v>795</v>
      </c>
      <c r="B81" s="5" t="n">
        <v>67858</v>
      </c>
      <c r="C81" s="5" t="n">
        <v>48091</v>
      </c>
    </row>
    <row r="82" spans="1:4">
      <c r="A82" s="4" t="s">
        <v>796</v>
      </c>
      <c r="B82" s="5" t="n">
        <v>46742</v>
      </c>
      <c r="C82" s="5" t="n">
        <v>24928</v>
      </c>
    </row>
    <row r="83" spans="1:4">
      <c r="A83" s="4" t="s">
        <v>818</v>
      </c>
    </row>
    <row r="84" spans="1:4">
      <c r="A84" s="3" t="s">
        <v>794</v>
      </c>
    </row>
    <row r="85" spans="1:4">
      <c r="A85" s="4" t="s">
        <v>795</v>
      </c>
      <c r="B85" s="5" t="n">
        <v>21116</v>
      </c>
      <c r="C85" s="5" t="n">
        <v>23163</v>
      </c>
    </row>
    <row r="86" spans="1:4">
      <c r="A86" s="4" t="s">
        <v>819</v>
      </c>
    </row>
    <row r="87" spans="1:4">
      <c r="A87" s="3" t="s">
        <v>794</v>
      </c>
    </row>
    <row r="88" spans="1:4">
      <c r="A88" s="4" t="s">
        <v>795</v>
      </c>
      <c r="B88" s="5" t="n">
        <v>0</v>
      </c>
      <c r="C88" s="5" t="n">
        <v>0</v>
      </c>
    </row>
    <row r="89" spans="1:4">
      <c r="A89" s="4" t="s">
        <v>820</v>
      </c>
    </row>
    <row r="90" spans="1:4">
      <c r="A90" s="3" t="s">
        <v>794</v>
      </c>
    </row>
    <row r="91" spans="1:4">
      <c r="A91" s="4" t="s">
        <v>795</v>
      </c>
      <c r="B91" s="5" t="n">
        <v>0</v>
      </c>
      <c r="C91" s="5" t="n">
        <v>0</v>
      </c>
    </row>
    <row r="92" spans="1:4">
      <c r="A92" s="4" t="s">
        <v>821</v>
      </c>
    </row>
    <row r="93" spans="1:4">
      <c r="A93" s="3" t="s">
        <v>794</v>
      </c>
    </row>
    <row r="94" spans="1:4">
      <c r="A94" s="4" t="s">
        <v>795</v>
      </c>
      <c r="C94" s="5" t="n">
        <v>5854</v>
      </c>
    </row>
    <row r="95" spans="1:4">
      <c r="A95" s="4" t="s">
        <v>796</v>
      </c>
      <c r="C95" s="5" t="n">
        <v>5854</v>
      </c>
    </row>
    <row r="96" spans="1:4">
      <c r="A96" s="4" t="s">
        <v>822</v>
      </c>
    </row>
    <row r="97" spans="1:4">
      <c r="A97" s="3" t="s">
        <v>794</v>
      </c>
    </row>
    <row r="98" spans="1:4">
      <c r="A98" s="4" t="s">
        <v>795</v>
      </c>
      <c r="C98" s="5" t="n">
        <v>0</v>
      </c>
    </row>
    <row r="99" spans="1:4">
      <c r="A99" s="4" t="s">
        <v>823</v>
      </c>
    </row>
    <row r="100" spans="1:4">
      <c r="A100" s="3" t="s">
        <v>794</v>
      </c>
    </row>
    <row r="101" spans="1:4">
      <c r="A101" s="4" t="s">
        <v>795</v>
      </c>
      <c r="C101" s="5" t="n">
        <v>0</v>
      </c>
    </row>
    <row r="102" spans="1:4">
      <c r="A102" s="4" t="s">
        <v>824</v>
      </c>
    </row>
    <row r="103" spans="1:4">
      <c r="A103" s="3" t="s">
        <v>794</v>
      </c>
    </row>
    <row r="104" spans="1:4">
      <c r="A104" s="4" t="s">
        <v>795</v>
      </c>
      <c r="C104" s="5" t="n">
        <v>0</v>
      </c>
    </row>
    <row r="105" spans="1:4">
      <c r="A105" s="4" t="s">
        <v>825</v>
      </c>
    </row>
    <row r="106" spans="1:4">
      <c r="A106" s="3" t="s">
        <v>794</v>
      </c>
    </row>
    <row r="107" spans="1:4">
      <c r="A107" s="4" t="s">
        <v>795</v>
      </c>
      <c r="B107" s="5" t="n">
        <v>23660</v>
      </c>
      <c r="C107" s="5" t="n">
        <v>30621</v>
      </c>
    </row>
    <row r="108" spans="1:4">
      <c r="A108" s="4" t="s">
        <v>796</v>
      </c>
      <c r="B108" s="5" t="n">
        <v>23660</v>
      </c>
      <c r="C108" s="5" t="n">
        <v>30621</v>
      </c>
    </row>
    <row r="109" spans="1:4">
      <c r="A109" s="4" t="s">
        <v>826</v>
      </c>
    </row>
    <row r="110" spans="1:4">
      <c r="A110" s="3" t="s">
        <v>794</v>
      </c>
    </row>
    <row r="111" spans="1:4">
      <c r="A111" s="4" t="s">
        <v>795</v>
      </c>
      <c r="B111" s="5" t="n">
        <v>0</v>
      </c>
      <c r="C111" s="5" t="n">
        <v>0</v>
      </c>
    </row>
    <row r="112" spans="1:4">
      <c r="A112" s="4" t="s">
        <v>827</v>
      </c>
    </row>
    <row r="113" spans="1:4">
      <c r="A113" s="3" t="s">
        <v>794</v>
      </c>
    </row>
    <row r="114" spans="1:4">
      <c r="A114" s="4" t="s">
        <v>795</v>
      </c>
      <c r="B114" s="5" t="n">
        <v>0</v>
      </c>
      <c r="C114" s="5" t="n">
        <v>0</v>
      </c>
    </row>
    <row r="115" spans="1:4">
      <c r="A115" s="4" t="s">
        <v>828</v>
      </c>
    </row>
    <row r="116" spans="1:4">
      <c r="A116" s="3" t="s">
        <v>794</v>
      </c>
    </row>
    <row r="117" spans="1:4">
      <c r="A117" s="4" t="s">
        <v>795</v>
      </c>
      <c r="B117" s="5" t="n">
        <v>0</v>
      </c>
      <c r="C117" s="5" t="n">
        <v>0</v>
      </c>
    </row>
    <row r="118" spans="1:4">
      <c r="A118" s="4" t="s">
        <v>829</v>
      </c>
    </row>
    <row r="119" spans="1:4">
      <c r="A119" s="3" t="s">
        <v>794</v>
      </c>
    </row>
    <row r="120" spans="1:4">
      <c r="A120" s="4" t="s">
        <v>795</v>
      </c>
      <c r="B120" s="5" t="n">
        <v>54863</v>
      </c>
      <c r="C120" s="5" t="n">
        <v>53373</v>
      </c>
    </row>
    <row r="121" spans="1:4">
      <c r="A121" s="4" t="s">
        <v>796</v>
      </c>
      <c r="B121" s="5" t="n">
        <v>54863</v>
      </c>
      <c r="C121" s="5" t="n">
        <v>53373</v>
      </c>
    </row>
    <row r="122" spans="1:4">
      <c r="A122" s="4" t="s">
        <v>830</v>
      </c>
    </row>
    <row r="123" spans="1:4">
      <c r="A123" s="3" t="s">
        <v>794</v>
      </c>
    </row>
    <row r="124" spans="1:4">
      <c r="A124" s="4" t="s">
        <v>795</v>
      </c>
      <c r="B124" s="5" t="n">
        <v>0</v>
      </c>
      <c r="C124" s="5" t="n">
        <v>0</v>
      </c>
    </row>
    <row r="125" spans="1:4">
      <c r="A125" s="4" t="s">
        <v>831</v>
      </c>
    </row>
    <row r="126" spans="1:4">
      <c r="A126" s="3" t="s">
        <v>794</v>
      </c>
    </row>
    <row r="127" spans="1:4">
      <c r="A127" s="4" t="s">
        <v>795</v>
      </c>
      <c r="B127" s="5" t="n">
        <v>0</v>
      </c>
      <c r="C127" s="5" t="n">
        <v>0</v>
      </c>
    </row>
    <row r="128" spans="1:4">
      <c r="A128" s="4" t="s">
        <v>832</v>
      </c>
    </row>
    <row r="129" spans="1:4">
      <c r="A129" s="3" t="s">
        <v>794</v>
      </c>
    </row>
    <row r="130" spans="1:4">
      <c r="A130" s="4" t="s">
        <v>795</v>
      </c>
      <c r="B130" s="5" t="n">
        <v>0</v>
      </c>
      <c r="C130" s="5" t="n">
        <v>0</v>
      </c>
    </row>
    <row r="131" spans="1:4">
      <c r="A131" s="4" t="s">
        <v>833</v>
      </c>
    </row>
    <row r="132" spans="1:4">
      <c r="A132" s="3" t="s">
        <v>794</v>
      </c>
    </row>
    <row r="133" spans="1:4">
      <c r="A133" s="4" t="s">
        <v>795</v>
      </c>
      <c r="B133" s="5" t="n">
        <v>34148</v>
      </c>
      <c r="C133" s="5" t="n">
        <v>57611</v>
      </c>
    </row>
    <row r="134" spans="1:4">
      <c r="A134" s="4" t="s">
        <v>796</v>
      </c>
      <c r="B134" s="5" t="n">
        <v>32786</v>
      </c>
      <c r="C134" s="5" t="n">
        <v>57611</v>
      </c>
    </row>
    <row r="135" spans="1:4">
      <c r="A135" s="4" t="s">
        <v>834</v>
      </c>
    </row>
    <row r="136" spans="1:4">
      <c r="A136" s="3" t="s">
        <v>794</v>
      </c>
    </row>
    <row r="137" spans="1:4">
      <c r="A137" s="4" t="s">
        <v>795</v>
      </c>
      <c r="B137" s="5" t="n">
        <v>1362</v>
      </c>
      <c r="C137" s="5" t="n">
        <v>0</v>
      </c>
    </row>
    <row r="138" spans="1:4">
      <c r="A138" s="4" t="s">
        <v>835</v>
      </c>
    </row>
    <row r="139" spans="1:4">
      <c r="A139" s="3" t="s">
        <v>794</v>
      </c>
    </row>
    <row r="140" spans="1:4">
      <c r="A140" s="4" t="s">
        <v>795</v>
      </c>
      <c r="B140" s="5" t="n">
        <v>0</v>
      </c>
      <c r="C140" s="5" t="n">
        <v>0</v>
      </c>
    </row>
    <row r="141" spans="1:4">
      <c r="A141" s="4" t="s">
        <v>836</v>
      </c>
    </row>
    <row r="142" spans="1:4">
      <c r="A142" s="3" t="s">
        <v>794</v>
      </c>
    </row>
    <row r="143" spans="1:4">
      <c r="A143" s="4" t="s">
        <v>795</v>
      </c>
      <c r="B143" s="5" t="n">
        <v>0</v>
      </c>
      <c r="C143" s="5" t="n">
        <v>0</v>
      </c>
    </row>
    <row r="144" spans="1:4">
      <c r="A144" s="4" t="s">
        <v>837</v>
      </c>
    </row>
    <row r="145" spans="1:4">
      <c r="A145" s="3" t="s">
        <v>794</v>
      </c>
    </row>
    <row r="146" spans="1:4">
      <c r="A146" s="4" t="s">
        <v>795</v>
      </c>
      <c r="B146" s="5" t="n">
        <v>80342</v>
      </c>
      <c r="C146" s="5" t="n">
        <v>84082</v>
      </c>
    </row>
    <row r="147" spans="1:4">
      <c r="A147" s="4" t="s">
        <v>796</v>
      </c>
      <c r="B147" s="5" t="n">
        <v>0</v>
      </c>
      <c r="C147" s="5" t="n">
        <v>0</v>
      </c>
    </row>
    <row r="148" spans="1:4">
      <c r="A148" s="4" t="s">
        <v>838</v>
      </c>
    </row>
    <row r="149" spans="1:4">
      <c r="A149" s="3" t="s">
        <v>794</v>
      </c>
    </row>
    <row r="150" spans="1:4">
      <c r="A150" s="4" t="s">
        <v>795</v>
      </c>
      <c r="B150" s="5" t="n">
        <v>0</v>
      </c>
      <c r="C150" s="5" t="n">
        <v>0</v>
      </c>
    </row>
    <row r="151" spans="1:4">
      <c r="A151" s="4" t="s">
        <v>839</v>
      </c>
    </row>
    <row r="152" spans="1:4">
      <c r="A152" s="3" t="s">
        <v>794</v>
      </c>
    </row>
    <row r="153" spans="1:4">
      <c r="A153" s="4" t="s">
        <v>795</v>
      </c>
      <c r="B153" s="5" t="n">
        <v>80342</v>
      </c>
      <c r="C153" s="5" t="n">
        <v>84082</v>
      </c>
    </row>
    <row r="154" spans="1:4">
      <c r="A154" s="4" t="s">
        <v>840</v>
      </c>
    </row>
    <row r="155" spans="1:4">
      <c r="A155" s="3" t="s">
        <v>794</v>
      </c>
    </row>
    <row r="156" spans="1:4">
      <c r="A156" s="4" t="s">
        <v>795</v>
      </c>
      <c r="B156" s="5" t="n">
        <v>0</v>
      </c>
      <c r="C156" s="5" t="n">
        <v>0</v>
      </c>
    </row>
    <row r="157" spans="1:4">
      <c r="A157" s="4" t="s">
        <v>841</v>
      </c>
    </row>
    <row r="158" spans="1:4">
      <c r="A158" s="3" t="s">
        <v>794</v>
      </c>
    </row>
    <row r="159" spans="1:4">
      <c r="A159" s="4" t="s">
        <v>795</v>
      </c>
      <c r="B159" s="5" t="n">
        <v>67205</v>
      </c>
      <c r="C159" s="5" t="n">
        <v>62091</v>
      </c>
    </row>
    <row r="160" spans="1:4">
      <c r="A160" s="4" t="s">
        <v>796</v>
      </c>
      <c r="B160" s="5" t="n">
        <v>0</v>
      </c>
      <c r="C160" s="5" t="n">
        <v>0</v>
      </c>
    </row>
    <row r="161" spans="1:4">
      <c r="A161" s="4" t="s">
        <v>842</v>
      </c>
    </row>
    <row r="162" spans="1:4">
      <c r="A162" s="3" t="s">
        <v>794</v>
      </c>
    </row>
    <row r="163" spans="1:4">
      <c r="A163" s="4" t="s">
        <v>795</v>
      </c>
      <c r="B163" s="5" t="n">
        <v>0</v>
      </c>
      <c r="C163" s="5" t="n">
        <v>0</v>
      </c>
    </row>
    <row r="164" spans="1:4">
      <c r="A164" s="4" t="s">
        <v>843</v>
      </c>
    </row>
    <row r="165" spans="1:4">
      <c r="A165" s="3" t="s">
        <v>794</v>
      </c>
    </row>
    <row r="166" spans="1:4">
      <c r="A166" s="4" t="s">
        <v>795</v>
      </c>
      <c r="B166" s="5" t="n">
        <v>67205</v>
      </c>
      <c r="C166" s="5" t="n">
        <v>62091</v>
      </c>
    </row>
    <row r="167" spans="1:4">
      <c r="A167" s="4" t="s">
        <v>844</v>
      </c>
    </row>
    <row r="168" spans="1:4">
      <c r="A168" s="3" t="s">
        <v>794</v>
      </c>
    </row>
    <row r="169" spans="1:4">
      <c r="A169" s="4" t="s">
        <v>795</v>
      </c>
      <c r="B169" s="5" t="n">
        <v>0</v>
      </c>
      <c r="C169" s="5" t="n">
        <v>0</v>
      </c>
    </row>
    <row r="170" spans="1:4">
      <c r="A170" s="4" t="s">
        <v>845</v>
      </c>
    </row>
    <row r="171" spans="1:4">
      <c r="A171" s="3" t="s">
        <v>794</v>
      </c>
    </row>
    <row r="172" spans="1:4">
      <c r="A172" s="4" t="s">
        <v>795</v>
      </c>
      <c r="B172" s="5" t="n">
        <v>11421</v>
      </c>
      <c r="C172" s="5" t="n">
        <v>9966</v>
      </c>
    </row>
    <row r="173" spans="1:4">
      <c r="A173" s="4" t="s">
        <v>796</v>
      </c>
      <c r="B173" s="5" t="n">
        <v>0</v>
      </c>
      <c r="C173" s="5" t="n">
        <v>0</v>
      </c>
    </row>
    <row r="174" spans="1:4">
      <c r="A174" s="4" t="s">
        <v>846</v>
      </c>
    </row>
    <row r="175" spans="1:4">
      <c r="A175" s="3" t="s">
        <v>794</v>
      </c>
    </row>
    <row r="176" spans="1:4">
      <c r="A176" s="4" t="s">
        <v>795</v>
      </c>
      <c r="B176" s="5" t="n">
        <v>0</v>
      </c>
      <c r="C176" s="5" t="n">
        <v>0</v>
      </c>
    </row>
    <row r="177" spans="1:4">
      <c r="A177" s="4" t="s">
        <v>847</v>
      </c>
    </row>
    <row r="178" spans="1:4">
      <c r="A178" s="3" t="s">
        <v>794</v>
      </c>
    </row>
    <row r="179" spans="1:4">
      <c r="A179" s="4" t="s">
        <v>795</v>
      </c>
      <c r="B179" s="5" t="n">
        <v>11421</v>
      </c>
      <c r="C179" s="5" t="n">
        <v>9966</v>
      </c>
    </row>
    <row r="180" spans="1:4">
      <c r="A180" s="4" t="s">
        <v>848</v>
      </c>
    </row>
    <row r="181" spans="1:4">
      <c r="A181" s="3" t="s">
        <v>794</v>
      </c>
    </row>
    <row r="182" spans="1:4">
      <c r="A182" s="4" t="s">
        <v>795</v>
      </c>
      <c r="B182" s="5" t="n">
        <v>0</v>
      </c>
      <c r="C182" s="5" t="n">
        <v>0</v>
      </c>
    </row>
    <row r="183" spans="1:4">
      <c r="A183" s="4" t="s">
        <v>849</v>
      </c>
    </row>
    <row r="184" spans="1:4">
      <c r="A184" s="3" t="s">
        <v>794</v>
      </c>
    </row>
    <row r="185" spans="1:4">
      <c r="A185" s="4" t="s">
        <v>795</v>
      </c>
      <c r="C185" s="5" t="n">
        <v>1674</v>
      </c>
    </row>
    <row r="186" spans="1:4">
      <c r="A186" s="4" t="s">
        <v>796</v>
      </c>
      <c r="C186" s="5" t="n">
        <v>0</v>
      </c>
    </row>
    <row r="187" spans="1:4">
      <c r="A187" s="4" t="s">
        <v>850</v>
      </c>
    </row>
    <row r="188" spans="1:4">
      <c r="A188" s="3" t="s">
        <v>794</v>
      </c>
    </row>
    <row r="189" spans="1:4">
      <c r="A189" s="4" t="s">
        <v>795</v>
      </c>
      <c r="C189" s="5" t="n">
        <v>0</v>
      </c>
    </row>
    <row r="190" spans="1:4">
      <c r="A190" s="4" t="s">
        <v>851</v>
      </c>
    </row>
    <row r="191" spans="1:4">
      <c r="A191" s="3" t="s">
        <v>794</v>
      </c>
    </row>
    <row r="192" spans="1:4">
      <c r="A192" s="4" t="s">
        <v>795</v>
      </c>
      <c r="C192" s="5" t="n">
        <v>1674</v>
      </c>
    </row>
    <row r="193" spans="1:4">
      <c r="A193" s="4" t="s">
        <v>852</v>
      </c>
    </row>
    <row r="194" spans="1:4">
      <c r="A194" s="3" t="s">
        <v>794</v>
      </c>
    </row>
    <row r="195" spans="1:4">
      <c r="A195" s="4" t="s">
        <v>795</v>
      </c>
      <c r="C195" s="5" t="n">
        <v>0</v>
      </c>
    </row>
    <row r="196" spans="1:4">
      <c r="A196" s="4" t="s">
        <v>853</v>
      </c>
    </row>
    <row r="197" spans="1:4">
      <c r="A197" s="3" t="s">
        <v>794</v>
      </c>
    </row>
    <row r="198" spans="1:4">
      <c r="A198" s="4" t="s">
        <v>795</v>
      </c>
      <c r="C198" s="5" t="n">
        <v>793</v>
      </c>
    </row>
    <row r="199" spans="1:4">
      <c r="A199" s="4" t="s">
        <v>796</v>
      </c>
      <c r="C199" s="5" t="n">
        <v>0</v>
      </c>
    </row>
    <row r="200" spans="1:4">
      <c r="A200" s="4" t="s">
        <v>854</v>
      </c>
    </row>
    <row r="201" spans="1:4">
      <c r="A201" s="3" t="s">
        <v>794</v>
      </c>
    </row>
    <row r="202" spans="1:4">
      <c r="A202" s="4" t="s">
        <v>795</v>
      </c>
      <c r="C202" s="5" t="n">
        <v>0</v>
      </c>
    </row>
    <row r="203" spans="1:4">
      <c r="A203" s="4" t="s">
        <v>855</v>
      </c>
    </row>
    <row r="204" spans="1:4">
      <c r="A204" s="3" t="s">
        <v>794</v>
      </c>
    </row>
    <row r="205" spans="1:4">
      <c r="A205" s="4" t="s">
        <v>795</v>
      </c>
      <c r="C205" s="5" t="n">
        <v>793</v>
      </c>
    </row>
    <row r="206" spans="1:4">
      <c r="A206" s="4" t="s">
        <v>856</v>
      </c>
    </row>
    <row r="207" spans="1:4">
      <c r="A207" s="3" t="s">
        <v>794</v>
      </c>
    </row>
    <row r="208" spans="1:4">
      <c r="A208" s="4" t="s">
        <v>795</v>
      </c>
      <c r="C208" s="5" t="n">
        <v>0</v>
      </c>
    </row>
    <row r="209" spans="1:4">
      <c r="A209" s="4" t="s">
        <v>857</v>
      </c>
    </row>
    <row r="210" spans="1:4">
      <c r="A210" s="3" t="s">
        <v>794</v>
      </c>
    </row>
    <row r="211" spans="1:4">
      <c r="A211" s="4" t="s">
        <v>795</v>
      </c>
      <c r="B211" s="5" t="n">
        <v>32111</v>
      </c>
      <c r="C211" s="5" t="n">
        <v>27775</v>
      </c>
    </row>
    <row r="212" spans="1:4">
      <c r="A212" s="4" t="s">
        <v>796</v>
      </c>
      <c r="B212" s="5" t="n">
        <v>0</v>
      </c>
      <c r="C212" s="5" t="n">
        <v>0</v>
      </c>
    </row>
    <row r="213" spans="1:4">
      <c r="A213" s="4" t="s">
        <v>858</v>
      </c>
    </row>
    <row r="214" spans="1:4">
      <c r="A214" s="3" t="s">
        <v>794</v>
      </c>
    </row>
    <row r="215" spans="1:4">
      <c r="A215" s="4" t="s">
        <v>795</v>
      </c>
      <c r="B215" s="5" t="n">
        <v>32111</v>
      </c>
      <c r="C215" s="5" t="n">
        <v>27775</v>
      </c>
    </row>
    <row r="216" spans="1:4">
      <c r="A216" s="4" t="s">
        <v>859</v>
      </c>
    </row>
    <row r="217" spans="1:4">
      <c r="A217" s="3" t="s">
        <v>794</v>
      </c>
    </row>
    <row r="218" spans="1:4">
      <c r="A218" s="4" t="s">
        <v>795</v>
      </c>
      <c r="B218" s="5" t="n">
        <v>0</v>
      </c>
      <c r="C218" s="5" t="n">
        <v>0</v>
      </c>
    </row>
    <row r="219" spans="1:4">
      <c r="A219" s="4" t="s">
        <v>860</v>
      </c>
    </row>
    <row r="220" spans="1:4">
      <c r="A220" s="3" t="s">
        <v>794</v>
      </c>
    </row>
    <row r="221" spans="1:4">
      <c r="A221" s="4" t="s">
        <v>795</v>
      </c>
      <c r="B221" s="5" t="n">
        <v>0</v>
      </c>
      <c r="C221" s="5" t="n">
        <v>0</v>
      </c>
    </row>
    <row r="222" spans="1:4">
      <c r="A222" s="4" t="s">
        <v>36</v>
      </c>
    </row>
    <row r="223" spans="1:4">
      <c r="A223" s="3" t="s">
        <v>794</v>
      </c>
    </row>
    <row r="224" spans="1:4">
      <c r="A224" s="4" t="s">
        <v>795</v>
      </c>
      <c r="B224" s="5" t="n">
        <v>-7579</v>
      </c>
      <c r="C224" s="5" t="n">
        <v>633</v>
      </c>
    </row>
    <row r="225" spans="1:4">
      <c r="A225" s="4" t="s">
        <v>796</v>
      </c>
      <c r="B225" s="5" t="n">
        <v>153</v>
      </c>
      <c r="C225" s="5" t="n">
        <v>0</v>
      </c>
    </row>
    <row r="226" spans="1:4">
      <c r="A226" s="4" t="s">
        <v>861</v>
      </c>
    </row>
    <row r="227" spans="1:4">
      <c r="A227" s="3" t="s">
        <v>794</v>
      </c>
    </row>
    <row r="228" spans="1:4">
      <c r="A228" s="4" t="s">
        <v>795</v>
      </c>
      <c r="B228" s="5" t="n">
        <v>-8718</v>
      </c>
      <c r="C228" s="5" t="n">
        <v>0</v>
      </c>
    </row>
    <row r="229" spans="1:4">
      <c r="A229" s="4" t="s">
        <v>862</v>
      </c>
    </row>
    <row r="230" spans="1:4">
      <c r="A230" s="3" t="s">
        <v>794</v>
      </c>
    </row>
    <row r="231" spans="1:4">
      <c r="A231" s="4" t="s">
        <v>795</v>
      </c>
      <c r="B231" s="5" t="n">
        <v>986</v>
      </c>
      <c r="C231" s="5" t="n">
        <v>633</v>
      </c>
    </row>
    <row r="232" spans="1:4">
      <c r="A232" s="4" t="s">
        <v>863</v>
      </c>
    </row>
    <row r="233" spans="1:4">
      <c r="A233" s="3" t="s">
        <v>794</v>
      </c>
    </row>
    <row r="234" spans="1:4">
      <c r="A234" s="4" t="s">
        <v>795</v>
      </c>
      <c r="B234" s="6" t="n">
        <v>0</v>
      </c>
      <c r="C23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s>
  <sheetData>
    <row r="1" spans="1:6">
      <c r="A1" s="1" t="s">
        <v>864</v>
      </c>
      <c r="C1" s="2" t="s">
        <v>602</v>
      </c>
      <c r="D1" s="2" t="s">
        <v>1</v>
      </c>
    </row>
    <row r="2" spans="1:6">
      <c r="C2" s="2" t="s">
        <v>865</v>
      </c>
      <c r="D2" s="2" t="s">
        <v>866</v>
      </c>
      <c r="E2" s="2" t="s">
        <v>867</v>
      </c>
      <c r="F2" s="2" t="s">
        <v>868</v>
      </c>
    </row>
    <row r="3" spans="1:6">
      <c r="A3" s="3" t="s">
        <v>763</v>
      </c>
    </row>
    <row r="4" spans="1:6">
      <c r="A4" s="4" t="s">
        <v>869</v>
      </c>
      <c r="D4" s="6" t="n">
        <v>969027</v>
      </c>
      <c r="E4" s="6" t="n">
        <v>971544</v>
      </c>
    </row>
    <row r="5" spans="1:6">
      <c r="A5" s="3" t="s">
        <v>870</v>
      </c>
    </row>
    <row r="6" spans="1:6">
      <c r="A6" s="4" t="s">
        <v>871</v>
      </c>
      <c r="C6" s="6" t="n">
        <v>1035139</v>
      </c>
      <c r="D6" s="5" t="n">
        <v>1036508</v>
      </c>
      <c r="E6" s="5" t="n">
        <v>1023123</v>
      </c>
    </row>
    <row r="7" spans="1:6">
      <c r="A7" s="4" t="s">
        <v>872</v>
      </c>
      <c r="D7" s="5" t="n">
        <v>27831</v>
      </c>
      <c r="E7" s="5" t="n">
        <v>28307</v>
      </c>
      <c r="F7" s="6" t="n">
        <v>31556</v>
      </c>
    </row>
    <row r="8" spans="1:6">
      <c r="A8" s="4" t="s">
        <v>873</v>
      </c>
      <c r="D8" s="5" t="n">
        <v>40707</v>
      </c>
      <c r="E8" s="5" t="n">
        <v>45431</v>
      </c>
      <c r="F8" s="5" t="n">
        <v>43214</v>
      </c>
    </row>
    <row r="9" spans="1:6">
      <c r="A9" s="4" t="s">
        <v>874</v>
      </c>
      <c r="D9" s="5" t="n">
        <v>-4464</v>
      </c>
      <c r="E9" s="5" t="n">
        <v>1411</v>
      </c>
    </row>
    <row r="10" spans="1:6">
      <c r="A10" s="4" t="s">
        <v>875</v>
      </c>
      <c r="D10" s="5" t="n">
        <v>64137</v>
      </c>
      <c r="E10" s="5" t="n">
        <v>46992</v>
      </c>
    </row>
    <row r="11" spans="1:6">
      <c r="A11" s="4" t="s">
        <v>876</v>
      </c>
      <c r="B11" s="4" t="s">
        <v>144</v>
      </c>
      <c r="D11" s="5" t="n">
        <v>-129580</v>
      </c>
      <c r="E11" s="5" t="n">
        <v>-108756</v>
      </c>
    </row>
    <row r="12" spans="1:6">
      <c r="A12" s="4" t="s">
        <v>877</v>
      </c>
      <c r="D12" s="5" t="n">
        <v>1035139</v>
      </c>
      <c r="E12" s="5" t="n">
        <v>1036508</v>
      </c>
      <c r="F12" s="5" t="n">
        <v>1023123</v>
      </c>
    </row>
    <row r="13" spans="1:6">
      <c r="A13" s="4" t="s">
        <v>878</v>
      </c>
      <c r="D13" s="5" t="n">
        <v>96000</v>
      </c>
    </row>
    <row r="14" spans="1:6">
      <c r="A14" s="3" t="s">
        <v>879</v>
      </c>
    </row>
    <row r="15" spans="1:6">
      <c r="A15" s="4" t="s">
        <v>880</v>
      </c>
      <c r="C15" s="5" t="n">
        <v>824502</v>
      </c>
      <c r="D15" s="5" t="n">
        <v>783196</v>
      </c>
      <c r="E15" s="5" t="n">
        <v>800243</v>
      </c>
    </row>
    <row r="16" spans="1:6">
      <c r="A16" s="4" t="s">
        <v>881</v>
      </c>
      <c r="D16" s="5" t="n">
        <v>110145</v>
      </c>
      <c r="E16" s="5" t="n">
        <v>42279</v>
      </c>
    </row>
    <row r="17" spans="1:6">
      <c r="A17" s="4" t="s">
        <v>882</v>
      </c>
      <c r="D17" s="5" t="n">
        <v>60741</v>
      </c>
      <c r="E17" s="5" t="n">
        <v>49430</v>
      </c>
    </row>
    <row r="18" spans="1:6">
      <c r="A18" s="4" t="s">
        <v>876</v>
      </c>
      <c r="B18" s="4" t="s">
        <v>144</v>
      </c>
      <c r="D18" s="5" t="n">
        <v>-129580</v>
      </c>
      <c r="E18" s="5" t="n">
        <v>-108756</v>
      </c>
    </row>
    <row r="19" spans="1:6">
      <c r="A19" s="4" t="s">
        <v>883</v>
      </c>
      <c r="D19" s="5" t="n">
        <v>824502</v>
      </c>
      <c r="E19" s="5" t="n">
        <v>783196</v>
      </c>
      <c r="F19" s="5" t="n">
        <v>800243</v>
      </c>
    </row>
    <row r="20" spans="1:6">
      <c r="A20" s="3" t="s">
        <v>884</v>
      </c>
    </row>
    <row r="21" spans="1:6">
      <c r="A21" s="4" t="s">
        <v>885</v>
      </c>
      <c r="B21" s="4" t="s">
        <v>557</v>
      </c>
      <c r="D21" s="5" t="n">
        <v>-210637</v>
      </c>
      <c r="E21" s="5" t="n">
        <v>-253312</v>
      </c>
    </row>
    <row r="22" spans="1:6">
      <c r="A22" s="3" t="s">
        <v>886</v>
      </c>
    </row>
    <row r="23" spans="1:6">
      <c r="A23" s="4" t="s">
        <v>887</v>
      </c>
      <c r="D23" s="5" t="n">
        <v>545298</v>
      </c>
      <c r="E23" s="5" t="n">
        <v>618675</v>
      </c>
    </row>
    <row r="24" spans="1:6">
      <c r="A24" s="4" t="s">
        <v>888</v>
      </c>
      <c r="D24" s="5" t="n">
        <v>-1304</v>
      </c>
      <c r="E24" s="5" t="n">
        <v>5185</v>
      </c>
    </row>
    <row r="25" spans="1:6">
      <c r="A25" s="4" t="s">
        <v>171</v>
      </c>
      <c r="D25" s="5" t="n">
        <v>543994</v>
      </c>
      <c r="E25" s="5" t="n">
        <v>623860</v>
      </c>
    </row>
    <row r="26" spans="1:6">
      <c r="A26" s="3" t="s">
        <v>889</v>
      </c>
    </row>
    <row r="27" spans="1:6">
      <c r="A27" s="4" t="s">
        <v>890</v>
      </c>
      <c r="D27" s="5" t="n">
        <v>37653</v>
      </c>
      <c r="E27" s="5" t="n">
        <v>40687</v>
      </c>
    </row>
    <row r="28" spans="1:6">
      <c r="A28" s="4" t="s">
        <v>891</v>
      </c>
      <c r="D28" s="5" t="n">
        <v>506341</v>
      </c>
      <c r="E28" s="5" t="n">
        <v>583173</v>
      </c>
    </row>
    <row r="29" spans="1:6">
      <c r="A29" s="4" t="s">
        <v>171</v>
      </c>
      <c r="D29" s="6" t="n">
        <v>543994</v>
      </c>
      <c r="E29" s="6" t="n">
        <v>623860</v>
      </c>
    </row>
    <row r="30" spans="1:6">
      <c r="A30" s="3" t="s">
        <v>892</v>
      </c>
    </row>
    <row r="31" spans="1:6">
      <c r="A31" s="4" t="s">
        <v>893</v>
      </c>
      <c r="D31" s="4" t="s">
        <v>894</v>
      </c>
      <c r="E31" s="4" t="s">
        <v>895</v>
      </c>
    </row>
    <row r="32" spans="1:6">
      <c r="A32" s="4" t="s">
        <v>896</v>
      </c>
      <c r="D32" s="4" t="s">
        <v>897</v>
      </c>
      <c r="E32" s="4" t="s">
        <v>897</v>
      </c>
    </row>
    <row r="33" spans="1:6">
      <c r="A33" s="4" t="s">
        <v>898</v>
      </c>
      <c r="D33" s="10" t="s">
        <v>899</v>
      </c>
      <c r="E33" s="10" t="s">
        <v>899</v>
      </c>
    </row>
    <row r="34" spans="1:6">
      <c r="A34" s="3" t="s">
        <v>900</v>
      </c>
    </row>
    <row r="35" spans="1:6">
      <c r="A35" s="4" t="s">
        <v>901</v>
      </c>
      <c r="D35" s="6" t="n">
        <v>61000</v>
      </c>
      <c r="E35" s="6" t="n">
        <v>49000</v>
      </c>
      <c r="F35" s="5" t="n">
        <v>33000</v>
      </c>
    </row>
    <row r="36" spans="1:6">
      <c r="A36" s="3" t="s">
        <v>902</v>
      </c>
    </row>
    <row r="37" spans="1:6">
      <c r="A37" s="4" t="s">
        <v>872</v>
      </c>
      <c r="D37" s="5" t="n">
        <v>27831</v>
      </c>
      <c r="E37" s="5" t="n">
        <v>28307</v>
      </c>
      <c r="F37" s="5" t="n">
        <v>31556</v>
      </c>
    </row>
    <row r="38" spans="1:6">
      <c r="A38" s="4" t="s">
        <v>873</v>
      </c>
      <c r="D38" s="5" t="n">
        <v>40707</v>
      </c>
      <c r="E38" s="5" t="n">
        <v>45431</v>
      </c>
      <c r="F38" s="5" t="n">
        <v>43214</v>
      </c>
    </row>
    <row r="39" spans="1:6">
      <c r="A39" s="4" t="s">
        <v>903</v>
      </c>
      <c r="D39" s="5" t="n">
        <v>-60066</v>
      </c>
      <c r="E39" s="5" t="n">
        <v>-60944</v>
      </c>
      <c r="F39" s="5" t="n">
        <v>-62830</v>
      </c>
    </row>
    <row r="40" spans="1:6">
      <c r="A40" s="4" t="s">
        <v>904</v>
      </c>
      <c r="D40" s="5" t="n">
        <v>1060</v>
      </c>
      <c r="E40" s="5" t="n">
        <v>936</v>
      </c>
      <c r="F40" s="5" t="n">
        <v>936</v>
      </c>
    </row>
    <row r="41" spans="1:6">
      <c r="A41" s="4" t="s">
        <v>905</v>
      </c>
      <c r="D41" s="5" t="n">
        <v>39609</v>
      </c>
      <c r="E41" s="5" t="n">
        <v>36777</v>
      </c>
      <c r="F41" s="5" t="n">
        <v>46192</v>
      </c>
    </row>
    <row r="42" spans="1:6">
      <c r="A42" s="4" t="s">
        <v>906</v>
      </c>
      <c r="B42" s="4" t="s">
        <v>688</v>
      </c>
      <c r="D42" s="5" t="n">
        <v>48171</v>
      </c>
      <c r="E42" s="5" t="n">
        <v>0</v>
      </c>
      <c r="F42" s="5" t="n">
        <v>0</v>
      </c>
    </row>
    <row r="43" spans="1:6">
      <c r="A43" s="4" t="s">
        <v>907</v>
      </c>
      <c r="D43" s="5" t="n">
        <v>97312</v>
      </c>
      <c r="E43" s="5" t="n">
        <v>50507</v>
      </c>
      <c r="F43" s="5" t="n">
        <v>59068</v>
      </c>
    </row>
    <row r="44" spans="1:6">
      <c r="A44" s="4" t="s">
        <v>908</v>
      </c>
      <c r="D44" s="5" t="n">
        <v>-72221</v>
      </c>
      <c r="E44" s="5" t="n">
        <v>-20865</v>
      </c>
      <c r="F44" s="5" t="n">
        <v>-30766</v>
      </c>
    </row>
    <row r="45" spans="1:6">
      <c r="A45" s="4" t="s">
        <v>773</v>
      </c>
      <c r="D45" s="6" t="n">
        <v>25091</v>
      </c>
      <c r="E45" s="6" t="n">
        <v>29642</v>
      </c>
      <c r="F45" s="6" t="n">
        <v>28302</v>
      </c>
    </row>
    <row r="46" spans="1:6">
      <c r="A46" s="3" t="s">
        <v>909</v>
      </c>
    </row>
    <row r="47" spans="1:6">
      <c r="A47" s="4" t="s">
        <v>910</v>
      </c>
      <c r="D47" s="4" t="s">
        <v>895</v>
      </c>
      <c r="E47" s="4" t="s">
        <v>911</v>
      </c>
      <c r="F47" s="4" t="s">
        <v>912</v>
      </c>
    </row>
    <row r="48" spans="1:6">
      <c r="A48" s="4" t="s">
        <v>896</v>
      </c>
      <c r="D48" s="4" t="s">
        <v>897</v>
      </c>
      <c r="E48" s="4" t="s">
        <v>242</v>
      </c>
      <c r="F48" s="4" t="s">
        <v>897</v>
      </c>
    </row>
    <row r="49" spans="1:6">
      <c r="A49" s="4" t="s">
        <v>776</v>
      </c>
      <c r="D49" s="4" t="s">
        <v>777</v>
      </c>
      <c r="E49" s="4" t="s">
        <v>777</v>
      </c>
      <c r="F49" s="4" t="s">
        <v>778</v>
      </c>
    </row>
    <row r="50" spans="1:6">
      <c r="A50" s="4" t="s">
        <v>913</v>
      </c>
      <c r="D50" s="6" t="n">
        <v>19000</v>
      </c>
      <c r="E50" s="6" t="n">
        <v>11000</v>
      </c>
      <c r="F50" s="6" t="n">
        <v>11000</v>
      </c>
    </row>
    <row r="51" spans="1:6">
      <c r="A51" s="4" t="s">
        <v>779</v>
      </c>
      <c r="D51" s="4" t="s">
        <v>777</v>
      </c>
    </row>
    <row r="52" spans="1:6">
      <c r="A52" s="4" t="s">
        <v>914</v>
      </c>
      <c r="D52" s="4" t="s">
        <v>915</v>
      </c>
    </row>
    <row r="53" spans="1:6">
      <c r="A53" s="4" t="s">
        <v>916</v>
      </c>
      <c r="D53" s="4" t="s">
        <v>917</v>
      </c>
    </row>
    <row r="54" spans="1:6">
      <c r="A54" s="4" t="s">
        <v>918</v>
      </c>
    </row>
    <row r="55" spans="1:6">
      <c r="A55" s="3" t="s">
        <v>900</v>
      </c>
    </row>
    <row r="56" spans="1:6">
      <c r="A56" s="4" t="s">
        <v>919</v>
      </c>
      <c r="D56" s="5" t="n">
        <v>4</v>
      </c>
      <c r="E56" s="5" t="n">
        <v>4</v>
      </c>
      <c r="F56" s="5" t="n">
        <v>4</v>
      </c>
    </row>
    <row r="57" spans="1:6">
      <c r="A57" s="4" t="s">
        <v>901</v>
      </c>
      <c r="D57" s="6" t="n">
        <v>162000</v>
      </c>
      <c r="E57" s="6" t="n">
        <v>125000</v>
      </c>
      <c r="F57" s="6" t="n">
        <v>90000</v>
      </c>
    </row>
    <row r="58" spans="1:6">
      <c r="A58" s="4" t="s">
        <v>920</v>
      </c>
    </row>
    <row r="59" spans="1:6">
      <c r="A59" s="3" t="s">
        <v>900</v>
      </c>
    </row>
    <row r="60" spans="1:6">
      <c r="A60" s="4" t="s">
        <v>901</v>
      </c>
      <c r="C60" s="6" t="n">
        <v>63000</v>
      </c>
    </row>
    <row r="61" spans="1:6">
      <c r="A61" s="4" t="s">
        <v>921</v>
      </c>
    </row>
    <row r="62" spans="1:6">
      <c r="A62" s="3" t="s">
        <v>900</v>
      </c>
    </row>
    <row r="63" spans="1:6">
      <c r="A63" s="4" t="s">
        <v>919</v>
      </c>
      <c r="C63" s="5" t="n">
        <v>4</v>
      </c>
    </row>
    <row r="64" spans="1:6">
      <c r="A64" s="4" t="s">
        <v>901</v>
      </c>
      <c r="C64" s="6" t="n">
        <v>150000</v>
      </c>
    </row>
    <row r="65" spans="1:6"/>
    <row r="66" spans="1:6">
      <c r="A66" s="4" t="s">
        <v>144</v>
      </c>
      <c r="B66" s="4" t="s">
        <v>922</v>
      </c>
    </row>
    <row r="67" spans="1:6">
      <c r="A67" s="4" t="s">
        <v>557</v>
      </c>
      <c r="B67" s="4" t="s">
        <v>923</v>
      </c>
    </row>
    <row r="68" spans="1:6">
      <c r="A68" s="4" t="s">
        <v>688</v>
      </c>
      <c r="B68" s="4" t="s">
        <v>924</v>
      </c>
    </row>
  </sheetData>
  <mergeCells count="6">
    <mergeCell ref="A1:B2"/>
    <mergeCell ref="D1:F1"/>
    <mergeCell ref="A65:E65"/>
    <mergeCell ref="B66:E66"/>
    <mergeCell ref="B67:E67"/>
    <mergeCell ref="B68:E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31</v>
      </c>
    </row>
    <row r="3" spans="1:4">
      <c r="A3" s="3" t="s">
        <v>926</v>
      </c>
    </row>
    <row r="4" spans="1:4">
      <c r="A4" s="4" t="s">
        <v>927</v>
      </c>
      <c r="B4" s="6" t="n">
        <v>12</v>
      </c>
      <c r="C4" s="6" t="n">
        <v>12</v>
      </c>
      <c r="D4" s="6"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929</v>
      </c>
    </row>
    <row r="3" spans="1:3">
      <c r="A3" s="4" t="s">
        <v>781</v>
      </c>
      <c r="B3" s="4" t="s">
        <v>730</v>
      </c>
      <c r="C3" s="4" t="s">
        <v>730</v>
      </c>
    </row>
    <row r="4" spans="1:3">
      <c r="A4" s="4" t="s">
        <v>930</v>
      </c>
    </row>
    <row r="5" spans="1:3">
      <c r="A5" s="3" t="s">
        <v>929</v>
      </c>
    </row>
    <row r="6" spans="1:3">
      <c r="A6" s="4" t="s">
        <v>781</v>
      </c>
      <c r="B6" s="4" t="s">
        <v>931</v>
      </c>
      <c r="C6" s="4" t="s">
        <v>932</v>
      </c>
    </row>
    <row r="7" spans="1:3">
      <c r="A7" s="4" t="s">
        <v>933</v>
      </c>
    </row>
    <row r="8" spans="1:3">
      <c r="A8" s="3" t="s">
        <v>929</v>
      </c>
    </row>
    <row r="9" spans="1:3">
      <c r="A9" s="4" t="s">
        <v>781</v>
      </c>
      <c r="B9" s="4" t="s">
        <v>733</v>
      </c>
      <c r="C9" s="4" t="s">
        <v>934</v>
      </c>
    </row>
    <row r="10" spans="1:3">
      <c r="A10" s="4" t="s">
        <v>935</v>
      </c>
    </row>
    <row r="11" spans="1:3">
      <c r="A11" s="3" t="s">
        <v>929</v>
      </c>
    </row>
    <row r="12" spans="1:3">
      <c r="A12" s="4" t="s">
        <v>781</v>
      </c>
      <c r="B12" s="4" t="s">
        <v>936</v>
      </c>
      <c r="C12" s="4" t="s">
        <v>937</v>
      </c>
    </row>
    <row r="13" spans="1:3">
      <c r="A13" s="4" t="s">
        <v>938</v>
      </c>
    </row>
    <row r="14" spans="1:3">
      <c r="A14" s="3" t="s">
        <v>929</v>
      </c>
    </row>
    <row r="15" spans="1:3">
      <c r="A15" s="4" t="s">
        <v>781</v>
      </c>
      <c r="B15" s="4" t="s">
        <v>939</v>
      </c>
      <c r="C15" s="4" t="s">
        <v>9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0</v>
      </c>
      <c r="D1" s="2" t="s">
        <v>31</v>
      </c>
    </row>
    <row r="2" spans="1:4">
      <c r="A2" s="3" t="s">
        <v>794</v>
      </c>
    </row>
    <row r="3" spans="1:4">
      <c r="A3" s="4" t="s">
        <v>795</v>
      </c>
      <c r="B3" s="6" t="n">
        <v>6590</v>
      </c>
      <c r="C3" s="6" t="n">
        <v>3694</v>
      </c>
      <c r="D3" s="6" t="n">
        <v>2969</v>
      </c>
    </row>
    <row r="4" spans="1:4">
      <c r="A4" s="4" t="s">
        <v>942</v>
      </c>
      <c r="B4" s="5" t="n">
        <v>0</v>
      </c>
      <c r="C4" s="5" t="n">
        <v>459</v>
      </c>
    </row>
    <row r="5" spans="1:4">
      <c r="A5" s="9" t="n">
        <v>1</v>
      </c>
    </row>
    <row r="6" spans="1:4">
      <c r="A6" s="3" t="s">
        <v>794</v>
      </c>
    </row>
    <row r="7" spans="1:4">
      <c r="A7" s="4" t="s">
        <v>795</v>
      </c>
      <c r="B7" s="5" t="n">
        <v>3026</v>
      </c>
      <c r="C7" s="5" t="n">
        <v>1450</v>
      </c>
    </row>
    <row r="8" spans="1:4">
      <c r="A8" s="9" t="n">
        <v>2</v>
      </c>
    </row>
    <row r="9" spans="1:4">
      <c r="A9" s="3" t="s">
        <v>794</v>
      </c>
    </row>
    <row r="10" spans="1:4">
      <c r="A10" s="4" t="s">
        <v>795</v>
      </c>
      <c r="B10" s="5" t="n">
        <v>3564</v>
      </c>
      <c r="C10" s="5" t="n">
        <v>1785</v>
      </c>
    </row>
    <row r="11" spans="1:4">
      <c r="A11" s="9" t="n">
        <v>3</v>
      </c>
    </row>
    <row r="12" spans="1:4">
      <c r="A12" s="3" t="s">
        <v>794</v>
      </c>
    </row>
    <row r="13" spans="1:4">
      <c r="A13" s="4" t="s">
        <v>795</v>
      </c>
      <c r="B13" s="5" t="n">
        <v>0</v>
      </c>
      <c r="C13" s="5" t="n">
        <v>0</v>
      </c>
    </row>
    <row r="14" spans="1:4">
      <c r="A14" s="4" t="s">
        <v>797</v>
      </c>
    </row>
    <row r="15" spans="1:4">
      <c r="A15" s="3" t="s">
        <v>794</v>
      </c>
    </row>
    <row r="16" spans="1:4">
      <c r="A16" s="4" t="s">
        <v>795</v>
      </c>
      <c r="B16" s="5" t="n">
        <v>417</v>
      </c>
      <c r="C16" s="5" t="n">
        <v>172</v>
      </c>
    </row>
    <row r="17" spans="1:4">
      <c r="A17" s="4" t="s">
        <v>942</v>
      </c>
      <c r="B17" s="5" t="n">
        <v>0</v>
      </c>
      <c r="C17" s="5" t="n">
        <v>0</v>
      </c>
    </row>
    <row r="18" spans="1:4">
      <c r="A18" s="4" t="s">
        <v>798</v>
      </c>
    </row>
    <row r="19" spans="1:4">
      <c r="A19" s="3" t="s">
        <v>794</v>
      </c>
    </row>
    <row r="20" spans="1:4">
      <c r="A20" s="4" t="s">
        <v>795</v>
      </c>
      <c r="B20" s="5" t="n">
        <v>417</v>
      </c>
      <c r="C20" s="5" t="n">
        <v>172</v>
      </c>
    </row>
    <row r="21" spans="1:4">
      <c r="A21" s="4" t="s">
        <v>799</v>
      </c>
    </row>
    <row r="22" spans="1:4">
      <c r="A22" s="3" t="s">
        <v>794</v>
      </c>
    </row>
    <row r="23" spans="1:4">
      <c r="A23" s="4" t="s">
        <v>795</v>
      </c>
      <c r="B23" s="5" t="n">
        <v>0</v>
      </c>
      <c r="C23" s="5" t="n">
        <v>0</v>
      </c>
    </row>
    <row r="24" spans="1:4">
      <c r="A24" s="4" t="s">
        <v>800</v>
      </c>
    </row>
    <row r="25" spans="1:4">
      <c r="A25" s="3" t="s">
        <v>794</v>
      </c>
    </row>
    <row r="26" spans="1:4">
      <c r="A26" s="4" t="s">
        <v>795</v>
      </c>
      <c r="B26" s="5" t="n">
        <v>0</v>
      </c>
      <c r="C26" s="5" t="n">
        <v>0</v>
      </c>
    </row>
    <row r="27" spans="1:4">
      <c r="A27" s="4" t="s">
        <v>943</v>
      </c>
    </row>
    <row r="28" spans="1:4">
      <c r="A28" s="3" t="s">
        <v>794</v>
      </c>
    </row>
    <row r="29" spans="1:4">
      <c r="A29" s="4" t="s">
        <v>795</v>
      </c>
      <c r="B29" s="5" t="n">
        <v>706</v>
      </c>
      <c r="C29" s="5" t="n">
        <v>395</v>
      </c>
    </row>
    <row r="30" spans="1:4">
      <c r="A30" s="4" t="s">
        <v>942</v>
      </c>
      <c r="B30" s="5" t="n">
        <v>0</v>
      </c>
      <c r="C30" s="5" t="n">
        <v>0</v>
      </c>
    </row>
    <row r="31" spans="1:4">
      <c r="A31" s="4" t="s">
        <v>944</v>
      </c>
    </row>
    <row r="32" spans="1:4">
      <c r="A32" s="3" t="s">
        <v>794</v>
      </c>
    </row>
    <row r="33" spans="1:4">
      <c r="A33" s="4" t="s">
        <v>795</v>
      </c>
      <c r="B33" s="5" t="n">
        <v>0</v>
      </c>
      <c r="C33" s="5" t="n">
        <v>0</v>
      </c>
    </row>
    <row r="34" spans="1:4">
      <c r="A34" s="4" t="s">
        <v>945</v>
      </c>
    </row>
    <row r="35" spans="1:4">
      <c r="A35" s="3" t="s">
        <v>794</v>
      </c>
    </row>
    <row r="36" spans="1:4">
      <c r="A36" s="4" t="s">
        <v>795</v>
      </c>
      <c r="B36" s="5" t="n">
        <v>706</v>
      </c>
      <c r="C36" s="5" t="n">
        <v>395</v>
      </c>
    </row>
    <row r="37" spans="1:4">
      <c r="A37" s="4" t="s">
        <v>946</v>
      </c>
    </row>
    <row r="38" spans="1:4">
      <c r="A38" s="3" t="s">
        <v>794</v>
      </c>
    </row>
    <row r="39" spans="1:4">
      <c r="A39" s="4" t="s">
        <v>795</v>
      </c>
      <c r="B39" s="5" t="n">
        <v>0</v>
      </c>
      <c r="C39" s="5" t="n">
        <v>0</v>
      </c>
    </row>
    <row r="40" spans="1:4">
      <c r="A40" s="4" t="s">
        <v>801</v>
      </c>
    </row>
    <row r="41" spans="1:4">
      <c r="A41" s="3" t="s">
        <v>794</v>
      </c>
    </row>
    <row r="42" spans="1:4">
      <c r="A42" s="4" t="s">
        <v>795</v>
      </c>
      <c r="B42" s="5" t="n">
        <v>1052</v>
      </c>
      <c r="C42" s="5" t="n">
        <v>455</v>
      </c>
    </row>
    <row r="43" spans="1:4">
      <c r="A43" s="4" t="s">
        <v>942</v>
      </c>
      <c r="B43" s="5" t="n">
        <v>0</v>
      </c>
      <c r="C43" s="5" t="n">
        <v>0</v>
      </c>
    </row>
    <row r="44" spans="1:4">
      <c r="A44" s="4" t="s">
        <v>802</v>
      </c>
    </row>
    <row r="45" spans="1:4">
      <c r="A45" s="3" t="s">
        <v>794</v>
      </c>
    </row>
    <row r="46" spans="1:4">
      <c r="A46" s="4" t="s">
        <v>795</v>
      </c>
      <c r="B46" s="5" t="n">
        <v>1052</v>
      </c>
      <c r="C46" s="5" t="n">
        <v>455</v>
      </c>
    </row>
    <row r="47" spans="1:4">
      <c r="A47" s="4" t="s">
        <v>803</v>
      </c>
    </row>
    <row r="48" spans="1:4">
      <c r="A48" s="3" t="s">
        <v>794</v>
      </c>
    </row>
    <row r="49" spans="1:4">
      <c r="A49" s="4" t="s">
        <v>795</v>
      </c>
      <c r="B49" s="5" t="n">
        <v>0</v>
      </c>
      <c r="C49" s="5" t="n">
        <v>0</v>
      </c>
    </row>
    <row r="50" spans="1:4">
      <c r="A50" s="4" t="s">
        <v>804</v>
      </c>
    </row>
    <row r="51" spans="1:4">
      <c r="A51" s="3" t="s">
        <v>794</v>
      </c>
    </row>
    <row r="52" spans="1:4">
      <c r="A52" s="4" t="s">
        <v>795</v>
      </c>
      <c r="B52" s="5" t="n">
        <v>0</v>
      </c>
      <c r="C52" s="5" t="n">
        <v>0</v>
      </c>
    </row>
    <row r="53" spans="1:4">
      <c r="A53" s="4" t="s">
        <v>947</v>
      </c>
    </row>
    <row r="54" spans="1:4">
      <c r="A54" s="3" t="s">
        <v>794</v>
      </c>
    </row>
    <row r="55" spans="1:4">
      <c r="A55" s="4" t="s">
        <v>795</v>
      </c>
      <c r="B55" s="5" t="n">
        <v>486</v>
      </c>
      <c r="C55" s="5" t="n">
        <v>227</v>
      </c>
    </row>
    <row r="56" spans="1:4">
      <c r="A56" s="4" t="s">
        <v>942</v>
      </c>
      <c r="B56" s="5" t="n">
        <v>0</v>
      </c>
      <c r="C56" s="5" t="n">
        <v>0</v>
      </c>
    </row>
    <row r="57" spans="1:4">
      <c r="A57" s="4" t="s">
        <v>948</v>
      </c>
    </row>
    <row r="58" spans="1:4">
      <c r="A58" s="3" t="s">
        <v>794</v>
      </c>
    </row>
    <row r="59" spans="1:4">
      <c r="A59" s="4" t="s">
        <v>795</v>
      </c>
      <c r="B59" s="5" t="n">
        <v>486</v>
      </c>
      <c r="C59" s="5" t="n">
        <v>227</v>
      </c>
    </row>
    <row r="60" spans="1:4">
      <c r="A60" s="4" t="s">
        <v>949</v>
      </c>
    </row>
    <row r="61" spans="1:4">
      <c r="A61" s="3" t="s">
        <v>794</v>
      </c>
    </row>
    <row r="62" spans="1:4">
      <c r="A62" s="4" t="s">
        <v>795</v>
      </c>
      <c r="B62" s="5" t="n">
        <v>0</v>
      </c>
      <c r="C62" s="5" t="n">
        <v>0</v>
      </c>
    </row>
    <row r="63" spans="1:4">
      <c r="A63" s="4" t="s">
        <v>950</v>
      </c>
    </row>
    <row r="64" spans="1:4">
      <c r="A64" s="3" t="s">
        <v>794</v>
      </c>
    </row>
    <row r="65" spans="1:4">
      <c r="A65" s="4" t="s">
        <v>795</v>
      </c>
      <c r="B65" s="5" t="n">
        <v>0</v>
      </c>
      <c r="C65" s="5" t="n">
        <v>0</v>
      </c>
    </row>
    <row r="66" spans="1:4">
      <c r="A66" s="4" t="s">
        <v>817</v>
      </c>
    </row>
    <row r="67" spans="1:4">
      <c r="A67" s="3" t="s">
        <v>794</v>
      </c>
    </row>
    <row r="68" spans="1:4">
      <c r="A68" s="4" t="s">
        <v>795</v>
      </c>
      <c r="B68" s="5" t="n">
        <v>574</v>
      </c>
      <c r="C68" s="5" t="n">
        <v>254</v>
      </c>
    </row>
    <row r="69" spans="1:4">
      <c r="A69" s="4" t="s">
        <v>942</v>
      </c>
      <c r="B69" s="5" t="n">
        <v>0</v>
      </c>
      <c r="C69" s="5" t="n">
        <v>0</v>
      </c>
    </row>
    <row r="70" spans="1:4">
      <c r="A70" s="4" t="s">
        <v>818</v>
      </c>
    </row>
    <row r="71" spans="1:4">
      <c r="A71" s="3" t="s">
        <v>794</v>
      </c>
    </row>
    <row r="72" spans="1:4">
      <c r="A72" s="4" t="s">
        <v>795</v>
      </c>
      <c r="B72" s="5" t="n">
        <v>574</v>
      </c>
      <c r="C72" s="5" t="n">
        <v>254</v>
      </c>
    </row>
    <row r="73" spans="1:4">
      <c r="A73" s="4" t="s">
        <v>819</v>
      </c>
    </row>
    <row r="74" spans="1:4">
      <c r="A74" s="3" t="s">
        <v>794</v>
      </c>
    </row>
    <row r="75" spans="1:4">
      <c r="A75" s="4" t="s">
        <v>795</v>
      </c>
      <c r="B75" s="5" t="n">
        <v>0</v>
      </c>
      <c r="C75" s="5" t="n">
        <v>0</v>
      </c>
    </row>
    <row r="76" spans="1:4">
      <c r="A76" s="4" t="s">
        <v>820</v>
      </c>
    </row>
    <row r="77" spans="1:4">
      <c r="A77" s="3" t="s">
        <v>794</v>
      </c>
    </row>
    <row r="78" spans="1:4">
      <c r="A78" s="4" t="s">
        <v>795</v>
      </c>
      <c r="B78" s="5" t="n">
        <v>0</v>
      </c>
      <c r="C78" s="5" t="n">
        <v>0</v>
      </c>
    </row>
    <row r="79" spans="1:4">
      <c r="A79" s="4" t="s">
        <v>837</v>
      </c>
    </row>
    <row r="80" spans="1:4">
      <c r="A80" s="3" t="s">
        <v>794</v>
      </c>
    </row>
    <row r="81" spans="1:4">
      <c r="A81" s="4" t="s">
        <v>795</v>
      </c>
      <c r="B81" s="5" t="n">
        <v>820</v>
      </c>
      <c r="C81" s="5" t="n">
        <v>315</v>
      </c>
    </row>
    <row r="82" spans="1:4">
      <c r="A82" s="4" t="s">
        <v>942</v>
      </c>
      <c r="B82" s="5" t="n">
        <v>0</v>
      </c>
      <c r="C82" s="5" t="n">
        <v>0</v>
      </c>
    </row>
    <row r="83" spans="1:4">
      <c r="A83" s="4" t="s">
        <v>838</v>
      </c>
    </row>
    <row r="84" spans="1:4">
      <c r="A84" s="3" t="s">
        <v>794</v>
      </c>
    </row>
    <row r="85" spans="1:4">
      <c r="A85" s="4" t="s">
        <v>795</v>
      </c>
      <c r="B85" s="5" t="n">
        <v>0</v>
      </c>
      <c r="C85" s="5" t="n">
        <v>0</v>
      </c>
    </row>
    <row r="86" spans="1:4">
      <c r="A86" s="4" t="s">
        <v>839</v>
      </c>
    </row>
    <row r="87" spans="1:4">
      <c r="A87" s="3" t="s">
        <v>794</v>
      </c>
    </row>
    <row r="88" spans="1:4">
      <c r="A88" s="4" t="s">
        <v>795</v>
      </c>
      <c r="B88" s="5" t="n">
        <v>820</v>
      </c>
      <c r="C88" s="5" t="n">
        <v>315</v>
      </c>
    </row>
    <row r="89" spans="1:4">
      <c r="A89" s="4" t="s">
        <v>840</v>
      </c>
    </row>
    <row r="90" spans="1:4">
      <c r="A90" s="3" t="s">
        <v>794</v>
      </c>
    </row>
    <row r="91" spans="1:4">
      <c r="A91" s="4" t="s">
        <v>795</v>
      </c>
      <c r="B91" s="5" t="n">
        <v>0</v>
      </c>
      <c r="C91" s="5" t="n">
        <v>0</v>
      </c>
    </row>
    <row r="92" spans="1:4">
      <c r="A92" s="4" t="s">
        <v>841</v>
      </c>
    </row>
    <row r="93" spans="1:4">
      <c r="A93" s="3" t="s">
        <v>794</v>
      </c>
    </row>
    <row r="94" spans="1:4">
      <c r="A94" s="4" t="s">
        <v>795</v>
      </c>
      <c r="B94" s="5" t="n">
        <v>897</v>
      </c>
      <c r="C94" s="5" t="n">
        <v>521</v>
      </c>
    </row>
    <row r="95" spans="1:4">
      <c r="A95" s="4" t="s">
        <v>942</v>
      </c>
      <c r="B95" s="5" t="n">
        <v>0</v>
      </c>
      <c r="C95" s="5" t="n">
        <v>0</v>
      </c>
    </row>
    <row r="96" spans="1:4">
      <c r="A96" s="4" t="s">
        <v>842</v>
      </c>
    </row>
    <row r="97" spans="1:4">
      <c r="A97" s="3" t="s">
        <v>794</v>
      </c>
    </row>
    <row r="98" spans="1:4">
      <c r="A98" s="4" t="s">
        <v>795</v>
      </c>
      <c r="B98" s="5" t="n">
        <v>0</v>
      </c>
      <c r="C98" s="5" t="n">
        <v>0</v>
      </c>
    </row>
    <row r="99" spans="1:4">
      <c r="A99" s="4" t="s">
        <v>843</v>
      </c>
    </row>
    <row r="100" spans="1:4">
      <c r="A100" s="3" t="s">
        <v>794</v>
      </c>
    </row>
    <row r="101" spans="1:4">
      <c r="A101" s="4" t="s">
        <v>795</v>
      </c>
      <c r="B101" s="5" t="n">
        <v>897</v>
      </c>
      <c r="C101" s="5" t="n">
        <v>521</v>
      </c>
    </row>
    <row r="102" spans="1:4">
      <c r="A102" s="4" t="s">
        <v>844</v>
      </c>
    </row>
    <row r="103" spans="1:4">
      <c r="A103" s="3" t="s">
        <v>794</v>
      </c>
    </row>
    <row r="104" spans="1:4">
      <c r="A104" s="4" t="s">
        <v>795</v>
      </c>
      <c r="B104" s="5" t="n">
        <v>0</v>
      </c>
      <c r="C104" s="5" t="n">
        <v>0</v>
      </c>
    </row>
    <row r="105" spans="1:4">
      <c r="A105" s="4" t="s">
        <v>845</v>
      </c>
    </row>
    <row r="106" spans="1:4">
      <c r="A106" s="3" t="s">
        <v>794</v>
      </c>
    </row>
    <row r="107" spans="1:4">
      <c r="A107" s="4" t="s">
        <v>795</v>
      </c>
      <c r="B107" s="5" t="n">
        <v>304</v>
      </c>
      <c r="C107" s="5" t="n">
        <v>144</v>
      </c>
    </row>
    <row r="108" spans="1:4">
      <c r="A108" s="4" t="s">
        <v>942</v>
      </c>
      <c r="B108" s="5" t="n">
        <v>0</v>
      </c>
      <c r="C108" s="5" t="n">
        <v>0</v>
      </c>
    </row>
    <row r="109" spans="1:4">
      <c r="A109" s="4" t="s">
        <v>846</v>
      </c>
    </row>
    <row r="110" spans="1:4">
      <c r="A110" s="3" t="s">
        <v>794</v>
      </c>
    </row>
    <row r="111" spans="1:4">
      <c r="A111" s="4" t="s">
        <v>795</v>
      </c>
      <c r="B111" s="5" t="n">
        <v>0</v>
      </c>
      <c r="C111" s="5" t="n">
        <v>0</v>
      </c>
    </row>
    <row r="112" spans="1:4">
      <c r="A112" s="4" t="s">
        <v>847</v>
      </c>
    </row>
    <row r="113" spans="1:4">
      <c r="A113" s="3" t="s">
        <v>794</v>
      </c>
    </row>
    <row r="114" spans="1:4">
      <c r="A114" s="4" t="s">
        <v>795</v>
      </c>
      <c r="B114" s="5" t="n">
        <v>304</v>
      </c>
      <c r="C114" s="5" t="n">
        <v>144</v>
      </c>
    </row>
    <row r="115" spans="1:4">
      <c r="A115" s="4" t="s">
        <v>848</v>
      </c>
    </row>
    <row r="116" spans="1:4">
      <c r="A116" s="3" t="s">
        <v>794</v>
      </c>
    </row>
    <row r="117" spans="1:4">
      <c r="A117" s="4" t="s">
        <v>795</v>
      </c>
      <c r="B117" s="5" t="n">
        <v>0</v>
      </c>
      <c r="C117" s="5" t="n">
        <v>0</v>
      </c>
    </row>
    <row r="118" spans="1:4">
      <c r="A118" s="4" t="s">
        <v>853</v>
      </c>
    </row>
    <row r="119" spans="1:4">
      <c r="A119" s="3" t="s">
        <v>794</v>
      </c>
    </row>
    <row r="120" spans="1:4">
      <c r="A120" s="4" t="s">
        <v>795</v>
      </c>
      <c r="B120" s="5" t="n">
        <v>332</v>
      </c>
      <c r="C120" s="5" t="n">
        <v>158</v>
      </c>
    </row>
    <row r="121" spans="1:4">
      <c r="A121" s="4" t="s">
        <v>942</v>
      </c>
      <c r="B121" s="5" t="n">
        <v>0</v>
      </c>
      <c r="C121" s="5" t="n">
        <v>0</v>
      </c>
    </row>
    <row r="122" spans="1:4">
      <c r="A122" s="4" t="s">
        <v>854</v>
      </c>
    </row>
    <row r="123" spans="1:4">
      <c r="A123" s="3" t="s">
        <v>794</v>
      </c>
    </row>
    <row r="124" spans="1:4">
      <c r="A124" s="4" t="s">
        <v>795</v>
      </c>
      <c r="B124" s="5" t="n">
        <v>0</v>
      </c>
      <c r="C124" s="5" t="n">
        <v>0</v>
      </c>
    </row>
    <row r="125" spans="1:4">
      <c r="A125" s="4" t="s">
        <v>855</v>
      </c>
    </row>
    <row r="126" spans="1:4">
      <c r="A126" s="3" t="s">
        <v>794</v>
      </c>
    </row>
    <row r="127" spans="1:4">
      <c r="A127" s="4" t="s">
        <v>795</v>
      </c>
      <c r="B127" s="5" t="n">
        <v>332</v>
      </c>
      <c r="C127" s="5" t="n">
        <v>158</v>
      </c>
    </row>
    <row r="128" spans="1:4">
      <c r="A128" s="4" t="s">
        <v>856</v>
      </c>
    </row>
    <row r="129" spans="1:4">
      <c r="A129" s="3" t="s">
        <v>794</v>
      </c>
    </row>
    <row r="130" spans="1:4">
      <c r="A130" s="4" t="s">
        <v>795</v>
      </c>
      <c r="B130" s="5" t="n">
        <v>0</v>
      </c>
      <c r="C130" s="5" t="n">
        <v>0</v>
      </c>
    </row>
    <row r="131" spans="1:4">
      <c r="A131" s="4" t="s">
        <v>849</v>
      </c>
    </row>
    <row r="132" spans="1:4">
      <c r="A132" s="3" t="s">
        <v>794</v>
      </c>
    </row>
    <row r="133" spans="1:4">
      <c r="A133" s="4" t="s">
        <v>795</v>
      </c>
      <c r="B133" s="5" t="n">
        <v>490</v>
      </c>
      <c r="C133" s="5" t="n">
        <v>240</v>
      </c>
    </row>
    <row r="134" spans="1:4">
      <c r="A134" s="4" t="s">
        <v>942</v>
      </c>
      <c r="B134" s="5" t="n">
        <v>0</v>
      </c>
      <c r="C134" s="5" t="n">
        <v>0</v>
      </c>
    </row>
    <row r="135" spans="1:4">
      <c r="A135" s="4" t="s">
        <v>850</v>
      </c>
    </row>
    <row r="136" spans="1:4">
      <c r="A136" s="3" t="s">
        <v>794</v>
      </c>
    </row>
    <row r="137" spans="1:4">
      <c r="A137" s="4" t="s">
        <v>795</v>
      </c>
      <c r="B137" s="5" t="n">
        <v>0</v>
      </c>
      <c r="C137" s="5" t="n">
        <v>0</v>
      </c>
    </row>
    <row r="138" spans="1:4">
      <c r="A138" s="4" t="s">
        <v>851</v>
      </c>
    </row>
    <row r="139" spans="1:4">
      <c r="A139" s="3" t="s">
        <v>794</v>
      </c>
    </row>
    <row r="140" spans="1:4">
      <c r="A140" s="4" t="s">
        <v>795</v>
      </c>
      <c r="B140" s="5" t="n">
        <v>490</v>
      </c>
      <c r="C140" s="5" t="n">
        <v>240</v>
      </c>
    </row>
    <row r="141" spans="1:4">
      <c r="A141" s="4" t="s">
        <v>852</v>
      </c>
    </row>
    <row r="142" spans="1:4">
      <c r="A142" s="3" t="s">
        <v>794</v>
      </c>
    </row>
    <row r="143" spans="1:4">
      <c r="A143" s="4" t="s">
        <v>795</v>
      </c>
      <c r="B143" s="5" t="n">
        <v>0</v>
      </c>
      <c r="C143" s="5" t="n">
        <v>0</v>
      </c>
    </row>
    <row r="144" spans="1:4">
      <c r="A144" s="4" t="s">
        <v>951</v>
      </c>
    </row>
    <row r="145" spans="1:4">
      <c r="A145" s="3" t="s">
        <v>794</v>
      </c>
    </row>
    <row r="146" spans="1:4">
      <c r="A146" s="4" t="s">
        <v>795</v>
      </c>
      <c r="B146" s="5" t="n">
        <v>497</v>
      </c>
      <c r="C146" s="5" t="n">
        <v>342</v>
      </c>
    </row>
    <row r="147" spans="1:4">
      <c r="A147" s="4" t="s">
        <v>942</v>
      </c>
      <c r="B147" s="5" t="n">
        <v>0</v>
      </c>
      <c r="C147" s="5" t="n">
        <v>0</v>
      </c>
    </row>
    <row r="148" spans="1:4">
      <c r="A148" s="4" t="s">
        <v>952</v>
      </c>
    </row>
    <row r="149" spans="1:4">
      <c r="A149" s="3" t="s">
        <v>794</v>
      </c>
    </row>
    <row r="150" spans="1:4">
      <c r="A150" s="4" t="s">
        <v>795</v>
      </c>
      <c r="B150" s="5" t="n">
        <v>497</v>
      </c>
      <c r="C150" s="5" t="n">
        <v>342</v>
      </c>
    </row>
    <row r="151" spans="1:4">
      <c r="A151" s="4" t="s">
        <v>953</v>
      </c>
    </row>
    <row r="152" spans="1:4">
      <c r="A152" s="3" t="s">
        <v>794</v>
      </c>
    </row>
    <row r="153" spans="1:4">
      <c r="A153" s="4" t="s">
        <v>795</v>
      </c>
      <c r="B153" s="5" t="n">
        <v>0</v>
      </c>
      <c r="C153" s="5" t="n">
        <v>0</v>
      </c>
    </row>
    <row r="154" spans="1:4">
      <c r="A154" s="4" t="s">
        <v>954</v>
      </c>
    </row>
    <row r="155" spans="1:4">
      <c r="A155" s="3" t="s">
        <v>794</v>
      </c>
    </row>
    <row r="156" spans="1:4">
      <c r="A156" s="4" t="s">
        <v>795</v>
      </c>
      <c r="B156" s="5" t="n">
        <v>0</v>
      </c>
      <c r="C156" s="5" t="n">
        <v>0</v>
      </c>
    </row>
    <row r="157" spans="1:4">
      <c r="A157" s="4" t="s">
        <v>36</v>
      </c>
    </row>
    <row r="158" spans="1:4">
      <c r="A158" s="3" t="s">
        <v>794</v>
      </c>
    </row>
    <row r="159" spans="1:4">
      <c r="A159" s="4" t="s">
        <v>795</v>
      </c>
      <c r="B159" s="5" t="n">
        <v>15</v>
      </c>
      <c r="C159" s="5" t="n">
        <v>12</v>
      </c>
    </row>
    <row r="160" spans="1:4">
      <c r="A160" s="4" t="s">
        <v>942</v>
      </c>
      <c r="B160" s="5" t="n">
        <v>0</v>
      </c>
      <c r="C160" s="5" t="n">
        <v>0</v>
      </c>
    </row>
    <row r="161" spans="1:4">
      <c r="A161" s="4" t="s">
        <v>861</v>
      </c>
    </row>
    <row r="162" spans="1:4">
      <c r="A162" s="3" t="s">
        <v>794</v>
      </c>
    </row>
    <row r="163" spans="1:4">
      <c r="A163" s="4" t="s">
        <v>795</v>
      </c>
      <c r="B163" s="5" t="n">
        <v>0</v>
      </c>
      <c r="C163" s="5" t="n">
        <v>0</v>
      </c>
    </row>
    <row r="164" spans="1:4">
      <c r="A164" s="4" t="s">
        <v>862</v>
      </c>
    </row>
    <row r="165" spans="1:4">
      <c r="A165" s="3" t="s">
        <v>794</v>
      </c>
    </row>
    <row r="166" spans="1:4">
      <c r="A166" s="4" t="s">
        <v>795</v>
      </c>
      <c r="B166" s="5" t="n">
        <v>15</v>
      </c>
      <c r="C166" s="5" t="n">
        <v>12</v>
      </c>
    </row>
    <row r="167" spans="1:4">
      <c r="A167" s="4" t="s">
        <v>863</v>
      </c>
    </row>
    <row r="168" spans="1:4">
      <c r="A168" s="3" t="s">
        <v>794</v>
      </c>
    </row>
    <row r="169" spans="1:4">
      <c r="A169" s="4" t="s">
        <v>795</v>
      </c>
      <c r="B169" s="6" t="n">
        <v>0</v>
      </c>
      <c r="C169" s="5" t="n">
        <v>0</v>
      </c>
    </row>
    <row r="170" spans="1:4">
      <c r="A170" s="4" t="s">
        <v>833</v>
      </c>
    </row>
    <row r="171" spans="1:4">
      <c r="A171" s="3" t="s">
        <v>794</v>
      </c>
    </row>
    <row r="172" spans="1:4">
      <c r="A172" s="4" t="s">
        <v>795</v>
      </c>
      <c r="C172" s="5" t="n">
        <v>459</v>
      </c>
    </row>
    <row r="173" spans="1:4">
      <c r="A173" s="4" t="s">
        <v>942</v>
      </c>
      <c r="C173" s="5" t="n">
        <v>459</v>
      </c>
    </row>
    <row r="174" spans="1:4">
      <c r="A174" s="4" t="s">
        <v>834</v>
      </c>
    </row>
    <row r="175" spans="1:4">
      <c r="A175" s="3" t="s">
        <v>794</v>
      </c>
    </row>
    <row r="176" spans="1:4">
      <c r="A176" s="4" t="s">
        <v>795</v>
      </c>
      <c r="C176" s="5" t="n">
        <v>0</v>
      </c>
    </row>
    <row r="177" spans="1:4">
      <c r="A177" s="4" t="s">
        <v>835</v>
      </c>
    </row>
    <row r="178" spans="1:4">
      <c r="A178" s="3" t="s">
        <v>794</v>
      </c>
    </row>
    <row r="179" spans="1:4">
      <c r="A179" s="4" t="s">
        <v>795</v>
      </c>
      <c r="C179" s="5" t="n">
        <v>0</v>
      </c>
    </row>
    <row r="180" spans="1:4">
      <c r="A180" s="4" t="s">
        <v>836</v>
      </c>
    </row>
    <row r="181" spans="1:4">
      <c r="A181" s="3" t="s">
        <v>794</v>
      </c>
    </row>
    <row r="182" spans="1:4">
      <c r="A182" s="4" t="s">
        <v>795</v>
      </c>
      <c r="C18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884</v>
      </c>
    </row>
    <row r="4" spans="1:4">
      <c r="A4" s="4" t="s">
        <v>956</v>
      </c>
      <c r="B4" s="6" t="n">
        <v>-331087</v>
      </c>
      <c r="C4" s="6" t="n">
        <v>-368922</v>
      </c>
    </row>
    <row r="5" spans="1:4">
      <c r="A5" s="4" t="s">
        <v>415</v>
      </c>
    </row>
    <row r="6" spans="1:4">
      <c r="A6" s="3" t="s">
        <v>870</v>
      </c>
    </row>
    <row r="7" spans="1:4">
      <c r="A7" s="4" t="s">
        <v>871</v>
      </c>
      <c r="B7" s="5" t="n">
        <v>86695</v>
      </c>
      <c r="C7" s="5" t="n">
        <v>88684</v>
      </c>
    </row>
    <row r="8" spans="1:4">
      <c r="A8" s="4" t="s">
        <v>872</v>
      </c>
      <c r="B8" s="5" t="n">
        <v>144</v>
      </c>
      <c r="C8" s="5" t="n">
        <v>123</v>
      </c>
      <c r="D8" s="6" t="n">
        <v>159</v>
      </c>
    </row>
    <row r="9" spans="1:4">
      <c r="A9" s="4" t="s">
        <v>873</v>
      </c>
      <c r="B9" s="5" t="n">
        <v>3415</v>
      </c>
      <c r="C9" s="5" t="n">
        <v>3925</v>
      </c>
      <c r="D9" s="5" t="n">
        <v>3814</v>
      </c>
    </row>
    <row r="10" spans="1:4">
      <c r="A10" s="4" t="s">
        <v>957</v>
      </c>
      <c r="B10" s="5" t="n">
        <v>14</v>
      </c>
      <c r="C10" s="5" t="n">
        <v>29</v>
      </c>
    </row>
    <row r="11" spans="1:4">
      <c r="A11" s="4" t="s">
        <v>958</v>
      </c>
      <c r="B11" s="5" t="n">
        <v>411</v>
      </c>
      <c r="C11" s="5" t="n">
        <v>451</v>
      </c>
    </row>
    <row r="12" spans="1:4">
      <c r="A12" s="4" t="s">
        <v>875</v>
      </c>
      <c r="B12" s="5" t="n">
        <v>5897</v>
      </c>
      <c r="C12" s="5" t="n">
        <v>1880</v>
      </c>
    </row>
    <row r="13" spans="1:4">
      <c r="A13" s="4" t="s">
        <v>876</v>
      </c>
      <c r="B13" s="5" t="n">
        <v>-7696</v>
      </c>
      <c r="C13" s="5" t="n">
        <v>-8397</v>
      </c>
    </row>
    <row r="14" spans="1:4">
      <c r="A14" s="4" t="s">
        <v>877</v>
      </c>
      <c r="B14" s="5" t="n">
        <v>88880</v>
      </c>
      <c r="C14" s="5" t="n">
        <v>86695</v>
      </c>
      <c r="D14" s="5" t="n">
        <v>88684</v>
      </c>
    </row>
    <row r="15" spans="1:4">
      <c r="A15" s="3" t="s">
        <v>879</v>
      </c>
    </row>
    <row r="16" spans="1:4">
      <c r="A16" s="4" t="s">
        <v>880</v>
      </c>
      <c r="B16" s="5" t="n">
        <v>3694</v>
      </c>
      <c r="C16" s="5" t="n">
        <v>2969</v>
      </c>
    </row>
    <row r="17" spans="1:4">
      <c r="A17" s="4" t="s">
        <v>881</v>
      </c>
      <c r="B17" s="5" t="n">
        <v>38</v>
      </c>
      <c r="C17" s="5" t="n">
        <v>7</v>
      </c>
    </row>
    <row r="18" spans="1:4">
      <c r="A18" s="4" t="s">
        <v>959</v>
      </c>
      <c r="B18" s="5" t="n">
        <v>411</v>
      </c>
      <c r="C18" s="5" t="n">
        <v>451</v>
      </c>
    </row>
    <row r="19" spans="1:4">
      <c r="A19" s="4" t="s">
        <v>882</v>
      </c>
      <c r="B19" s="5" t="n">
        <v>10143</v>
      </c>
      <c r="C19" s="5" t="n">
        <v>8664</v>
      </c>
    </row>
    <row r="20" spans="1:4">
      <c r="A20" s="4" t="s">
        <v>876</v>
      </c>
      <c r="B20" s="5" t="n">
        <v>-7696</v>
      </c>
      <c r="C20" s="5" t="n">
        <v>-8397</v>
      </c>
    </row>
    <row r="21" spans="1:4">
      <c r="A21" s="4" t="s">
        <v>883</v>
      </c>
      <c r="B21" s="5" t="n">
        <v>6590</v>
      </c>
      <c r="C21" s="5" t="n">
        <v>3694</v>
      </c>
      <c r="D21" s="5" t="n">
        <v>2969</v>
      </c>
    </row>
    <row r="22" spans="1:4">
      <c r="A22" s="3" t="s">
        <v>884</v>
      </c>
    </row>
    <row r="23" spans="1:4">
      <c r="A23" s="4" t="s">
        <v>885</v>
      </c>
      <c r="B23" s="5" t="n">
        <v>-82290</v>
      </c>
      <c r="C23" s="5" t="n">
        <v>-83001</v>
      </c>
    </row>
    <row r="24" spans="1:4">
      <c r="A24" s="4" t="s">
        <v>139</v>
      </c>
      <c r="B24" s="5" t="n">
        <v>-1341</v>
      </c>
      <c r="C24" s="5" t="n">
        <v>-4313</v>
      </c>
    </row>
    <row r="25" spans="1:4">
      <c r="A25" s="4" t="s">
        <v>956</v>
      </c>
      <c r="B25" s="5" t="n">
        <v>-80949</v>
      </c>
      <c r="C25" s="5" t="n">
        <v>-78688</v>
      </c>
    </row>
    <row r="26" spans="1:4">
      <c r="A26" s="4" t="s">
        <v>960</v>
      </c>
      <c r="B26" s="5" t="n">
        <v>-82290</v>
      </c>
      <c r="C26" s="5" t="n">
        <v>-83001</v>
      </c>
    </row>
    <row r="27" spans="1:4">
      <c r="A27" s="3" t="s">
        <v>886</v>
      </c>
    </row>
    <row r="28" spans="1:4">
      <c r="A28" s="4" t="s">
        <v>887</v>
      </c>
      <c r="B28" s="5" t="n">
        <v>45353</v>
      </c>
      <c r="C28" s="5" t="n">
        <v>41306</v>
      </c>
    </row>
    <row r="29" spans="1:4">
      <c r="A29" s="4" t="s">
        <v>888</v>
      </c>
      <c r="B29" s="5" t="n">
        <v>-15397</v>
      </c>
      <c r="C29" s="5" t="n">
        <v>-18433</v>
      </c>
    </row>
    <row r="30" spans="1:4">
      <c r="A30" s="4" t="s">
        <v>171</v>
      </c>
      <c r="B30" s="5" t="n">
        <v>29956</v>
      </c>
      <c r="C30" s="5" t="n">
        <v>22873</v>
      </c>
    </row>
    <row r="31" spans="1:4">
      <c r="A31" s="3" t="s">
        <v>889</v>
      </c>
    </row>
    <row r="32" spans="1:4">
      <c r="A32" s="4" t="s">
        <v>891</v>
      </c>
      <c r="B32" s="5" t="n">
        <v>28013</v>
      </c>
      <c r="C32" s="5" t="n">
        <v>21386</v>
      </c>
    </row>
    <row r="33" spans="1:4">
      <c r="A33" s="4" t="s">
        <v>81</v>
      </c>
      <c r="B33" s="5" t="n">
        <v>546</v>
      </c>
      <c r="C33" s="5" t="n">
        <v>606</v>
      </c>
    </row>
    <row r="34" spans="1:4">
      <c r="A34" s="4" t="s">
        <v>961</v>
      </c>
      <c r="B34" s="5" t="n">
        <v>1397</v>
      </c>
      <c r="C34" s="5" t="n">
        <v>881</v>
      </c>
    </row>
    <row r="35" spans="1:4">
      <c r="A35" s="4" t="s">
        <v>171</v>
      </c>
      <c r="B35" s="6" t="n">
        <v>29956</v>
      </c>
      <c r="C35" s="6" t="n">
        <v>22873</v>
      </c>
    </row>
    <row r="36" spans="1:4">
      <c r="A36" s="3" t="s">
        <v>892</v>
      </c>
    </row>
    <row r="37" spans="1:4">
      <c r="A37" s="4" t="s">
        <v>893</v>
      </c>
      <c r="B37" s="4" t="s">
        <v>962</v>
      </c>
      <c r="C37" s="4" t="s">
        <v>895</v>
      </c>
    </row>
    <row r="38" spans="1:4">
      <c r="A38" s="4" t="s">
        <v>898</v>
      </c>
      <c r="B38" s="11" t="n">
        <v>2014</v>
      </c>
      <c r="C38" s="11" t="n">
        <v>2014</v>
      </c>
    </row>
    <row r="39" spans="1:4">
      <c r="A39" s="4" t="s">
        <v>963</v>
      </c>
      <c r="B39" s="4" t="s">
        <v>939</v>
      </c>
      <c r="C39" s="4" t="s">
        <v>964</v>
      </c>
    </row>
    <row r="40" spans="1:4">
      <c r="A40" s="4" t="s">
        <v>965</v>
      </c>
      <c r="B40" s="4" t="s">
        <v>964</v>
      </c>
      <c r="C40" s="4" t="s">
        <v>964</v>
      </c>
    </row>
    <row r="41" spans="1:4">
      <c r="A41" s="4" t="s">
        <v>966</v>
      </c>
      <c r="B41" s="4" t="s">
        <v>967</v>
      </c>
    </row>
    <row r="42" spans="1:4">
      <c r="A42" s="4" t="s">
        <v>968</v>
      </c>
      <c r="B42" s="4" t="s">
        <v>915</v>
      </c>
    </row>
    <row r="43" spans="1:4">
      <c r="A43" s="3" t="s">
        <v>969</v>
      </c>
    </row>
    <row r="44" spans="1:4">
      <c r="A44" s="4" t="s">
        <v>970</v>
      </c>
      <c r="B44" s="6" t="n">
        <v>8627</v>
      </c>
    </row>
    <row r="45" spans="1:4">
      <c r="A45" s="4" t="s">
        <v>971</v>
      </c>
      <c r="B45" s="5" t="n">
        <v>-7300</v>
      </c>
    </row>
    <row r="46" spans="1:4">
      <c r="A46" s="4" t="s">
        <v>972</v>
      </c>
      <c r="B46" s="5" t="n">
        <v>373</v>
      </c>
    </row>
    <row r="47" spans="1:4">
      <c r="A47" s="4" t="s">
        <v>973</v>
      </c>
      <c r="B47" s="5" t="n">
        <v>-315</v>
      </c>
    </row>
    <row r="48" spans="1:4">
      <c r="A48" s="3" t="s">
        <v>900</v>
      </c>
    </row>
    <row r="49" spans="1:4">
      <c r="A49" s="4" t="s">
        <v>974</v>
      </c>
      <c r="B49" s="5" t="n">
        <v>10000</v>
      </c>
      <c r="C49" s="6" t="n">
        <v>9000</v>
      </c>
      <c r="D49" s="5" t="n">
        <v>9000</v>
      </c>
    </row>
    <row r="50" spans="1:4">
      <c r="A50" s="4" t="s">
        <v>975</v>
      </c>
      <c r="B50" s="5" t="n">
        <v>8000</v>
      </c>
    </row>
    <row r="51" spans="1:4">
      <c r="A51" s="3" t="s">
        <v>902</v>
      </c>
    </row>
    <row r="52" spans="1:4">
      <c r="A52" s="4" t="s">
        <v>872</v>
      </c>
      <c r="B52" s="5" t="n">
        <v>144</v>
      </c>
      <c r="C52" s="5" t="n">
        <v>123</v>
      </c>
      <c r="D52" s="5" t="n">
        <v>159</v>
      </c>
    </row>
    <row r="53" spans="1:4">
      <c r="A53" s="4" t="s">
        <v>873</v>
      </c>
      <c r="B53" s="5" t="n">
        <v>3415</v>
      </c>
      <c r="C53" s="5" t="n">
        <v>3925</v>
      </c>
      <c r="D53" s="5" t="n">
        <v>3814</v>
      </c>
    </row>
    <row r="54" spans="1:4">
      <c r="A54" s="4" t="s">
        <v>903</v>
      </c>
      <c r="B54" s="5" t="n">
        <v>-214</v>
      </c>
      <c r="C54" s="5" t="n">
        <v>-172</v>
      </c>
      <c r="D54" s="5" t="n">
        <v>-121</v>
      </c>
    </row>
    <row r="55" spans="1:4">
      <c r="A55" s="4" t="s">
        <v>904</v>
      </c>
      <c r="B55" s="5" t="n">
        <v>-3036</v>
      </c>
      <c r="C55" s="5" t="n">
        <v>-3036</v>
      </c>
      <c r="D55" s="5" t="n">
        <v>-3036</v>
      </c>
    </row>
    <row r="56" spans="1:4">
      <c r="A56" s="4" t="s">
        <v>905</v>
      </c>
      <c r="B56" s="5" t="n">
        <v>2026</v>
      </c>
      <c r="C56" s="5" t="n">
        <v>1603</v>
      </c>
      <c r="D56" s="5" t="n">
        <v>2092</v>
      </c>
    </row>
    <row r="57" spans="1:4">
      <c r="A57" s="4" t="s">
        <v>976</v>
      </c>
      <c r="B57" s="6" t="n">
        <v>2335</v>
      </c>
      <c r="C57" s="6" t="n">
        <v>2443</v>
      </c>
      <c r="D57" s="6" t="n">
        <v>2908</v>
      </c>
    </row>
    <row r="58" spans="1:4">
      <c r="A58" s="3" t="s">
        <v>909</v>
      </c>
    </row>
    <row r="59" spans="1:4">
      <c r="A59" s="4" t="s">
        <v>910</v>
      </c>
      <c r="B59" s="4" t="s">
        <v>895</v>
      </c>
      <c r="C59" s="4" t="s">
        <v>977</v>
      </c>
      <c r="D59" s="4" t="s">
        <v>978</v>
      </c>
    </row>
    <row r="60" spans="1:4">
      <c r="A60" s="4" t="s">
        <v>776</v>
      </c>
      <c r="B60" s="4" t="s">
        <v>643</v>
      </c>
      <c r="C60" s="4" t="s">
        <v>643</v>
      </c>
      <c r="D60" s="4" t="s">
        <v>643</v>
      </c>
    </row>
    <row r="61" spans="1:4">
      <c r="A61" s="4" t="s">
        <v>979</v>
      </c>
    </row>
    <row r="62" spans="1:4">
      <c r="A62" s="3" t="s">
        <v>900</v>
      </c>
    </row>
    <row r="63" spans="1:4">
      <c r="A63" s="4" t="s">
        <v>974</v>
      </c>
      <c r="B63" s="6" t="n">
        <v>20000</v>
      </c>
      <c r="C63" s="6" t="n">
        <v>18000</v>
      </c>
      <c r="D63" s="6" t="n">
        <v>18000</v>
      </c>
    </row>
    <row r="64" spans="1:4">
      <c r="A64" s="4" t="s">
        <v>975</v>
      </c>
      <c r="B64" s="6" t="n">
        <v>1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499</v>
      </c>
    </row>
    <row r="2" spans="1:2">
      <c r="A2" s="4" t="s">
        <v>398</v>
      </c>
    </row>
    <row r="3" spans="1:2">
      <c r="A3" s="3" t="s">
        <v>981</v>
      </c>
    </row>
    <row r="4" spans="1:2">
      <c r="A4" s="5" t="n">
        <v>2018</v>
      </c>
      <c r="B4" s="6" t="n">
        <v>113726</v>
      </c>
    </row>
    <row r="5" spans="1:2">
      <c r="A5" s="5" t="n">
        <v>2019</v>
      </c>
      <c r="B5" s="5" t="n">
        <v>85533</v>
      </c>
    </row>
    <row r="6" spans="1:2">
      <c r="A6" s="5" t="n">
        <v>2020</v>
      </c>
      <c r="B6" s="5" t="n">
        <v>81410</v>
      </c>
    </row>
    <row r="7" spans="1:2">
      <c r="A7" s="5" t="n">
        <v>2021</v>
      </c>
      <c r="B7" s="5" t="n">
        <v>81329</v>
      </c>
    </row>
    <row r="8" spans="1:2">
      <c r="A8" s="5" t="n">
        <v>2022</v>
      </c>
      <c r="B8" s="5" t="n">
        <v>81221</v>
      </c>
    </row>
    <row r="9" spans="1:2">
      <c r="A9" s="4" t="s">
        <v>982</v>
      </c>
      <c r="B9" s="5" t="n">
        <v>365595</v>
      </c>
    </row>
    <row r="10" spans="1:2">
      <c r="A10" s="4" t="s">
        <v>415</v>
      </c>
    </row>
    <row r="11" spans="1:2">
      <c r="A11" s="3" t="s">
        <v>981</v>
      </c>
    </row>
    <row r="12" spans="1:2">
      <c r="A12" s="5" t="n">
        <v>2018</v>
      </c>
      <c r="B12" s="5" t="n">
        <v>7939</v>
      </c>
    </row>
    <row r="13" spans="1:2">
      <c r="A13" s="5" t="n">
        <v>2019</v>
      </c>
      <c r="B13" s="5" t="n">
        <v>7576</v>
      </c>
    </row>
    <row r="14" spans="1:2">
      <c r="A14" s="5" t="n">
        <v>2020</v>
      </c>
      <c r="B14" s="5" t="n">
        <v>7421</v>
      </c>
    </row>
    <row r="15" spans="1:2">
      <c r="A15" s="5" t="n">
        <v>2021</v>
      </c>
      <c r="B15" s="5" t="n">
        <v>7058</v>
      </c>
    </row>
    <row r="16" spans="1:2">
      <c r="A16" s="5" t="n">
        <v>2022</v>
      </c>
      <c r="B16" s="5" t="n">
        <v>6630</v>
      </c>
    </row>
    <row r="17" spans="1:2">
      <c r="A17" s="4" t="s">
        <v>982</v>
      </c>
      <c r="B17" s="5" t="n">
        <v>28677</v>
      </c>
    </row>
    <row r="18" spans="1:2">
      <c r="A18" s="3" t="s">
        <v>983</v>
      </c>
    </row>
    <row r="19" spans="1:2">
      <c r="A19" s="5" t="n">
        <v>2018</v>
      </c>
      <c r="B19" s="5" t="n">
        <v>8</v>
      </c>
    </row>
    <row r="20" spans="1:2">
      <c r="A20" s="5" t="n">
        <v>2019</v>
      </c>
      <c r="B20" s="5" t="n">
        <v>7</v>
      </c>
    </row>
    <row r="21" spans="1:2">
      <c r="A21" s="5" t="n">
        <v>2020</v>
      </c>
      <c r="B21" s="5" t="n">
        <v>8</v>
      </c>
    </row>
    <row r="22" spans="1:2">
      <c r="A22" s="5" t="n">
        <v>2021</v>
      </c>
      <c r="B22" s="5" t="n">
        <v>5</v>
      </c>
    </row>
    <row r="23" spans="1:2">
      <c r="A23" s="5" t="n">
        <v>2022</v>
      </c>
      <c r="B23" s="5" t="n">
        <v>5</v>
      </c>
    </row>
    <row r="24" spans="1:2">
      <c r="A24" s="4" t="s">
        <v>982</v>
      </c>
      <c r="B24" s="5" t="n">
        <v>41</v>
      </c>
    </row>
    <row r="25" spans="1:2">
      <c r="A25" s="3" t="s">
        <v>984</v>
      </c>
    </row>
    <row r="26" spans="1:2">
      <c r="A26" s="5" t="n">
        <v>2018</v>
      </c>
      <c r="B26" s="5" t="n">
        <v>7931</v>
      </c>
    </row>
    <row r="27" spans="1:2">
      <c r="A27" s="5" t="n">
        <v>2019</v>
      </c>
      <c r="B27" s="5" t="n">
        <v>7569</v>
      </c>
    </row>
    <row r="28" spans="1:2">
      <c r="A28" s="5" t="n">
        <v>2020</v>
      </c>
      <c r="B28" s="5" t="n">
        <v>7413</v>
      </c>
    </row>
    <row r="29" spans="1:2">
      <c r="A29" s="5" t="n">
        <v>2021</v>
      </c>
      <c r="B29" s="5" t="n">
        <v>7053</v>
      </c>
    </row>
    <row r="30" spans="1:2">
      <c r="A30" s="5" t="n">
        <v>2022</v>
      </c>
      <c r="B30" s="5" t="n">
        <v>6625</v>
      </c>
    </row>
    <row r="31" spans="1:2">
      <c r="A31" s="4" t="s">
        <v>982</v>
      </c>
      <c r="B31" s="6" t="n">
        <v>28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986</v>
      </c>
    </row>
    <row r="4" spans="1:4">
      <c r="A4" s="4" t="s">
        <v>987</v>
      </c>
      <c r="B4" s="6" t="n">
        <v>11986</v>
      </c>
      <c r="C4" s="6" t="n">
        <v>13929</v>
      </c>
      <c r="D4" s="6" t="n">
        <v>17358</v>
      </c>
    </row>
    <row r="5" spans="1:4">
      <c r="A5" s="4" t="s">
        <v>988</v>
      </c>
    </row>
    <row r="6" spans="1:4">
      <c r="A6" s="3" t="s">
        <v>986</v>
      </c>
    </row>
    <row r="7" spans="1:4">
      <c r="A7" s="4" t="s">
        <v>989</v>
      </c>
      <c r="B7" s="5" t="n">
        <v>562</v>
      </c>
      <c r="C7" s="5" t="n">
        <v>700</v>
      </c>
    </row>
    <row r="8" spans="1:4">
      <c r="A8" s="4" t="s">
        <v>987</v>
      </c>
      <c r="B8" s="6" t="n">
        <v>11914</v>
      </c>
      <c r="C8" s="6" t="n">
        <v>13843</v>
      </c>
      <c r="D8" s="5" t="n">
        <v>17223</v>
      </c>
    </row>
    <row r="9" spans="1:4">
      <c r="A9" s="4" t="s">
        <v>990</v>
      </c>
    </row>
    <row r="10" spans="1:4">
      <c r="A10" s="3" t="s">
        <v>986</v>
      </c>
    </row>
    <row r="11" spans="1:4">
      <c r="A11" s="4" t="s">
        <v>987</v>
      </c>
      <c r="B11" s="6" t="n">
        <v>72</v>
      </c>
      <c r="C11" s="6" t="n">
        <v>86</v>
      </c>
      <c r="D11" s="6" t="n">
        <v>1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1</v>
      </c>
      <c r="B1" s="2" t="s">
        <v>1</v>
      </c>
    </row>
    <row r="2" spans="1:4">
      <c r="B2" s="2" t="s">
        <v>2</v>
      </c>
      <c r="C2" s="2" t="s">
        <v>30</v>
      </c>
      <c r="D2" s="2" t="s">
        <v>31</v>
      </c>
    </row>
    <row r="3" spans="1:4">
      <c r="A3" s="3" t="s">
        <v>269</v>
      </c>
    </row>
    <row r="4" spans="1:4">
      <c r="A4" s="4" t="s">
        <v>992</v>
      </c>
      <c r="B4" s="6" t="n">
        <v>8258</v>
      </c>
      <c r="C4" s="6" t="n">
        <v>4140</v>
      </c>
      <c r="D4" s="6" t="n">
        <v>3637</v>
      </c>
    </row>
    <row r="5" spans="1:4">
      <c r="A5" s="4" t="s">
        <v>993</v>
      </c>
      <c r="B5" s="5" t="n">
        <v>143</v>
      </c>
      <c r="C5" s="5" t="n">
        <v>0</v>
      </c>
      <c r="D5" s="5" t="n">
        <v>166</v>
      </c>
    </row>
    <row r="6" spans="1:4">
      <c r="A6" s="4" t="s">
        <v>994</v>
      </c>
      <c r="B6" s="5" t="n">
        <v>-2738</v>
      </c>
      <c r="C6" s="5" t="n">
        <v>-3054</v>
      </c>
      <c r="D6" s="5" t="n">
        <v>-3357</v>
      </c>
    </row>
    <row r="7" spans="1:4">
      <c r="A7" s="4" t="s">
        <v>995</v>
      </c>
      <c r="B7" s="5" t="n">
        <v>0</v>
      </c>
      <c r="C7" s="5" t="n">
        <v>-54</v>
      </c>
      <c r="D7" s="5" t="n">
        <v>0</v>
      </c>
    </row>
    <row r="8" spans="1:4">
      <c r="A8" s="4" t="s">
        <v>49</v>
      </c>
      <c r="B8" s="6" t="n">
        <v>5663</v>
      </c>
      <c r="C8" s="6" t="n">
        <v>1032</v>
      </c>
      <c r="D8" s="6" t="n">
        <v>4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96</v>
      </c>
      <c r="B1" s="2" t="s">
        <v>1</v>
      </c>
    </row>
    <row r="2" spans="1:2">
      <c r="B2" s="2" t="s">
        <v>2</v>
      </c>
    </row>
    <row r="3" spans="1:2">
      <c r="A3" s="4" t="s">
        <v>997</v>
      </c>
    </row>
    <row r="4" spans="1:2">
      <c r="A4" s="3" t="s">
        <v>998</v>
      </c>
    </row>
    <row r="5" spans="1:2">
      <c r="A5" s="4" t="s">
        <v>999</v>
      </c>
      <c r="B5" s="4" t="s">
        <v>1000</v>
      </c>
    </row>
    <row r="6" spans="1:2">
      <c r="A6" s="4" t="s">
        <v>1001</v>
      </c>
    </row>
    <row r="7" spans="1:2">
      <c r="A7" s="3" t="s">
        <v>998</v>
      </c>
    </row>
    <row r="8" spans="1:2">
      <c r="A8" s="4" t="s">
        <v>999</v>
      </c>
      <c r="B8" s="4" t="s">
        <v>768</v>
      </c>
    </row>
    <row r="9" spans="1:2">
      <c r="A9" s="4" t="s">
        <v>1002</v>
      </c>
    </row>
    <row r="10" spans="1:2">
      <c r="A10" s="3" t="s">
        <v>998</v>
      </c>
    </row>
    <row r="11" spans="1:2">
      <c r="A11" s="4" t="s">
        <v>999</v>
      </c>
      <c r="B11" s="4" t="s">
        <v>765</v>
      </c>
    </row>
    <row r="12" spans="1:2">
      <c r="A12" s="4" t="s">
        <v>1003</v>
      </c>
    </row>
    <row r="13" spans="1:2">
      <c r="A13" s="3" t="s">
        <v>998</v>
      </c>
    </row>
    <row r="14" spans="1:2">
      <c r="A14" s="4" t="s">
        <v>999</v>
      </c>
      <c r="B14" s="4" t="s">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v>
      </c>
      <c r="C1" s="2" t="s">
        <v>2</v>
      </c>
      <c r="D1" s="2" t="s">
        <v>30</v>
      </c>
    </row>
    <row r="2" spans="1:4">
      <c r="A2" s="3" t="s">
        <v>125</v>
      </c>
    </row>
    <row r="3" spans="1:4">
      <c r="A3" s="4" t="s">
        <v>126</v>
      </c>
      <c r="C3" s="6" t="n">
        <v>43781</v>
      </c>
      <c r="D3" s="6" t="n">
        <v>47595</v>
      </c>
    </row>
    <row r="4" spans="1:4">
      <c r="A4" s="4" t="s">
        <v>127</v>
      </c>
      <c r="C4" s="5" t="n">
        <v>345110</v>
      </c>
      <c r="D4" s="5" t="n">
        <v>329481</v>
      </c>
    </row>
    <row r="5" spans="1:4">
      <c r="A5" s="4" t="s">
        <v>128</v>
      </c>
      <c r="C5" s="5" t="n">
        <v>48494</v>
      </c>
      <c r="D5" s="5" t="n">
        <v>49355</v>
      </c>
    </row>
    <row r="6" spans="1:4">
      <c r="A6" s="4" t="s">
        <v>89</v>
      </c>
      <c r="C6" s="5" t="n">
        <v>277716</v>
      </c>
      <c r="D6" s="5" t="n">
        <v>259590</v>
      </c>
    </row>
    <row r="7" spans="1:4">
      <c r="A7" s="4" t="s">
        <v>90</v>
      </c>
      <c r="C7" s="5" t="n">
        <v>337712</v>
      </c>
      <c r="D7" s="5" t="n">
        <v>345192</v>
      </c>
    </row>
    <row r="8" spans="1:4">
      <c r="A8" s="4" t="s">
        <v>129</v>
      </c>
      <c r="C8" s="5" t="n">
        <v>276392</v>
      </c>
      <c r="D8" s="5" t="n">
        <v>186266</v>
      </c>
    </row>
    <row r="9" spans="1:4">
      <c r="A9" s="4" t="s">
        <v>130</v>
      </c>
      <c r="C9" s="5" t="n">
        <v>25230</v>
      </c>
      <c r="D9" s="5" t="n">
        <v>22028</v>
      </c>
    </row>
    <row r="10" spans="1:4">
      <c r="A10" s="4" t="s">
        <v>131</v>
      </c>
      <c r="C10" s="5" t="n">
        <v>79145</v>
      </c>
      <c r="D10" s="5" t="n">
        <v>56083</v>
      </c>
    </row>
    <row r="11" spans="1:4">
      <c r="A11" s="4" t="s">
        <v>132</v>
      </c>
      <c r="C11" s="5" t="n">
        <v>43682</v>
      </c>
      <c r="D11" s="5" t="n">
        <v>41923</v>
      </c>
    </row>
    <row r="12" spans="1:4">
      <c r="A12" s="4" t="s">
        <v>133</v>
      </c>
      <c r="C12" s="5" t="n">
        <v>1477262</v>
      </c>
      <c r="D12" s="5" t="n">
        <v>1337513</v>
      </c>
    </row>
    <row r="13" spans="1:4">
      <c r="A13" s="4" t="s">
        <v>134</v>
      </c>
      <c r="C13" s="5" t="n">
        <v>13033612</v>
      </c>
      <c r="D13" s="5" t="n">
        <v>13300793</v>
      </c>
    </row>
    <row r="14" spans="1:4">
      <c r="A14" s="3" t="s">
        <v>135</v>
      </c>
    </row>
    <row r="15" spans="1:4">
      <c r="A15" s="4" t="s">
        <v>136</v>
      </c>
      <c r="C15" s="5" t="n">
        <v>2192344</v>
      </c>
      <c r="D15" s="5" t="n">
        <v>1905059</v>
      </c>
    </row>
    <row r="16" spans="1:4">
      <c r="A16" s="4" t="s">
        <v>129</v>
      </c>
      <c r="C16" s="5" t="n">
        <v>1190429</v>
      </c>
      <c r="D16" s="5" t="n">
        <v>1245151</v>
      </c>
    </row>
    <row r="17" spans="1:4">
      <c r="A17" s="4" t="s">
        <v>130</v>
      </c>
      <c r="C17" s="5" t="n">
        <v>28102</v>
      </c>
      <c r="D17" s="5" t="n">
        <v>24678</v>
      </c>
    </row>
    <row r="18" spans="1:4">
      <c r="A18" s="4" t="s">
        <v>36</v>
      </c>
      <c r="C18" s="5" t="n">
        <v>4142</v>
      </c>
      <c r="D18" s="5" t="n">
        <v>9086</v>
      </c>
    </row>
    <row r="19" spans="1:4">
      <c r="A19" s="4" t="s">
        <v>137</v>
      </c>
      <c r="C19" s="5" t="n">
        <v>3415017</v>
      </c>
      <c r="D19" s="5" t="n">
        <v>3183974</v>
      </c>
    </row>
    <row r="20" spans="1:4">
      <c r="A20" s="4" t="s">
        <v>138</v>
      </c>
      <c r="C20" s="5" t="n">
        <v>17925891</v>
      </c>
      <c r="D20" s="5" t="n">
        <v>17822280</v>
      </c>
    </row>
    <row r="21" spans="1:4">
      <c r="A21" s="3" t="s">
        <v>139</v>
      </c>
    </row>
    <row r="22" spans="1:4">
      <c r="A22" s="4" t="s">
        <v>140</v>
      </c>
      <c r="C22" s="5" t="n">
        <v>7</v>
      </c>
      <c r="D22" s="5" t="n">
        <v>10</v>
      </c>
    </row>
    <row r="23" spans="1:4">
      <c r="A23" s="4" t="s">
        <v>141</v>
      </c>
      <c r="C23" s="5" t="n">
        <v>20000</v>
      </c>
      <c r="D23" s="5" t="n">
        <v>85000</v>
      </c>
    </row>
    <row r="24" spans="1:4">
      <c r="A24" s="4" t="s">
        <v>109</v>
      </c>
      <c r="C24" s="5" t="n">
        <v>85000</v>
      </c>
      <c r="D24" s="5" t="n">
        <v>0</v>
      </c>
    </row>
    <row r="25" spans="1:4">
      <c r="A25" s="4" t="s">
        <v>92</v>
      </c>
      <c r="C25" s="5" t="n">
        <v>368342</v>
      </c>
      <c r="D25" s="5" t="n">
        <v>371589</v>
      </c>
    </row>
    <row r="26" spans="1:4">
      <c r="A26" s="4" t="s">
        <v>142</v>
      </c>
      <c r="C26" s="5" t="n">
        <v>80070</v>
      </c>
      <c r="D26" s="5" t="n">
        <v>59216</v>
      </c>
    </row>
    <row r="27" spans="1:4">
      <c r="A27" s="4" t="s">
        <v>143</v>
      </c>
      <c r="B27" s="4" t="s">
        <v>144</v>
      </c>
      <c r="C27" s="5" t="n">
        <v>83403</v>
      </c>
      <c r="D27" s="5" t="n">
        <v>60779</v>
      </c>
    </row>
    <row r="28" spans="1:4">
      <c r="A28" s="4" t="s">
        <v>145</v>
      </c>
      <c r="C28" s="5" t="n">
        <v>229335</v>
      </c>
      <c r="D28" s="5" t="n">
        <v>241100</v>
      </c>
    </row>
    <row r="29" spans="1:4">
      <c r="A29" s="4" t="s">
        <v>146</v>
      </c>
      <c r="C29" s="5" t="n">
        <v>65896</v>
      </c>
      <c r="D29" s="5" t="n">
        <v>71012</v>
      </c>
    </row>
    <row r="30" spans="1:4">
      <c r="A30" s="4" t="s">
        <v>147</v>
      </c>
      <c r="C30" s="5" t="n">
        <v>98687</v>
      </c>
      <c r="D30" s="5" t="n">
        <v>89428</v>
      </c>
    </row>
    <row r="31" spans="1:4">
      <c r="A31" s="4" t="s">
        <v>130</v>
      </c>
      <c r="C31" s="5" t="n">
        <v>17697</v>
      </c>
      <c r="D31" s="5" t="n">
        <v>16606</v>
      </c>
    </row>
    <row r="32" spans="1:4">
      <c r="A32" s="4" t="s">
        <v>148</v>
      </c>
      <c r="C32" s="5" t="n">
        <v>95369</v>
      </c>
      <c r="D32" s="5" t="n">
        <v>110244</v>
      </c>
    </row>
    <row r="33" spans="1:4">
      <c r="A33" s="4" t="s">
        <v>36</v>
      </c>
      <c r="C33" s="5" t="n">
        <v>152965</v>
      </c>
      <c r="D33" s="5" t="n">
        <v>150244</v>
      </c>
    </row>
    <row r="34" spans="1:4">
      <c r="A34" s="4" t="s">
        <v>149</v>
      </c>
      <c r="C34" s="5" t="n">
        <v>1296771</v>
      </c>
      <c r="D34" s="5" t="n">
        <v>1255228</v>
      </c>
    </row>
    <row r="35" spans="1:4">
      <c r="A35" s="3" t="s">
        <v>150</v>
      </c>
    </row>
    <row r="36" spans="1:4">
      <c r="A36" s="4" t="s">
        <v>81</v>
      </c>
      <c r="C36" s="5" t="n">
        <v>1612341</v>
      </c>
      <c r="D36" s="5" t="n">
        <v>2788752</v>
      </c>
    </row>
    <row r="37" spans="1:4">
      <c r="A37" s="4" t="s">
        <v>151</v>
      </c>
      <c r="C37" s="5" t="n">
        <v>22528</v>
      </c>
      <c r="D37" s="5" t="n">
        <v>24175</v>
      </c>
    </row>
    <row r="38" spans="1:4">
      <c r="A38" s="4" t="s">
        <v>143</v>
      </c>
      <c r="C38" s="5" t="n">
        <v>1978527</v>
      </c>
      <c r="D38" s="5" t="n">
        <v>489825</v>
      </c>
    </row>
    <row r="39" spans="1:4">
      <c r="A39" s="4" t="s">
        <v>152</v>
      </c>
      <c r="C39" s="5" t="n">
        <v>2083874</v>
      </c>
      <c r="D39" s="5" t="n">
        <v>2452567</v>
      </c>
    </row>
    <row r="40" spans="1:4">
      <c r="A40" s="4" t="s">
        <v>130</v>
      </c>
      <c r="C40" s="5" t="n">
        <v>102742</v>
      </c>
      <c r="D40" s="5" t="n">
        <v>116804</v>
      </c>
    </row>
    <row r="41" spans="1:4">
      <c r="A41" s="4" t="s">
        <v>153</v>
      </c>
      <c r="C41" s="5" t="n">
        <v>331087</v>
      </c>
      <c r="D41" s="5" t="n">
        <v>368922</v>
      </c>
    </row>
    <row r="42" spans="1:4">
      <c r="A42" s="4" t="s">
        <v>36</v>
      </c>
      <c r="C42" s="5" t="n">
        <v>89440</v>
      </c>
      <c r="D42" s="5" t="n">
        <v>127283</v>
      </c>
    </row>
    <row r="43" spans="1:4">
      <c r="A43" s="4" t="s">
        <v>154</v>
      </c>
      <c r="C43" s="5" t="n">
        <v>6220539</v>
      </c>
      <c r="D43" s="5" t="n">
        <v>6368328</v>
      </c>
    </row>
    <row r="44" spans="1:4">
      <c r="A44" s="4" t="s">
        <v>155</v>
      </c>
      <c r="C44" s="4" t="s">
        <v>156</v>
      </c>
      <c r="D44" s="4" t="s">
        <v>156</v>
      </c>
    </row>
    <row r="45" spans="1:4">
      <c r="A45" s="3" t="s">
        <v>157</v>
      </c>
    </row>
    <row r="46" spans="1:4">
      <c r="A46" s="4" t="s">
        <v>158</v>
      </c>
      <c r="C46" s="5" t="n">
        <v>4933011</v>
      </c>
      <c r="D46" s="5" t="n">
        <v>4843155</v>
      </c>
    </row>
    <row r="47" spans="1:4">
      <c r="A47" s="4" t="s">
        <v>159</v>
      </c>
      <c r="C47" s="5" t="n">
        <v>10</v>
      </c>
      <c r="D47" s="5" t="n">
        <v>10</v>
      </c>
    </row>
    <row r="48" spans="1:4">
      <c r="A48" s="4" t="s">
        <v>160</v>
      </c>
      <c r="C48" s="5" t="n">
        <v>3580234</v>
      </c>
      <c r="D48" s="5" t="n">
        <v>3435096</v>
      </c>
    </row>
    <row r="49" spans="1:4">
      <c r="A49" s="4" t="s">
        <v>161</v>
      </c>
      <c r="C49" s="5" t="n">
        <v>1919863</v>
      </c>
      <c r="D49" s="5" t="n">
        <v>1941246</v>
      </c>
    </row>
    <row r="50" spans="1:4">
      <c r="A50" s="4" t="s">
        <v>162</v>
      </c>
      <c r="C50" s="5" t="n">
        <v>-24537</v>
      </c>
      <c r="D50" s="5" t="n">
        <v>-20783</v>
      </c>
    </row>
    <row r="51" spans="1:4">
      <c r="A51" s="4" t="s">
        <v>163</v>
      </c>
      <c r="C51" s="5" t="n">
        <v>5475570</v>
      </c>
      <c r="D51" s="5" t="n">
        <v>5355569</v>
      </c>
    </row>
    <row r="52" spans="1:4">
      <c r="A52" s="4" t="s">
        <v>164</v>
      </c>
      <c r="C52" s="6" t="n">
        <v>17925891</v>
      </c>
      <c r="D52" s="6" t="n">
        <v>17822280</v>
      </c>
    </row>
    <row r="53" spans="1:4"/>
    <row r="54" spans="1:4">
      <c r="A54" s="4" t="s">
        <v>144</v>
      </c>
      <c r="B54" s="4" t="s">
        <v>165</v>
      </c>
    </row>
  </sheetData>
  <mergeCells count="3">
    <mergeCell ref="A1:B1"/>
    <mergeCell ref="A53:C53"/>
    <mergeCell ref="B54:C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004</v>
      </c>
      <c r="C1" s="2" t="s">
        <v>1</v>
      </c>
    </row>
    <row r="2" spans="1:6">
      <c r="C2" s="2" t="s">
        <v>2</v>
      </c>
      <c r="E2" s="2" t="s">
        <v>30</v>
      </c>
    </row>
    <row r="3" spans="1:6">
      <c r="A3" s="3" t="s">
        <v>1005</v>
      </c>
    </row>
    <row r="4" spans="1:6">
      <c r="A4" s="4" t="s">
        <v>1006</v>
      </c>
      <c r="C4" s="6" t="n">
        <v>560000</v>
      </c>
      <c r="E4" s="6" t="n">
        <v>379000</v>
      </c>
    </row>
    <row r="5" spans="1:6">
      <c r="A5" s="4" t="s">
        <v>1007</v>
      </c>
      <c r="C5" s="5" t="n">
        <v>7000</v>
      </c>
      <c r="E5" s="5" t="n">
        <v>47000</v>
      </c>
    </row>
    <row r="6" spans="1:6">
      <c r="A6" s="3" t="s">
        <v>1008</v>
      </c>
    </row>
    <row r="7" spans="1:6">
      <c r="A7" s="4" t="s">
        <v>1009</v>
      </c>
      <c r="C7" s="5" t="n">
        <v>49000</v>
      </c>
      <c r="E7" s="5" t="n">
        <v>44000</v>
      </c>
    </row>
    <row r="8" spans="1:6">
      <c r="A8" s="4" t="s">
        <v>1010</v>
      </c>
    </row>
    <row r="9" spans="1:6">
      <c r="A9" s="3" t="s">
        <v>1011</v>
      </c>
    </row>
    <row r="10" spans="1:6">
      <c r="A10" s="4" t="s">
        <v>797</v>
      </c>
      <c r="C10" s="5" t="n">
        <v>28741</v>
      </c>
      <c r="D10" s="4" t="s">
        <v>144</v>
      </c>
      <c r="E10" s="5" t="n">
        <v>20379</v>
      </c>
      <c r="F10" s="4" t="s">
        <v>557</v>
      </c>
    </row>
    <row r="11" spans="1:6">
      <c r="A11" s="3" t="s">
        <v>1005</v>
      </c>
    </row>
    <row r="12" spans="1:6">
      <c r="A12" s="4" t="s">
        <v>1012</v>
      </c>
      <c r="C12" s="5" t="n">
        <v>1590849</v>
      </c>
      <c r="D12" s="4" t="s">
        <v>144</v>
      </c>
      <c r="E12" s="5" t="n">
        <v>1528993</v>
      </c>
      <c r="F12" s="4" t="s">
        <v>557</v>
      </c>
    </row>
    <row r="13" spans="1:6">
      <c r="A13" s="4" t="s">
        <v>1013</v>
      </c>
    </row>
    <row r="14" spans="1:6">
      <c r="A14" s="3" t="s">
        <v>1005</v>
      </c>
    </row>
    <row r="15" spans="1:6">
      <c r="A15" s="4" t="s">
        <v>1012</v>
      </c>
      <c r="C15" s="5" t="n">
        <v>263694</v>
      </c>
      <c r="D15" s="4" t="s">
        <v>144</v>
      </c>
      <c r="E15" s="5" t="n">
        <v>260877</v>
      </c>
      <c r="F15" s="4" t="s">
        <v>557</v>
      </c>
    </row>
    <row r="16" spans="1:6">
      <c r="A16" s="4" t="s">
        <v>1014</v>
      </c>
    </row>
    <row r="17" spans="1:6">
      <c r="A17" s="3" t="s">
        <v>1005</v>
      </c>
    </row>
    <row r="18" spans="1:6">
      <c r="A18" s="4" t="s">
        <v>1012</v>
      </c>
      <c r="C18" s="5" t="n">
        <v>156057</v>
      </c>
      <c r="D18" s="4" t="s">
        <v>144</v>
      </c>
      <c r="E18" s="5" t="n">
        <v>93597</v>
      </c>
      <c r="F18" s="4" t="s">
        <v>557</v>
      </c>
    </row>
    <row r="19" spans="1:6">
      <c r="A19" s="4" t="s">
        <v>1015</v>
      </c>
    </row>
    <row r="20" spans="1:6">
      <c r="A20" s="3" t="s">
        <v>1005</v>
      </c>
    </row>
    <row r="21" spans="1:6">
      <c r="A21" s="4" t="s">
        <v>1012</v>
      </c>
      <c r="B21" s="4" t="s">
        <v>557</v>
      </c>
      <c r="E21" s="5" t="n">
        <v>106571</v>
      </c>
    </row>
    <row r="22" spans="1:6">
      <c r="A22" s="4" t="s">
        <v>1016</v>
      </c>
    </row>
    <row r="23" spans="1:6">
      <c r="A23" s="3" t="s">
        <v>1005</v>
      </c>
    </row>
    <row r="24" spans="1:6">
      <c r="A24" s="4" t="s">
        <v>1012</v>
      </c>
      <c r="C24" s="5" t="n">
        <v>141413</v>
      </c>
      <c r="D24" s="4" t="s">
        <v>144</v>
      </c>
      <c r="E24" s="5" t="n">
        <v>132190</v>
      </c>
      <c r="F24" s="4" t="s">
        <v>557</v>
      </c>
    </row>
    <row r="25" spans="1:6">
      <c r="A25" s="4" t="s">
        <v>1017</v>
      </c>
    </row>
    <row r="26" spans="1:6">
      <c r="A26" s="3" t="s">
        <v>1005</v>
      </c>
    </row>
    <row r="27" spans="1:6">
      <c r="A27" s="4" t="s">
        <v>1012</v>
      </c>
      <c r="C27" s="5" t="n">
        <v>130787</v>
      </c>
      <c r="D27" s="4" t="s">
        <v>144</v>
      </c>
      <c r="E27" s="5" t="n">
        <v>128630</v>
      </c>
      <c r="F27" s="4" t="s">
        <v>557</v>
      </c>
    </row>
    <row r="28" spans="1:6">
      <c r="A28" s="4" t="s">
        <v>1018</v>
      </c>
    </row>
    <row r="29" spans="1:6">
      <c r="A29" s="3" t="s">
        <v>1005</v>
      </c>
    </row>
    <row r="30" spans="1:6">
      <c r="A30" s="4" t="s">
        <v>1012</v>
      </c>
      <c r="C30" s="5" t="n">
        <v>9340</v>
      </c>
      <c r="D30" s="4" t="s">
        <v>144</v>
      </c>
      <c r="E30" s="5" t="n">
        <v>151048</v>
      </c>
      <c r="F30" s="4" t="s">
        <v>557</v>
      </c>
    </row>
    <row r="31" spans="1:6">
      <c r="A31" s="4" t="s">
        <v>1019</v>
      </c>
    </row>
    <row r="32" spans="1:6">
      <c r="A32" s="3" t="s">
        <v>1005</v>
      </c>
    </row>
    <row r="33" spans="1:6">
      <c r="A33" s="4" t="s">
        <v>1020</v>
      </c>
      <c r="C33" s="5" t="n">
        <v>67760</v>
      </c>
      <c r="D33" s="4" t="s">
        <v>144</v>
      </c>
      <c r="E33" s="5" t="n">
        <v>32764</v>
      </c>
      <c r="F33" s="4" t="s">
        <v>557</v>
      </c>
    </row>
    <row r="34" spans="1:6">
      <c r="A34" s="4" t="s">
        <v>1021</v>
      </c>
    </row>
    <row r="35" spans="1:6">
      <c r="A35" s="3" t="s">
        <v>1005</v>
      </c>
    </row>
    <row r="36" spans="1:6">
      <c r="A36" s="4" t="s">
        <v>1020</v>
      </c>
      <c r="C36" s="5" t="n">
        <v>319809</v>
      </c>
      <c r="D36" s="4" t="s">
        <v>144</v>
      </c>
      <c r="E36" s="5" t="n">
        <v>104913</v>
      </c>
      <c r="F36" s="4" t="s">
        <v>557</v>
      </c>
    </row>
    <row r="37" spans="1:6">
      <c r="A37" s="4" t="s">
        <v>1022</v>
      </c>
    </row>
    <row r="38" spans="1:6">
      <c r="A38" s="3" t="s">
        <v>1005</v>
      </c>
    </row>
    <row r="39" spans="1:6">
      <c r="A39" s="4" t="s">
        <v>1020</v>
      </c>
      <c r="C39" s="5" t="n">
        <v>50121</v>
      </c>
      <c r="D39" s="4" t="s">
        <v>144</v>
      </c>
      <c r="E39" s="5" t="n">
        <v>21751</v>
      </c>
      <c r="F39" s="4" t="s">
        <v>557</v>
      </c>
    </row>
    <row r="40" spans="1:6">
      <c r="A40" s="4" t="s">
        <v>1023</v>
      </c>
    </row>
    <row r="41" spans="1:6">
      <c r="A41" s="3" t="s">
        <v>1005</v>
      </c>
    </row>
    <row r="42" spans="1:6">
      <c r="A42" s="4" t="s">
        <v>1020</v>
      </c>
      <c r="B42" s="4" t="s">
        <v>557</v>
      </c>
      <c r="E42" s="5" t="n">
        <v>13609</v>
      </c>
    </row>
    <row r="43" spans="1:6">
      <c r="A43" s="4" t="s">
        <v>1024</v>
      </c>
    </row>
    <row r="44" spans="1:6">
      <c r="A44" s="3" t="s">
        <v>1005</v>
      </c>
    </row>
    <row r="45" spans="1:6">
      <c r="A45" s="4" t="s">
        <v>1020</v>
      </c>
      <c r="B45" s="4" t="s">
        <v>557</v>
      </c>
      <c r="E45" s="5" t="n">
        <v>2785</v>
      </c>
    </row>
    <row r="46" spans="1:6">
      <c r="A46" s="4" t="s">
        <v>1025</v>
      </c>
    </row>
    <row r="47" spans="1:6">
      <c r="A47" s="3" t="s">
        <v>1005</v>
      </c>
    </row>
    <row r="48" spans="1:6">
      <c r="A48" s="4" t="s">
        <v>1026</v>
      </c>
      <c r="C48" s="5" t="n">
        <v>271166</v>
      </c>
      <c r="D48" s="4" t="s">
        <v>144</v>
      </c>
      <c r="E48" s="5" t="n">
        <v>270779</v>
      </c>
      <c r="F48" s="4" t="s">
        <v>557</v>
      </c>
    </row>
    <row r="49" spans="1:6">
      <c r="A49" s="4" t="s">
        <v>1013</v>
      </c>
    </row>
    <row r="50" spans="1:6">
      <c r="A50" s="3" t="s">
        <v>1005</v>
      </c>
    </row>
    <row r="51" spans="1:6">
      <c r="A51" s="4" t="s">
        <v>1026</v>
      </c>
      <c r="C51" s="5" t="n">
        <v>151961</v>
      </c>
      <c r="D51" s="4" t="s">
        <v>144</v>
      </c>
      <c r="E51" s="5" t="n">
        <v>189100</v>
      </c>
      <c r="F51" s="4" t="s">
        <v>557</v>
      </c>
    </row>
    <row r="52" spans="1:6">
      <c r="A52" s="4" t="s">
        <v>1027</v>
      </c>
    </row>
    <row r="53" spans="1:6">
      <c r="A53" s="3" t="s">
        <v>1011</v>
      </c>
    </row>
    <row r="54" spans="1:6">
      <c r="A54" s="4" t="s">
        <v>797</v>
      </c>
      <c r="C54" s="5" t="n">
        <v>28741</v>
      </c>
      <c r="D54" s="4" t="s">
        <v>144</v>
      </c>
      <c r="E54" s="5" t="n">
        <v>20379</v>
      </c>
      <c r="F54" s="4" t="s">
        <v>557</v>
      </c>
    </row>
    <row r="55" spans="1:6">
      <c r="A55" s="3" t="s">
        <v>1005</v>
      </c>
    </row>
    <row r="56" spans="1:6">
      <c r="A56" s="4" t="s">
        <v>1012</v>
      </c>
      <c r="C56" s="5" t="n">
        <v>2143281</v>
      </c>
      <c r="D56" s="4" t="s">
        <v>144</v>
      </c>
      <c r="E56" s="5" t="n">
        <v>1860762</v>
      </c>
      <c r="F56" s="4" t="s">
        <v>557</v>
      </c>
    </row>
    <row r="57" spans="1:6">
      <c r="A57" s="4" t="s">
        <v>1028</v>
      </c>
      <c r="C57" s="5" t="n">
        <v>659086</v>
      </c>
      <c r="D57" s="4" t="s">
        <v>144</v>
      </c>
      <c r="E57" s="5" t="n">
        <v>839465</v>
      </c>
      <c r="F57" s="4" t="s">
        <v>557</v>
      </c>
    </row>
    <row r="58" spans="1:6">
      <c r="A58" s="4" t="s">
        <v>1029</v>
      </c>
    </row>
    <row r="59" spans="1:6">
      <c r="A59" s="3" t="s">
        <v>1005</v>
      </c>
    </row>
    <row r="60" spans="1:6">
      <c r="A60" s="4" t="s">
        <v>1028</v>
      </c>
      <c r="C60" s="5" t="n">
        <v>0</v>
      </c>
      <c r="D60" s="4" t="s">
        <v>144</v>
      </c>
      <c r="E60" s="5" t="n">
        <v>0</v>
      </c>
      <c r="F60" s="4" t="s">
        <v>557</v>
      </c>
    </row>
    <row r="61" spans="1:6">
      <c r="A61" s="4" t="s">
        <v>1030</v>
      </c>
    </row>
    <row r="62" spans="1:6">
      <c r="A62" s="3" t="s">
        <v>1005</v>
      </c>
    </row>
    <row r="63" spans="1:6">
      <c r="A63" s="4" t="s">
        <v>1012</v>
      </c>
      <c r="C63" s="5" t="n">
        <v>306408</v>
      </c>
      <c r="D63" s="4" t="s">
        <v>144</v>
      </c>
      <c r="E63" s="5" t="n">
        <v>245359</v>
      </c>
      <c r="F63" s="4" t="s">
        <v>557</v>
      </c>
    </row>
    <row r="64" spans="1:6">
      <c r="A64" s="4" t="s">
        <v>1028</v>
      </c>
      <c r="C64" s="5" t="n">
        <v>89857</v>
      </c>
      <c r="D64" s="4" t="s">
        <v>144</v>
      </c>
      <c r="E64" s="5" t="n">
        <v>112233</v>
      </c>
      <c r="F64" s="4" t="s">
        <v>557</v>
      </c>
    </row>
    <row r="65" spans="1:6">
      <c r="A65" s="4" t="s">
        <v>1031</v>
      </c>
    </row>
    <row r="66" spans="1:6">
      <c r="A66" s="3" t="s">
        <v>1005</v>
      </c>
    </row>
    <row r="67" spans="1:6">
      <c r="A67" s="4" t="s">
        <v>1012</v>
      </c>
      <c r="C67" s="5" t="n">
        <v>166375</v>
      </c>
      <c r="D67" s="4" t="s">
        <v>144</v>
      </c>
      <c r="E67" s="5" t="n">
        <v>97543</v>
      </c>
      <c r="F67" s="4" t="s">
        <v>557</v>
      </c>
    </row>
    <row r="68" spans="1:6">
      <c r="A68" s="4" t="s">
        <v>1028</v>
      </c>
      <c r="C68" s="5" t="n">
        <v>166375</v>
      </c>
      <c r="D68" s="4" t="s">
        <v>144</v>
      </c>
      <c r="E68" s="5" t="n">
        <v>97543</v>
      </c>
      <c r="F68" s="4" t="s">
        <v>557</v>
      </c>
    </row>
    <row r="69" spans="1:6">
      <c r="A69" s="4" t="s">
        <v>1032</v>
      </c>
    </row>
    <row r="70" spans="1:6">
      <c r="A70" s="3" t="s">
        <v>1005</v>
      </c>
    </row>
    <row r="71" spans="1:6">
      <c r="A71" s="4" t="s">
        <v>1012</v>
      </c>
      <c r="B71" s="4" t="s">
        <v>557</v>
      </c>
      <c r="E71" s="5" t="n">
        <v>92091</v>
      </c>
    </row>
    <row r="72" spans="1:6">
      <c r="A72" s="4" t="s">
        <v>1028</v>
      </c>
      <c r="B72" s="4" t="s">
        <v>557</v>
      </c>
      <c r="E72" s="5" t="n">
        <v>92091</v>
      </c>
    </row>
    <row r="73" spans="1:6">
      <c r="A73" s="4" t="s">
        <v>1033</v>
      </c>
    </row>
    <row r="74" spans="1:6">
      <c r="A74" s="3" t="s">
        <v>1005</v>
      </c>
    </row>
    <row r="75" spans="1:6">
      <c r="A75" s="4" t="s">
        <v>1012</v>
      </c>
      <c r="C75" s="5" t="n">
        <v>198037</v>
      </c>
      <c r="D75" s="4" t="s">
        <v>144</v>
      </c>
      <c r="E75" s="5" t="n">
        <v>190462</v>
      </c>
      <c r="F75" s="4" t="s">
        <v>557</v>
      </c>
    </row>
    <row r="76" spans="1:6">
      <c r="A76" s="4" t="s">
        <v>1028</v>
      </c>
      <c r="C76" s="5" t="n">
        <v>198037</v>
      </c>
      <c r="D76" s="4" t="s">
        <v>144</v>
      </c>
      <c r="E76" s="5" t="n">
        <v>190462</v>
      </c>
      <c r="F76" s="4" t="s">
        <v>557</v>
      </c>
    </row>
    <row r="77" spans="1:6">
      <c r="A77" s="4" t="s">
        <v>1034</v>
      </c>
    </row>
    <row r="78" spans="1:6">
      <c r="A78" s="3" t="s">
        <v>1005</v>
      </c>
    </row>
    <row r="79" spans="1:6">
      <c r="A79" s="4" t="s">
        <v>1012</v>
      </c>
      <c r="C79" s="5" t="n">
        <v>201842</v>
      </c>
      <c r="D79" s="4" t="s">
        <v>144</v>
      </c>
      <c r="E79" s="5" t="n">
        <v>187647</v>
      </c>
      <c r="F79" s="4" t="s">
        <v>557</v>
      </c>
    </row>
    <row r="80" spans="1:6">
      <c r="A80" s="4" t="s">
        <v>1028</v>
      </c>
      <c r="C80" s="5" t="n">
        <v>201842</v>
      </c>
      <c r="D80" s="4" t="s">
        <v>144</v>
      </c>
      <c r="E80" s="5" t="n">
        <v>187647</v>
      </c>
      <c r="F80" s="4" t="s">
        <v>557</v>
      </c>
    </row>
    <row r="81" spans="1:6">
      <c r="A81" s="4" t="s">
        <v>1035</v>
      </c>
    </row>
    <row r="82" spans="1:6">
      <c r="A82" s="3" t="s">
        <v>1005</v>
      </c>
    </row>
    <row r="83" spans="1:6">
      <c r="A83" s="4" t="s">
        <v>1012</v>
      </c>
      <c r="C83" s="5" t="n">
        <v>9261</v>
      </c>
      <c r="D83" s="4" t="s">
        <v>144</v>
      </c>
      <c r="E83" s="5" t="n">
        <v>159489</v>
      </c>
      <c r="F83" s="4" t="s">
        <v>557</v>
      </c>
    </row>
    <row r="84" spans="1:6">
      <c r="A84" s="4" t="s">
        <v>1028</v>
      </c>
      <c r="C84" s="5" t="n">
        <v>2975</v>
      </c>
      <c r="D84" s="4" t="s">
        <v>144</v>
      </c>
      <c r="E84" s="5" t="n">
        <v>159489</v>
      </c>
      <c r="F84" s="4" t="s">
        <v>557</v>
      </c>
    </row>
    <row r="85" spans="1:6">
      <c r="A85" s="4" t="s">
        <v>1036</v>
      </c>
    </row>
    <row r="86" spans="1:6">
      <c r="A86" s="3" t="s">
        <v>1005</v>
      </c>
    </row>
    <row r="87" spans="1:6">
      <c r="A87" s="4" t="s">
        <v>1028</v>
      </c>
      <c r="C87" s="5" t="n">
        <v>0</v>
      </c>
      <c r="D87" s="4" t="s">
        <v>144</v>
      </c>
      <c r="E87" s="5" t="n">
        <v>0</v>
      </c>
      <c r="F87" s="4" t="s">
        <v>557</v>
      </c>
    </row>
    <row r="88" spans="1:6">
      <c r="A88" s="4" t="s">
        <v>1020</v>
      </c>
      <c r="C88" s="5" t="n">
        <v>69413</v>
      </c>
      <c r="D88" s="4" t="s">
        <v>144</v>
      </c>
      <c r="E88" s="5" t="n">
        <v>31965</v>
      </c>
      <c r="F88" s="4" t="s">
        <v>557</v>
      </c>
    </row>
    <row r="89" spans="1:6">
      <c r="A89" s="4" t="s">
        <v>1037</v>
      </c>
    </row>
    <row r="90" spans="1:6">
      <c r="A90" s="3" t="s">
        <v>1005</v>
      </c>
    </row>
    <row r="91" spans="1:6">
      <c r="A91" s="4" t="s">
        <v>1028</v>
      </c>
      <c r="C91" s="5" t="n">
        <v>0</v>
      </c>
      <c r="D91" s="4" t="s">
        <v>144</v>
      </c>
      <c r="E91" s="5" t="n">
        <v>0</v>
      </c>
      <c r="F91" s="4" t="s">
        <v>557</v>
      </c>
    </row>
    <row r="92" spans="1:6">
      <c r="A92" s="4" t="s">
        <v>1020</v>
      </c>
      <c r="C92" s="5" t="n">
        <v>322129</v>
      </c>
      <c r="D92" s="4" t="s">
        <v>144</v>
      </c>
      <c r="E92" s="5" t="n">
        <v>105772</v>
      </c>
      <c r="F92" s="4" t="s">
        <v>557</v>
      </c>
    </row>
    <row r="93" spans="1:6">
      <c r="A93" s="4" t="s">
        <v>1038</v>
      </c>
    </row>
    <row r="94" spans="1:6">
      <c r="A94" s="3" t="s">
        <v>1005</v>
      </c>
    </row>
    <row r="95" spans="1:6">
      <c r="A95" s="4" t="s">
        <v>1028</v>
      </c>
      <c r="C95" s="5" t="n">
        <v>0</v>
      </c>
      <c r="D95" s="4" t="s">
        <v>144</v>
      </c>
      <c r="E95" s="5" t="n">
        <v>0</v>
      </c>
      <c r="F95" s="4" t="s">
        <v>557</v>
      </c>
    </row>
    <row r="96" spans="1:6">
      <c r="A96" s="4" t="s">
        <v>1020</v>
      </c>
      <c r="C96" s="5" t="n">
        <v>50102</v>
      </c>
      <c r="D96" s="4" t="s">
        <v>144</v>
      </c>
      <c r="E96" s="5" t="n">
        <v>21672</v>
      </c>
      <c r="F96" s="4" t="s">
        <v>557</v>
      </c>
    </row>
    <row r="97" spans="1:6">
      <c r="A97" s="4" t="s">
        <v>1039</v>
      </c>
    </row>
    <row r="98" spans="1:6">
      <c r="A98" s="3" t="s">
        <v>1005</v>
      </c>
    </row>
    <row r="99" spans="1:6">
      <c r="A99" s="4" t="s">
        <v>1028</v>
      </c>
      <c r="B99" s="4" t="s">
        <v>557</v>
      </c>
      <c r="E99" s="5" t="n">
        <v>0</v>
      </c>
    </row>
    <row r="100" spans="1:6">
      <c r="A100" s="4" t="s">
        <v>1020</v>
      </c>
      <c r="B100" s="4" t="s">
        <v>557</v>
      </c>
      <c r="E100" s="5" t="n">
        <v>13786</v>
      </c>
    </row>
    <row r="101" spans="1:6">
      <c r="A101" s="4" t="s">
        <v>1040</v>
      </c>
    </row>
    <row r="102" spans="1:6">
      <c r="A102" s="3" t="s">
        <v>1005</v>
      </c>
    </row>
    <row r="103" spans="1:6">
      <c r="A103" s="4" t="s">
        <v>1028</v>
      </c>
      <c r="B103" s="4" t="s">
        <v>557</v>
      </c>
      <c r="E103" s="5" t="n">
        <v>0</v>
      </c>
    </row>
    <row r="104" spans="1:6">
      <c r="A104" s="4" t="s">
        <v>1020</v>
      </c>
      <c r="B104" s="4" t="s">
        <v>557</v>
      </c>
      <c r="E104" s="5" t="n">
        <v>2816</v>
      </c>
    </row>
    <row r="105" spans="1:6">
      <c r="A105" s="4" t="s">
        <v>1041</v>
      </c>
    </row>
    <row r="106" spans="1:6">
      <c r="A106" s="3" t="s">
        <v>1005</v>
      </c>
    </row>
    <row r="107" spans="1:6">
      <c r="A107" s="4" t="s">
        <v>1028</v>
      </c>
      <c r="C107" s="5" t="n">
        <v>0</v>
      </c>
      <c r="D107" s="4" t="s">
        <v>144</v>
      </c>
      <c r="E107" s="5" t="n">
        <v>0</v>
      </c>
      <c r="F107" s="4" t="s">
        <v>557</v>
      </c>
    </row>
    <row r="108" spans="1:6">
      <c r="A108" s="4" t="s">
        <v>1026</v>
      </c>
      <c r="C108" s="5" t="n">
        <v>556974</v>
      </c>
      <c r="D108" s="4" t="s">
        <v>144</v>
      </c>
      <c r="E108" s="5" t="n">
        <v>473400</v>
      </c>
      <c r="F108" s="4" t="s">
        <v>557</v>
      </c>
    </row>
    <row r="109" spans="1:6">
      <c r="A109" s="4" t="s">
        <v>1030</v>
      </c>
    </row>
    <row r="110" spans="1:6">
      <c r="A110" s="3" t="s">
        <v>1005</v>
      </c>
    </row>
    <row r="111" spans="1:6">
      <c r="A111" s="4" t="s">
        <v>1028</v>
      </c>
      <c r="C111" s="5" t="n">
        <v>0</v>
      </c>
      <c r="D111" s="4" t="s">
        <v>144</v>
      </c>
      <c r="E111" s="5" t="n">
        <v>0</v>
      </c>
      <c r="F111" s="4" t="s">
        <v>557</v>
      </c>
    </row>
    <row r="112" spans="1:6">
      <c r="A112" s="4" t="s">
        <v>1026</v>
      </c>
      <c r="C112" s="5" t="n">
        <v>233999</v>
      </c>
      <c r="D112" s="4" t="s">
        <v>144</v>
      </c>
      <c r="E112" s="5" t="n">
        <v>218381</v>
      </c>
      <c r="F112" s="4" t="s">
        <v>557</v>
      </c>
    </row>
    <row r="113" spans="1:6">
      <c r="A113" s="4" t="s">
        <v>1042</v>
      </c>
    </row>
    <row r="114" spans="1:6">
      <c r="A114" s="3" t="s">
        <v>1011</v>
      </c>
    </row>
    <row r="115" spans="1:6">
      <c r="A115" s="4" t="s">
        <v>797</v>
      </c>
      <c r="C115" s="5" t="n">
        <v>28741</v>
      </c>
      <c r="D115" s="4" t="s">
        <v>144</v>
      </c>
      <c r="E115" s="5" t="n">
        <v>20379</v>
      </c>
      <c r="F115" s="4" t="s">
        <v>557</v>
      </c>
    </row>
    <row r="116" spans="1:6">
      <c r="A116" s="3" t="s">
        <v>1005</v>
      </c>
    </row>
    <row r="117" spans="1:6">
      <c r="A117" s="4" t="s">
        <v>1012</v>
      </c>
      <c r="C117" s="5" t="n">
        <v>1042551</v>
      </c>
      <c r="D117" s="4" t="s">
        <v>144</v>
      </c>
      <c r="E117" s="5" t="n">
        <v>845286</v>
      </c>
      <c r="F117" s="4" t="s">
        <v>557</v>
      </c>
    </row>
    <row r="118" spans="1:6">
      <c r="A118" s="4" t="s">
        <v>1043</v>
      </c>
    </row>
    <row r="119" spans="1:6">
      <c r="A119" s="3" t="s">
        <v>1005</v>
      </c>
    </row>
    <row r="120" spans="1:6">
      <c r="A120" s="4" t="s">
        <v>1012</v>
      </c>
      <c r="C120" s="5" t="n">
        <v>216551</v>
      </c>
      <c r="D120" s="4" t="s">
        <v>144</v>
      </c>
      <c r="E120" s="5" t="n">
        <v>133126</v>
      </c>
      <c r="F120" s="4" t="s">
        <v>557</v>
      </c>
    </row>
    <row r="121" spans="1:6">
      <c r="A121" s="4" t="s">
        <v>1044</v>
      </c>
    </row>
    <row r="122" spans="1:6">
      <c r="A122" s="3" t="s">
        <v>1005</v>
      </c>
    </row>
    <row r="123" spans="1:6">
      <c r="A123" s="4" t="s">
        <v>1012</v>
      </c>
      <c r="C123" s="5" t="n">
        <v>0</v>
      </c>
      <c r="D123" s="4" t="s">
        <v>144</v>
      </c>
      <c r="E123" s="5" t="n">
        <v>0</v>
      </c>
      <c r="F123" s="4" t="s">
        <v>557</v>
      </c>
    </row>
    <row r="124" spans="1:6">
      <c r="A124" s="4" t="s">
        <v>1045</v>
      </c>
    </row>
    <row r="125" spans="1:6">
      <c r="A125" s="3" t="s">
        <v>1005</v>
      </c>
    </row>
    <row r="126" spans="1:6">
      <c r="A126" s="4" t="s">
        <v>1012</v>
      </c>
      <c r="B126" s="4" t="s">
        <v>557</v>
      </c>
      <c r="E126" s="5" t="n">
        <v>0</v>
      </c>
    </row>
    <row r="127" spans="1:6">
      <c r="A127" s="4" t="s">
        <v>1046</v>
      </c>
    </row>
    <row r="128" spans="1:6">
      <c r="A128" s="3" t="s">
        <v>1005</v>
      </c>
    </row>
    <row r="129" spans="1:6">
      <c r="A129" s="4" t="s">
        <v>1012</v>
      </c>
      <c r="C129" s="5" t="n">
        <v>0</v>
      </c>
      <c r="D129" s="4" t="s">
        <v>144</v>
      </c>
      <c r="E129" s="5" t="n">
        <v>0</v>
      </c>
      <c r="F129" s="4" t="s">
        <v>557</v>
      </c>
    </row>
    <row r="130" spans="1:6">
      <c r="A130" s="4" t="s">
        <v>1047</v>
      </c>
    </row>
    <row r="131" spans="1:6">
      <c r="A131" s="3" t="s">
        <v>1005</v>
      </c>
    </row>
    <row r="132" spans="1:6">
      <c r="A132" s="4" t="s">
        <v>1012</v>
      </c>
      <c r="C132" s="5" t="n">
        <v>0</v>
      </c>
      <c r="D132" s="4" t="s">
        <v>144</v>
      </c>
      <c r="E132" s="5" t="n">
        <v>0</v>
      </c>
      <c r="F132" s="4" t="s">
        <v>557</v>
      </c>
    </row>
    <row r="133" spans="1:6">
      <c r="A133" s="4" t="s">
        <v>1048</v>
      </c>
    </row>
    <row r="134" spans="1:6">
      <c r="A134" s="3" t="s">
        <v>1005</v>
      </c>
    </row>
    <row r="135" spans="1:6">
      <c r="A135" s="4" t="s">
        <v>1012</v>
      </c>
      <c r="C135" s="5" t="n">
        <v>6286</v>
      </c>
      <c r="D135" s="4" t="s">
        <v>144</v>
      </c>
      <c r="E135" s="5" t="n">
        <v>0</v>
      </c>
      <c r="F135" s="4" t="s">
        <v>557</v>
      </c>
    </row>
    <row r="136" spans="1:6">
      <c r="A136" s="4" t="s">
        <v>1049</v>
      </c>
    </row>
    <row r="137" spans="1:6">
      <c r="A137" s="3" t="s">
        <v>1005</v>
      </c>
    </row>
    <row r="138" spans="1:6">
      <c r="A138" s="4" t="s">
        <v>1020</v>
      </c>
      <c r="C138" s="5" t="n">
        <v>0</v>
      </c>
      <c r="D138" s="4" t="s">
        <v>144</v>
      </c>
      <c r="E138" s="5" t="n">
        <v>0</v>
      </c>
      <c r="F138" s="4" t="s">
        <v>557</v>
      </c>
    </row>
    <row r="139" spans="1:6">
      <c r="A139" s="4" t="s">
        <v>1050</v>
      </c>
    </row>
    <row r="140" spans="1:6">
      <c r="A140" s="3" t="s">
        <v>1005</v>
      </c>
    </row>
    <row r="141" spans="1:6">
      <c r="A141" s="4" t="s">
        <v>1020</v>
      </c>
      <c r="C141" s="5" t="n">
        <v>0</v>
      </c>
      <c r="D141" s="4" t="s">
        <v>144</v>
      </c>
      <c r="E141" s="5" t="n">
        <v>0</v>
      </c>
      <c r="F141" s="4" t="s">
        <v>557</v>
      </c>
    </row>
    <row r="142" spans="1:6">
      <c r="A142" s="4" t="s">
        <v>1051</v>
      </c>
    </row>
    <row r="143" spans="1:6">
      <c r="A143" s="3" t="s">
        <v>1005</v>
      </c>
    </row>
    <row r="144" spans="1:6">
      <c r="A144" s="4" t="s">
        <v>1020</v>
      </c>
      <c r="C144" s="5" t="n">
        <v>0</v>
      </c>
      <c r="D144" s="4" t="s">
        <v>144</v>
      </c>
      <c r="E144" s="5" t="n">
        <v>0</v>
      </c>
      <c r="F144" s="4" t="s">
        <v>557</v>
      </c>
    </row>
    <row r="145" spans="1:6">
      <c r="A145" s="4" t="s">
        <v>1052</v>
      </c>
    </row>
    <row r="146" spans="1:6">
      <c r="A146" s="3" t="s">
        <v>1005</v>
      </c>
    </row>
    <row r="147" spans="1:6">
      <c r="A147" s="4" t="s">
        <v>1020</v>
      </c>
      <c r="B147" s="4" t="s">
        <v>557</v>
      </c>
      <c r="E147" s="5" t="n">
        <v>0</v>
      </c>
    </row>
    <row r="148" spans="1:6">
      <c r="A148" s="4" t="s">
        <v>1053</v>
      </c>
    </row>
    <row r="149" spans="1:6">
      <c r="A149" s="3" t="s">
        <v>1005</v>
      </c>
    </row>
    <row r="150" spans="1:6">
      <c r="A150" s="4" t="s">
        <v>1020</v>
      </c>
      <c r="B150" s="4" t="s">
        <v>557</v>
      </c>
      <c r="E150" s="5" t="n">
        <v>0</v>
      </c>
    </row>
    <row r="151" spans="1:6">
      <c r="A151" s="4" t="s">
        <v>1054</v>
      </c>
    </row>
    <row r="152" spans="1:6">
      <c r="A152" s="3" t="s">
        <v>1005</v>
      </c>
    </row>
    <row r="153" spans="1:6">
      <c r="A153" s="4" t="s">
        <v>1026</v>
      </c>
      <c r="C153" s="5" t="n">
        <v>556974</v>
      </c>
      <c r="D153" s="4" t="s">
        <v>144</v>
      </c>
      <c r="E153" s="5" t="n">
        <v>473400</v>
      </c>
      <c r="F153" s="4" t="s">
        <v>557</v>
      </c>
    </row>
    <row r="154" spans="1:6">
      <c r="A154" s="4" t="s">
        <v>1043</v>
      </c>
    </row>
    <row r="155" spans="1:6">
      <c r="A155" s="3" t="s">
        <v>1005</v>
      </c>
    </row>
    <row r="156" spans="1:6">
      <c r="A156" s="4" t="s">
        <v>1026</v>
      </c>
      <c r="C156" s="5" t="n">
        <v>233999</v>
      </c>
      <c r="D156" s="4" t="s">
        <v>144</v>
      </c>
      <c r="E156" s="5" t="n">
        <v>218381</v>
      </c>
      <c r="F156" s="4" t="s">
        <v>557</v>
      </c>
    </row>
    <row r="157" spans="1:6">
      <c r="A157" s="4" t="s">
        <v>1055</v>
      </c>
    </row>
    <row r="158" spans="1:6">
      <c r="A158" s="3" t="s">
        <v>1011</v>
      </c>
    </row>
    <row r="159" spans="1:6">
      <c r="A159" s="4" t="s">
        <v>797</v>
      </c>
      <c r="C159" s="5" t="n">
        <v>0</v>
      </c>
      <c r="D159" s="4" t="s">
        <v>144</v>
      </c>
      <c r="E159" s="5" t="n">
        <v>0</v>
      </c>
      <c r="F159" s="4" t="s">
        <v>557</v>
      </c>
    </row>
    <row r="160" spans="1:6">
      <c r="A160" s="3" t="s">
        <v>1005</v>
      </c>
    </row>
    <row r="161" spans="1:6">
      <c r="A161" s="4" t="s">
        <v>1012</v>
      </c>
      <c r="C161" s="5" t="n">
        <v>441644</v>
      </c>
      <c r="D161" s="4" t="s">
        <v>144</v>
      </c>
      <c r="E161" s="5" t="n">
        <v>176011</v>
      </c>
      <c r="F161" s="4" t="s">
        <v>557</v>
      </c>
    </row>
    <row r="162" spans="1:6">
      <c r="A162" s="4" t="s">
        <v>1056</v>
      </c>
    </row>
    <row r="163" spans="1:6">
      <c r="A163" s="3" t="s">
        <v>1005</v>
      </c>
    </row>
    <row r="164" spans="1:6">
      <c r="A164" s="4" t="s">
        <v>1012</v>
      </c>
      <c r="C164" s="5" t="n">
        <v>0</v>
      </c>
      <c r="D164" s="4" t="s">
        <v>144</v>
      </c>
      <c r="E164" s="5" t="n">
        <v>0</v>
      </c>
      <c r="F164" s="4" t="s">
        <v>557</v>
      </c>
    </row>
    <row r="165" spans="1:6">
      <c r="A165" s="4" t="s">
        <v>1057</v>
      </c>
    </row>
    <row r="166" spans="1:6">
      <c r="A166" s="3" t="s">
        <v>1005</v>
      </c>
    </row>
    <row r="167" spans="1:6">
      <c r="A167" s="4" t="s">
        <v>1012</v>
      </c>
      <c r="C167" s="5" t="n">
        <v>0</v>
      </c>
      <c r="D167" s="4" t="s">
        <v>144</v>
      </c>
      <c r="E167" s="5" t="n">
        <v>0</v>
      </c>
      <c r="F167" s="4" t="s">
        <v>557</v>
      </c>
    </row>
    <row r="168" spans="1:6">
      <c r="A168" s="4" t="s">
        <v>1058</v>
      </c>
    </row>
    <row r="169" spans="1:6">
      <c r="A169" s="3" t="s">
        <v>1005</v>
      </c>
    </row>
    <row r="170" spans="1:6">
      <c r="A170" s="4" t="s">
        <v>1012</v>
      </c>
      <c r="B170" s="4" t="s">
        <v>557</v>
      </c>
      <c r="E170" s="5" t="n">
        <v>0</v>
      </c>
    </row>
    <row r="171" spans="1:6">
      <c r="A171" s="4" t="s">
        <v>1059</v>
      </c>
    </row>
    <row r="172" spans="1:6">
      <c r="A172" s="3" t="s">
        <v>1005</v>
      </c>
    </row>
    <row r="173" spans="1:6">
      <c r="A173" s="4" t="s">
        <v>1012</v>
      </c>
      <c r="C173" s="5" t="n">
        <v>0</v>
      </c>
      <c r="D173" s="4" t="s">
        <v>144</v>
      </c>
      <c r="E173" s="5" t="n">
        <v>0</v>
      </c>
      <c r="F173" s="4" t="s">
        <v>557</v>
      </c>
    </row>
    <row r="174" spans="1:6">
      <c r="A174" s="4" t="s">
        <v>1060</v>
      </c>
    </row>
    <row r="175" spans="1:6">
      <c r="A175" s="3" t="s">
        <v>1005</v>
      </c>
    </row>
    <row r="176" spans="1:6">
      <c r="A176" s="4" t="s">
        <v>1012</v>
      </c>
      <c r="C176" s="5" t="n">
        <v>0</v>
      </c>
      <c r="D176" s="4" t="s">
        <v>144</v>
      </c>
      <c r="E176" s="5" t="n">
        <v>0</v>
      </c>
      <c r="F176" s="4" t="s">
        <v>557</v>
      </c>
    </row>
    <row r="177" spans="1:6">
      <c r="A177" s="4" t="s">
        <v>1061</v>
      </c>
    </row>
    <row r="178" spans="1:6">
      <c r="A178" s="3" t="s">
        <v>1005</v>
      </c>
    </row>
    <row r="179" spans="1:6">
      <c r="A179" s="4" t="s">
        <v>1012</v>
      </c>
      <c r="C179" s="5" t="n">
        <v>0</v>
      </c>
      <c r="D179" s="4" t="s">
        <v>144</v>
      </c>
      <c r="E179" s="5" t="n">
        <v>0</v>
      </c>
      <c r="F179" s="4" t="s">
        <v>557</v>
      </c>
    </row>
    <row r="180" spans="1:6">
      <c r="A180" s="4" t="s">
        <v>1062</v>
      </c>
    </row>
    <row r="181" spans="1:6">
      <c r="A181" s="3" t="s">
        <v>1005</v>
      </c>
    </row>
    <row r="182" spans="1:6">
      <c r="A182" s="4" t="s">
        <v>1020</v>
      </c>
      <c r="C182" s="5" t="n">
        <v>69413</v>
      </c>
      <c r="D182" s="4" t="s">
        <v>144</v>
      </c>
      <c r="E182" s="5" t="n">
        <v>31965</v>
      </c>
      <c r="F182" s="4" t="s">
        <v>557</v>
      </c>
    </row>
    <row r="183" spans="1:6">
      <c r="A183" s="4" t="s">
        <v>1063</v>
      </c>
    </row>
    <row r="184" spans="1:6">
      <c r="A184" s="3" t="s">
        <v>1005</v>
      </c>
    </row>
    <row r="185" spans="1:6">
      <c r="A185" s="4" t="s">
        <v>1020</v>
      </c>
      <c r="C185" s="5" t="n">
        <v>322129</v>
      </c>
      <c r="D185" s="4" t="s">
        <v>144</v>
      </c>
      <c r="E185" s="5" t="n">
        <v>105772</v>
      </c>
      <c r="F185" s="4" t="s">
        <v>557</v>
      </c>
    </row>
    <row r="186" spans="1:6">
      <c r="A186" s="4" t="s">
        <v>1064</v>
      </c>
    </row>
    <row r="187" spans="1:6">
      <c r="A187" s="3" t="s">
        <v>1005</v>
      </c>
    </row>
    <row r="188" spans="1:6">
      <c r="A188" s="4" t="s">
        <v>1020</v>
      </c>
      <c r="C188" s="5" t="n">
        <v>50102</v>
      </c>
      <c r="D188" s="4" t="s">
        <v>144</v>
      </c>
      <c r="E188" s="5" t="n">
        <v>21672</v>
      </c>
      <c r="F188" s="4" t="s">
        <v>557</v>
      </c>
    </row>
    <row r="189" spans="1:6">
      <c r="A189" s="4" t="s">
        <v>1065</v>
      </c>
    </row>
    <row r="190" spans="1:6">
      <c r="A190" s="3" t="s">
        <v>1005</v>
      </c>
    </row>
    <row r="191" spans="1:6">
      <c r="A191" s="4" t="s">
        <v>1020</v>
      </c>
      <c r="B191" s="4" t="s">
        <v>557</v>
      </c>
      <c r="E191" s="5" t="n">
        <v>13786</v>
      </c>
    </row>
    <row r="192" spans="1:6">
      <c r="A192" s="4" t="s">
        <v>1066</v>
      </c>
    </row>
    <row r="193" spans="1:6">
      <c r="A193" s="3" t="s">
        <v>1005</v>
      </c>
    </row>
    <row r="194" spans="1:6">
      <c r="A194" s="4" t="s">
        <v>1020</v>
      </c>
      <c r="B194" s="4" t="s">
        <v>557</v>
      </c>
      <c r="E194" s="5" t="n">
        <v>2816</v>
      </c>
    </row>
    <row r="195" spans="1:6">
      <c r="A195" s="4" t="s">
        <v>1067</v>
      </c>
    </row>
    <row r="196" spans="1:6">
      <c r="A196" s="3" t="s">
        <v>1005</v>
      </c>
    </row>
    <row r="197" spans="1:6">
      <c r="A197" s="4" t="s">
        <v>1026</v>
      </c>
      <c r="C197" s="5" t="n">
        <v>0</v>
      </c>
      <c r="D197" s="4" t="s">
        <v>144</v>
      </c>
      <c r="E197" s="5" t="n">
        <v>0</v>
      </c>
      <c r="F197" s="4" t="s">
        <v>557</v>
      </c>
    </row>
    <row r="198" spans="1:6">
      <c r="A198" s="4" t="s">
        <v>1056</v>
      </c>
    </row>
    <row r="199" spans="1:6">
      <c r="A199" s="3" t="s">
        <v>1005</v>
      </c>
    </row>
    <row r="200" spans="1:6">
      <c r="A200" s="4" t="s">
        <v>1026</v>
      </c>
      <c r="C200" s="5" t="n">
        <v>0</v>
      </c>
      <c r="D200" s="4" t="s">
        <v>144</v>
      </c>
      <c r="E200" s="5" t="n">
        <v>0</v>
      </c>
      <c r="F200" s="4" t="s">
        <v>557</v>
      </c>
    </row>
    <row r="201" spans="1:6">
      <c r="A201" s="4" t="s">
        <v>1068</v>
      </c>
    </row>
    <row r="202" spans="1:6">
      <c r="A202" s="3" t="s">
        <v>1011</v>
      </c>
    </row>
    <row r="203" spans="1:6">
      <c r="A203" s="4" t="s">
        <v>797</v>
      </c>
      <c r="C203" s="5" t="n">
        <v>0</v>
      </c>
      <c r="D203" s="4" t="s">
        <v>144</v>
      </c>
      <c r="E203" s="5" t="n">
        <v>0</v>
      </c>
      <c r="F203" s="4" t="s">
        <v>557</v>
      </c>
    </row>
    <row r="204" spans="1:6">
      <c r="A204" s="3" t="s">
        <v>1005</v>
      </c>
    </row>
    <row r="205" spans="1:6">
      <c r="A205" s="4" t="s">
        <v>1012</v>
      </c>
      <c r="C205" s="5" t="n">
        <v>0</v>
      </c>
      <c r="D205" s="4" t="s">
        <v>144</v>
      </c>
      <c r="E205" s="5" t="n">
        <v>0</v>
      </c>
      <c r="F205" s="4" t="s">
        <v>557</v>
      </c>
    </row>
    <row r="206" spans="1:6">
      <c r="A206" s="4" t="s">
        <v>1069</v>
      </c>
    </row>
    <row r="207" spans="1:6">
      <c r="A207" s="3" t="s">
        <v>1005</v>
      </c>
    </row>
    <row r="208" spans="1:6">
      <c r="A208" s="4" t="s">
        <v>1012</v>
      </c>
      <c r="C208" s="5" t="n">
        <v>0</v>
      </c>
      <c r="D208" s="4" t="s">
        <v>144</v>
      </c>
      <c r="E208" s="5" t="n">
        <v>0</v>
      </c>
      <c r="F208" s="4" t="s">
        <v>557</v>
      </c>
    </row>
    <row r="209" spans="1:6">
      <c r="A209" s="4" t="s">
        <v>1070</v>
      </c>
    </row>
    <row r="210" spans="1:6">
      <c r="A210" s="3" t="s">
        <v>1005</v>
      </c>
    </row>
    <row r="211" spans="1:6">
      <c r="A211" s="4" t="s">
        <v>1012</v>
      </c>
      <c r="C211" s="5" t="n">
        <v>0</v>
      </c>
      <c r="D211" s="4" t="s">
        <v>144</v>
      </c>
      <c r="E211" s="5" t="n">
        <v>0</v>
      </c>
      <c r="F211" s="4" t="s">
        <v>557</v>
      </c>
    </row>
    <row r="212" spans="1:6">
      <c r="A212" s="4" t="s">
        <v>1071</v>
      </c>
    </row>
    <row r="213" spans="1:6">
      <c r="A213" s="3" t="s">
        <v>1005</v>
      </c>
    </row>
    <row r="214" spans="1:6">
      <c r="A214" s="4" t="s">
        <v>1012</v>
      </c>
      <c r="B214" s="4" t="s">
        <v>557</v>
      </c>
      <c r="E214" s="5" t="n">
        <v>0</v>
      </c>
    </row>
    <row r="215" spans="1:6">
      <c r="A215" s="4" t="s">
        <v>1072</v>
      </c>
    </row>
    <row r="216" spans="1:6">
      <c r="A216" s="3" t="s">
        <v>1005</v>
      </c>
    </row>
    <row r="217" spans="1:6">
      <c r="A217" s="4" t="s">
        <v>1012</v>
      </c>
      <c r="C217" s="5" t="n">
        <v>0</v>
      </c>
      <c r="D217" s="4" t="s">
        <v>144</v>
      </c>
      <c r="E217" s="5" t="n">
        <v>0</v>
      </c>
      <c r="F217" s="4" t="s">
        <v>557</v>
      </c>
    </row>
    <row r="218" spans="1:6">
      <c r="A218" s="4" t="s">
        <v>1073</v>
      </c>
    </row>
    <row r="219" spans="1:6">
      <c r="A219" s="3" t="s">
        <v>1005</v>
      </c>
    </row>
    <row r="220" spans="1:6">
      <c r="A220" s="4" t="s">
        <v>1012</v>
      </c>
      <c r="C220" s="5" t="n">
        <v>0</v>
      </c>
      <c r="D220" s="4" t="s">
        <v>144</v>
      </c>
      <c r="E220" s="5" t="n">
        <v>0</v>
      </c>
      <c r="F220" s="4" t="s">
        <v>557</v>
      </c>
    </row>
    <row r="221" spans="1:6">
      <c r="A221" s="4" t="s">
        <v>1074</v>
      </c>
    </row>
    <row r="222" spans="1:6">
      <c r="A222" s="3" t="s">
        <v>1005</v>
      </c>
    </row>
    <row r="223" spans="1:6">
      <c r="A223" s="4" t="s">
        <v>1012</v>
      </c>
      <c r="C223" s="5" t="n">
        <v>0</v>
      </c>
      <c r="D223" s="4" t="s">
        <v>144</v>
      </c>
      <c r="E223" s="5" t="n">
        <v>0</v>
      </c>
      <c r="F223" s="4" t="s">
        <v>557</v>
      </c>
    </row>
    <row r="224" spans="1:6">
      <c r="A224" s="4" t="s">
        <v>1075</v>
      </c>
    </row>
    <row r="225" spans="1:6">
      <c r="A225" s="3" t="s">
        <v>1005</v>
      </c>
    </row>
    <row r="226" spans="1:6">
      <c r="A226" s="4" t="s">
        <v>1020</v>
      </c>
      <c r="C226" s="5" t="n">
        <v>0</v>
      </c>
      <c r="D226" s="4" t="s">
        <v>144</v>
      </c>
      <c r="E226" s="5" t="n">
        <v>0</v>
      </c>
      <c r="F226" s="4" t="s">
        <v>557</v>
      </c>
    </row>
    <row r="227" spans="1:6">
      <c r="A227" s="4" t="s">
        <v>1076</v>
      </c>
    </row>
    <row r="228" spans="1:6">
      <c r="A228" s="3" t="s">
        <v>1005</v>
      </c>
    </row>
    <row r="229" spans="1:6">
      <c r="A229" s="4" t="s">
        <v>1020</v>
      </c>
      <c r="C229" s="5" t="n">
        <v>0</v>
      </c>
      <c r="D229" s="4" t="s">
        <v>144</v>
      </c>
      <c r="E229" s="5" t="n">
        <v>0</v>
      </c>
      <c r="F229" s="4" t="s">
        <v>557</v>
      </c>
    </row>
    <row r="230" spans="1:6">
      <c r="A230" s="4" t="s">
        <v>1077</v>
      </c>
    </row>
    <row r="231" spans="1:6">
      <c r="A231" s="3" t="s">
        <v>1005</v>
      </c>
    </row>
    <row r="232" spans="1:6">
      <c r="A232" s="4" t="s">
        <v>1020</v>
      </c>
      <c r="C232" s="5" t="n">
        <v>0</v>
      </c>
      <c r="D232" s="4" t="s">
        <v>144</v>
      </c>
      <c r="E232" s="5" t="n">
        <v>0</v>
      </c>
      <c r="F232" s="4" t="s">
        <v>557</v>
      </c>
    </row>
    <row r="233" spans="1:6">
      <c r="A233" s="4" t="s">
        <v>1078</v>
      </c>
    </row>
    <row r="234" spans="1:6">
      <c r="A234" s="3" t="s">
        <v>1005</v>
      </c>
    </row>
    <row r="235" spans="1:6">
      <c r="A235" s="4" t="s">
        <v>1020</v>
      </c>
      <c r="B235" s="4" t="s">
        <v>557</v>
      </c>
      <c r="E235" s="5" t="n">
        <v>0</v>
      </c>
    </row>
    <row r="236" spans="1:6">
      <c r="A236" s="4" t="s">
        <v>1079</v>
      </c>
    </row>
    <row r="237" spans="1:6">
      <c r="A237" s="3" t="s">
        <v>1005</v>
      </c>
    </row>
    <row r="238" spans="1:6">
      <c r="A238" s="4" t="s">
        <v>1020</v>
      </c>
      <c r="B238" s="4" t="s">
        <v>557</v>
      </c>
      <c r="E238" s="5" t="n">
        <v>0</v>
      </c>
    </row>
    <row r="239" spans="1:6">
      <c r="A239" s="4" t="s">
        <v>1080</v>
      </c>
    </row>
    <row r="240" spans="1:6">
      <c r="A240" s="3" t="s">
        <v>1005</v>
      </c>
    </row>
    <row r="241" spans="1:6">
      <c r="A241" s="4" t="s">
        <v>1026</v>
      </c>
      <c r="C241" s="5" t="n">
        <v>0</v>
      </c>
      <c r="D241" s="4" t="s">
        <v>144</v>
      </c>
      <c r="E241" s="5" t="n">
        <v>0</v>
      </c>
      <c r="F241" s="4" t="s">
        <v>557</v>
      </c>
    </row>
    <row r="242" spans="1:6">
      <c r="A242" s="4" t="s">
        <v>1069</v>
      </c>
    </row>
    <row r="243" spans="1:6">
      <c r="A243" s="3" t="s">
        <v>1005</v>
      </c>
    </row>
    <row r="244" spans="1:6">
      <c r="A244" s="4" t="s">
        <v>1026</v>
      </c>
      <c r="C244" s="6" t="n">
        <v>0</v>
      </c>
      <c r="D244" s="4" t="s">
        <v>144</v>
      </c>
      <c r="E244" s="6" t="n">
        <v>0</v>
      </c>
      <c r="F244" s="4" t="s">
        <v>557</v>
      </c>
    </row>
    <row r="245" spans="1:6"/>
    <row r="246" spans="1:6">
      <c r="A246" s="4" t="s">
        <v>144</v>
      </c>
      <c r="B246" s="4" t="s">
        <v>1081</v>
      </c>
    </row>
    <row r="247" spans="1:6">
      <c r="A247" s="4" t="s">
        <v>557</v>
      </c>
      <c r="B247" s="4" t="s">
        <v>1082</v>
      </c>
    </row>
  </sheetData>
  <mergeCells count="7">
    <mergeCell ref="A1:B2"/>
    <mergeCell ref="C1:F1"/>
    <mergeCell ref="C2:D2"/>
    <mergeCell ref="E2:F2"/>
    <mergeCell ref="A245:E245"/>
    <mergeCell ref="B246:E246"/>
    <mergeCell ref="B247:E2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3</v>
      </c>
      <c r="C1" s="2" t="s">
        <v>2</v>
      </c>
      <c r="D1" s="2" t="s">
        <v>30</v>
      </c>
    </row>
    <row r="2" spans="1:4">
      <c r="A2" s="4" t="s">
        <v>1084</v>
      </c>
    </row>
    <row r="3" spans="1:4">
      <c r="A3" s="3" t="s">
        <v>1011</v>
      </c>
    </row>
    <row r="4" spans="1:4">
      <c r="A4" s="4" t="s">
        <v>1085</v>
      </c>
      <c r="B4" s="4" t="s">
        <v>144</v>
      </c>
      <c r="C4" s="6" t="n">
        <v>11115</v>
      </c>
      <c r="D4" s="6" t="n">
        <v>9122</v>
      </c>
    </row>
    <row r="5" spans="1:4">
      <c r="A5" s="4" t="s">
        <v>1086</v>
      </c>
    </row>
    <row r="6" spans="1:4">
      <c r="A6" s="3" t="s">
        <v>1011</v>
      </c>
    </row>
    <row r="7" spans="1:4">
      <c r="A7" s="4" t="s">
        <v>797</v>
      </c>
      <c r="B7" s="4" t="s">
        <v>144</v>
      </c>
      <c r="C7" s="5" t="n">
        <v>783</v>
      </c>
      <c r="D7" s="5" t="n">
        <v>7459</v>
      </c>
    </row>
    <row r="8" spans="1:4">
      <c r="A8" s="4" t="s">
        <v>1087</v>
      </c>
    </row>
    <row r="9" spans="1:4">
      <c r="A9" s="3" t="s">
        <v>1011</v>
      </c>
    </row>
    <row r="10" spans="1:4">
      <c r="A10" s="4" t="s">
        <v>1085</v>
      </c>
      <c r="B10" s="4" t="s">
        <v>144</v>
      </c>
      <c r="C10" s="5" t="n">
        <v>10332</v>
      </c>
      <c r="D10" s="5" t="n">
        <v>1663</v>
      </c>
    </row>
    <row r="11" spans="1:4">
      <c r="A11" s="4" t="s">
        <v>1088</v>
      </c>
    </row>
    <row r="12" spans="1:4">
      <c r="A12" s="3" t="s">
        <v>1011</v>
      </c>
    </row>
    <row r="13" spans="1:4">
      <c r="A13" s="4" t="s">
        <v>1085</v>
      </c>
      <c r="B13" s="4" t="s">
        <v>144</v>
      </c>
      <c r="C13" s="5" t="n">
        <v>12066</v>
      </c>
      <c r="D13" s="5" t="n">
        <v>9360</v>
      </c>
    </row>
    <row r="14" spans="1:4">
      <c r="A14" s="4" t="s">
        <v>1089</v>
      </c>
    </row>
    <row r="15" spans="1:4">
      <c r="A15" s="3" t="s">
        <v>1011</v>
      </c>
    </row>
    <row r="16" spans="1:4">
      <c r="A16" s="4" t="s">
        <v>1085</v>
      </c>
      <c r="B16" s="4" t="s">
        <v>144</v>
      </c>
      <c r="C16" s="5" t="n">
        <v>12066</v>
      </c>
      <c r="D16" s="5" t="n">
        <v>9360</v>
      </c>
    </row>
    <row r="17" spans="1:4">
      <c r="A17" s="4" t="s">
        <v>1090</v>
      </c>
    </row>
    <row r="18" spans="1:4">
      <c r="A18" s="3" t="s">
        <v>1011</v>
      </c>
    </row>
    <row r="19" spans="1:4">
      <c r="A19" s="4" t="s">
        <v>1085</v>
      </c>
      <c r="B19" s="4" t="s">
        <v>144</v>
      </c>
      <c r="C19" s="5" t="n">
        <v>0</v>
      </c>
      <c r="D19" s="5" t="n">
        <v>0</v>
      </c>
    </row>
    <row r="20" spans="1:4">
      <c r="A20" s="4" t="s">
        <v>1091</v>
      </c>
    </row>
    <row r="21" spans="1:4">
      <c r="A21" s="3" t="s">
        <v>1011</v>
      </c>
    </row>
    <row r="22" spans="1:4">
      <c r="A22" s="4" t="s">
        <v>1085</v>
      </c>
      <c r="B22" s="4" t="s">
        <v>144</v>
      </c>
      <c r="C22" s="5" t="n">
        <v>0</v>
      </c>
      <c r="D22" s="5" t="n">
        <v>0</v>
      </c>
    </row>
    <row r="23" spans="1:4">
      <c r="A23" s="4" t="s">
        <v>1092</v>
      </c>
    </row>
    <row r="24" spans="1:4">
      <c r="A24" s="3" t="s">
        <v>1011</v>
      </c>
    </row>
    <row r="25" spans="1:4">
      <c r="A25" s="4" t="s">
        <v>797</v>
      </c>
      <c r="B25" s="4" t="s">
        <v>144</v>
      </c>
      <c r="C25" s="5" t="n">
        <v>783</v>
      </c>
      <c r="D25" s="5" t="n">
        <v>7459</v>
      </c>
    </row>
    <row r="26" spans="1:4">
      <c r="A26" s="4" t="s">
        <v>1093</v>
      </c>
    </row>
    <row r="27" spans="1:4">
      <c r="A27" s="3" t="s">
        <v>1011</v>
      </c>
    </row>
    <row r="28" spans="1:4">
      <c r="A28" s="4" t="s">
        <v>797</v>
      </c>
      <c r="B28" s="4" t="s">
        <v>144</v>
      </c>
      <c r="C28" s="5" t="n">
        <v>783</v>
      </c>
      <c r="D28" s="5" t="n">
        <v>7459</v>
      </c>
    </row>
    <row r="29" spans="1:4">
      <c r="A29" s="4" t="s">
        <v>1094</v>
      </c>
    </row>
    <row r="30" spans="1:4">
      <c r="A30" s="3" t="s">
        <v>1011</v>
      </c>
    </row>
    <row r="31" spans="1:4">
      <c r="A31" s="4" t="s">
        <v>797</v>
      </c>
      <c r="B31" s="4" t="s">
        <v>144</v>
      </c>
      <c r="C31" s="5" t="n">
        <v>0</v>
      </c>
      <c r="D31" s="5" t="n">
        <v>0</v>
      </c>
    </row>
    <row r="32" spans="1:4">
      <c r="A32" s="4" t="s">
        <v>1095</v>
      </c>
    </row>
    <row r="33" spans="1:4">
      <c r="A33" s="3" t="s">
        <v>1011</v>
      </c>
    </row>
    <row r="34" spans="1:4">
      <c r="A34" s="4" t="s">
        <v>797</v>
      </c>
      <c r="B34" s="4" t="s">
        <v>144</v>
      </c>
      <c r="C34" s="5" t="n">
        <v>0</v>
      </c>
      <c r="D34" s="5" t="n">
        <v>0</v>
      </c>
    </row>
    <row r="35" spans="1:4">
      <c r="A35" s="4" t="s">
        <v>1096</v>
      </c>
    </row>
    <row r="36" spans="1:4">
      <c r="A36" s="3" t="s">
        <v>1011</v>
      </c>
    </row>
    <row r="37" spans="1:4">
      <c r="A37" s="4" t="s">
        <v>1085</v>
      </c>
      <c r="B37" s="4" t="s">
        <v>144</v>
      </c>
      <c r="C37" s="5" t="n">
        <v>11283</v>
      </c>
      <c r="D37" s="5" t="n">
        <v>1901</v>
      </c>
    </row>
    <row r="38" spans="1:4">
      <c r="A38" s="4" t="s">
        <v>1097</v>
      </c>
    </row>
    <row r="39" spans="1:4">
      <c r="A39" s="3" t="s">
        <v>1011</v>
      </c>
    </row>
    <row r="40" spans="1:4">
      <c r="A40" s="4" t="s">
        <v>1085</v>
      </c>
      <c r="B40" s="4" t="s">
        <v>144</v>
      </c>
      <c r="C40" s="5" t="n">
        <v>11283</v>
      </c>
      <c r="D40" s="5" t="n">
        <v>1901</v>
      </c>
    </row>
    <row r="41" spans="1:4">
      <c r="A41" s="4" t="s">
        <v>1098</v>
      </c>
    </row>
    <row r="42" spans="1:4">
      <c r="A42" s="3" t="s">
        <v>1011</v>
      </c>
    </row>
    <row r="43" spans="1:4">
      <c r="A43" s="4" t="s">
        <v>1085</v>
      </c>
      <c r="B43" s="4" t="s">
        <v>144</v>
      </c>
      <c r="C43" s="5" t="n">
        <v>0</v>
      </c>
      <c r="D43" s="5" t="n">
        <v>0</v>
      </c>
    </row>
    <row r="44" spans="1:4">
      <c r="A44" s="4" t="s">
        <v>1099</v>
      </c>
    </row>
    <row r="45" spans="1:4">
      <c r="A45" s="3" t="s">
        <v>1011</v>
      </c>
    </row>
    <row r="46" spans="1:4">
      <c r="A46" s="4" t="s">
        <v>1085</v>
      </c>
      <c r="B46" s="4" t="s">
        <v>144</v>
      </c>
      <c r="C46" s="6" t="n">
        <v>0</v>
      </c>
      <c r="D46" s="6" t="n">
        <v>0</v>
      </c>
    </row>
    <row r="47" spans="1:4"/>
    <row r="48" spans="1:4">
      <c r="A48" s="4" t="s">
        <v>144</v>
      </c>
      <c r="B48" s="4" t="s">
        <v>1100</v>
      </c>
    </row>
  </sheetData>
  <mergeCells count="3">
    <mergeCell ref="A1:B1"/>
    <mergeCell ref="A47:C47"/>
    <mergeCell ref="B48:C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499</v>
      </c>
    </row>
    <row r="2" spans="1:2">
      <c r="A2" s="3" t="s">
        <v>1102</v>
      </c>
    </row>
    <row r="3" spans="1:2">
      <c r="A3" s="4" t="s">
        <v>1103</v>
      </c>
      <c r="B3" s="6" t="n">
        <v>5000</v>
      </c>
    </row>
    <row r="4" spans="1:2">
      <c r="A4" s="4" t="s">
        <v>1104</v>
      </c>
      <c r="B4" s="5" t="n">
        <v>101895</v>
      </c>
    </row>
    <row r="5" spans="1:2">
      <c r="A5" s="4" t="s">
        <v>1105</v>
      </c>
      <c r="B5" s="5" t="n">
        <v>205430</v>
      </c>
    </row>
    <row r="6" spans="1:2">
      <c r="A6" s="4" t="s">
        <v>1106</v>
      </c>
      <c r="B6" s="5" t="n">
        <v>129319</v>
      </c>
    </row>
    <row r="7" spans="1:2">
      <c r="A7" s="4" t="s">
        <v>171</v>
      </c>
      <c r="B7" s="5" t="n">
        <v>441644</v>
      </c>
    </row>
    <row r="8" spans="1:2">
      <c r="A8" s="4" t="s">
        <v>837</v>
      </c>
    </row>
    <row r="9" spans="1:2">
      <c r="A9" s="3" t="s">
        <v>1102</v>
      </c>
    </row>
    <row r="10" spans="1:2">
      <c r="A10" s="4" t="s">
        <v>1103</v>
      </c>
      <c r="B10" s="5" t="n">
        <v>0</v>
      </c>
    </row>
    <row r="11" spans="1:2">
      <c r="A11" s="4" t="s">
        <v>1104</v>
      </c>
      <c r="B11" s="5" t="n">
        <v>2644</v>
      </c>
    </row>
    <row r="12" spans="1:2">
      <c r="A12" s="4" t="s">
        <v>1105</v>
      </c>
      <c r="B12" s="5" t="n">
        <v>0</v>
      </c>
    </row>
    <row r="13" spans="1:2">
      <c r="A13" s="4" t="s">
        <v>1106</v>
      </c>
      <c r="B13" s="5" t="n">
        <v>66769</v>
      </c>
    </row>
    <row r="14" spans="1:2">
      <c r="A14" s="4" t="s">
        <v>171</v>
      </c>
      <c r="B14" s="5" t="n">
        <v>69413</v>
      </c>
    </row>
    <row r="15" spans="1:2">
      <c r="A15" s="4" t="s">
        <v>1107</v>
      </c>
    </row>
    <row r="16" spans="1:2">
      <c r="A16" s="3" t="s">
        <v>1102</v>
      </c>
    </row>
    <row r="17" spans="1:2">
      <c r="A17" s="4" t="s">
        <v>1103</v>
      </c>
      <c r="B17" s="5" t="n">
        <v>5000</v>
      </c>
    </row>
    <row r="18" spans="1:2">
      <c r="A18" s="4" t="s">
        <v>1104</v>
      </c>
      <c r="B18" s="5" t="n">
        <v>84617</v>
      </c>
    </row>
    <row r="19" spans="1:2">
      <c r="A19" s="4" t="s">
        <v>1105</v>
      </c>
      <c r="B19" s="5" t="n">
        <v>174316</v>
      </c>
    </row>
    <row r="20" spans="1:2">
      <c r="A20" s="4" t="s">
        <v>1106</v>
      </c>
      <c r="B20" s="5" t="n">
        <v>58196</v>
      </c>
    </row>
    <row r="21" spans="1:2">
      <c r="A21" s="4" t="s">
        <v>171</v>
      </c>
      <c r="B21" s="5" t="n">
        <v>322129</v>
      </c>
    </row>
    <row r="22" spans="1:2">
      <c r="A22" s="4" t="s">
        <v>845</v>
      </c>
    </row>
    <row r="23" spans="1:2">
      <c r="A23" s="3" t="s">
        <v>1102</v>
      </c>
    </row>
    <row r="24" spans="1:2">
      <c r="A24" s="4" t="s">
        <v>1103</v>
      </c>
      <c r="B24" s="5" t="n">
        <v>0</v>
      </c>
    </row>
    <row r="25" spans="1:2">
      <c r="A25" s="4" t="s">
        <v>1104</v>
      </c>
      <c r="B25" s="5" t="n">
        <v>14634</v>
      </c>
    </row>
    <row r="26" spans="1:2">
      <c r="A26" s="4" t="s">
        <v>1105</v>
      </c>
      <c r="B26" s="5" t="n">
        <v>31114</v>
      </c>
    </row>
    <row r="27" spans="1:2">
      <c r="A27" s="4" t="s">
        <v>1106</v>
      </c>
      <c r="B27" s="5" t="n">
        <v>4354</v>
      </c>
    </row>
    <row r="28" spans="1:2">
      <c r="A28" s="4" t="s">
        <v>171</v>
      </c>
      <c r="B28" s="6" t="n">
        <v>501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5"/>
  </cols>
  <sheetData>
    <row r="1" spans="1:4">
      <c r="A1" s="1" t="s">
        <v>1108</v>
      </c>
      <c r="C1" s="2" t="s">
        <v>1109</v>
      </c>
      <c r="D1" s="2" t="s">
        <v>1110</v>
      </c>
    </row>
    <row r="2" spans="1:4">
      <c r="A2" s="4" t="s">
        <v>1111</v>
      </c>
    </row>
    <row r="3" spans="1:4">
      <c r="A3" s="3" t="s">
        <v>1112</v>
      </c>
    </row>
    <row r="4" spans="1:4">
      <c r="A4" s="4" t="s">
        <v>1113</v>
      </c>
      <c r="C4" s="5" t="n">
        <v>10</v>
      </c>
    </row>
    <row r="5" spans="1:4">
      <c r="A5" s="4" t="s">
        <v>1114</v>
      </c>
    </row>
    <row r="6" spans="1:4">
      <c r="A6" s="3" t="s">
        <v>1112</v>
      </c>
    </row>
    <row r="7" spans="1:4">
      <c r="A7" s="4" t="s">
        <v>1113</v>
      </c>
      <c r="C7" s="5" t="n">
        <v>9</v>
      </c>
    </row>
    <row r="8" spans="1:4">
      <c r="A8" s="4" t="s">
        <v>1115</v>
      </c>
    </row>
    <row r="9" spans="1:4">
      <c r="A9" s="3" t="s">
        <v>1112</v>
      </c>
    </row>
    <row r="10" spans="1:4">
      <c r="A10" s="4" t="s">
        <v>1113</v>
      </c>
      <c r="C10" s="5" t="n">
        <v>3</v>
      </c>
    </row>
    <row r="11" spans="1:4">
      <c r="A11" s="4" t="s">
        <v>1116</v>
      </c>
      <c r="C11" s="8" t="n">
        <v>15.2</v>
      </c>
    </row>
    <row r="12" spans="1:4">
      <c r="A12" s="4" t="s">
        <v>1117</v>
      </c>
      <c r="C12" s="4" t="s">
        <v>610</v>
      </c>
    </row>
    <row r="13" spans="1:4">
      <c r="A13" s="4" t="s">
        <v>1118</v>
      </c>
    </row>
    <row r="14" spans="1:4">
      <c r="A14" s="3" t="s">
        <v>1112</v>
      </c>
    </row>
    <row r="15" spans="1:4">
      <c r="A15" s="4" t="s">
        <v>1113</v>
      </c>
      <c r="C15" s="5" t="n">
        <v>6</v>
      </c>
    </row>
    <row r="16" spans="1:4">
      <c r="A16" s="4" t="s">
        <v>1116</v>
      </c>
      <c r="C16" s="8" t="n">
        <v>38.7</v>
      </c>
    </row>
    <row r="17" spans="1:4">
      <c r="A17" s="4" t="s">
        <v>1117</v>
      </c>
      <c r="C17" s="4" t="s">
        <v>1119</v>
      </c>
    </row>
    <row r="18" spans="1:4">
      <c r="A18" s="4" t="s">
        <v>1120</v>
      </c>
    </row>
    <row r="19" spans="1:4">
      <c r="A19" s="3" t="s">
        <v>1112</v>
      </c>
    </row>
    <row r="20" spans="1:4">
      <c r="A20" s="4" t="s">
        <v>1113</v>
      </c>
      <c r="C20" s="5" t="n">
        <v>1</v>
      </c>
    </row>
    <row r="21" spans="1:4">
      <c r="A21" s="4" t="s">
        <v>1116</v>
      </c>
      <c r="C21" s="8" t="n">
        <v>0.9</v>
      </c>
    </row>
    <row r="22" spans="1:4">
      <c r="A22" s="4" t="s">
        <v>1117</v>
      </c>
      <c r="C22" s="4" t="s">
        <v>1121</v>
      </c>
    </row>
    <row r="23" spans="1:4">
      <c r="A23" s="4" t="s">
        <v>1122</v>
      </c>
    </row>
    <row r="24" spans="1:4">
      <c r="A24" s="3" t="s">
        <v>1123</v>
      </c>
    </row>
    <row r="25" spans="1:4">
      <c r="A25" s="4" t="s">
        <v>1124</v>
      </c>
      <c r="C25" s="8" t="n">
        <v>-0.8</v>
      </c>
    </row>
    <row r="26" spans="1:4">
      <c r="A26" s="4" t="s">
        <v>1125</v>
      </c>
    </row>
    <row r="27" spans="1:4">
      <c r="A27" s="3" t="s">
        <v>1126</v>
      </c>
    </row>
    <row r="28" spans="1:4">
      <c r="A28" s="4" t="s">
        <v>1127</v>
      </c>
      <c r="B28" s="4" t="s">
        <v>1128</v>
      </c>
      <c r="C28" s="5" t="n">
        <v>41711</v>
      </c>
      <c r="D28" s="5" t="n">
        <v>37805</v>
      </c>
    </row>
    <row r="29" spans="1:4">
      <c r="A29" s="4" t="s">
        <v>1129</v>
      </c>
    </row>
    <row r="30" spans="1:4">
      <c r="A30" s="3" t="s">
        <v>1126</v>
      </c>
    </row>
    <row r="31" spans="1:4">
      <c r="A31" s="4" t="s">
        <v>1130</v>
      </c>
      <c r="B31" s="4" t="s">
        <v>1128</v>
      </c>
      <c r="C31" s="5" t="n">
        <v>23829</v>
      </c>
      <c r="D31" s="5" t="n">
        <v>79520</v>
      </c>
    </row>
    <row r="32" spans="1:4">
      <c r="A32" s="4" t="s">
        <v>1131</v>
      </c>
    </row>
    <row r="33" spans="1:4">
      <c r="A33" s="3" t="s">
        <v>1126</v>
      </c>
    </row>
    <row r="34" spans="1:4">
      <c r="A34" s="4" t="s">
        <v>1132</v>
      </c>
      <c r="B34" s="4" t="s">
        <v>1128</v>
      </c>
      <c r="C34" s="5" t="n">
        <v>240</v>
      </c>
      <c r="D34" s="5" t="n">
        <v>0</v>
      </c>
    </row>
    <row r="35" spans="1:4"/>
    <row r="36" spans="1:4">
      <c r="A36" s="4" t="s">
        <v>144</v>
      </c>
      <c r="B36" s="4" t="s">
        <v>1133</v>
      </c>
    </row>
    <row r="37" spans="1:4">
      <c r="A37" s="4" t="s">
        <v>557</v>
      </c>
      <c r="B37" s="4" t="s">
        <v>1134</v>
      </c>
    </row>
  </sheetData>
  <mergeCells count="4">
    <mergeCell ref="A1:B1"/>
    <mergeCell ref="A35:C35"/>
    <mergeCell ref="B36:C36"/>
    <mergeCell ref="B37:C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31</v>
      </c>
    </row>
    <row r="3" spans="1:4">
      <c r="A3" s="3" t="s">
        <v>1136</v>
      </c>
    </row>
    <row r="4" spans="1:4">
      <c r="A4" s="4" t="s">
        <v>1137</v>
      </c>
      <c r="B4" s="6" t="n">
        <v>-18208</v>
      </c>
      <c r="C4" s="6" t="n">
        <v>-19090</v>
      </c>
      <c r="D4" s="6" t="n">
        <v>-19909</v>
      </c>
    </row>
    <row r="5" spans="1:4">
      <c r="A5" s="4" t="s">
        <v>1138</v>
      </c>
      <c r="B5" s="5" t="n">
        <v>85</v>
      </c>
      <c r="C5" s="5" t="n">
        <v>5</v>
      </c>
      <c r="D5" s="5" t="n">
        <v>-39</v>
      </c>
    </row>
    <row r="6" spans="1:4">
      <c r="A6" s="4" t="s">
        <v>1139</v>
      </c>
      <c r="B6" s="5" t="n">
        <v>931</v>
      </c>
      <c r="C6" s="5" t="n">
        <v>877</v>
      </c>
      <c r="D6" s="5" t="n">
        <v>858</v>
      </c>
    </row>
    <row r="7" spans="1:4">
      <c r="A7" s="4" t="s">
        <v>1140</v>
      </c>
      <c r="B7" s="6" t="n">
        <v>-17192</v>
      </c>
      <c r="C7" s="6" t="n">
        <v>-18208</v>
      </c>
      <c r="D7" s="6" t="n">
        <v>-190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0</v>
      </c>
      <c r="E2" s="2" t="s">
        <v>31</v>
      </c>
    </row>
    <row r="3" spans="1:5">
      <c r="A3" s="3" t="s">
        <v>1142</v>
      </c>
    </row>
    <row r="4" spans="1:5">
      <c r="A4" s="4" t="s">
        <v>1143</v>
      </c>
      <c r="C4" s="6" t="n">
        <v>0</v>
      </c>
      <c r="D4" s="6" t="n">
        <v>0</v>
      </c>
      <c r="E4" s="6" t="n">
        <v>0</v>
      </c>
    </row>
    <row r="5" spans="1:5">
      <c r="A5" s="4" t="s">
        <v>1144</v>
      </c>
      <c r="C5" s="5" t="n">
        <v>0</v>
      </c>
      <c r="D5" s="5" t="n">
        <v>0</v>
      </c>
      <c r="E5" s="5" t="n">
        <v>0</v>
      </c>
    </row>
    <row r="6" spans="1:5">
      <c r="A6" s="4" t="s">
        <v>1145</v>
      </c>
    </row>
    <row r="7" spans="1:5">
      <c r="A7" s="3" t="s">
        <v>1146</v>
      </c>
    </row>
    <row r="8" spans="1:5">
      <c r="A8" s="4" t="s">
        <v>1147</v>
      </c>
      <c r="C8" s="5" t="n">
        <v>143000</v>
      </c>
      <c r="D8" s="5" t="n">
        <v>8000</v>
      </c>
      <c r="E8" s="5" t="n">
        <v>-66000</v>
      </c>
    </row>
    <row r="9" spans="1:5">
      <c r="A9" s="4" t="s">
        <v>1148</v>
      </c>
      <c r="C9" s="5" t="n">
        <v>0</v>
      </c>
      <c r="D9" s="5" t="n">
        <v>0</v>
      </c>
      <c r="E9" s="5" t="n">
        <v>0</v>
      </c>
    </row>
    <row r="10" spans="1:5">
      <c r="A10" s="4" t="s">
        <v>1149</v>
      </c>
      <c r="C10" s="5" t="n">
        <v>1533000</v>
      </c>
      <c r="D10" s="5" t="n">
        <v>1496000</v>
      </c>
      <c r="E10" s="5" t="n">
        <v>1458000</v>
      </c>
    </row>
    <row r="11" spans="1:5">
      <c r="A11" s="4" t="s">
        <v>1150</v>
      </c>
      <c r="C11" s="5" t="n">
        <v>0</v>
      </c>
      <c r="D11" s="5" t="n">
        <v>0</v>
      </c>
      <c r="E11" s="5" t="n">
        <v>0</v>
      </c>
    </row>
    <row r="12" spans="1:5">
      <c r="A12" s="4" t="s">
        <v>1151</v>
      </c>
      <c r="C12" s="5" t="n">
        <v>0</v>
      </c>
      <c r="D12" s="5" t="n">
        <v>0</v>
      </c>
      <c r="E12" s="5" t="n">
        <v>0</v>
      </c>
    </row>
    <row r="13" spans="1:5">
      <c r="A13" s="4" t="s">
        <v>1152</v>
      </c>
    </row>
    <row r="14" spans="1:5">
      <c r="A14" s="3" t="s">
        <v>1146</v>
      </c>
    </row>
    <row r="15" spans="1:5">
      <c r="A15" s="4" t="s">
        <v>1147</v>
      </c>
      <c r="C15" s="5" t="n">
        <v>0</v>
      </c>
      <c r="D15" s="5" t="n">
        <v>0</v>
      </c>
      <c r="E15" s="5" t="n">
        <v>0</v>
      </c>
    </row>
    <row r="16" spans="1:5">
      <c r="A16" s="4" t="s">
        <v>1148</v>
      </c>
      <c r="C16" s="5" t="n">
        <v>0</v>
      </c>
      <c r="D16" s="5" t="n">
        <v>0</v>
      </c>
      <c r="E16" s="5" t="n">
        <v>0</v>
      </c>
    </row>
    <row r="17" spans="1:5">
      <c r="A17" s="4" t="s">
        <v>1149</v>
      </c>
      <c r="B17" s="4" t="s">
        <v>144</v>
      </c>
      <c r="C17" s="5" t="n">
        <v>1571000</v>
      </c>
      <c r="D17" s="5" t="n">
        <v>1392000</v>
      </c>
      <c r="E17" s="5" t="n">
        <v>1385000</v>
      </c>
    </row>
    <row r="18" spans="1:5">
      <c r="A18" s="4" t="s">
        <v>1150</v>
      </c>
      <c r="C18" s="5" t="n">
        <v>0</v>
      </c>
      <c r="D18" s="5" t="n">
        <v>0</v>
      </c>
      <c r="E18" s="5" t="n">
        <v>0</v>
      </c>
    </row>
    <row r="19" spans="1:5">
      <c r="A19" s="4" t="s">
        <v>1151</v>
      </c>
      <c r="C19" s="5" t="n">
        <v>0</v>
      </c>
      <c r="D19" s="5" t="n">
        <v>0</v>
      </c>
      <c r="E19" s="5" t="n">
        <v>0</v>
      </c>
    </row>
    <row r="20" spans="1:5">
      <c r="A20" s="4" t="s">
        <v>1153</v>
      </c>
    </row>
    <row r="21" spans="1:5">
      <c r="A21" s="3" t="s">
        <v>1146</v>
      </c>
    </row>
    <row r="22" spans="1:5">
      <c r="A22" s="4" t="s">
        <v>1147</v>
      </c>
      <c r="C22" s="5" t="n">
        <v>143000</v>
      </c>
      <c r="D22" s="5" t="n">
        <v>8000</v>
      </c>
      <c r="E22" s="5" t="n">
        <v>-66000</v>
      </c>
    </row>
    <row r="23" spans="1:5">
      <c r="A23" s="4" t="s">
        <v>1148</v>
      </c>
      <c r="C23" s="5" t="n">
        <v>0</v>
      </c>
      <c r="D23" s="5" t="n">
        <v>0</v>
      </c>
      <c r="E23" s="5" t="n">
        <v>0</v>
      </c>
    </row>
    <row r="24" spans="1:5">
      <c r="A24" s="4" t="s">
        <v>1149</v>
      </c>
      <c r="B24" s="4" t="s">
        <v>557</v>
      </c>
      <c r="C24" s="5" t="n">
        <v>-38000</v>
      </c>
      <c r="D24" s="5" t="n">
        <v>104000</v>
      </c>
      <c r="E24" s="5" t="n">
        <v>73000</v>
      </c>
    </row>
    <row r="25" spans="1:5">
      <c r="A25" s="4" t="s">
        <v>1150</v>
      </c>
      <c r="C25" s="5" t="n">
        <v>0</v>
      </c>
      <c r="D25" s="5" t="n">
        <v>0</v>
      </c>
      <c r="E25" s="5" t="n">
        <v>0</v>
      </c>
    </row>
    <row r="26" spans="1:5">
      <c r="A26" s="4" t="s">
        <v>1151</v>
      </c>
      <c r="C26" s="5" t="n">
        <v>0</v>
      </c>
      <c r="D26" s="5" t="n">
        <v>0</v>
      </c>
      <c r="E26" s="5" t="n">
        <v>0</v>
      </c>
    </row>
    <row r="27" spans="1:5">
      <c r="A27" s="4" t="s">
        <v>1154</v>
      </c>
    </row>
    <row r="28" spans="1:5">
      <c r="A28" s="3" t="s">
        <v>1146</v>
      </c>
    </row>
    <row r="29" spans="1:5">
      <c r="A29" s="4" t="s">
        <v>1147</v>
      </c>
      <c r="C29" s="5" t="n">
        <v>0</v>
      </c>
      <c r="D29" s="5" t="n">
        <v>0</v>
      </c>
      <c r="E29" s="5" t="n">
        <v>0</v>
      </c>
    </row>
    <row r="30" spans="1:5">
      <c r="A30" s="4" t="s">
        <v>1148</v>
      </c>
      <c r="C30" s="5" t="n">
        <v>7426000</v>
      </c>
      <c r="D30" s="5" t="n">
        <v>13224000</v>
      </c>
      <c r="E30" s="5" t="n">
        <v>-20361000</v>
      </c>
    </row>
    <row r="31" spans="1:5">
      <c r="A31" s="4" t="s">
        <v>1149</v>
      </c>
      <c r="C31" s="5" t="n">
        <v>0</v>
      </c>
      <c r="D31" s="5" t="n">
        <v>0</v>
      </c>
      <c r="E31" s="5" t="n">
        <v>0</v>
      </c>
    </row>
    <row r="32" spans="1:5">
      <c r="A32" s="4" t="s">
        <v>1150</v>
      </c>
      <c r="C32" s="5" t="n">
        <v>-12822000</v>
      </c>
      <c r="D32" s="5" t="n">
        <v>-2059000</v>
      </c>
      <c r="E32" s="5" t="n">
        <v>19497000</v>
      </c>
    </row>
    <row r="33" spans="1:5">
      <c r="A33" s="4" t="s">
        <v>1151</v>
      </c>
      <c r="C33" s="5" t="n">
        <v>8174000</v>
      </c>
      <c r="D33" s="5" t="n">
        <v>659000</v>
      </c>
      <c r="E33" s="5" t="n">
        <v>-11235000</v>
      </c>
    </row>
    <row r="34" spans="1:5">
      <c r="A34" s="4" t="s">
        <v>1155</v>
      </c>
    </row>
    <row r="35" spans="1:5">
      <c r="A35" s="3" t="s">
        <v>1146</v>
      </c>
    </row>
    <row r="36" spans="1:5">
      <c r="A36" s="4" t="s">
        <v>1147</v>
      </c>
      <c r="C36" s="5" t="n">
        <v>0</v>
      </c>
      <c r="D36" s="5" t="n">
        <v>0</v>
      </c>
      <c r="E36" s="5" t="n">
        <v>0</v>
      </c>
    </row>
    <row r="37" spans="1:5">
      <c r="A37" s="4" t="s">
        <v>1148</v>
      </c>
      <c r="C37" s="5" t="n">
        <v>0</v>
      </c>
      <c r="D37" s="5" t="n">
        <v>0</v>
      </c>
      <c r="E37" s="5" t="n">
        <v>0</v>
      </c>
    </row>
    <row r="38" spans="1:5">
      <c r="A38" s="4" t="s">
        <v>1149</v>
      </c>
      <c r="C38" s="5" t="n">
        <v>0</v>
      </c>
      <c r="D38" s="5" t="n">
        <v>0</v>
      </c>
      <c r="E38" s="5" t="n">
        <v>0</v>
      </c>
    </row>
    <row r="39" spans="1:5">
      <c r="A39" s="4" t="s">
        <v>1150</v>
      </c>
      <c r="C39" s="5" t="n">
        <v>0</v>
      </c>
      <c r="D39" s="5" t="n">
        <v>0</v>
      </c>
      <c r="E39" s="5" t="n">
        <v>0</v>
      </c>
    </row>
    <row r="40" spans="1:5">
      <c r="A40" s="4" t="s">
        <v>1151</v>
      </c>
      <c r="B40" s="4" t="s">
        <v>688</v>
      </c>
      <c r="C40" s="5" t="n">
        <v>9393000</v>
      </c>
      <c r="D40" s="5" t="n">
        <v>2825000</v>
      </c>
      <c r="E40" s="5" t="n">
        <v>-7650000</v>
      </c>
    </row>
    <row r="41" spans="1:5">
      <c r="A41" s="4" t="s">
        <v>1156</v>
      </c>
    </row>
    <row r="42" spans="1:5">
      <c r="A42" s="3" t="s">
        <v>1146</v>
      </c>
    </row>
    <row r="43" spans="1:5">
      <c r="A43" s="4" t="s">
        <v>1147</v>
      </c>
      <c r="C43" s="5" t="n">
        <v>0</v>
      </c>
      <c r="D43" s="5" t="n">
        <v>0</v>
      </c>
      <c r="E43" s="5" t="n">
        <v>0</v>
      </c>
    </row>
    <row r="44" spans="1:5">
      <c r="A44" s="4" t="s">
        <v>1148</v>
      </c>
      <c r="C44" s="5" t="n">
        <v>9288000</v>
      </c>
      <c r="D44" s="5" t="n">
        <v>14459000</v>
      </c>
      <c r="E44" s="5" t="n">
        <v>-15483000</v>
      </c>
    </row>
    <row r="45" spans="1:5">
      <c r="A45" s="4" t="s">
        <v>1149</v>
      </c>
      <c r="C45" s="5" t="n">
        <v>0</v>
      </c>
      <c r="D45" s="5" t="n">
        <v>0</v>
      </c>
      <c r="E45" s="5" t="n">
        <v>0</v>
      </c>
    </row>
    <row r="46" spans="1:5">
      <c r="A46" s="4" t="s">
        <v>1150</v>
      </c>
      <c r="B46" s="4" t="s">
        <v>721</v>
      </c>
      <c r="C46" s="5" t="n">
        <v>-13794000</v>
      </c>
      <c r="D46" s="5" t="n">
        <v>-6090000</v>
      </c>
      <c r="E46" s="5" t="n">
        <v>14735000</v>
      </c>
    </row>
    <row r="47" spans="1:5">
      <c r="A47" s="4" t="s">
        <v>1151</v>
      </c>
      <c r="C47" s="5" t="n">
        <v>0</v>
      </c>
      <c r="D47" s="5" t="n">
        <v>0</v>
      </c>
      <c r="E47" s="5" t="n">
        <v>0</v>
      </c>
    </row>
    <row r="48" spans="1:5">
      <c r="A48" s="4" t="s">
        <v>1157</v>
      </c>
    </row>
    <row r="49" spans="1:5">
      <c r="A49" s="3" t="s">
        <v>1146</v>
      </c>
    </row>
    <row r="50" spans="1:5">
      <c r="A50" s="4" t="s">
        <v>1147</v>
      </c>
      <c r="C50" s="5" t="n">
        <v>0</v>
      </c>
      <c r="D50" s="5" t="n">
        <v>0</v>
      </c>
      <c r="E50" s="5" t="n">
        <v>0</v>
      </c>
    </row>
    <row r="51" spans="1:5">
      <c r="A51" s="4" t="s">
        <v>1148</v>
      </c>
      <c r="C51" s="5" t="n">
        <v>-1862000</v>
      </c>
      <c r="D51" s="5" t="n">
        <v>-1235000</v>
      </c>
      <c r="E51" s="5" t="n">
        <v>-4878000</v>
      </c>
    </row>
    <row r="52" spans="1:5">
      <c r="A52" s="4" t="s">
        <v>1149</v>
      </c>
      <c r="C52" s="5" t="n">
        <v>0</v>
      </c>
      <c r="D52" s="5" t="n">
        <v>0</v>
      </c>
      <c r="E52" s="5" t="n">
        <v>0</v>
      </c>
    </row>
    <row r="53" spans="1:5">
      <c r="A53" s="4" t="s">
        <v>1150</v>
      </c>
      <c r="B53" s="4" t="s">
        <v>723</v>
      </c>
      <c r="C53" s="5" t="n">
        <v>972000</v>
      </c>
      <c r="D53" s="5" t="n">
        <v>4031000</v>
      </c>
      <c r="E53" s="5" t="n">
        <v>4762000</v>
      </c>
    </row>
    <row r="54" spans="1:5">
      <c r="A54" s="4" t="s">
        <v>1151</v>
      </c>
      <c r="B54" s="4" t="s">
        <v>723</v>
      </c>
      <c r="C54" s="6" t="n">
        <v>-1219000</v>
      </c>
      <c r="D54" s="6" t="n">
        <v>-2166000</v>
      </c>
      <c r="E54" s="6" t="n">
        <v>-3585000</v>
      </c>
    </row>
    <row r="55" spans="1:5"/>
    <row r="56" spans="1:5">
      <c r="A56" s="4" t="s">
        <v>144</v>
      </c>
      <c r="B56" s="4" t="s">
        <v>1158</v>
      </c>
    </row>
    <row r="57" spans="1:5">
      <c r="A57" s="4" t="s">
        <v>557</v>
      </c>
      <c r="B57" s="4" t="s">
        <v>1159</v>
      </c>
    </row>
    <row r="58" spans="1:5">
      <c r="A58" s="4" t="s">
        <v>688</v>
      </c>
      <c r="B58" s="4" t="s">
        <v>1160</v>
      </c>
    </row>
    <row r="59" spans="1:5">
      <c r="A59" s="4" t="s">
        <v>721</v>
      </c>
      <c r="B59" s="4" t="s">
        <v>1161</v>
      </c>
    </row>
    <row r="60" spans="1:5">
      <c r="A60" s="4" t="s">
        <v>723</v>
      </c>
      <c r="B60" s="4" t="s">
        <v>1162</v>
      </c>
    </row>
  </sheetData>
  <mergeCells count="8">
    <mergeCell ref="A1:B2"/>
    <mergeCell ref="C1:E1"/>
    <mergeCell ref="A55:D55"/>
    <mergeCell ref="B56:D56"/>
    <mergeCell ref="B57:D57"/>
    <mergeCell ref="B58:D58"/>
    <mergeCell ref="B59:D59"/>
    <mergeCell ref="B60:D6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0</v>
      </c>
    </row>
    <row r="2" spans="1:3">
      <c r="A2" s="3" t="s">
        <v>272</v>
      </c>
    </row>
    <row r="3" spans="1:3">
      <c r="A3" s="4" t="s">
        <v>1164</v>
      </c>
      <c r="B3" s="6" t="n">
        <v>0</v>
      </c>
      <c r="C3" s="6" t="n">
        <v>0</v>
      </c>
    </row>
    <row r="4" spans="1:3">
      <c r="A4" s="4" t="s">
        <v>1165</v>
      </c>
      <c r="B4" s="5" t="n">
        <v>0</v>
      </c>
      <c r="C4" s="5" t="n">
        <v>0</v>
      </c>
    </row>
    <row r="5" spans="1:3">
      <c r="A5" s="4" t="s">
        <v>1166</v>
      </c>
      <c r="B5" s="6" t="n">
        <v>0</v>
      </c>
      <c r="C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7</v>
      </c>
      <c r="C1" s="2" t="s">
        <v>2</v>
      </c>
      <c r="E1" s="2" t="s">
        <v>30</v>
      </c>
    </row>
    <row r="2" spans="1:6">
      <c r="A2" s="3" t="s">
        <v>1168</v>
      </c>
    </row>
    <row r="3" spans="1:6">
      <c r="A3" s="4" t="s">
        <v>1169</v>
      </c>
      <c r="C3" s="6" t="n">
        <v>0</v>
      </c>
      <c r="E3" s="6" t="n">
        <v>0</v>
      </c>
    </row>
    <row r="4" spans="1:6">
      <c r="A4" s="4" t="s">
        <v>1170</v>
      </c>
      <c r="C4" s="5" t="n">
        <v>3100</v>
      </c>
      <c r="E4" s="5" t="n">
        <v>3700</v>
      </c>
    </row>
    <row r="5" spans="1:6">
      <c r="A5" s="4" t="s">
        <v>1171</v>
      </c>
    </row>
    <row r="6" spans="1:6">
      <c r="A6" s="3" t="s">
        <v>1168</v>
      </c>
    </row>
    <row r="7" spans="1:6">
      <c r="A7" s="4" t="s">
        <v>1172</v>
      </c>
      <c r="C7" s="5" t="n">
        <v>25230</v>
      </c>
      <c r="E7" s="5" t="n">
        <v>22028</v>
      </c>
    </row>
    <row r="8" spans="1:6">
      <c r="A8" s="4" t="s">
        <v>1173</v>
      </c>
    </row>
    <row r="9" spans="1:6">
      <c r="A9" s="3" t="s">
        <v>1168</v>
      </c>
    </row>
    <row r="10" spans="1:6">
      <c r="A10" s="4" t="s">
        <v>1172</v>
      </c>
      <c r="C10" s="5" t="n">
        <v>28102</v>
      </c>
      <c r="E10" s="5" t="n">
        <v>24678</v>
      </c>
    </row>
    <row r="11" spans="1:6">
      <c r="A11" s="4" t="s">
        <v>1174</v>
      </c>
    </row>
    <row r="12" spans="1:6">
      <c r="A12" s="3" t="s">
        <v>1168</v>
      </c>
    </row>
    <row r="13" spans="1:6">
      <c r="A13" s="4" t="s">
        <v>1175</v>
      </c>
      <c r="C13" s="5" t="n">
        <v>17697</v>
      </c>
      <c r="E13" s="5" t="n">
        <v>16606</v>
      </c>
    </row>
    <row r="14" spans="1:6">
      <c r="A14" s="4" t="s">
        <v>1176</v>
      </c>
    </row>
    <row r="15" spans="1:6">
      <c r="A15" s="3" t="s">
        <v>1168</v>
      </c>
    </row>
    <row r="16" spans="1:6">
      <c r="A16" s="4" t="s">
        <v>1175</v>
      </c>
      <c r="C16" s="5" t="n">
        <v>102742</v>
      </c>
      <c r="E16" s="5" t="n">
        <v>116804</v>
      </c>
    </row>
    <row r="17" spans="1:6">
      <c r="A17" s="4" t="s">
        <v>1177</v>
      </c>
    </row>
    <row r="18" spans="1:6">
      <c r="A18" s="3" t="s">
        <v>1168</v>
      </c>
    </row>
    <row r="19" spans="1:6">
      <c r="A19" s="4" t="s">
        <v>1172</v>
      </c>
      <c r="C19" s="5" t="n">
        <v>24573</v>
      </c>
      <c r="E19" s="5" t="n">
        <v>21436</v>
      </c>
    </row>
    <row r="20" spans="1:6">
      <c r="A20" s="4" t="s">
        <v>1178</v>
      </c>
      <c r="C20" s="5" t="n">
        <v>-12169</v>
      </c>
      <c r="D20" s="4" t="s">
        <v>144</v>
      </c>
      <c r="E20" s="5" t="n">
        <v>-16177</v>
      </c>
      <c r="F20" s="4" t="s">
        <v>557</v>
      </c>
    </row>
    <row r="21" spans="1:6">
      <c r="A21" s="4" t="s">
        <v>1179</v>
      </c>
    </row>
    <row r="22" spans="1:6">
      <c r="A22" s="3" t="s">
        <v>1168</v>
      </c>
    </row>
    <row r="23" spans="1:6">
      <c r="A23" s="4" t="s">
        <v>1172</v>
      </c>
      <c r="C23" s="5" t="n">
        <v>7233</v>
      </c>
      <c r="E23" s="5" t="n">
        <v>5204</v>
      </c>
    </row>
    <row r="24" spans="1:6">
      <c r="A24" s="4" t="s">
        <v>1178</v>
      </c>
      <c r="C24" s="5" t="n">
        <v>-11744</v>
      </c>
      <c r="D24" s="4" t="s">
        <v>144</v>
      </c>
      <c r="E24" s="5" t="n">
        <v>-15500</v>
      </c>
      <c r="F24" s="4" t="s">
        <v>557</v>
      </c>
    </row>
    <row r="25" spans="1:6">
      <c r="A25" s="4" t="s">
        <v>1180</v>
      </c>
    </row>
    <row r="26" spans="1:6">
      <c r="A26" s="3" t="s">
        <v>1168</v>
      </c>
    </row>
    <row r="27" spans="1:6">
      <c r="A27" s="4" t="s">
        <v>1172</v>
      </c>
      <c r="C27" s="5" t="n">
        <v>17156</v>
      </c>
      <c r="E27" s="5" t="n">
        <v>15320</v>
      </c>
    </row>
    <row r="28" spans="1:6">
      <c r="A28" s="4" t="s">
        <v>1178</v>
      </c>
      <c r="C28" s="5" t="n">
        <v>-425</v>
      </c>
      <c r="D28" s="4" t="s">
        <v>144</v>
      </c>
      <c r="E28" s="5" t="n">
        <v>-677</v>
      </c>
      <c r="F28" s="4" t="s">
        <v>557</v>
      </c>
    </row>
    <row r="29" spans="1:6">
      <c r="A29" s="4" t="s">
        <v>1181</v>
      </c>
    </row>
    <row r="30" spans="1:6">
      <c r="A30" s="3" t="s">
        <v>1168</v>
      </c>
    </row>
    <row r="31" spans="1:6">
      <c r="A31" s="4" t="s">
        <v>1172</v>
      </c>
      <c r="C31" s="5" t="n">
        <v>77</v>
      </c>
      <c r="E31" s="5" t="n">
        <v>912</v>
      </c>
    </row>
    <row r="32" spans="1:6">
      <c r="A32" s="4" t="s">
        <v>1178</v>
      </c>
      <c r="C32" s="5" t="n">
        <v>0</v>
      </c>
      <c r="D32" s="4" t="s">
        <v>144</v>
      </c>
      <c r="E32" s="5" t="n">
        <v>0</v>
      </c>
      <c r="F32" s="4" t="s">
        <v>557</v>
      </c>
    </row>
    <row r="33" spans="1:6">
      <c r="A33" s="4" t="s">
        <v>1182</v>
      </c>
    </row>
    <row r="34" spans="1:6">
      <c r="A34" s="3" t="s">
        <v>1168</v>
      </c>
    </row>
    <row r="35" spans="1:6">
      <c r="A35" s="4" t="s">
        <v>1172</v>
      </c>
      <c r="C35" s="5" t="n">
        <v>27982</v>
      </c>
      <c r="E35" s="5" t="n">
        <v>23806</v>
      </c>
    </row>
    <row r="36" spans="1:6">
      <c r="A36" s="4" t="s">
        <v>1178</v>
      </c>
      <c r="C36" s="5" t="n">
        <v>-6502</v>
      </c>
      <c r="D36" s="4" t="s">
        <v>144</v>
      </c>
      <c r="E36" s="5" t="n">
        <v>-7323</v>
      </c>
      <c r="F36" s="4" t="s">
        <v>557</v>
      </c>
    </row>
    <row r="37" spans="1:6">
      <c r="A37" s="4" t="s">
        <v>1183</v>
      </c>
    </row>
    <row r="38" spans="1:6">
      <c r="A38" s="3" t="s">
        <v>1168</v>
      </c>
    </row>
    <row r="39" spans="1:6">
      <c r="A39" s="4" t="s">
        <v>1172</v>
      </c>
      <c r="C39" s="5" t="n">
        <v>27982</v>
      </c>
      <c r="E39" s="5" t="n">
        <v>23806</v>
      </c>
    </row>
    <row r="40" spans="1:6">
      <c r="A40" s="4" t="s">
        <v>1178</v>
      </c>
      <c r="C40" s="5" t="n">
        <v>-6502</v>
      </c>
      <c r="D40" s="4" t="s">
        <v>144</v>
      </c>
      <c r="E40" s="5" t="n">
        <v>-7323</v>
      </c>
      <c r="F40" s="4" t="s">
        <v>557</v>
      </c>
    </row>
    <row r="41" spans="1:6">
      <c r="A41" s="4" t="s">
        <v>1184</v>
      </c>
    </row>
    <row r="42" spans="1:6">
      <c r="A42" s="3" t="s">
        <v>1168</v>
      </c>
    </row>
    <row r="43" spans="1:6">
      <c r="A43" s="4" t="s">
        <v>1175</v>
      </c>
      <c r="C43" s="5" t="n">
        <v>3592</v>
      </c>
      <c r="E43" s="5" t="n">
        <v>2524</v>
      </c>
    </row>
    <row r="44" spans="1:6">
      <c r="A44" s="4" t="s">
        <v>1185</v>
      </c>
      <c r="C44" s="5" t="n">
        <v>-12399</v>
      </c>
      <c r="D44" s="4" t="s">
        <v>144</v>
      </c>
      <c r="E44" s="5" t="n">
        <v>-16514</v>
      </c>
      <c r="F44" s="4" t="s">
        <v>557</v>
      </c>
    </row>
    <row r="45" spans="1:6">
      <c r="A45" s="4" t="s">
        <v>1186</v>
      </c>
    </row>
    <row r="46" spans="1:6">
      <c r="A46" s="3" t="s">
        <v>1168</v>
      </c>
    </row>
    <row r="47" spans="1:6">
      <c r="A47" s="4" t="s">
        <v>1175</v>
      </c>
      <c r="C47" s="5" t="n">
        <v>3592</v>
      </c>
      <c r="E47" s="5" t="n">
        <v>2524</v>
      </c>
    </row>
    <row r="48" spans="1:6">
      <c r="A48" s="4" t="s">
        <v>1185</v>
      </c>
      <c r="C48" s="5" t="n">
        <v>-11974</v>
      </c>
      <c r="D48" s="4" t="s">
        <v>144</v>
      </c>
      <c r="E48" s="5" t="n">
        <v>-15837</v>
      </c>
      <c r="F48" s="4" t="s">
        <v>557</v>
      </c>
    </row>
    <row r="49" spans="1:6">
      <c r="A49" s="4" t="s">
        <v>1187</v>
      </c>
    </row>
    <row r="50" spans="1:6">
      <c r="A50" s="3" t="s">
        <v>1168</v>
      </c>
    </row>
    <row r="51" spans="1:6">
      <c r="A51" s="4" t="s">
        <v>1175</v>
      </c>
      <c r="C51" s="5" t="n">
        <v>0</v>
      </c>
      <c r="E51" s="5" t="n">
        <v>0</v>
      </c>
    </row>
    <row r="52" spans="1:6">
      <c r="A52" s="4" t="s">
        <v>1185</v>
      </c>
      <c r="C52" s="5" t="n">
        <v>-425</v>
      </c>
      <c r="D52" s="4" t="s">
        <v>144</v>
      </c>
      <c r="E52" s="5" t="n">
        <v>-677</v>
      </c>
      <c r="F52" s="4" t="s">
        <v>557</v>
      </c>
    </row>
    <row r="53" spans="1:6">
      <c r="A53" s="4" t="s">
        <v>1188</v>
      </c>
    </row>
    <row r="54" spans="1:6">
      <c r="A54" s="3" t="s">
        <v>1168</v>
      </c>
    </row>
    <row r="55" spans="1:6">
      <c r="A55" s="4" t="s">
        <v>1175</v>
      </c>
      <c r="C55" s="5" t="n">
        <v>12829</v>
      </c>
      <c r="E55" s="5" t="n">
        <v>12786</v>
      </c>
    </row>
    <row r="56" spans="1:6">
      <c r="A56" s="4" t="s">
        <v>1185</v>
      </c>
      <c r="C56" s="5" t="n">
        <v>-9334</v>
      </c>
      <c r="D56" s="4" t="s">
        <v>144</v>
      </c>
      <c r="E56" s="5" t="n">
        <v>-10727</v>
      </c>
      <c r="F56" s="4" t="s">
        <v>557</v>
      </c>
    </row>
    <row r="57" spans="1:6">
      <c r="A57" s="4" t="s">
        <v>1189</v>
      </c>
    </row>
    <row r="58" spans="1:6">
      <c r="A58" s="3" t="s">
        <v>1168</v>
      </c>
    </row>
    <row r="59" spans="1:6">
      <c r="A59" s="4" t="s">
        <v>1175</v>
      </c>
      <c r="C59" s="5" t="n">
        <v>12829</v>
      </c>
      <c r="E59" s="5" t="n">
        <v>12786</v>
      </c>
    </row>
    <row r="60" spans="1:6">
      <c r="A60" s="4" t="s">
        <v>1185</v>
      </c>
      <c r="C60" s="5" t="n">
        <v>-9334</v>
      </c>
      <c r="D60" s="4" t="s">
        <v>144</v>
      </c>
      <c r="E60" s="5" t="n">
        <v>-10727</v>
      </c>
      <c r="F60" s="4" t="s">
        <v>557</v>
      </c>
    </row>
    <row r="61" spans="1:6">
      <c r="A61" s="4" t="s">
        <v>1190</v>
      </c>
    </row>
    <row r="62" spans="1:6">
      <c r="A62" s="3" t="s">
        <v>1168</v>
      </c>
    </row>
    <row r="63" spans="1:6">
      <c r="A63" s="4" t="s">
        <v>1172</v>
      </c>
      <c r="C63" s="5" t="n">
        <v>1691</v>
      </c>
      <c r="E63" s="5" t="n">
        <v>12053</v>
      </c>
    </row>
    <row r="64" spans="1:6">
      <c r="A64" s="4" t="s">
        <v>1191</v>
      </c>
    </row>
    <row r="65" spans="1:6">
      <c r="A65" s="3" t="s">
        <v>1168</v>
      </c>
    </row>
    <row r="66" spans="1:6">
      <c r="A66" s="4" t="s">
        <v>1172</v>
      </c>
      <c r="C66" s="5" t="n">
        <v>1691</v>
      </c>
      <c r="E66" s="5" t="n">
        <v>12053</v>
      </c>
    </row>
    <row r="67" spans="1:6">
      <c r="A67" s="4" t="s">
        <v>1192</v>
      </c>
    </row>
    <row r="68" spans="1:6">
      <c r="A68" s="3" t="s">
        <v>1168</v>
      </c>
    </row>
    <row r="69" spans="1:6">
      <c r="A69" s="4" t="s">
        <v>1172</v>
      </c>
      <c r="C69" s="5" t="n">
        <v>0</v>
      </c>
      <c r="E69" s="5" t="n">
        <v>0</v>
      </c>
    </row>
    <row r="70" spans="1:6">
      <c r="A70" s="4" t="s">
        <v>1193</v>
      </c>
    </row>
    <row r="71" spans="1:6">
      <c r="A71" s="3" t="s">
        <v>1168</v>
      </c>
    </row>
    <row r="72" spans="1:6">
      <c r="A72" s="4" t="s">
        <v>1172</v>
      </c>
      <c r="C72" s="5" t="n">
        <v>0</v>
      </c>
      <c r="E72" s="5" t="n">
        <v>0</v>
      </c>
    </row>
    <row r="73" spans="1:6">
      <c r="A73" s="4" t="s">
        <v>1194</v>
      </c>
    </row>
    <row r="74" spans="1:6">
      <c r="A74" s="3" t="s">
        <v>1168</v>
      </c>
    </row>
    <row r="75" spans="1:6">
      <c r="A75" s="4" t="s">
        <v>1172</v>
      </c>
      <c r="C75" s="5" t="n">
        <v>0</v>
      </c>
      <c r="E75" s="5" t="n">
        <v>100</v>
      </c>
    </row>
    <row r="76" spans="1:6">
      <c r="A76" s="4" t="s">
        <v>1195</v>
      </c>
    </row>
    <row r="77" spans="1:6">
      <c r="A77" s="3" t="s">
        <v>1168</v>
      </c>
    </row>
    <row r="78" spans="1:6">
      <c r="A78" s="4" t="s">
        <v>1172</v>
      </c>
      <c r="C78" s="5" t="n">
        <v>0</v>
      </c>
      <c r="E78" s="5" t="n">
        <v>100</v>
      </c>
    </row>
    <row r="79" spans="1:6">
      <c r="A79" s="4" t="s">
        <v>1196</v>
      </c>
    </row>
    <row r="80" spans="1:6">
      <c r="A80" s="3" t="s">
        <v>1168</v>
      </c>
    </row>
    <row r="81" spans="1:6">
      <c r="A81" s="4" t="s">
        <v>1175</v>
      </c>
      <c r="C81" s="5" t="n">
        <v>1713</v>
      </c>
      <c r="E81" s="5" t="n">
        <v>12397</v>
      </c>
    </row>
    <row r="82" spans="1:6">
      <c r="A82" s="4" t="s">
        <v>1197</v>
      </c>
    </row>
    <row r="83" spans="1:6">
      <c r="A83" s="3" t="s">
        <v>1168</v>
      </c>
    </row>
    <row r="84" spans="1:6">
      <c r="A84" s="4" t="s">
        <v>1175</v>
      </c>
      <c r="C84" s="5" t="n">
        <v>1713</v>
      </c>
      <c r="E84" s="5" t="n">
        <v>12397</v>
      </c>
    </row>
    <row r="85" spans="1:6">
      <c r="A85" s="4" t="s">
        <v>1198</v>
      </c>
    </row>
    <row r="86" spans="1:6">
      <c r="A86" s="3" t="s">
        <v>1168</v>
      </c>
    </row>
    <row r="87" spans="1:6">
      <c r="A87" s="4" t="s">
        <v>1175</v>
      </c>
      <c r="C87" s="5" t="n">
        <v>0</v>
      </c>
      <c r="E87" s="5" t="n">
        <v>0</v>
      </c>
    </row>
    <row r="88" spans="1:6">
      <c r="A88" s="4" t="s">
        <v>1199</v>
      </c>
    </row>
    <row r="89" spans="1:6">
      <c r="A89" s="3" t="s">
        <v>1168</v>
      </c>
    </row>
    <row r="90" spans="1:6">
      <c r="A90" s="4" t="s">
        <v>1175</v>
      </c>
      <c r="C90" s="5" t="n">
        <v>0</v>
      </c>
      <c r="E90" s="5" t="n">
        <v>89</v>
      </c>
    </row>
    <row r="91" spans="1:6">
      <c r="A91" s="4" t="s">
        <v>1200</v>
      </c>
    </row>
    <row r="92" spans="1:6">
      <c r="A92" s="3" t="s">
        <v>1168</v>
      </c>
    </row>
    <row r="93" spans="1:6">
      <c r="A93" s="4" t="s">
        <v>1175</v>
      </c>
      <c r="C93" s="5" t="n">
        <v>0</v>
      </c>
      <c r="E93" s="5" t="n">
        <v>89</v>
      </c>
    </row>
    <row r="94" spans="1:6">
      <c r="A94" s="4" t="s">
        <v>1201</v>
      </c>
    </row>
    <row r="95" spans="1:6">
      <c r="A95" s="3" t="s">
        <v>1168</v>
      </c>
    </row>
    <row r="96" spans="1:6">
      <c r="A96" s="4" t="s">
        <v>1172</v>
      </c>
      <c r="C96" s="5" t="n">
        <v>17328</v>
      </c>
      <c r="E96" s="5" t="n">
        <v>9563</v>
      </c>
    </row>
    <row r="97" spans="1:6">
      <c r="A97" s="4" t="s">
        <v>1202</v>
      </c>
    </row>
    <row r="98" spans="1:6">
      <c r="A98" s="3" t="s">
        <v>1168</v>
      </c>
    </row>
    <row r="99" spans="1:6">
      <c r="A99" s="4" t="s">
        <v>1172</v>
      </c>
      <c r="C99" s="5" t="n">
        <v>17144</v>
      </c>
      <c r="E99" s="5" t="n">
        <v>8651</v>
      </c>
    </row>
    <row r="100" spans="1:6">
      <c r="A100" s="4" t="s">
        <v>1203</v>
      </c>
    </row>
    <row r="101" spans="1:6">
      <c r="A101" s="3" t="s">
        <v>1168</v>
      </c>
    </row>
    <row r="102" spans="1:6">
      <c r="A102" s="4" t="s">
        <v>1172</v>
      </c>
      <c r="C102" s="5" t="n">
        <v>0</v>
      </c>
      <c r="E102" s="5" t="n">
        <v>0</v>
      </c>
    </row>
    <row r="103" spans="1:6">
      <c r="A103" s="4" t="s">
        <v>1204</v>
      </c>
    </row>
    <row r="104" spans="1:6">
      <c r="A104" s="3" t="s">
        <v>1168</v>
      </c>
    </row>
    <row r="105" spans="1:6">
      <c r="A105" s="4" t="s">
        <v>1172</v>
      </c>
      <c r="C105" s="5" t="n">
        <v>77</v>
      </c>
      <c r="E105" s="5" t="n">
        <v>912</v>
      </c>
    </row>
    <row r="106" spans="1:6">
      <c r="A106" s="4" t="s">
        <v>1205</v>
      </c>
    </row>
    <row r="107" spans="1:6">
      <c r="A107" s="3" t="s">
        <v>1168</v>
      </c>
    </row>
    <row r="108" spans="1:6">
      <c r="A108" s="4" t="s">
        <v>1172</v>
      </c>
      <c r="C108" s="5" t="n">
        <v>29121</v>
      </c>
      <c r="E108" s="5" t="n">
        <v>31029</v>
      </c>
    </row>
    <row r="109" spans="1:6">
      <c r="A109" s="4" t="s">
        <v>1206</v>
      </c>
    </row>
    <row r="110" spans="1:6">
      <c r="A110" s="3" t="s">
        <v>1168</v>
      </c>
    </row>
    <row r="111" spans="1:6">
      <c r="A111" s="4" t="s">
        <v>1172</v>
      </c>
      <c r="C111" s="5" t="n">
        <v>29121</v>
      </c>
      <c r="E111" s="5" t="n">
        <v>31029</v>
      </c>
    </row>
    <row r="112" spans="1:6">
      <c r="A112" s="4" t="s">
        <v>1207</v>
      </c>
    </row>
    <row r="113" spans="1:6">
      <c r="A113" s="3" t="s">
        <v>1168</v>
      </c>
    </row>
    <row r="114" spans="1:6">
      <c r="A114" s="4" t="s">
        <v>1175</v>
      </c>
      <c r="C114" s="5" t="n">
        <v>13853</v>
      </c>
      <c r="E114" s="5" t="n">
        <v>5964</v>
      </c>
    </row>
    <row r="115" spans="1:6">
      <c r="A115" s="4" t="s">
        <v>1208</v>
      </c>
    </row>
    <row r="116" spans="1:6">
      <c r="A116" s="3" t="s">
        <v>1168</v>
      </c>
    </row>
    <row r="117" spans="1:6">
      <c r="A117" s="4" t="s">
        <v>1175</v>
      </c>
      <c r="C117" s="5" t="n">
        <v>13853</v>
      </c>
      <c r="E117" s="5" t="n">
        <v>5964</v>
      </c>
    </row>
    <row r="118" spans="1:6">
      <c r="A118" s="4" t="s">
        <v>1209</v>
      </c>
    </row>
    <row r="119" spans="1:6">
      <c r="A119" s="3" t="s">
        <v>1168</v>
      </c>
    </row>
    <row r="120" spans="1:6">
      <c r="A120" s="4" t="s">
        <v>1175</v>
      </c>
      <c r="C120" s="5" t="n">
        <v>0</v>
      </c>
      <c r="E120" s="5" t="n">
        <v>0</v>
      </c>
    </row>
    <row r="121" spans="1:6">
      <c r="A121" s="4" t="s">
        <v>1210</v>
      </c>
    </row>
    <row r="122" spans="1:6">
      <c r="A122" s="3" t="s">
        <v>1168</v>
      </c>
    </row>
    <row r="123" spans="1:6">
      <c r="A123" s="4" t="s">
        <v>1175</v>
      </c>
      <c r="C123" s="5" t="n">
        <v>22163</v>
      </c>
      <c r="E123" s="5" t="n">
        <v>23424</v>
      </c>
    </row>
    <row r="124" spans="1:6">
      <c r="A124" s="4" t="s">
        <v>1211</v>
      </c>
    </row>
    <row r="125" spans="1:6">
      <c r="A125" s="3" t="s">
        <v>1168</v>
      </c>
    </row>
    <row r="126" spans="1:6">
      <c r="A126" s="4" t="s">
        <v>1175</v>
      </c>
      <c r="C126" s="5" t="n">
        <v>22163</v>
      </c>
      <c r="E126" s="5" t="n">
        <v>23424</v>
      </c>
    </row>
    <row r="127" spans="1:6">
      <c r="A127" s="4" t="s">
        <v>1212</v>
      </c>
    </row>
    <row r="128" spans="1:6">
      <c r="A128" s="3" t="s">
        <v>1168</v>
      </c>
    </row>
    <row r="129" spans="1:6">
      <c r="A129" s="4" t="s">
        <v>1172</v>
      </c>
      <c r="C129" s="5" t="n">
        <v>17723</v>
      </c>
      <c r="E129" s="5" t="n">
        <v>15997</v>
      </c>
    </row>
    <row r="130" spans="1:6">
      <c r="A130" s="4" t="s">
        <v>1213</v>
      </c>
    </row>
    <row r="131" spans="1:6">
      <c r="A131" s="3" t="s">
        <v>1168</v>
      </c>
    </row>
    <row r="132" spans="1:6">
      <c r="A132" s="4" t="s">
        <v>1172</v>
      </c>
      <c r="C132" s="5" t="n">
        <v>142</v>
      </c>
      <c r="E132" s="5" t="n">
        <v>0</v>
      </c>
    </row>
    <row r="133" spans="1:6">
      <c r="A133" s="4" t="s">
        <v>1214</v>
      </c>
    </row>
    <row r="134" spans="1:6">
      <c r="A134" s="3" t="s">
        <v>1168</v>
      </c>
    </row>
    <row r="135" spans="1:6">
      <c r="A135" s="4" t="s">
        <v>1172</v>
      </c>
      <c r="C135" s="5" t="n">
        <v>17581</v>
      </c>
      <c r="E135" s="5" t="n">
        <v>15997</v>
      </c>
    </row>
    <row r="136" spans="1:6">
      <c r="A136" s="4" t="s">
        <v>1215</v>
      </c>
    </row>
    <row r="137" spans="1:6">
      <c r="A137" s="3" t="s">
        <v>1168</v>
      </c>
    </row>
    <row r="138" spans="1:6">
      <c r="A138" s="4" t="s">
        <v>1172</v>
      </c>
      <c r="C138" s="5" t="n">
        <v>0</v>
      </c>
      <c r="E138" s="5" t="n">
        <v>0</v>
      </c>
    </row>
    <row r="139" spans="1:6">
      <c r="A139" s="4" t="s">
        <v>1216</v>
      </c>
    </row>
    <row r="140" spans="1:6">
      <c r="A140" s="3" t="s">
        <v>1168</v>
      </c>
    </row>
    <row r="141" spans="1:6">
      <c r="A141" s="4" t="s">
        <v>1172</v>
      </c>
      <c r="C141" s="5" t="n">
        <v>5363</v>
      </c>
      <c r="E141" s="5" t="n">
        <v>0</v>
      </c>
    </row>
    <row r="142" spans="1:6">
      <c r="A142" s="4" t="s">
        <v>1217</v>
      </c>
    </row>
    <row r="143" spans="1:6">
      <c r="A143" s="3" t="s">
        <v>1168</v>
      </c>
    </row>
    <row r="144" spans="1:6">
      <c r="A144" s="4" t="s">
        <v>1172</v>
      </c>
      <c r="C144" s="5" t="n">
        <v>5363</v>
      </c>
      <c r="E144" s="5" t="n">
        <v>0</v>
      </c>
    </row>
    <row r="145" spans="1:6">
      <c r="A145" s="4" t="s">
        <v>1218</v>
      </c>
    </row>
    <row r="146" spans="1:6">
      <c r="A146" s="3" t="s">
        <v>1168</v>
      </c>
    </row>
    <row r="147" spans="1:6">
      <c r="A147" s="4" t="s">
        <v>1175</v>
      </c>
      <c r="C147" s="5" t="n">
        <v>425</v>
      </c>
      <c r="E147" s="5" t="n">
        <v>677</v>
      </c>
    </row>
    <row r="148" spans="1:6">
      <c r="A148" s="4" t="s">
        <v>1219</v>
      </c>
    </row>
    <row r="149" spans="1:6">
      <c r="A149" s="3" t="s">
        <v>1168</v>
      </c>
    </row>
    <row r="150" spans="1:6">
      <c r="A150" s="4" t="s">
        <v>1175</v>
      </c>
      <c r="C150" s="5" t="n">
        <v>0</v>
      </c>
      <c r="E150" s="5" t="n">
        <v>0</v>
      </c>
    </row>
    <row r="151" spans="1:6">
      <c r="A151" s="4" t="s">
        <v>1220</v>
      </c>
    </row>
    <row r="152" spans="1:6">
      <c r="A152" s="3" t="s">
        <v>1168</v>
      </c>
    </row>
    <row r="153" spans="1:6">
      <c r="A153" s="4" t="s">
        <v>1175</v>
      </c>
      <c r="C153" s="5" t="n">
        <v>425</v>
      </c>
      <c r="E153" s="5" t="n">
        <v>677</v>
      </c>
    </row>
    <row r="154" spans="1:6">
      <c r="A154" s="4" t="s">
        <v>1221</v>
      </c>
    </row>
    <row r="155" spans="1:6">
      <c r="A155" s="3" t="s">
        <v>1168</v>
      </c>
    </row>
    <row r="156" spans="1:6">
      <c r="A156" s="4" t="s">
        <v>1175</v>
      </c>
      <c r="C156" s="5" t="n">
        <v>0</v>
      </c>
      <c r="E156" s="5" t="n">
        <v>0</v>
      </c>
    </row>
    <row r="157" spans="1:6">
      <c r="A157" s="4" t="s">
        <v>1222</v>
      </c>
    </row>
    <row r="158" spans="1:6">
      <c r="A158" s="3" t="s">
        <v>1168</v>
      </c>
    </row>
    <row r="159" spans="1:6">
      <c r="A159" s="4" t="s">
        <v>1175</v>
      </c>
      <c r="C159" s="5" t="n">
        <v>0</v>
      </c>
      <c r="E159" s="5" t="n">
        <v>0</v>
      </c>
    </row>
    <row r="160" spans="1:6">
      <c r="A160" s="4" t="s">
        <v>1223</v>
      </c>
    </row>
    <row r="161" spans="1:6">
      <c r="A161" s="3" t="s">
        <v>1168</v>
      </c>
    </row>
    <row r="162" spans="1:6">
      <c r="A162" s="4" t="s">
        <v>1172</v>
      </c>
      <c r="C162" s="5" t="n">
        <v>657</v>
      </c>
      <c r="D162" s="4" t="s">
        <v>688</v>
      </c>
      <c r="E162" s="5" t="n">
        <v>592</v>
      </c>
      <c r="F162" s="4" t="s">
        <v>721</v>
      </c>
    </row>
    <row r="163" spans="1:6">
      <c r="A163" s="4" t="s">
        <v>1224</v>
      </c>
    </row>
    <row r="164" spans="1:6">
      <c r="A164" s="3" t="s">
        <v>1168</v>
      </c>
    </row>
    <row r="165" spans="1:6">
      <c r="A165" s="4" t="s">
        <v>1172</v>
      </c>
      <c r="C165" s="5" t="n">
        <v>120</v>
      </c>
      <c r="D165" s="4" t="s">
        <v>688</v>
      </c>
      <c r="E165" s="5" t="n">
        <v>872</v>
      </c>
      <c r="F165" s="4" t="s">
        <v>721</v>
      </c>
    </row>
    <row r="166" spans="1:6">
      <c r="A166" s="4" t="s">
        <v>1225</v>
      </c>
    </row>
    <row r="167" spans="1:6">
      <c r="A167" s="3" t="s">
        <v>1168</v>
      </c>
    </row>
    <row r="168" spans="1:6">
      <c r="A168" s="4" t="s">
        <v>1175</v>
      </c>
      <c r="C168" s="5" t="n">
        <v>14105</v>
      </c>
      <c r="D168" s="4" t="s">
        <v>688</v>
      </c>
      <c r="E168" s="5" t="n">
        <v>14082</v>
      </c>
      <c r="F168" s="4" t="s">
        <v>721</v>
      </c>
    </row>
    <row r="169" spans="1:6">
      <c r="A169" s="4" t="s">
        <v>1226</v>
      </c>
    </row>
    <row r="170" spans="1:6">
      <c r="A170" s="3" t="s">
        <v>1168</v>
      </c>
    </row>
    <row r="171" spans="1:6">
      <c r="A171" s="4" t="s">
        <v>1175</v>
      </c>
      <c r="C171" s="5" t="n">
        <v>89913</v>
      </c>
      <c r="D171" s="4" t="s">
        <v>688</v>
      </c>
      <c r="E171" s="5" t="n">
        <v>104018</v>
      </c>
      <c r="F171" s="4" t="s">
        <v>721</v>
      </c>
    </row>
    <row r="172" spans="1:6">
      <c r="A172" s="4" t="s">
        <v>1227</v>
      </c>
    </row>
    <row r="173" spans="1:6">
      <c r="A173" s="3" t="s">
        <v>1168</v>
      </c>
    </row>
    <row r="174" spans="1:6">
      <c r="A174" s="4" t="s">
        <v>1172</v>
      </c>
      <c r="C174" s="5" t="n">
        <v>36742</v>
      </c>
      <c r="E174" s="5" t="n">
        <v>37613</v>
      </c>
    </row>
    <row r="175" spans="1:6">
      <c r="A175" s="4" t="s">
        <v>1228</v>
      </c>
    </row>
    <row r="176" spans="1:6">
      <c r="A176" s="3" t="s">
        <v>1168</v>
      </c>
    </row>
    <row r="177" spans="1:6">
      <c r="A177" s="4" t="s">
        <v>1172</v>
      </c>
      <c r="C177" s="5" t="n">
        <v>18977</v>
      </c>
      <c r="E177" s="5" t="n">
        <v>20704</v>
      </c>
    </row>
    <row r="178" spans="1:6">
      <c r="A178" s="4" t="s">
        <v>1229</v>
      </c>
    </row>
    <row r="179" spans="1:6">
      <c r="A179" s="3" t="s">
        <v>1168</v>
      </c>
    </row>
    <row r="180" spans="1:6">
      <c r="A180" s="4" t="s">
        <v>1172</v>
      </c>
      <c r="C180" s="5" t="n">
        <v>17581</v>
      </c>
      <c r="E180" s="5" t="n">
        <v>15997</v>
      </c>
    </row>
    <row r="181" spans="1:6">
      <c r="A181" s="4" t="s">
        <v>1230</v>
      </c>
    </row>
    <row r="182" spans="1:6">
      <c r="A182" s="3" t="s">
        <v>1168</v>
      </c>
    </row>
    <row r="183" spans="1:6">
      <c r="A183" s="4" t="s">
        <v>1172</v>
      </c>
      <c r="C183" s="5" t="n">
        <v>77</v>
      </c>
      <c r="E183" s="5" t="n">
        <v>912</v>
      </c>
    </row>
    <row r="184" spans="1:6">
      <c r="A184" s="4" t="s">
        <v>1231</v>
      </c>
    </row>
    <row r="185" spans="1:6">
      <c r="A185" s="3" t="s">
        <v>1168</v>
      </c>
    </row>
    <row r="186" spans="1:6">
      <c r="A186" s="4" t="s">
        <v>1172</v>
      </c>
      <c r="C186" s="5" t="n">
        <v>34484</v>
      </c>
      <c r="E186" s="5" t="n">
        <v>31129</v>
      </c>
    </row>
    <row r="187" spans="1:6">
      <c r="A187" s="4" t="s">
        <v>1232</v>
      </c>
    </row>
    <row r="188" spans="1:6">
      <c r="A188" s="3" t="s">
        <v>1168</v>
      </c>
    </row>
    <row r="189" spans="1:6">
      <c r="A189" s="4" t="s">
        <v>1172</v>
      </c>
      <c r="C189" s="5" t="n">
        <v>34484</v>
      </c>
      <c r="E189" s="5" t="n">
        <v>31129</v>
      </c>
    </row>
    <row r="190" spans="1:6">
      <c r="A190" s="4" t="s">
        <v>1233</v>
      </c>
    </row>
    <row r="191" spans="1:6">
      <c r="A191" s="3" t="s">
        <v>1168</v>
      </c>
    </row>
    <row r="192" spans="1:6">
      <c r="A192" s="4" t="s">
        <v>1175</v>
      </c>
      <c r="C192" s="5" t="n">
        <v>15991</v>
      </c>
      <c r="E192" s="5" t="n">
        <v>19038</v>
      </c>
    </row>
    <row r="193" spans="1:6">
      <c r="A193" s="4" t="s">
        <v>1234</v>
      </c>
    </row>
    <row r="194" spans="1:6">
      <c r="A194" s="3" t="s">
        <v>1168</v>
      </c>
    </row>
    <row r="195" spans="1:6">
      <c r="A195" s="4" t="s">
        <v>1175</v>
      </c>
      <c r="C195" s="5" t="n">
        <v>15566</v>
      </c>
      <c r="E195" s="5" t="n">
        <v>18361</v>
      </c>
    </row>
    <row r="196" spans="1:6">
      <c r="A196" s="4" t="s">
        <v>1235</v>
      </c>
    </row>
    <row r="197" spans="1:6">
      <c r="A197" s="3" t="s">
        <v>1168</v>
      </c>
    </row>
    <row r="198" spans="1:6">
      <c r="A198" s="4" t="s">
        <v>1175</v>
      </c>
      <c r="C198" s="5" t="n">
        <v>425</v>
      </c>
      <c r="E198" s="5" t="n">
        <v>677</v>
      </c>
    </row>
    <row r="199" spans="1:6">
      <c r="A199" s="4" t="s">
        <v>1236</v>
      </c>
    </row>
    <row r="200" spans="1:6">
      <c r="A200" s="3" t="s">
        <v>1168</v>
      </c>
    </row>
    <row r="201" spans="1:6">
      <c r="A201" s="4" t="s">
        <v>1175</v>
      </c>
      <c r="C201" s="5" t="n">
        <v>22163</v>
      </c>
      <c r="E201" s="5" t="n">
        <v>23513</v>
      </c>
    </row>
    <row r="202" spans="1:6">
      <c r="A202" s="4" t="s">
        <v>1237</v>
      </c>
    </row>
    <row r="203" spans="1:6">
      <c r="A203" s="3" t="s">
        <v>1168</v>
      </c>
    </row>
    <row r="204" spans="1:6">
      <c r="A204" s="4" t="s">
        <v>1175</v>
      </c>
      <c r="C204" s="5" t="n">
        <v>22163</v>
      </c>
      <c r="E204" s="6" t="n">
        <v>23513</v>
      </c>
    </row>
    <row r="205" spans="1:6">
      <c r="A205" s="4" t="s">
        <v>1238</v>
      </c>
    </row>
    <row r="206" spans="1:6">
      <c r="A206" s="3" t="s">
        <v>1168</v>
      </c>
    </row>
    <row r="207" spans="1:6">
      <c r="A207" s="4" t="s">
        <v>1172</v>
      </c>
      <c r="C207" s="5" t="n">
        <v>107</v>
      </c>
    </row>
    <row r="208" spans="1:6">
      <c r="A208" s="4" t="s">
        <v>1178</v>
      </c>
      <c r="B208" s="4" t="s">
        <v>144</v>
      </c>
      <c r="C208" s="5" t="n">
        <v>0</v>
      </c>
    </row>
    <row r="209" spans="1:6">
      <c r="A209" s="4" t="s">
        <v>1239</v>
      </c>
    </row>
    <row r="210" spans="1:6">
      <c r="A210" s="3" t="s">
        <v>1168</v>
      </c>
    </row>
    <row r="211" spans="1:6">
      <c r="A211" s="4" t="s">
        <v>1172</v>
      </c>
      <c r="C211" s="5" t="n">
        <v>0</v>
      </c>
    </row>
    <row r="212" spans="1:6">
      <c r="A212" s="4" t="s">
        <v>1240</v>
      </c>
    </row>
    <row r="213" spans="1:6">
      <c r="A213" s="3" t="s">
        <v>1168</v>
      </c>
    </row>
    <row r="214" spans="1:6">
      <c r="A214" s="4" t="s">
        <v>1172</v>
      </c>
      <c r="C214" s="5" t="n">
        <v>107</v>
      </c>
    </row>
    <row r="215" spans="1:6">
      <c r="A215" s="4" t="s">
        <v>1241</v>
      </c>
    </row>
    <row r="216" spans="1:6">
      <c r="A216" s="3" t="s">
        <v>1168</v>
      </c>
    </row>
    <row r="217" spans="1:6">
      <c r="A217" s="4" t="s">
        <v>1172</v>
      </c>
      <c r="C217" s="5" t="n">
        <v>0</v>
      </c>
    </row>
    <row r="218" spans="1:6">
      <c r="A218" s="4" t="s">
        <v>1242</v>
      </c>
    </row>
    <row r="219" spans="1:6">
      <c r="A219" s="3" t="s">
        <v>1168</v>
      </c>
    </row>
    <row r="220" spans="1:6">
      <c r="A220" s="4" t="s">
        <v>1172</v>
      </c>
      <c r="C220" s="6" t="n">
        <v>107</v>
      </c>
    </row>
    <row r="221" spans="1:6"/>
    <row r="222" spans="1:6">
      <c r="A222" s="4" t="s">
        <v>144</v>
      </c>
      <c r="B222" s="4" t="s">
        <v>1243</v>
      </c>
    </row>
    <row r="223" spans="1:6">
      <c r="A223" s="4" t="s">
        <v>557</v>
      </c>
      <c r="B223" s="4" t="s">
        <v>1244</v>
      </c>
    </row>
    <row r="224" spans="1:6">
      <c r="A224" s="4" t="s">
        <v>688</v>
      </c>
      <c r="B224" s="4" t="s">
        <v>1245</v>
      </c>
    </row>
    <row r="225" spans="1:6">
      <c r="A225" s="4" t="s">
        <v>721</v>
      </c>
      <c r="B225" s="4" t="s">
        <v>1246</v>
      </c>
    </row>
  </sheetData>
  <mergeCells count="8">
    <mergeCell ref="A1:B1"/>
    <mergeCell ref="C1:D1"/>
    <mergeCell ref="E1:F1"/>
    <mergeCell ref="A221:E221"/>
    <mergeCell ref="B222:E222"/>
    <mergeCell ref="B223:E223"/>
    <mergeCell ref="B224:E224"/>
    <mergeCell ref="B225:E2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247</v>
      </c>
      <c r="C1" s="2" t="s">
        <v>1</v>
      </c>
    </row>
    <row r="2" spans="1:5">
      <c r="C2" s="2" t="s">
        <v>2</v>
      </c>
      <c r="D2" s="2" t="s">
        <v>30</v>
      </c>
      <c r="E2" s="2" t="s">
        <v>31</v>
      </c>
    </row>
    <row r="3" spans="1:5">
      <c r="A3" s="3" t="s">
        <v>1248</v>
      </c>
    </row>
    <row r="4" spans="1:5">
      <c r="A4" s="4" t="s">
        <v>1249</v>
      </c>
      <c r="C4" s="6" t="n">
        <v>15320000</v>
      </c>
      <c r="D4" s="6" t="n">
        <v>12970000</v>
      </c>
      <c r="E4" s="6" t="n">
        <v>40271000</v>
      </c>
    </row>
    <row r="5" spans="1:5">
      <c r="A5" s="4" t="s">
        <v>1250</v>
      </c>
      <c r="C5" s="5" t="n">
        <v>40614000</v>
      </c>
      <c r="D5" s="5" t="n">
        <v>27976000</v>
      </c>
      <c r="E5" s="5" t="n">
        <v>40288000</v>
      </c>
    </row>
    <row r="6" spans="1:5">
      <c r="A6" s="4" t="s">
        <v>1251</v>
      </c>
      <c r="C6" s="5" t="n">
        <v>-41718000</v>
      </c>
      <c r="D6" s="5" t="n">
        <v>-47192000</v>
      </c>
      <c r="E6" s="5" t="n">
        <v>-38050000</v>
      </c>
    </row>
    <row r="7" spans="1:5">
      <c r="A7" s="4" t="s">
        <v>1252</v>
      </c>
      <c r="B7" s="4" t="s">
        <v>144</v>
      </c>
      <c r="C7" s="5" t="n">
        <v>5505000</v>
      </c>
      <c r="D7" s="5" t="n">
        <v>-2000</v>
      </c>
      <c r="E7" s="5" t="n">
        <v>1533000</v>
      </c>
    </row>
    <row r="8" spans="1:5">
      <c r="A8" s="4" t="s">
        <v>1253</v>
      </c>
      <c r="C8" s="5" t="n">
        <v>2940000</v>
      </c>
      <c r="D8" s="5" t="n">
        <v>21568000</v>
      </c>
      <c r="E8" s="5" t="n">
        <v>-31072000</v>
      </c>
    </row>
    <row r="9" spans="1:5">
      <c r="A9" s="4" t="s">
        <v>1254</v>
      </c>
      <c r="C9" s="5" t="n">
        <v>22661000</v>
      </c>
      <c r="D9" s="5" t="n">
        <v>15320000</v>
      </c>
      <c r="E9" s="5" t="n">
        <v>12970000</v>
      </c>
    </row>
    <row r="10" spans="1:5">
      <c r="A10" s="4" t="s">
        <v>1255</v>
      </c>
      <c r="C10" s="5" t="n">
        <v>0</v>
      </c>
      <c r="D10" s="5" t="n">
        <v>0</v>
      </c>
      <c r="E10" s="5" t="n">
        <v>0</v>
      </c>
    </row>
    <row r="11" spans="1:5">
      <c r="A11" s="4" t="s">
        <v>1256</v>
      </c>
      <c r="C11" s="6" t="n">
        <v>0</v>
      </c>
      <c r="D11" s="6" t="n">
        <v>0</v>
      </c>
      <c r="E11" s="6" t="n">
        <v>0</v>
      </c>
    </row>
    <row r="12" spans="1:5"/>
    <row r="13" spans="1:5">
      <c r="A13" s="4" t="s">
        <v>144</v>
      </c>
      <c r="B13" s="4" t="s">
        <v>1257</v>
      </c>
    </row>
  </sheetData>
  <mergeCells count="4">
    <mergeCell ref="A1:B2"/>
    <mergeCell ref="C1:E1"/>
    <mergeCell ref="A12:D12"/>
    <mergeCell ref="B13:D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0</v>
      </c>
    </row>
    <row r="2" spans="1:3">
      <c r="A2" s="4" t="s">
        <v>1259</v>
      </c>
    </row>
    <row r="3" spans="1:3">
      <c r="A3" s="3" t="s">
        <v>1260</v>
      </c>
    </row>
    <row r="4" spans="1:3">
      <c r="A4" s="4" t="s">
        <v>1261</v>
      </c>
      <c r="B4" s="6" t="n">
        <v>4933018</v>
      </c>
      <c r="C4" s="6" t="n">
        <v>4843165</v>
      </c>
    </row>
    <row r="5" spans="1:3">
      <c r="A5" s="4" t="s">
        <v>1262</v>
      </c>
    </row>
    <row r="6" spans="1:3">
      <c r="A6" s="3" t="s">
        <v>1260</v>
      </c>
    </row>
    <row r="7" spans="1:3">
      <c r="A7" s="4" t="s">
        <v>1261</v>
      </c>
      <c r="B7" s="6" t="n">
        <v>5601919</v>
      </c>
      <c r="C7" s="6" t="n">
        <v>53109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6</v>
      </c>
      <c r="B1" s="2" t="s">
        <v>2</v>
      </c>
      <c r="C1" s="2" t="s">
        <v>30</v>
      </c>
    </row>
    <row r="2" spans="1:3">
      <c r="A2" s="3" t="s">
        <v>157</v>
      </c>
    </row>
    <row r="3" spans="1:3">
      <c r="A3" s="4" t="s">
        <v>167</v>
      </c>
      <c r="B3" s="5" t="n">
        <v>5000000</v>
      </c>
      <c r="C3" s="5" t="n">
        <v>5000000</v>
      </c>
    </row>
    <row r="4" spans="1:3">
      <c r="A4" s="4" t="s">
        <v>168</v>
      </c>
      <c r="B4" s="7" t="n">
        <v>0.01</v>
      </c>
      <c r="C4" s="7" t="n">
        <v>0.01</v>
      </c>
    </row>
    <row r="5" spans="1:3">
      <c r="A5" s="4" t="s">
        <v>169</v>
      </c>
      <c r="B5" s="5" t="n">
        <v>1000000</v>
      </c>
      <c r="C5" s="5" t="n">
        <v>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20"/>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23"/>
    <col customWidth="1" max="15" min="15" width="21"/>
    <col customWidth="1" max="16" min="16" width="21"/>
  </cols>
  <sheetData>
    <row r="1" spans="1:16">
      <c r="A1" s="1" t="s">
        <v>1263</v>
      </c>
      <c r="B1" s="2" t="s">
        <v>602</v>
      </c>
      <c r="L1" s="2" t="s">
        <v>1</v>
      </c>
    </row>
    <row r="2" spans="1:16">
      <c r="B2" s="2" t="s">
        <v>1264</v>
      </c>
      <c r="C2" s="2" t="s">
        <v>2</v>
      </c>
      <c r="D2" s="2" t="s">
        <v>1265</v>
      </c>
      <c r="E2" s="2" t="s">
        <v>1266</v>
      </c>
      <c r="F2" s="2" t="s">
        <v>1267</v>
      </c>
      <c r="G2" s="2" t="s">
        <v>1268</v>
      </c>
      <c r="H2" s="2" t="s">
        <v>1269</v>
      </c>
      <c r="I2" s="2" t="s">
        <v>31</v>
      </c>
      <c r="J2" s="2" t="s">
        <v>1270</v>
      </c>
      <c r="K2" s="2" t="s">
        <v>1271</v>
      </c>
      <c r="L2" s="2" t="s">
        <v>499</v>
      </c>
      <c r="M2" s="2" t="s">
        <v>545</v>
      </c>
      <c r="N2" s="2" t="s">
        <v>1272</v>
      </c>
      <c r="O2" s="2" t="s">
        <v>1273</v>
      </c>
      <c r="P2" s="2" t="s">
        <v>1274</v>
      </c>
    </row>
    <row r="3" spans="1:16">
      <c r="A3" s="3" t="s">
        <v>1275</v>
      </c>
    </row>
    <row r="4" spans="1:16">
      <c r="A4" s="4" t="s">
        <v>46</v>
      </c>
      <c r="L4" s="6" t="n">
        <v>0</v>
      </c>
      <c r="M4" s="6" t="n">
        <v>0</v>
      </c>
      <c r="N4" s="6" t="n">
        <v>124226</v>
      </c>
    </row>
    <row r="5" spans="1:16">
      <c r="A5" s="4" t="s">
        <v>1276</v>
      </c>
    </row>
    <row r="6" spans="1:16">
      <c r="A6" s="3" t="s">
        <v>1275</v>
      </c>
    </row>
    <row r="7" spans="1:16">
      <c r="A7" s="4" t="s">
        <v>1277</v>
      </c>
      <c r="F7" s="6" t="n">
        <v>4000</v>
      </c>
    </row>
    <row r="8" spans="1:16">
      <c r="A8" s="4" t="s">
        <v>1278</v>
      </c>
    </row>
    <row r="9" spans="1:16">
      <c r="A9" s="3" t="s">
        <v>1275</v>
      </c>
    </row>
    <row r="10" spans="1:16">
      <c r="A10" s="4" t="s">
        <v>1279</v>
      </c>
      <c r="O10" s="6" t="n">
        <v>665000</v>
      </c>
    </row>
    <row r="11" spans="1:16">
      <c r="A11" s="4" t="s">
        <v>1280</v>
      </c>
      <c r="O11" s="6" t="n">
        <v>748000</v>
      </c>
    </row>
    <row r="12" spans="1:16">
      <c r="A12" s="4" t="s">
        <v>1281</v>
      </c>
      <c r="P12" s="6" t="n">
        <v>320000</v>
      </c>
    </row>
    <row r="13" spans="1:16">
      <c r="A13" s="4" t="s">
        <v>1282</v>
      </c>
    </row>
    <row r="14" spans="1:16">
      <c r="A14" s="3" t="s">
        <v>1275</v>
      </c>
    </row>
    <row r="15" spans="1:16">
      <c r="A15" s="4" t="s">
        <v>1283</v>
      </c>
      <c r="D15" s="5" t="n">
        <v>3</v>
      </c>
    </row>
    <row r="16" spans="1:16">
      <c r="A16" s="4" t="s">
        <v>1284</v>
      </c>
      <c r="D16" s="5" t="n">
        <v>1</v>
      </c>
    </row>
    <row r="17" spans="1:16">
      <c r="A17" s="4" t="s">
        <v>1285</v>
      </c>
    </row>
    <row r="18" spans="1:16">
      <c r="A18" s="3" t="s">
        <v>1275</v>
      </c>
    </row>
    <row r="19" spans="1:16">
      <c r="A19" s="4" t="s">
        <v>1286</v>
      </c>
      <c r="J19" s="4" t="s">
        <v>1287</v>
      </c>
      <c r="K19" s="4" t="s">
        <v>1287</v>
      </c>
    </row>
    <row r="20" spans="1:16">
      <c r="A20" s="4" t="s">
        <v>1288</v>
      </c>
      <c r="J20" s="4" t="s">
        <v>1289</v>
      </c>
      <c r="K20" s="4" t="s">
        <v>1290</v>
      </c>
    </row>
    <row r="21" spans="1:16">
      <c r="A21" s="4" t="s">
        <v>1291</v>
      </c>
    </row>
    <row r="22" spans="1:16">
      <c r="A22" s="3" t="s">
        <v>1275</v>
      </c>
    </row>
    <row r="23" spans="1:16">
      <c r="A23" s="4" t="s">
        <v>1292</v>
      </c>
      <c r="E23" s="4" t="s">
        <v>1293</v>
      </c>
    </row>
    <row r="24" spans="1:16">
      <c r="A24" s="4" t="s">
        <v>1294</v>
      </c>
      <c r="E24" s="4" t="s">
        <v>1295</v>
      </c>
    </row>
    <row r="25" spans="1:16">
      <c r="A25" s="4" t="s">
        <v>1296</v>
      </c>
      <c r="E25" s="4" t="s">
        <v>1297</v>
      </c>
    </row>
    <row r="26" spans="1:16">
      <c r="A26" s="4" t="s">
        <v>1298</v>
      </c>
      <c r="E26" s="4" t="s">
        <v>1299</v>
      </c>
    </row>
    <row r="27" spans="1:16">
      <c r="A27" s="4" t="s">
        <v>1300</v>
      </c>
      <c r="E27" s="4" t="s">
        <v>1293</v>
      </c>
    </row>
    <row r="28" spans="1:16">
      <c r="A28" s="4" t="s">
        <v>1301</v>
      </c>
      <c r="E28" s="6" t="n">
        <v>180000</v>
      </c>
    </row>
    <row r="29" spans="1:16">
      <c r="A29" s="4" t="s">
        <v>1302</v>
      </c>
      <c r="E29" s="5" t="n">
        <v>60000</v>
      </c>
    </row>
    <row r="30" spans="1:16">
      <c r="A30" s="4" t="s">
        <v>1303</v>
      </c>
      <c r="E30" s="5" t="n">
        <v>240000</v>
      </c>
    </row>
    <row r="31" spans="1:16">
      <c r="A31" s="4" t="s">
        <v>1304</v>
      </c>
    </row>
    <row r="32" spans="1:16">
      <c r="A32" s="3" t="s">
        <v>1275</v>
      </c>
    </row>
    <row r="33" spans="1:16">
      <c r="A33" s="4" t="s">
        <v>1301</v>
      </c>
      <c r="E33" s="5" t="n">
        <v>75000</v>
      </c>
    </row>
    <row r="34" spans="1:16">
      <c r="A34" s="4" t="s">
        <v>1302</v>
      </c>
      <c r="E34" s="5" t="n">
        <v>60000</v>
      </c>
    </row>
    <row r="35" spans="1:16">
      <c r="A35" s="4" t="s">
        <v>1303</v>
      </c>
      <c r="E35" s="5" t="n">
        <v>135000</v>
      </c>
    </row>
    <row r="36" spans="1:16">
      <c r="A36" s="4" t="s">
        <v>1305</v>
      </c>
    </row>
    <row r="37" spans="1:16">
      <c r="A37" s="3" t="s">
        <v>1275</v>
      </c>
    </row>
    <row r="38" spans="1:16">
      <c r="A38" s="4" t="s">
        <v>1301</v>
      </c>
      <c r="E38" s="5" t="n">
        <v>55000</v>
      </c>
    </row>
    <row r="39" spans="1:16">
      <c r="A39" s="4" t="s">
        <v>1302</v>
      </c>
      <c r="E39" s="5" t="n">
        <v>0</v>
      </c>
    </row>
    <row r="40" spans="1:16">
      <c r="A40" s="4" t="s">
        <v>1303</v>
      </c>
      <c r="E40" s="5" t="n">
        <v>55000</v>
      </c>
    </row>
    <row r="41" spans="1:16">
      <c r="A41" s="4" t="s">
        <v>1306</v>
      </c>
    </row>
    <row r="42" spans="1:16">
      <c r="A42" s="3" t="s">
        <v>1275</v>
      </c>
    </row>
    <row r="43" spans="1:16">
      <c r="A43" s="4" t="s">
        <v>1301</v>
      </c>
      <c r="E43" s="5" t="n">
        <v>0</v>
      </c>
    </row>
    <row r="44" spans="1:16">
      <c r="A44" s="4" t="s">
        <v>1302</v>
      </c>
      <c r="E44" s="5" t="n">
        <v>0</v>
      </c>
    </row>
    <row r="45" spans="1:16">
      <c r="A45" s="4" t="s">
        <v>1303</v>
      </c>
      <c r="E45" s="5" t="n">
        <v>0</v>
      </c>
    </row>
    <row r="46" spans="1:16">
      <c r="A46" s="4" t="s">
        <v>1307</v>
      </c>
    </row>
    <row r="47" spans="1:16">
      <c r="A47" s="3" t="s">
        <v>1275</v>
      </c>
    </row>
    <row r="48" spans="1:16">
      <c r="A48" s="4" t="s">
        <v>1301</v>
      </c>
      <c r="E48" s="5" t="n">
        <v>50000</v>
      </c>
    </row>
    <row r="49" spans="1:16">
      <c r="A49" s="4" t="s">
        <v>1302</v>
      </c>
      <c r="E49" s="5" t="n">
        <v>0</v>
      </c>
    </row>
    <row r="50" spans="1:16">
      <c r="A50" s="4" t="s">
        <v>1303</v>
      </c>
      <c r="E50" s="6" t="n">
        <v>50000</v>
      </c>
    </row>
    <row r="51" spans="1:16">
      <c r="A51" s="4" t="s">
        <v>1308</v>
      </c>
    </row>
    <row r="52" spans="1:16">
      <c r="A52" s="3" t="s">
        <v>1275</v>
      </c>
    </row>
    <row r="53" spans="1:16">
      <c r="A53" s="4" t="s">
        <v>1309</v>
      </c>
      <c r="N53" s="5" t="n">
        <v>415000</v>
      </c>
    </row>
    <row r="54" spans="1:16">
      <c r="A54" s="4" t="s">
        <v>1310</v>
      </c>
      <c r="N54" s="6" t="n">
        <v>333000</v>
      </c>
    </row>
    <row r="55" spans="1:16">
      <c r="A55" s="4" t="s">
        <v>1311</v>
      </c>
    </row>
    <row r="56" spans="1:16">
      <c r="A56" s="3" t="s">
        <v>1275</v>
      </c>
    </row>
    <row r="57" spans="1:16">
      <c r="A57" s="4" t="s">
        <v>1312</v>
      </c>
      <c r="D57" s="6" t="n">
        <v>110000</v>
      </c>
    </row>
    <row r="58" spans="1:16">
      <c r="A58" s="4" t="s">
        <v>1313</v>
      </c>
    </row>
    <row r="59" spans="1:16">
      <c r="A59" s="3" t="s">
        <v>1275</v>
      </c>
    </row>
    <row r="60" spans="1:16">
      <c r="A60" s="4" t="s">
        <v>1314</v>
      </c>
      <c r="L60" s="6" t="n">
        <v>32000</v>
      </c>
    </row>
    <row r="61" spans="1:16">
      <c r="A61" s="4" t="s">
        <v>1315</v>
      </c>
      <c r="L61" s="4" t="s">
        <v>658</v>
      </c>
    </row>
    <row r="62" spans="1:16">
      <c r="A62" s="4" t="s">
        <v>1316</v>
      </c>
      <c r="L62" s="6" t="n">
        <v>59000</v>
      </c>
    </row>
    <row r="63" spans="1:16">
      <c r="A63" s="4" t="s">
        <v>1317</v>
      </c>
      <c r="L63" s="5" t="n">
        <v>89000</v>
      </c>
    </row>
    <row r="64" spans="1:16">
      <c r="A64" s="4" t="s">
        <v>1318</v>
      </c>
    </row>
    <row r="65" spans="1:16">
      <c r="A65" s="3" t="s">
        <v>1275</v>
      </c>
    </row>
    <row r="66" spans="1:16">
      <c r="A66" s="4" t="s">
        <v>1314</v>
      </c>
      <c r="L66" s="6" t="n">
        <v>3000</v>
      </c>
    </row>
    <row r="67" spans="1:16">
      <c r="A67" s="4" t="s">
        <v>1319</v>
      </c>
      <c r="L67" s="4" t="s">
        <v>1121</v>
      </c>
    </row>
    <row r="68" spans="1:16">
      <c r="A68" s="4" t="s">
        <v>1316</v>
      </c>
      <c r="L68" s="6" t="n">
        <v>18000</v>
      </c>
    </row>
    <row r="69" spans="1:16">
      <c r="A69" s="4" t="s">
        <v>1317</v>
      </c>
      <c r="L69" s="5" t="n">
        <v>4000</v>
      </c>
    </row>
    <row r="70" spans="1:16">
      <c r="A70" s="4" t="s">
        <v>1320</v>
      </c>
    </row>
    <row r="71" spans="1:16">
      <c r="A71" s="3" t="s">
        <v>1275</v>
      </c>
    </row>
    <row r="72" spans="1:16">
      <c r="A72" s="4" t="s">
        <v>1316</v>
      </c>
      <c r="L72" s="5" t="n">
        <v>48000</v>
      </c>
    </row>
    <row r="73" spans="1:16">
      <c r="A73" s="4" t="s">
        <v>1321</v>
      </c>
    </row>
    <row r="74" spans="1:16">
      <c r="A74" s="3" t="s">
        <v>1275</v>
      </c>
    </row>
    <row r="75" spans="1:16">
      <c r="A75" s="4" t="s">
        <v>1316</v>
      </c>
      <c r="L75" s="6" t="n">
        <v>6000</v>
      </c>
    </row>
    <row r="76" spans="1:16">
      <c r="A76" s="4" t="s">
        <v>1322</v>
      </c>
    </row>
    <row r="77" spans="1:16">
      <c r="A77" s="3" t="s">
        <v>1275</v>
      </c>
    </row>
    <row r="78" spans="1:16">
      <c r="A78" s="4" t="s">
        <v>1312</v>
      </c>
      <c r="D78" s="6" t="n">
        <v>28000</v>
      </c>
    </row>
    <row r="79" spans="1:16">
      <c r="A79" s="4" t="s">
        <v>1323</v>
      </c>
    </row>
    <row r="80" spans="1:16">
      <c r="A80" s="3" t="s">
        <v>1275</v>
      </c>
    </row>
    <row r="81" spans="1:16">
      <c r="A81" s="4" t="s">
        <v>1324</v>
      </c>
      <c r="C81" s="4" t="s">
        <v>1325</v>
      </c>
      <c r="G81" s="4" t="s">
        <v>1325</v>
      </c>
      <c r="I81" s="4" t="s">
        <v>1325</v>
      </c>
    </row>
    <row r="82" spans="1:16">
      <c r="A82" s="4" t="s">
        <v>1326</v>
      </c>
      <c r="L82" s="4" t="s">
        <v>1327</v>
      </c>
    </row>
    <row r="83" spans="1:16">
      <c r="A83" s="4" t="s">
        <v>1328</v>
      </c>
      <c r="L83" s="5" t="n">
        <v>50</v>
      </c>
    </row>
    <row r="84" spans="1:16">
      <c r="A84" s="4" t="s">
        <v>1329</v>
      </c>
    </row>
    <row r="85" spans="1:16">
      <c r="A85" s="3" t="s">
        <v>1275</v>
      </c>
    </row>
    <row r="86" spans="1:16">
      <c r="A86" s="4" t="s">
        <v>1288</v>
      </c>
      <c r="H86" s="4" t="s">
        <v>1330</v>
      </c>
    </row>
    <row r="87" spans="1:16">
      <c r="A87" s="4" t="s">
        <v>1331</v>
      </c>
    </row>
    <row r="88" spans="1:16">
      <c r="A88" s="3" t="s">
        <v>1275</v>
      </c>
    </row>
    <row r="89" spans="1:16">
      <c r="A89" s="4" t="s">
        <v>1332</v>
      </c>
      <c r="N89" s="5" t="n">
        <v>600</v>
      </c>
    </row>
    <row r="90" spans="1:16">
      <c r="A90" s="4" t="s">
        <v>1333</v>
      </c>
    </row>
    <row r="91" spans="1:16">
      <c r="A91" s="3" t="s">
        <v>1275</v>
      </c>
    </row>
    <row r="92" spans="1:16">
      <c r="A92" s="4" t="s">
        <v>1332</v>
      </c>
      <c r="N92" s="5" t="n">
        <v>671</v>
      </c>
    </row>
    <row r="93" spans="1:16">
      <c r="A93" s="4" t="s">
        <v>1334</v>
      </c>
    </row>
    <row r="94" spans="1:16">
      <c r="A94" s="3" t="s">
        <v>1275</v>
      </c>
    </row>
    <row r="95" spans="1:16">
      <c r="A95" s="4" t="s">
        <v>1335</v>
      </c>
      <c r="B95" s="6" t="n">
        <v>22000</v>
      </c>
    </row>
    <row r="96" spans="1:16">
      <c r="A96" s="4" t="s">
        <v>1336</v>
      </c>
      <c r="B96" s="5" t="n">
        <v>27000</v>
      </c>
    </row>
    <row r="97" spans="1:16">
      <c r="A97" s="4" t="s">
        <v>1337</v>
      </c>
    </row>
    <row r="98" spans="1:16">
      <c r="A98" s="3" t="s">
        <v>1275</v>
      </c>
    </row>
    <row r="99" spans="1:16">
      <c r="A99" s="4" t="s">
        <v>1338</v>
      </c>
      <c r="B99" s="6" t="n">
        <v>20000</v>
      </c>
    </row>
    <row r="100" spans="1:16">
      <c r="A100" s="4" t="s">
        <v>1339</v>
      </c>
    </row>
    <row r="101" spans="1:16">
      <c r="A101" s="3" t="s">
        <v>1275</v>
      </c>
    </row>
    <row r="102" spans="1:16">
      <c r="A102" s="4" t="s">
        <v>46</v>
      </c>
      <c r="N102" s="6" t="n">
        <v>129000</v>
      </c>
    </row>
  </sheetData>
  <mergeCells count="3">
    <mergeCell ref="A1:A2"/>
    <mergeCell ref="B1:K1"/>
    <mergeCell ref="L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340</v>
      </c>
      <c r="B1" s="2" t="s">
        <v>1</v>
      </c>
    </row>
    <row r="2" spans="1:2">
      <c r="B2" s="2" t="s">
        <v>1341</v>
      </c>
    </row>
    <row r="3" spans="1:2">
      <c r="A3" s="4" t="s">
        <v>1342</v>
      </c>
    </row>
    <row r="4" spans="1:2">
      <c r="A4" s="3" t="s">
        <v>1343</v>
      </c>
    </row>
    <row r="5" spans="1:2">
      <c r="A5" s="4" t="s">
        <v>1344</v>
      </c>
      <c r="B5" s="5" t="n">
        <v>1150</v>
      </c>
    </row>
    <row r="6" spans="1:2">
      <c r="A6" s="4" t="s">
        <v>1345</v>
      </c>
    </row>
    <row r="7" spans="1:2">
      <c r="A7" s="3" t="s">
        <v>1343</v>
      </c>
    </row>
    <row r="8" spans="1:2">
      <c r="A8" s="4" t="s">
        <v>1344</v>
      </c>
      <c r="B8" s="5" t="n">
        <v>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74"/>
    <col customWidth="1" max="3" min="3" width="4"/>
  </cols>
  <sheetData>
    <row r="1" spans="1:3">
      <c r="A1" s="1" t="s">
        <v>1346</v>
      </c>
      <c r="B1" s="2" t="s">
        <v>1</v>
      </c>
    </row>
    <row r="2" spans="1:3">
      <c r="B2" s="2" t="s">
        <v>499</v>
      </c>
    </row>
    <row r="3" spans="1:3">
      <c r="A3" s="4" t="s">
        <v>1347</v>
      </c>
    </row>
    <row r="4" spans="1:3">
      <c r="A4" s="3" t="s">
        <v>1348</v>
      </c>
    </row>
    <row r="5" spans="1:3">
      <c r="A5" s="5" t="n">
        <v>2018</v>
      </c>
      <c r="B5" s="6" t="n">
        <v>316</v>
      </c>
    </row>
    <row r="6" spans="1:3">
      <c r="A6" s="5" t="n">
        <v>2019</v>
      </c>
      <c r="B6" s="5" t="n">
        <v>52</v>
      </c>
    </row>
    <row r="7" spans="1:3">
      <c r="A7" s="5" t="n">
        <v>2020</v>
      </c>
      <c r="B7" s="5" t="n">
        <v>14</v>
      </c>
    </row>
    <row r="8" spans="1:3">
      <c r="A8" s="5" t="n">
        <v>2021</v>
      </c>
      <c r="B8" s="5" t="n">
        <v>1</v>
      </c>
    </row>
    <row r="9" spans="1:3">
      <c r="A9" s="5" t="n">
        <v>2022</v>
      </c>
      <c r="B9" s="5" t="n">
        <v>0</v>
      </c>
    </row>
    <row r="10" spans="1:3">
      <c r="A10" s="4" t="s">
        <v>1349</v>
      </c>
      <c r="B10" s="5" t="n">
        <v>0</v>
      </c>
    </row>
    <row r="11" spans="1:3">
      <c r="A11" s="4" t="s">
        <v>171</v>
      </c>
      <c r="B11" s="5" t="n">
        <v>383</v>
      </c>
      <c r="C11" s="4" t="s">
        <v>144</v>
      </c>
    </row>
    <row r="12" spans="1:3">
      <c r="A12" s="4" t="s">
        <v>1350</v>
      </c>
    </row>
    <row r="13" spans="1:3">
      <c r="A13" s="3" t="s">
        <v>1348</v>
      </c>
    </row>
    <row r="14" spans="1:3">
      <c r="A14" s="5" t="n">
        <v>2018</v>
      </c>
      <c r="B14" s="5" t="n">
        <v>61</v>
      </c>
    </row>
    <row r="15" spans="1:3">
      <c r="A15" s="5" t="n">
        <v>2019</v>
      </c>
      <c r="B15" s="5" t="n">
        <v>118</v>
      </c>
    </row>
    <row r="16" spans="1:3">
      <c r="A16" s="5" t="n">
        <v>2020</v>
      </c>
      <c r="B16" s="5" t="n">
        <v>34</v>
      </c>
    </row>
    <row r="17" spans="1:3">
      <c r="A17" s="5" t="n">
        <v>2021</v>
      </c>
      <c r="B17" s="5" t="n">
        <v>85</v>
      </c>
    </row>
    <row r="18" spans="1:3">
      <c r="A18" s="5" t="n">
        <v>2022</v>
      </c>
      <c r="B18" s="5" t="n">
        <v>66</v>
      </c>
    </row>
    <row r="19" spans="1:3">
      <c r="A19" s="4" t="s">
        <v>1349</v>
      </c>
      <c r="B19" s="5" t="n">
        <v>379</v>
      </c>
    </row>
    <row r="20" spans="1:3">
      <c r="A20" s="4" t="s">
        <v>171</v>
      </c>
      <c r="B20" s="5" t="n">
        <v>743</v>
      </c>
      <c r="C20" s="4" t="s">
        <v>144</v>
      </c>
    </row>
    <row r="21" spans="1:3">
      <c r="A21" s="4" t="s">
        <v>1351</v>
      </c>
    </row>
    <row r="22" spans="1:3">
      <c r="A22" s="3" t="s">
        <v>1348</v>
      </c>
    </row>
    <row r="23" spans="1:3">
      <c r="A23" s="5" t="n">
        <v>2018</v>
      </c>
      <c r="B23" s="5" t="n">
        <v>27</v>
      </c>
    </row>
    <row r="24" spans="1:3">
      <c r="A24" s="5" t="n">
        <v>2019</v>
      </c>
      <c r="B24" s="5" t="n">
        <v>2</v>
      </c>
    </row>
    <row r="25" spans="1:3">
      <c r="A25" s="5" t="n">
        <v>2020</v>
      </c>
      <c r="B25" s="5" t="n">
        <v>1</v>
      </c>
    </row>
    <row r="26" spans="1:3">
      <c r="A26" s="5" t="n">
        <v>2021</v>
      </c>
      <c r="B26" s="5" t="n">
        <v>1</v>
      </c>
    </row>
    <row r="27" spans="1:3">
      <c r="A27" s="5" t="n">
        <v>2022</v>
      </c>
      <c r="B27" s="5" t="n">
        <v>1</v>
      </c>
    </row>
    <row r="28" spans="1:3">
      <c r="A28" s="4" t="s">
        <v>1349</v>
      </c>
      <c r="B28" s="5" t="n">
        <v>0</v>
      </c>
    </row>
    <row r="29" spans="1:3">
      <c r="A29" s="4" t="s">
        <v>171</v>
      </c>
      <c r="B29" s="5" t="n">
        <v>32</v>
      </c>
      <c r="C29" s="4" t="s">
        <v>144</v>
      </c>
    </row>
    <row r="30" spans="1:3">
      <c r="A30" s="4" t="s">
        <v>1352</v>
      </c>
    </row>
    <row r="31" spans="1:3">
      <c r="A31" s="3" t="s">
        <v>1348</v>
      </c>
    </row>
    <row r="32" spans="1:3">
      <c r="A32" s="5" t="n">
        <v>2018</v>
      </c>
      <c r="B32" s="5" t="n">
        <v>105</v>
      </c>
    </row>
    <row r="33" spans="1:3">
      <c r="A33" s="5" t="n">
        <v>2019</v>
      </c>
      <c r="B33" s="5" t="n">
        <v>95</v>
      </c>
    </row>
    <row r="34" spans="1:3">
      <c r="A34" s="5" t="n">
        <v>2020</v>
      </c>
      <c r="B34" s="5" t="n">
        <v>84</v>
      </c>
    </row>
    <row r="35" spans="1:3">
      <c r="A35" s="5" t="n">
        <v>2021</v>
      </c>
      <c r="B35" s="5" t="n">
        <v>82</v>
      </c>
    </row>
    <row r="36" spans="1:3">
      <c r="A36" s="5" t="n">
        <v>2022</v>
      </c>
      <c r="B36" s="5" t="n">
        <v>79</v>
      </c>
    </row>
    <row r="37" spans="1:3">
      <c r="A37" s="4" t="s">
        <v>1349</v>
      </c>
      <c r="B37" s="5" t="n">
        <v>360</v>
      </c>
    </row>
    <row r="38" spans="1:3">
      <c r="A38" s="4" t="s">
        <v>171</v>
      </c>
      <c r="B38" s="6" t="n">
        <v>805</v>
      </c>
      <c r="C38" s="4" t="s">
        <v>144</v>
      </c>
    </row>
    <row r="39" spans="1:3">
      <c r="A39" s="4" t="s">
        <v>1353</v>
      </c>
    </row>
    <row r="40" spans="1:3">
      <c r="A40" s="3" t="s">
        <v>1354</v>
      </c>
    </row>
    <row r="41" spans="1:3">
      <c r="A41" s="4" t="s">
        <v>1355</v>
      </c>
      <c r="B41" s="5" t="n">
        <v>2018</v>
      </c>
    </row>
    <row r="42" spans="1:3">
      <c r="A42" s="4" t="s">
        <v>1356</v>
      </c>
    </row>
    <row r="43" spans="1:3">
      <c r="A43" s="3" t="s">
        <v>1354</v>
      </c>
    </row>
    <row r="44" spans="1:3">
      <c r="A44" s="4" t="s">
        <v>1355</v>
      </c>
      <c r="B44" s="5" t="n">
        <v>2033</v>
      </c>
    </row>
    <row r="45" spans="1:3"/>
    <row r="46" spans="1:3">
      <c r="A46" s="4" t="s">
        <v>144</v>
      </c>
      <c r="B46" s="4" t="s">
        <v>1357</v>
      </c>
    </row>
  </sheetData>
  <mergeCells count="5">
    <mergeCell ref="A1:A2"/>
    <mergeCell ref="B1:C1"/>
    <mergeCell ref="B2:C2"/>
    <mergeCell ref="A45:C45"/>
    <mergeCell ref="B46:C4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358</v>
      </c>
      <c r="C1" s="2" t="s">
        <v>1</v>
      </c>
    </row>
    <row r="2" spans="1:5">
      <c r="C2" s="2" t="s">
        <v>2</v>
      </c>
      <c r="D2" s="2" t="s">
        <v>30</v>
      </c>
      <c r="E2" s="2" t="s">
        <v>31</v>
      </c>
    </row>
    <row r="3" spans="1:5">
      <c r="A3" s="3" t="s">
        <v>1359</v>
      </c>
    </row>
    <row r="4" spans="1:5">
      <c r="A4" s="4" t="s">
        <v>1360</v>
      </c>
      <c r="C4" s="5" t="n">
        <v>2039</v>
      </c>
    </row>
    <row r="5" spans="1:5">
      <c r="A5" s="4" t="s">
        <v>1361</v>
      </c>
    </row>
    <row r="6" spans="1:5">
      <c r="A6" s="3" t="s">
        <v>1362</v>
      </c>
    </row>
    <row r="7" spans="1:5">
      <c r="A7" s="4" t="s">
        <v>1363</v>
      </c>
      <c r="C7" s="6" t="n">
        <v>84</v>
      </c>
      <c r="D7" s="6" t="n">
        <v>90</v>
      </c>
      <c r="E7" s="6" t="n">
        <v>104</v>
      </c>
    </row>
    <row r="8" spans="1:5">
      <c r="A8" s="3" t="s">
        <v>1364</v>
      </c>
    </row>
    <row r="9" spans="1:5">
      <c r="A9" s="5" t="n">
        <v>2018</v>
      </c>
      <c r="C9" s="5" t="n">
        <v>53</v>
      </c>
    </row>
    <row r="10" spans="1:5">
      <c r="A10" s="5" t="n">
        <v>2019</v>
      </c>
      <c r="C10" s="5" t="n">
        <v>54</v>
      </c>
    </row>
    <row r="11" spans="1:5">
      <c r="A11" s="5" t="n">
        <v>2020</v>
      </c>
      <c r="C11" s="5" t="n">
        <v>53</v>
      </c>
    </row>
    <row r="12" spans="1:5">
      <c r="A12" s="5" t="n">
        <v>2021</v>
      </c>
      <c r="C12" s="5" t="n">
        <v>57</v>
      </c>
    </row>
    <row r="13" spans="1:5">
      <c r="A13" s="5" t="n">
        <v>2022</v>
      </c>
      <c r="C13" s="5" t="n">
        <v>61</v>
      </c>
    </row>
    <row r="14" spans="1:5">
      <c r="A14" s="4" t="s">
        <v>1349</v>
      </c>
      <c r="C14" s="5" t="n">
        <v>172</v>
      </c>
    </row>
    <row r="15" spans="1:5">
      <c r="A15" s="4" t="s">
        <v>171</v>
      </c>
      <c r="B15" s="4" t="s">
        <v>144</v>
      </c>
      <c r="C15" s="5" t="n">
        <v>450</v>
      </c>
    </row>
    <row r="16" spans="1:5">
      <c r="A16" s="4" t="s">
        <v>1365</v>
      </c>
    </row>
    <row r="17" spans="1:5">
      <c r="A17" s="3" t="s">
        <v>1364</v>
      </c>
    </row>
    <row r="18" spans="1:5">
      <c r="A18" s="5" t="n">
        <v>2018</v>
      </c>
      <c r="B18" s="4" t="s">
        <v>557</v>
      </c>
      <c r="C18" s="5" t="n">
        <v>93</v>
      </c>
    </row>
    <row r="19" spans="1:5">
      <c r="A19" s="5" t="n">
        <v>2019</v>
      </c>
      <c r="B19" s="4" t="s">
        <v>557</v>
      </c>
      <c r="C19" s="5" t="n">
        <v>99</v>
      </c>
    </row>
    <row r="20" spans="1:5">
      <c r="A20" s="5" t="n">
        <v>2020</v>
      </c>
      <c r="B20" s="4" t="s">
        <v>557</v>
      </c>
      <c r="C20" s="5" t="n">
        <v>106</v>
      </c>
    </row>
    <row r="21" spans="1:5">
      <c r="A21" s="5" t="n">
        <v>2021</v>
      </c>
      <c r="B21" s="4" t="s">
        <v>557</v>
      </c>
      <c r="C21" s="5" t="n">
        <v>140</v>
      </c>
    </row>
    <row r="22" spans="1:5">
      <c r="A22" s="5" t="n">
        <v>2022</v>
      </c>
      <c r="B22" s="4" t="s">
        <v>557</v>
      </c>
      <c r="C22" s="5" t="n">
        <v>155</v>
      </c>
    </row>
    <row r="23" spans="1:5">
      <c r="A23" s="4" t="s">
        <v>1349</v>
      </c>
      <c r="B23" s="4" t="s">
        <v>557</v>
      </c>
      <c r="C23" s="5" t="n">
        <v>367</v>
      </c>
    </row>
    <row r="24" spans="1:5">
      <c r="A24" s="4" t="s">
        <v>171</v>
      </c>
      <c r="B24" s="4" t="s">
        <v>1128</v>
      </c>
      <c r="C24" s="6" t="n">
        <v>960</v>
      </c>
    </row>
    <row r="25" spans="1:5"/>
    <row r="26" spans="1:5">
      <c r="A26" s="4" t="s">
        <v>144</v>
      </c>
      <c r="B26" s="4" t="s">
        <v>1357</v>
      </c>
    </row>
    <row r="27" spans="1:5">
      <c r="A27" s="4" t="s">
        <v>557</v>
      </c>
      <c r="B27" s="4" t="s">
        <v>1366</v>
      </c>
    </row>
  </sheetData>
  <mergeCells count="5">
    <mergeCell ref="A1:B2"/>
    <mergeCell ref="C1:E1"/>
    <mergeCell ref="A25:D25"/>
    <mergeCell ref="B26:D26"/>
    <mergeCell ref="B27:D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66"/>
    <col customWidth="1" max="3" min="3" width="16"/>
    <col customWidth="1" max="4" min="4" width="14"/>
    <col customWidth="1" max="5" min="5" width="14"/>
  </cols>
  <sheetData>
    <row r="1" spans="1:5">
      <c r="A1" s="1" t="s">
        <v>1367</v>
      </c>
      <c r="C1" s="2" t="s">
        <v>1</v>
      </c>
    </row>
    <row r="2" spans="1:5">
      <c r="C2" s="2" t="s">
        <v>2</v>
      </c>
      <c r="D2" s="2" t="s">
        <v>30</v>
      </c>
      <c r="E2" s="2" t="s">
        <v>31</v>
      </c>
    </row>
    <row r="3" spans="1:5">
      <c r="A3" s="3" t="s">
        <v>1368</v>
      </c>
    </row>
    <row r="4" spans="1:5">
      <c r="A4" s="4" t="s">
        <v>1369</v>
      </c>
      <c r="C4" s="5" t="n">
        <v>2039</v>
      </c>
    </row>
    <row r="5" spans="1:5">
      <c r="A5" s="3" t="s">
        <v>1370</v>
      </c>
    </row>
    <row r="6" spans="1:5">
      <c r="A6" s="5" t="n">
        <v>2018</v>
      </c>
      <c r="C6" s="6" t="n">
        <v>74</v>
      </c>
    </row>
    <row r="7" spans="1:5">
      <c r="A7" s="5" t="n">
        <v>2019</v>
      </c>
      <c r="C7" s="5" t="n">
        <v>95</v>
      </c>
    </row>
    <row r="8" spans="1:5">
      <c r="A8" s="5" t="n">
        <v>2020</v>
      </c>
      <c r="C8" s="5" t="n">
        <v>102</v>
      </c>
    </row>
    <row r="9" spans="1:5">
      <c r="A9" s="5" t="n">
        <v>2021</v>
      </c>
      <c r="C9" s="5" t="n">
        <v>104</v>
      </c>
    </row>
    <row r="10" spans="1:5">
      <c r="A10" s="5" t="n">
        <v>2022</v>
      </c>
      <c r="C10" s="5" t="n">
        <v>105</v>
      </c>
    </row>
    <row r="11" spans="1:5">
      <c r="A11" s="4" t="s">
        <v>1349</v>
      </c>
      <c r="C11" s="5" t="n">
        <v>789</v>
      </c>
    </row>
    <row r="12" spans="1:5">
      <c r="A12" s="4" t="s">
        <v>1371</v>
      </c>
    </row>
    <row r="13" spans="1:5">
      <c r="A13" s="3" t="s">
        <v>1372</v>
      </c>
    </row>
    <row r="14" spans="1:5">
      <c r="A14" s="4" t="s">
        <v>1373</v>
      </c>
      <c r="C14" s="5" t="n">
        <v>77</v>
      </c>
      <c r="D14" s="6" t="n">
        <v>79</v>
      </c>
      <c r="E14" s="6" t="n">
        <v>79</v>
      </c>
    </row>
    <row r="15" spans="1:5">
      <c r="A15" s="3" t="s">
        <v>1370</v>
      </c>
    </row>
    <row r="16" spans="1:5">
      <c r="A16" s="5" t="n">
        <v>2018</v>
      </c>
      <c r="C16" s="5" t="n">
        <v>8</v>
      </c>
    </row>
    <row r="17" spans="1:5">
      <c r="A17" s="5" t="n">
        <v>2019</v>
      </c>
      <c r="C17" s="5" t="n">
        <v>13</v>
      </c>
    </row>
    <row r="18" spans="1:5">
      <c r="A18" s="5" t="n">
        <v>2020</v>
      </c>
      <c r="C18" s="5" t="n">
        <v>7</v>
      </c>
    </row>
    <row r="19" spans="1:5">
      <c r="A19" s="5" t="n">
        <v>2021</v>
      </c>
      <c r="C19" s="5" t="n">
        <v>7</v>
      </c>
    </row>
    <row r="20" spans="1:5">
      <c r="A20" s="5" t="n">
        <v>2022</v>
      </c>
      <c r="C20" s="5" t="n">
        <v>7</v>
      </c>
    </row>
    <row r="21" spans="1:5">
      <c r="A21" s="4" t="s">
        <v>1349</v>
      </c>
      <c r="C21" s="5" t="n">
        <v>43</v>
      </c>
    </row>
    <row r="22" spans="1:5">
      <c r="A22" s="4" t="s">
        <v>1374</v>
      </c>
    </row>
    <row r="23" spans="1:5">
      <c r="A23" s="3" t="s">
        <v>1372</v>
      </c>
    </row>
    <row r="24" spans="1:5">
      <c r="A24" s="4" t="s">
        <v>1375</v>
      </c>
      <c r="C24" s="5" t="n">
        <v>63</v>
      </c>
      <c r="D24" s="6" t="n">
        <v>63</v>
      </c>
      <c r="E24" s="6" t="n">
        <v>61</v>
      </c>
    </row>
    <row r="25" spans="1:5">
      <c r="A25" s="3" t="s">
        <v>1370</v>
      </c>
    </row>
    <row r="26" spans="1:5">
      <c r="A26" s="5" t="n">
        <v>2018</v>
      </c>
      <c r="B26" s="4" t="s">
        <v>1128</v>
      </c>
      <c r="C26" s="5" t="n">
        <v>66</v>
      </c>
    </row>
    <row r="27" spans="1:5">
      <c r="A27" s="5" t="n">
        <v>2019</v>
      </c>
      <c r="B27" s="4" t="s">
        <v>1128</v>
      </c>
      <c r="C27" s="5" t="n">
        <v>82</v>
      </c>
    </row>
    <row r="28" spans="1:5">
      <c r="A28" s="5" t="n">
        <v>2020</v>
      </c>
      <c r="B28" s="4" t="s">
        <v>1128</v>
      </c>
      <c r="C28" s="5" t="n">
        <v>95</v>
      </c>
    </row>
    <row r="29" spans="1:5">
      <c r="A29" s="5" t="n">
        <v>2021</v>
      </c>
      <c r="B29" s="4" t="s">
        <v>1128</v>
      </c>
      <c r="C29" s="5" t="n">
        <v>97</v>
      </c>
    </row>
    <row r="30" spans="1:5">
      <c r="A30" s="5" t="n">
        <v>2022</v>
      </c>
      <c r="B30" s="4" t="s">
        <v>1128</v>
      </c>
      <c r="C30" s="5" t="n">
        <v>98</v>
      </c>
    </row>
    <row r="31" spans="1:5">
      <c r="A31" s="4" t="s">
        <v>1349</v>
      </c>
      <c r="B31" s="4" t="s">
        <v>1128</v>
      </c>
      <c r="C31" s="6" t="n">
        <v>746</v>
      </c>
    </row>
    <row r="32" spans="1:5"/>
    <row r="33" spans="1:5">
      <c r="A33" s="4" t="s">
        <v>144</v>
      </c>
      <c r="B33" s="4" t="s">
        <v>1376</v>
      </c>
    </row>
    <row r="34" spans="1:5">
      <c r="A34" s="4" t="s">
        <v>557</v>
      </c>
      <c r="B34" s="4" t="s">
        <v>1377</v>
      </c>
    </row>
  </sheetData>
  <mergeCells count="5">
    <mergeCell ref="A1:B2"/>
    <mergeCell ref="C1:E1"/>
    <mergeCell ref="A32:D32"/>
    <mergeCell ref="B33:D33"/>
    <mergeCell ref="B34:D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78</v>
      </c>
      <c r="B1" s="2" t="s">
        <v>1</v>
      </c>
    </row>
    <row r="2" spans="1:3">
      <c r="B2" s="2" t="s">
        <v>2</v>
      </c>
      <c r="C2" s="2" t="s">
        <v>30</v>
      </c>
    </row>
    <row r="3" spans="1:3">
      <c r="A3" s="3" t="s">
        <v>1379</v>
      </c>
    </row>
    <row r="4" spans="1:3">
      <c r="A4" s="4" t="s">
        <v>1380</v>
      </c>
      <c r="B4" s="5" t="n">
        <v>2028</v>
      </c>
    </row>
    <row r="5" spans="1:3">
      <c r="A5" s="4" t="s">
        <v>1381</v>
      </c>
    </row>
    <row r="6" spans="1:3">
      <c r="A6" s="3" t="s">
        <v>1379</v>
      </c>
    </row>
    <row r="7" spans="1:3">
      <c r="A7" s="4" t="s">
        <v>1382</v>
      </c>
      <c r="B7" s="5" t="n">
        <v>1069</v>
      </c>
      <c r="C7" s="5" t="n">
        <v>10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3</v>
      </c>
      <c r="B1" s="2" t="s">
        <v>1</v>
      </c>
    </row>
    <row r="2" spans="1:3">
      <c r="B2" s="2" t="s">
        <v>499</v>
      </c>
    </row>
    <row r="3" spans="1:3">
      <c r="A3" s="3" t="s">
        <v>1384</v>
      </c>
    </row>
    <row r="4" spans="1:3">
      <c r="A4" s="4" t="s">
        <v>1385</v>
      </c>
      <c r="B4" s="8" t="n">
        <v>4.8</v>
      </c>
      <c r="C4" s="4" t="s">
        <v>144</v>
      </c>
    </row>
    <row r="5" spans="1:3">
      <c r="A5" s="4" t="s">
        <v>1386</v>
      </c>
      <c r="B5" s="6" t="n">
        <v>0</v>
      </c>
    </row>
    <row r="6" spans="1:3">
      <c r="A6" s="4" t="s">
        <v>1387</v>
      </c>
      <c r="B6" s="5" t="n">
        <v>2019</v>
      </c>
    </row>
    <row r="7" spans="1:3"/>
    <row r="8" spans="1:3">
      <c r="A8" s="4" t="s">
        <v>144</v>
      </c>
      <c r="B8" s="4" t="s">
        <v>1388</v>
      </c>
    </row>
  </sheetData>
  <mergeCells count="5">
    <mergeCell ref="A1:A2"/>
    <mergeCell ref="B1:C1"/>
    <mergeCell ref="B2:C2"/>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s>
  <sheetData>
    <row r="1" spans="1:4">
      <c r="A1" s="1" t="s">
        <v>1389</v>
      </c>
      <c r="B1" s="2" t="s">
        <v>1</v>
      </c>
    </row>
    <row r="2" spans="1:4">
      <c r="B2" s="2" t="s">
        <v>1390</v>
      </c>
      <c r="C2" s="2" t="s">
        <v>545</v>
      </c>
      <c r="D2" s="2" t="s">
        <v>1391</v>
      </c>
    </row>
    <row r="3" spans="1:4">
      <c r="A3" s="4" t="s">
        <v>1392</v>
      </c>
    </row>
    <row r="4" spans="1:4">
      <c r="A4" s="3" t="s">
        <v>1393</v>
      </c>
    </row>
    <row r="5" spans="1:4">
      <c r="A5" s="4" t="s">
        <v>1394</v>
      </c>
      <c r="D5" s="5" t="n">
        <v>8</v>
      </c>
    </row>
    <row r="6" spans="1:4">
      <c r="A6" s="4" t="s">
        <v>1395</v>
      </c>
      <c r="D6" s="5" t="n">
        <v>75</v>
      </c>
    </row>
    <row r="7" spans="1:4">
      <c r="A7" s="4" t="s">
        <v>1396</v>
      </c>
      <c r="D7" s="5" t="n">
        <v>70</v>
      </c>
    </row>
    <row r="8" spans="1:4">
      <c r="A8" s="4" t="s">
        <v>1397</v>
      </c>
    </row>
    <row r="9" spans="1:4">
      <c r="A9" s="3" t="s">
        <v>1393</v>
      </c>
    </row>
    <row r="10" spans="1:4">
      <c r="A10" s="4" t="s">
        <v>1398</v>
      </c>
      <c r="B10" s="5" t="n">
        <v>1</v>
      </c>
    </row>
    <row r="11" spans="1:4">
      <c r="A11" s="4" t="s">
        <v>1399</v>
      </c>
    </row>
    <row r="12" spans="1:4">
      <c r="A12" s="3" t="s">
        <v>1393</v>
      </c>
    </row>
    <row r="13" spans="1:4">
      <c r="A13" s="4" t="s">
        <v>1400</v>
      </c>
      <c r="B13" s="5" t="n">
        <v>6</v>
      </c>
    </row>
    <row r="14" spans="1:4">
      <c r="A14" s="4" t="s">
        <v>1401</v>
      </c>
    </row>
    <row r="15" spans="1:4">
      <c r="A15" s="3" t="s">
        <v>1393</v>
      </c>
    </row>
    <row r="16" spans="1:4">
      <c r="A16" s="4" t="s">
        <v>1402</v>
      </c>
      <c r="B16" s="5" t="n">
        <v>3</v>
      </c>
    </row>
    <row r="17" spans="1:4">
      <c r="A17" s="4" t="s">
        <v>1403</v>
      </c>
    </row>
    <row r="18" spans="1:4">
      <c r="A18" s="3" t="s">
        <v>1393</v>
      </c>
    </row>
    <row r="19" spans="1:4">
      <c r="A19" s="4" t="s">
        <v>1404</v>
      </c>
      <c r="B19" s="6" t="n">
        <v>37</v>
      </c>
    </row>
    <row r="20" spans="1:4">
      <c r="A20" s="4" t="s">
        <v>1405</v>
      </c>
      <c r="B20" s="5" t="n">
        <v>188</v>
      </c>
    </row>
    <row r="21" spans="1:4">
      <c r="A21" s="4" t="s">
        <v>1406</v>
      </c>
    </row>
    <row r="22" spans="1:4">
      <c r="A22" s="3" t="s">
        <v>1407</v>
      </c>
    </row>
    <row r="23" spans="1:4">
      <c r="A23" s="4" t="s">
        <v>1408</v>
      </c>
      <c r="B23" s="5" t="n">
        <v>16</v>
      </c>
      <c r="C23" s="6" t="n">
        <v>11</v>
      </c>
    </row>
    <row r="24" spans="1:4">
      <c r="A24" s="4" t="s">
        <v>1409</v>
      </c>
      <c r="B24" s="5" t="n">
        <v>23</v>
      </c>
    </row>
    <row r="25" spans="1:4">
      <c r="A25" s="4" t="s">
        <v>1410</v>
      </c>
      <c r="B25" s="6" t="n">
        <v>7</v>
      </c>
    </row>
    <row r="26" spans="1:4">
      <c r="A26" s="4" t="s">
        <v>1411</v>
      </c>
      <c r="B26" s="4" t="s">
        <v>1412</v>
      </c>
    </row>
    <row r="27" spans="1:4">
      <c r="A27" s="4" t="s">
        <v>1413</v>
      </c>
    </row>
    <row r="28" spans="1:4">
      <c r="A28" s="3" t="s">
        <v>1407</v>
      </c>
    </row>
    <row r="29" spans="1:4">
      <c r="A29" s="4" t="s">
        <v>1414</v>
      </c>
      <c r="B29" s="5" t="n">
        <v>7</v>
      </c>
    </row>
    <row r="30" spans="1:4">
      <c r="A30" s="4" t="s">
        <v>1415</v>
      </c>
      <c r="B30" s="6"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416</v>
      </c>
      <c r="C1" s="2" t="s">
        <v>1</v>
      </c>
    </row>
    <row r="2" spans="1:6">
      <c r="C2" s="2" t="s">
        <v>2</v>
      </c>
      <c r="E2" s="2" t="s">
        <v>30</v>
      </c>
    </row>
    <row r="3" spans="1:6">
      <c r="A3" s="3" t="s">
        <v>1417</v>
      </c>
    </row>
    <row r="4" spans="1:6">
      <c r="A4" s="4" t="s">
        <v>1418</v>
      </c>
      <c r="C4" s="6" t="n">
        <v>2452567</v>
      </c>
      <c r="E4" s="6" t="n">
        <v>2331092</v>
      </c>
    </row>
    <row r="5" spans="1:6">
      <c r="A5" s="4" t="s">
        <v>1419</v>
      </c>
      <c r="E5" s="5" t="n">
        <v>17921</v>
      </c>
    </row>
    <row r="6" spans="1:6">
      <c r="A6" s="4" t="s">
        <v>1420</v>
      </c>
      <c r="C6" s="5" t="n">
        <v>-5562</v>
      </c>
      <c r="D6" s="4" t="s">
        <v>144</v>
      </c>
      <c r="E6" s="5" t="n">
        <v>-6271</v>
      </c>
    </row>
    <row r="7" spans="1:6">
      <c r="A7" s="4" t="s">
        <v>1421</v>
      </c>
      <c r="C7" s="5" t="n">
        <v>121988</v>
      </c>
      <c r="E7" s="5" t="n">
        <v>115651</v>
      </c>
    </row>
    <row r="8" spans="1:6">
      <c r="A8" s="4" t="s">
        <v>1422</v>
      </c>
      <c r="C8" s="5" t="n">
        <v>-485119</v>
      </c>
      <c r="D8" s="4" t="s">
        <v>557</v>
      </c>
      <c r="E8" s="5" t="n">
        <v>-5826</v>
      </c>
      <c r="F8" s="4" t="s">
        <v>688</v>
      </c>
    </row>
    <row r="9" spans="1:6">
      <c r="A9" s="4" t="s">
        <v>1423</v>
      </c>
      <c r="C9" s="5" t="n">
        <v>2083874</v>
      </c>
      <c r="D9" s="4" t="s">
        <v>721</v>
      </c>
      <c r="E9" s="5" t="n">
        <v>2452567</v>
      </c>
    </row>
    <row r="10" spans="1:6">
      <c r="A10" s="4" t="s">
        <v>1424</v>
      </c>
      <c r="C10" s="5" t="n">
        <v>2143281</v>
      </c>
      <c r="E10" s="5" t="n">
        <v>1860762</v>
      </c>
    </row>
    <row r="11" spans="1:6">
      <c r="A11" s="4" t="s">
        <v>1425</v>
      </c>
    </row>
    <row r="12" spans="1:6">
      <c r="A12" s="3" t="s">
        <v>1417</v>
      </c>
    </row>
    <row r="13" spans="1:6">
      <c r="A13" s="4" t="s">
        <v>1418</v>
      </c>
      <c r="C13" s="5" t="n">
        <v>2249322</v>
      </c>
      <c r="E13" s="5" t="n">
        <v>2141024</v>
      </c>
    </row>
    <row r="14" spans="1:6">
      <c r="A14" s="4" t="s">
        <v>1419</v>
      </c>
      <c r="E14" s="5" t="n">
        <v>0</v>
      </c>
    </row>
    <row r="15" spans="1:6">
      <c r="A15" s="4" t="s">
        <v>1420</v>
      </c>
      <c r="C15" s="5" t="n">
        <v>0</v>
      </c>
      <c r="D15" s="4" t="s">
        <v>144</v>
      </c>
      <c r="E15" s="5" t="n">
        <v>0</v>
      </c>
    </row>
    <row r="16" spans="1:6">
      <c r="A16" s="4" t="s">
        <v>1421</v>
      </c>
      <c r="C16" s="5" t="n">
        <v>113785</v>
      </c>
      <c r="E16" s="5" t="n">
        <v>108298</v>
      </c>
    </row>
    <row r="17" spans="1:6">
      <c r="A17" s="4" t="s">
        <v>1422</v>
      </c>
      <c r="C17" s="5" t="n">
        <v>-489474</v>
      </c>
      <c r="D17" s="4" t="s">
        <v>557</v>
      </c>
      <c r="E17" s="5" t="n">
        <v>0</v>
      </c>
      <c r="F17" s="4" t="s">
        <v>688</v>
      </c>
    </row>
    <row r="18" spans="1:6">
      <c r="A18" s="4" t="s">
        <v>1423</v>
      </c>
      <c r="C18" s="5" t="n">
        <v>1873633</v>
      </c>
      <c r="D18" s="4" t="s">
        <v>721</v>
      </c>
      <c r="E18" s="5" t="n">
        <v>2249322</v>
      </c>
    </row>
    <row r="19" spans="1:6">
      <c r="A19" s="4" t="s">
        <v>1426</v>
      </c>
    </row>
    <row r="20" spans="1:6">
      <c r="A20" s="3" t="s">
        <v>1417</v>
      </c>
    </row>
    <row r="21" spans="1:6">
      <c r="A21" s="4" t="s">
        <v>1418</v>
      </c>
      <c r="C21" s="5" t="n">
        <v>41739</v>
      </c>
      <c r="E21" s="5" t="n">
        <v>58688</v>
      </c>
    </row>
    <row r="22" spans="1:6">
      <c r="A22" s="4" t="s">
        <v>1419</v>
      </c>
      <c r="E22" s="5" t="n">
        <v>0</v>
      </c>
    </row>
    <row r="23" spans="1:6">
      <c r="A23" s="4" t="s">
        <v>1420</v>
      </c>
      <c r="C23" s="5" t="n">
        <v>-3443</v>
      </c>
      <c r="D23" s="4" t="s">
        <v>144</v>
      </c>
      <c r="E23" s="5" t="n">
        <v>-6271</v>
      </c>
    </row>
    <row r="24" spans="1:6">
      <c r="A24" s="4" t="s">
        <v>1421</v>
      </c>
      <c r="C24" s="5" t="n">
        <v>1276</v>
      </c>
      <c r="E24" s="5" t="n">
        <v>1737</v>
      </c>
    </row>
    <row r="25" spans="1:6">
      <c r="A25" s="4" t="s">
        <v>1422</v>
      </c>
      <c r="C25" s="5" t="n">
        <v>-668</v>
      </c>
      <c r="D25" s="4" t="s">
        <v>557</v>
      </c>
      <c r="E25" s="5" t="n">
        <v>-12415</v>
      </c>
      <c r="F25" s="4" t="s">
        <v>688</v>
      </c>
    </row>
    <row r="26" spans="1:6">
      <c r="A26" s="4" t="s">
        <v>1423</v>
      </c>
      <c r="C26" s="5" t="n">
        <v>38904</v>
      </c>
      <c r="D26" s="4" t="s">
        <v>721</v>
      </c>
      <c r="E26" s="5" t="n">
        <v>41739</v>
      </c>
    </row>
    <row r="27" spans="1:6">
      <c r="A27" s="4" t="s">
        <v>1427</v>
      </c>
    </row>
    <row r="28" spans="1:6">
      <c r="A28" s="3" t="s">
        <v>1417</v>
      </c>
    </row>
    <row r="29" spans="1:6">
      <c r="A29" s="4" t="s">
        <v>1418</v>
      </c>
      <c r="C29" s="5" t="n">
        <v>26731</v>
      </c>
      <c r="E29" s="5" t="n">
        <v>25692</v>
      </c>
    </row>
    <row r="30" spans="1:6">
      <c r="A30" s="4" t="s">
        <v>1419</v>
      </c>
      <c r="E30" s="5" t="n">
        <v>0</v>
      </c>
    </row>
    <row r="31" spans="1:6">
      <c r="A31" s="4" t="s">
        <v>1420</v>
      </c>
      <c r="C31" s="5" t="n">
        <v>-1511</v>
      </c>
      <c r="D31" s="4" t="s">
        <v>144</v>
      </c>
      <c r="E31" s="5" t="n">
        <v>0</v>
      </c>
    </row>
    <row r="32" spans="1:6">
      <c r="A32" s="4" t="s">
        <v>1421</v>
      </c>
      <c r="C32" s="5" t="n">
        <v>1081</v>
      </c>
      <c r="E32" s="5" t="n">
        <v>1039</v>
      </c>
    </row>
    <row r="33" spans="1:6">
      <c r="A33" s="4" t="s">
        <v>1422</v>
      </c>
      <c r="C33" s="5" t="n">
        <v>-1308</v>
      </c>
      <c r="D33" s="4" t="s">
        <v>557</v>
      </c>
      <c r="E33" s="5" t="n">
        <v>0</v>
      </c>
      <c r="F33" s="4" t="s">
        <v>688</v>
      </c>
    </row>
    <row r="34" spans="1:6">
      <c r="A34" s="4" t="s">
        <v>1423</v>
      </c>
      <c r="C34" s="5" t="n">
        <v>24993</v>
      </c>
      <c r="D34" s="4" t="s">
        <v>721</v>
      </c>
      <c r="E34" s="5" t="n">
        <v>26731</v>
      </c>
    </row>
    <row r="35" spans="1:6">
      <c r="A35" s="4" t="s">
        <v>1428</v>
      </c>
    </row>
    <row r="36" spans="1:6">
      <c r="A36" s="3" t="s">
        <v>1417</v>
      </c>
    </row>
    <row r="37" spans="1:6">
      <c r="A37" s="4" t="s">
        <v>1418</v>
      </c>
      <c r="C37" s="5" t="n">
        <v>90106</v>
      </c>
      <c r="E37" s="5" t="n">
        <v>69654</v>
      </c>
    </row>
    <row r="38" spans="1:6">
      <c r="A38" s="4" t="s">
        <v>1419</v>
      </c>
      <c r="B38" s="4" t="s">
        <v>723</v>
      </c>
      <c r="E38" s="5" t="n">
        <v>17305</v>
      </c>
    </row>
    <row r="39" spans="1:6">
      <c r="A39" s="4" t="s">
        <v>1420</v>
      </c>
      <c r="C39" s="5" t="n">
        <v>0</v>
      </c>
      <c r="D39" s="4" t="s">
        <v>144</v>
      </c>
      <c r="E39" s="5" t="n">
        <v>0</v>
      </c>
    </row>
    <row r="40" spans="1:6">
      <c r="A40" s="4" t="s">
        <v>1421</v>
      </c>
      <c r="C40" s="5" t="n">
        <v>4047</v>
      </c>
      <c r="E40" s="5" t="n">
        <v>3147</v>
      </c>
    </row>
    <row r="41" spans="1:6">
      <c r="A41" s="4" t="s">
        <v>1422</v>
      </c>
      <c r="C41" s="5" t="n">
        <v>0</v>
      </c>
      <c r="D41" s="4" t="s">
        <v>557</v>
      </c>
      <c r="E41" s="5" t="n">
        <v>0</v>
      </c>
      <c r="F41" s="4" t="s">
        <v>688</v>
      </c>
    </row>
    <row r="42" spans="1:6">
      <c r="A42" s="4" t="s">
        <v>1423</v>
      </c>
      <c r="C42" s="5" t="n">
        <v>94153</v>
      </c>
      <c r="D42" s="4" t="s">
        <v>721</v>
      </c>
      <c r="E42" s="5" t="n">
        <v>90106</v>
      </c>
    </row>
    <row r="43" spans="1:6">
      <c r="A43" s="4" t="s">
        <v>1429</v>
      </c>
    </row>
    <row r="44" spans="1:6">
      <c r="A44" s="3" t="s">
        <v>1417</v>
      </c>
    </row>
    <row r="45" spans="1:6">
      <c r="A45" s="4" t="s">
        <v>1418</v>
      </c>
      <c r="C45" s="5" t="n">
        <v>5624</v>
      </c>
      <c r="E45" s="5" t="n">
        <v>5427</v>
      </c>
    </row>
    <row r="46" spans="1:6">
      <c r="A46" s="4" t="s">
        <v>1419</v>
      </c>
      <c r="E46" s="5" t="n">
        <v>0</v>
      </c>
    </row>
    <row r="47" spans="1:6">
      <c r="A47" s="4" t="s">
        <v>1420</v>
      </c>
      <c r="C47" s="5" t="n">
        <v>0</v>
      </c>
      <c r="D47" s="4" t="s">
        <v>144</v>
      </c>
      <c r="E47" s="5" t="n">
        <v>0</v>
      </c>
    </row>
    <row r="48" spans="1:6">
      <c r="A48" s="4" t="s">
        <v>1421</v>
      </c>
      <c r="C48" s="5" t="n">
        <v>205</v>
      </c>
      <c r="E48" s="5" t="n">
        <v>197</v>
      </c>
    </row>
    <row r="49" spans="1:6">
      <c r="A49" s="4" t="s">
        <v>1422</v>
      </c>
      <c r="C49" s="5" t="n">
        <v>0</v>
      </c>
      <c r="D49" s="4" t="s">
        <v>557</v>
      </c>
      <c r="E49" s="5" t="n">
        <v>0</v>
      </c>
      <c r="F49" s="4" t="s">
        <v>688</v>
      </c>
    </row>
    <row r="50" spans="1:6">
      <c r="A50" s="4" t="s">
        <v>1423</v>
      </c>
      <c r="C50" s="5" t="n">
        <v>5829</v>
      </c>
      <c r="D50" s="4" t="s">
        <v>721</v>
      </c>
      <c r="E50" s="5" t="n">
        <v>5624</v>
      </c>
    </row>
    <row r="51" spans="1:6">
      <c r="A51" s="4" t="s">
        <v>1430</v>
      </c>
    </row>
    <row r="52" spans="1:6">
      <c r="A52" s="3" t="s">
        <v>1417</v>
      </c>
    </row>
    <row r="53" spans="1:6">
      <c r="A53" s="4" t="s">
        <v>1418</v>
      </c>
      <c r="C53" s="5" t="n">
        <v>1785</v>
      </c>
      <c r="E53" s="5" t="n">
        <v>1916</v>
      </c>
    </row>
    <row r="54" spans="1:6">
      <c r="A54" s="4" t="s">
        <v>1419</v>
      </c>
      <c r="E54" s="5" t="n">
        <v>431</v>
      </c>
    </row>
    <row r="55" spans="1:6">
      <c r="A55" s="4" t="s">
        <v>1420</v>
      </c>
      <c r="C55" s="5" t="n">
        <v>0</v>
      </c>
      <c r="D55" s="4" t="s">
        <v>144</v>
      </c>
      <c r="E55" s="5" t="n">
        <v>0</v>
      </c>
    </row>
    <row r="56" spans="1:6">
      <c r="A56" s="4" t="s">
        <v>1421</v>
      </c>
      <c r="C56" s="5" t="n">
        <v>68</v>
      </c>
      <c r="E56" s="5" t="n">
        <v>74</v>
      </c>
    </row>
    <row r="57" spans="1:6">
      <c r="A57" s="4" t="s">
        <v>1422</v>
      </c>
      <c r="C57" s="5" t="n">
        <v>0</v>
      </c>
      <c r="D57" s="4" t="s">
        <v>557</v>
      </c>
      <c r="E57" s="5" t="n">
        <v>-636</v>
      </c>
      <c r="F57" s="4" t="s">
        <v>688</v>
      </c>
    </row>
    <row r="58" spans="1:6">
      <c r="A58" s="4" t="s">
        <v>1423</v>
      </c>
      <c r="C58" s="5" t="n">
        <v>1853</v>
      </c>
      <c r="D58" s="4" t="s">
        <v>721</v>
      </c>
      <c r="E58" s="5" t="n">
        <v>1785</v>
      </c>
    </row>
    <row r="59" spans="1:6">
      <c r="A59" s="4" t="s">
        <v>1431</v>
      </c>
    </row>
    <row r="60" spans="1:6">
      <c r="A60" s="3" t="s">
        <v>1417</v>
      </c>
    </row>
    <row r="61" spans="1:6">
      <c r="A61" s="4" t="s">
        <v>1418</v>
      </c>
      <c r="C61" s="5" t="n">
        <v>35771</v>
      </c>
      <c r="E61" s="5" t="n">
        <v>27397</v>
      </c>
    </row>
    <row r="62" spans="1:6">
      <c r="A62" s="4" t="s">
        <v>1419</v>
      </c>
      <c r="E62" s="5" t="n">
        <v>0</v>
      </c>
    </row>
    <row r="63" spans="1:6">
      <c r="A63" s="4" t="s">
        <v>1420</v>
      </c>
      <c r="C63" s="5" t="n">
        <v>0</v>
      </c>
      <c r="D63" s="4" t="s">
        <v>144</v>
      </c>
      <c r="E63" s="5" t="n">
        <v>0</v>
      </c>
    </row>
    <row r="64" spans="1:6">
      <c r="A64" s="4" t="s">
        <v>1421</v>
      </c>
      <c r="C64" s="5" t="n">
        <v>1464</v>
      </c>
      <c r="E64" s="5" t="n">
        <v>1103</v>
      </c>
    </row>
    <row r="65" spans="1:6">
      <c r="A65" s="4" t="s">
        <v>1422</v>
      </c>
      <c r="C65" s="5" t="n">
        <v>6331</v>
      </c>
      <c r="D65" s="4" t="s">
        <v>557</v>
      </c>
      <c r="E65" s="5" t="n">
        <v>7271</v>
      </c>
      <c r="F65" s="4" t="s">
        <v>688</v>
      </c>
    </row>
    <row r="66" spans="1:6">
      <c r="A66" s="4" t="s">
        <v>1423</v>
      </c>
      <c r="C66" s="5" t="n">
        <v>43566</v>
      </c>
      <c r="D66" s="4" t="s">
        <v>721</v>
      </c>
      <c r="E66" s="5" t="n">
        <v>35771</v>
      </c>
    </row>
    <row r="67" spans="1:6">
      <c r="A67" s="4" t="s">
        <v>1432</v>
      </c>
    </row>
    <row r="68" spans="1:6">
      <c r="A68" s="3" t="s">
        <v>1417</v>
      </c>
    </row>
    <row r="69" spans="1:6">
      <c r="A69" s="4" t="s">
        <v>1418</v>
      </c>
      <c r="C69" s="5" t="n">
        <v>186</v>
      </c>
      <c r="E69" s="5" t="n">
        <v>0</v>
      </c>
    </row>
    <row r="70" spans="1:6">
      <c r="A70" s="4" t="s">
        <v>1419</v>
      </c>
      <c r="E70" s="5" t="n">
        <v>185</v>
      </c>
    </row>
    <row r="71" spans="1:6">
      <c r="A71" s="4" t="s">
        <v>1420</v>
      </c>
      <c r="C71" s="5" t="n">
        <v>0</v>
      </c>
      <c r="D71" s="4" t="s">
        <v>144</v>
      </c>
      <c r="E71" s="5" t="n">
        <v>0</v>
      </c>
    </row>
    <row r="72" spans="1:6">
      <c r="A72" s="4" t="s">
        <v>1421</v>
      </c>
      <c r="C72" s="5" t="n">
        <v>6</v>
      </c>
      <c r="E72" s="5" t="n">
        <v>1</v>
      </c>
    </row>
    <row r="73" spans="1:6">
      <c r="A73" s="4" t="s">
        <v>1422</v>
      </c>
      <c r="C73" s="5" t="n">
        <v>0</v>
      </c>
      <c r="D73" s="4" t="s">
        <v>557</v>
      </c>
      <c r="E73" s="5" t="n">
        <v>0</v>
      </c>
      <c r="F73" s="4" t="s">
        <v>688</v>
      </c>
    </row>
    <row r="74" spans="1:6">
      <c r="A74" s="4" t="s">
        <v>1423</v>
      </c>
      <c r="C74" s="5" t="n">
        <v>192</v>
      </c>
      <c r="D74" s="4" t="s">
        <v>721</v>
      </c>
      <c r="E74" s="5" t="n">
        <v>186</v>
      </c>
    </row>
    <row r="75" spans="1:6">
      <c r="A75" s="4" t="s">
        <v>1433</v>
      </c>
    </row>
    <row r="76" spans="1:6">
      <c r="A76" s="3" t="s">
        <v>1417</v>
      </c>
    </row>
    <row r="77" spans="1:6">
      <c r="A77" s="4" t="s">
        <v>1418</v>
      </c>
      <c r="C77" s="5" t="n">
        <v>579</v>
      </c>
      <c r="E77" s="5" t="n">
        <v>551</v>
      </c>
    </row>
    <row r="78" spans="1:6">
      <c r="A78" s="4" t="s">
        <v>1419</v>
      </c>
      <c r="E78" s="5" t="n">
        <v>0</v>
      </c>
    </row>
    <row r="79" spans="1:6">
      <c r="A79" s="4" t="s">
        <v>1420</v>
      </c>
      <c r="C79" s="5" t="n">
        <v>-608</v>
      </c>
      <c r="D79" s="4" t="s">
        <v>144</v>
      </c>
      <c r="E79" s="5" t="n">
        <v>0</v>
      </c>
    </row>
    <row r="80" spans="1:6">
      <c r="A80" s="4" t="s">
        <v>1421</v>
      </c>
      <c r="C80" s="5" t="n">
        <v>29</v>
      </c>
      <c r="E80" s="5" t="n">
        <v>28</v>
      </c>
    </row>
    <row r="81" spans="1:6">
      <c r="A81" s="4" t="s">
        <v>1422</v>
      </c>
      <c r="C81" s="5" t="n">
        <v>0</v>
      </c>
      <c r="D81" s="4" t="s">
        <v>557</v>
      </c>
      <c r="E81" s="5" t="n">
        <v>0</v>
      </c>
      <c r="F81" s="4" t="s">
        <v>688</v>
      </c>
    </row>
    <row r="82" spans="1:6">
      <c r="A82" s="4" t="s">
        <v>1423</v>
      </c>
      <c r="C82" s="5" t="n">
        <v>0</v>
      </c>
      <c r="D82" s="4" t="s">
        <v>721</v>
      </c>
      <c r="E82" s="5" t="n">
        <v>579</v>
      </c>
    </row>
    <row r="83" spans="1:6">
      <c r="A83" s="4" t="s">
        <v>1434</v>
      </c>
    </row>
    <row r="84" spans="1:6">
      <c r="A84" s="3" t="s">
        <v>1417</v>
      </c>
    </row>
    <row r="85" spans="1:6">
      <c r="A85" s="4" t="s">
        <v>1418</v>
      </c>
      <c r="C85" s="5" t="n">
        <v>724</v>
      </c>
      <c r="E85" s="5" t="n">
        <v>743</v>
      </c>
    </row>
    <row r="86" spans="1:6">
      <c r="A86" s="4" t="s">
        <v>1419</v>
      </c>
      <c r="E86" s="5" t="n">
        <v>0</v>
      </c>
    </row>
    <row r="87" spans="1:6">
      <c r="A87" s="4" t="s">
        <v>1420</v>
      </c>
      <c r="C87" s="5" t="n">
        <v>0</v>
      </c>
      <c r="D87" s="4" t="s">
        <v>144</v>
      </c>
      <c r="E87" s="5" t="n">
        <v>0</v>
      </c>
    </row>
    <row r="88" spans="1:6">
      <c r="A88" s="4" t="s">
        <v>1421</v>
      </c>
      <c r="C88" s="5" t="n">
        <v>27</v>
      </c>
      <c r="E88" s="5" t="n">
        <v>27</v>
      </c>
    </row>
    <row r="89" spans="1:6">
      <c r="A89" s="4" t="s">
        <v>1422</v>
      </c>
      <c r="C89" s="5" t="n">
        <v>0</v>
      </c>
      <c r="D89" s="4" t="s">
        <v>557</v>
      </c>
      <c r="E89" s="5" t="n">
        <v>-46</v>
      </c>
      <c r="F89" s="4" t="s">
        <v>688</v>
      </c>
    </row>
    <row r="90" spans="1:6">
      <c r="A90" s="4" t="s">
        <v>1423</v>
      </c>
      <c r="C90" s="5" t="n">
        <v>751</v>
      </c>
      <c r="D90" s="4" t="s">
        <v>721</v>
      </c>
      <c r="E90" s="6" t="n">
        <v>724</v>
      </c>
    </row>
    <row r="91" spans="1:6">
      <c r="A91" s="4" t="s">
        <v>1435</v>
      </c>
    </row>
    <row r="92" spans="1:6">
      <c r="A92" s="3" t="s">
        <v>1436</v>
      </c>
    </row>
    <row r="93" spans="1:6">
      <c r="A93" s="4" t="s">
        <v>1437</v>
      </c>
      <c r="C93" s="6" t="n">
        <v>13400000</v>
      </c>
    </row>
    <row r="94" spans="1:6"/>
    <row r="95" spans="1:6">
      <c r="A95" s="4" t="s">
        <v>144</v>
      </c>
      <c r="B95" s="4" t="s">
        <v>1438</v>
      </c>
    </row>
    <row r="96" spans="1:6">
      <c r="A96" s="4" t="s">
        <v>557</v>
      </c>
      <c r="B96" s="4" t="s">
        <v>1439</v>
      </c>
    </row>
    <row r="97" spans="1:6">
      <c r="A97" s="4" t="s">
        <v>688</v>
      </c>
      <c r="B97" s="4" t="s">
        <v>1440</v>
      </c>
    </row>
    <row r="98" spans="1:6">
      <c r="A98" s="4" t="s">
        <v>721</v>
      </c>
      <c r="B98" s="4" t="s">
        <v>1441</v>
      </c>
    </row>
    <row r="99" spans="1:6">
      <c r="A99" s="4" t="s">
        <v>723</v>
      </c>
      <c r="B99" s="4" t="s">
        <v>1442</v>
      </c>
    </row>
  </sheetData>
  <mergeCells count="10">
    <mergeCell ref="A1:B2"/>
    <mergeCell ref="C1:F1"/>
    <mergeCell ref="C2:D2"/>
    <mergeCell ref="E2:F2"/>
    <mergeCell ref="A94:E94"/>
    <mergeCell ref="B95:E95"/>
    <mergeCell ref="B96:E96"/>
    <mergeCell ref="B97:E97"/>
    <mergeCell ref="B98:E98"/>
    <mergeCell ref="B99:E9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3</v>
      </c>
      <c r="B1" s="2" t="s">
        <v>2</v>
      </c>
      <c r="C1" s="2" t="s">
        <v>30</v>
      </c>
    </row>
    <row r="2" spans="1:3">
      <c r="A2" s="4" t="s">
        <v>1444</v>
      </c>
    </row>
    <row r="3" spans="1:3">
      <c r="A3" s="3" t="s">
        <v>1445</v>
      </c>
    </row>
    <row r="4" spans="1:3">
      <c r="A4" s="4" t="s">
        <v>470</v>
      </c>
      <c r="B4" s="6" t="n">
        <v>442</v>
      </c>
      <c r="C4" s="6" t="n">
        <v>4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28"/>
    <col customWidth="1" max="7" min="7" width="4"/>
  </cols>
  <sheetData>
    <row r="1" spans="1:7">
      <c r="A1" s="1" t="s">
        <v>170</v>
      </c>
      <c r="B1" s="2" t="s">
        <v>171</v>
      </c>
      <c r="C1" s="2" t="s">
        <v>172</v>
      </c>
      <c r="D1" s="2" t="s">
        <v>173</v>
      </c>
      <c r="E1" s="2" t="s">
        <v>174</v>
      </c>
      <c r="F1" s="2" t="s">
        <v>175</v>
      </c>
    </row>
    <row r="2" spans="1:7">
      <c r="A2" s="4" t="s">
        <v>176</v>
      </c>
      <c r="B2" s="6" t="n">
        <v>4703173</v>
      </c>
      <c r="C2" s="6" t="n">
        <v>10</v>
      </c>
      <c r="D2" s="6" t="n">
        <v>2961654</v>
      </c>
      <c r="E2" s="6" t="n">
        <v>1762323</v>
      </c>
      <c r="F2" s="6" t="n">
        <v>-20814</v>
      </c>
    </row>
    <row r="3" spans="1:7">
      <c r="A3" s="4" t="s">
        <v>177</v>
      </c>
      <c r="C3" s="5" t="n">
        <v>1000000</v>
      </c>
    </row>
    <row r="4" spans="1:7">
      <c r="A4" s="3" t="s">
        <v>178</v>
      </c>
    </row>
    <row r="5" spans="1:7">
      <c r="A5" s="4" t="s">
        <v>57</v>
      </c>
      <c r="B5" s="5" t="n">
        <v>356839</v>
      </c>
      <c r="E5" s="5" t="n">
        <v>356839</v>
      </c>
    </row>
    <row r="6" spans="1:7">
      <c r="A6" s="4" t="s">
        <v>70</v>
      </c>
      <c r="B6" s="5" t="n">
        <v>-267</v>
      </c>
      <c r="F6" s="5" t="n">
        <v>-267</v>
      </c>
    </row>
    <row r="7" spans="1:7">
      <c r="A7" s="4" t="s">
        <v>179</v>
      </c>
      <c r="B7" s="5" t="n">
        <v>-254836</v>
      </c>
      <c r="E7" s="5" t="n">
        <v>-254836</v>
      </c>
    </row>
    <row r="8" spans="1:7">
      <c r="A8" s="4" t="s">
        <v>180</v>
      </c>
      <c r="B8" s="5" t="n">
        <v>362156</v>
      </c>
      <c r="D8" s="5" t="n">
        <v>362156</v>
      </c>
    </row>
    <row r="9" spans="1:7">
      <c r="A9" s="4" t="s">
        <v>181</v>
      </c>
      <c r="B9" s="5" t="n">
        <v>5167065</v>
      </c>
      <c r="C9" s="6" t="n">
        <v>10</v>
      </c>
      <c r="D9" s="5" t="n">
        <v>3323810</v>
      </c>
      <c r="E9" s="5" t="n">
        <v>1864326</v>
      </c>
      <c r="F9" s="5" t="n">
        <v>-21081</v>
      </c>
    </row>
    <row r="10" spans="1:7">
      <c r="A10" s="4" t="s">
        <v>182</v>
      </c>
      <c r="C10" s="5" t="n">
        <v>1000000</v>
      </c>
    </row>
    <row r="11" spans="1:7">
      <c r="A11" s="3" t="s">
        <v>178</v>
      </c>
    </row>
    <row r="12" spans="1:7">
      <c r="A12" s="4" t="s">
        <v>57</v>
      </c>
      <c r="B12" s="5" t="n">
        <v>488744</v>
      </c>
      <c r="E12" s="5" t="n">
        <v>488744</v>
      </c>
    </row>
    <row r="13" spans="1:7">
      <c r="A13" s="4" t="s">
        <v>70</v>
      </c>
      <c r="B13" s="5" t="n">
        <v>298</v>
      </c>
      <c r="F13" s="5" t="n">
        <v>298</v>
      </c>
    </row>
    <row r="14" spans="1:7">
      <c r="A14" s="4" t="s">
        <v>179</v>
      </c>
      <c r="B14" s="5" t="n">
        <v>-411824</v>
      </c>
      <c r="E14" s="5" t="n">
        <v>-411824</v>
      </c>
    </row>
    <row r="15" spans="1:7">
      <c r="A15" s="4" t="s">
        <v>180</v>
      </c>
      <c r="B15" s="5" t="n">
        <v>111286</v>
      </c>
      <c r="D15" s="5" t="n">
        <v>111286</v>
      </c>
    </row>
    <row r="16" spans="1:7">
      <c r="A16" s="4" t="s">
        <v>183</v>
      </c>
      <c r="B16" s="6" t="n">
        <v>5355569</v>
      </c>
      <c r="C16" s="6" t="n">
        <v>10</v>
      </c>
      <c r="D16" s="5" t="n">
        <v>3435096</v>
      </c>
      <c r="E16" s="5" t="n">
        <v>1941246</v>
      </c>
      <c r="F16" s="5" t="n">
        <v>-20783</v>
      </c>
    </row>
    <row r="17" spans="1:7">
      <c r="A17" s="4" t="s">
        <v>184</v>
      </c>
      <c r="B17" s="5" t="n">
        <v>1000000</v>
      </c>
      <c r="C17" s="5" t="n">
        <v>1000000</v>
      </c>
    </row>
    <row r="18" spans="1:7">
      <c r="A18" s="3" t="s">
        <v>178</v>
      </c>
    </row>
    <row r="19" spans="1:7">
      <c r="A19" s="4" t="s">
        <v>57</v>
      </c>
      <c r="B19" s="6" t="n">
        <v>490121</v>
      </c>
    </row>
    <row r="20" spans="1:7">
      <c r="A20" s="4" t="s">
        <v>70</v>
      </c>
      <c r="B20" s="5" t="n">
        <v>595</v>
      </c>
      <c r="F20" s="5" t="n">
        <v>595</v>
      </c>
    </row>
    <row r="21" spans="1:7">
      <c r="A21" s="4" t="s">
        <v>179</v>
      </c>
      <c r="B21" s="5" t="n">
        <v>-515853</v>
      </c>
      <c r="E21" s="5" t="n">
        <v>-515853</v>
      </c>
    </row>
    <row r="22" spans="1:7">
      <c r="A22" s="4" t="s">
        <v>180</v>
      </c>
      <c r="B22" s="5" t="n">
        <v>145138</v>
      </c>
      <c r="D22" s="5" t="n">
        <v>145138</v>
      </c>
    </row>
    <row r="23" spans="1:7">
      <c r="A23" s="4" t="s">
        <v>185</v>
      </c>
      <c r="B23" s="5" t="n">
        <v>0</v>
      </c>
      <c r="E23" s="5" t="n">
        <v>4349</v>
      </c>
      <c r="F23" s="5" t="n">
        <v>-4349</v>
      </c>
      <c r="G23" s="4" t="s">
        <v>144</v>
      </c>
    </row>
    <row r="24" spans="1:7">
      <c r="A24" s="4" t="s">
        <v>186</v>
      </c>
      <c r="B24" s="6" t="n">
        <v>5475570</v>
      </c>
      <c r="C24" s="6" t="n">
        <v>10</v>
      </c>
      <c r="D24" s="6" t="n">
        <v>3580234</v>
      </c>
      <c r="E24" s="6" t="n">
        <v>1919863</v>
      </c>
      <c r="F24" s="6" t="n">
        <v>-24537</v>
      </c>
    </row>
    <row r="25" spans="1:7">
      <c r="A25" s="4" t="s">
        <v>187</v>
      </c>
      <c r="B25" s="5" t="n">
        <v>1000000</v>
      </c>
      <c r="C25" s="5" t="n">
        <v>1000000</v>
      </c>
    </row>
    <row r="26" spans="1:7"/>
    <row r="27" spans="1:7">
      <c r="A27" s="4" t="s">
        <v>144</v>
      </c>
      <c r="B27" s="4" t="s">
        <v>188</v>
      </c>
    </row>
  </sheetData>
  <mergeCells count="3">
    <mergeCell ref="F1:G1"/>
    <mergeCell ref="A26:G26"/>
    <mergeCell ref="B27:G2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1446</v>
      </c>
      <c r="B1" s="2" t="s">
        <v>1</v>
      </c>
    </row>
    <row r="2" spans="1:2">
      <c r="B2" s="2" t="s">
        <v>1447</v>
      </c>
    </row>
    <row r="3" spans="1:2">
      <c r="A3" s="3" t="s">
        <v>1448</v>
      </c>
    </row>
    <row r="4" spans="1:2">
      <c r="A4" s="4" t="s">
        <v>1449</v>
      </c>
      <c r="B4" s="6" t="n">
        <v>450</v>
      </c>
    </row>
    <row r="5" spans="1:2">
      <c r="A5" s="4" t="s">
        <v>1450</v>
      </c>
      <c r="B5" s="5" t="n">
        <v>13000</v>
      </c>
    </row>
    <row r="6" spans="1:2">
      <c r="A6" s="4" t="s">
        <v>1451</v>
      </c>
      <c r="B6" s="6" t="n">
        <v>127</v>
      </c>
    </row>
    <row r="7" spans="1:2">
      <c r="A7" s="4" t="s">
        <v>1452</v>
      </c>
      <c r="B7" s="5" t="n">
        <v>3</v>
      </c>
    </row>
    <row r="8" spans="1:2">
      <c r="A8" s="4" t="s">
        <v>1453</v>
      </c>
      <c r="B8" s="6" t="n">
        <v>19</v>
      </c>
    </row>
    <row r="9" spans="1:2">
      <c r="A9" s="4" t="s">
        <v>1454</v>
      </c>
      <c r="B9" s="6" t="n">
        <v>2300</v>
      </c>
    </row>
    <row r="10" spans="1:2">
      <c r="A10" s="4" t="s">
        <v>1455</v>
      </c>
      <c r="B10" s="5" t="n">
        <v>2</v>
      </c>
    </row>
    <row r="11" spans="1:2">
      <c r="A11" s="4" t="s">
        <v>1456</v>
      </c>
      <c r="B11" s="6" t="n">
        <v>19</v>
      </c>
    </row>
    <row r="12" spans="1:2">
      <c r="A12" s="4" t="s">
        <v>1457</v>
      </c>
      <c r="B12" s="6" t="n">
        <v>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4"/>
    <col customWidth="1" max="6" min="6" width="21"/>
    <col customWidth="1" max="7" min="7" width="21"/>
  </cols>
  <sheetData>
    <row r="1" spans="1:7">
      <c r="A1" s="1" t="s">
        <v>1458</v>
      </c>
      <c r="C1" s="2" t="s">
        <v>1459</v>
      </c>
      <c r="D1" s="2" t="s">
        <v>1</v>
      </c>
    </row>
    <row r="2" spans="1:7">
      <c r="C2" s="2" t="s">
        <v>1460</v>
      </c>
      <c r="D2" s="2" t="s">
        <v>1461</v>
      </c>
      <c r="F2" s="2" t="s">
        <v>545</v>
      </c>
      <c r="G2" s="2" t="s">
        <v>1462</v>
      </c>
    </row>
    <row r="3" spans="1:7">
      <c r="A3" s="3" t="s">
        <v>1463</v>
      </c>
    </row>
    <row r="4" spans="1:7">
      <c r="A4" s="4" t="s">
        <v>1464</v>
      </c>
      <c r="D4" s="4" t="s">
        <v>1465</v>
      </c>
      <c r="F4" s="4" t="s">
        <v>1466</v>
      </c>
    </row>
    <row r="5" spans="1:7">
      <c r="A5" s="3" t="s">
        <v>1467</v>
      </c>
    </row>
    <row r="6" spans="1:7">
      <c r="A6" s="4" t="s">
        <v>1468</v>
      </c>
      <c r="C6" s="12" t="n">
        <v>0.001</v>
      </c>
      <c r="D6" s="5" t="n">
        <v>0</v>
      </c>
    </row>
    <row r="7" spans="1:7">
      <c r="A7" s="4" t="s">
        <v>1469</v>
      </c>
      <c r="D7" s="6" t="n">
        <v>0</v>
      </c>
      <c r="F7" s="6" t="n">
        <v>0</v>
      </c>
    </row>
    <row r="8" spans="1:7">
      <c r="A8" s="3" t="s">
        <v>1470</v>
      </c>
    </row>
    <row r="9" spans="1:7">
      <c r="A9" s="4" t="s">
        <v>1471</v>
      </c>
      <c r="D9" s="4" t="s">
        <v>1472</v>
      </c>
      <c r="F9" s="4" t="s">
        <v>1472</v>
      </c>
    </row>
    <row r="10" spans="1:7">
      <c r="A10" s="4" t="s">
        <v>1473</v>
      </c>
      <c r="D10" s="4" t="s">
        <v>1474</v>
      </c>
      <c r="F10" s="4" t="s">
        <v>1474</v>
      </c>
    </row>
    <row r="11" spans="1:7">
      <c r="A11" s="4" t="s">
        <v>1475</v>
      </c>
      <c r="D11" s="4" t="s">
        <v>1476</v>
      </c>
    </row>
    <row r="12" spans="1:7">
      <c r="A12" s="4" t="s">
        <v>1477</v>
      </c>
      <c r="D12" s="4" t="s">
        <v>730</v>
      </c>
    </row>
    <row r="13" spans="1:7">
      <c r="A13" s="4" t="s">
        <v>1478</v>
      </c>
      <c r="D13" s="6" t="n">
        <v>14000</v>
      </c>
    </row>
    <row r="14" spans="1:7">
      <c r="A14" s="3" t="s">
        <v>1479</v>
      </c>
    </row>
    <row r="15" spans="1:7">
      <c r="A15" s="4" t="s">
        <v>1480</v>
      </c>
      <c r="D15" s="5" t="n">
        <v>3012342</v>
      </c>
      <c r="F15" s="6" t="n">
        <v>3012342</v>
      </c>
    </row>
    <row r="16" spans="1:7">
      <c r="A16" s="4" t="s">
        <v>1481</v>
      </c>
      <c r="D16" s="5" t="n">
        <v>395670</v>
      </c>
      <c r="F16" s="5" t="n">
        <v>258278</v>
      </c>
    </row>
    <row r="17" spans="1:7">
      <c r="A17" s="4" t="s">
        <v>1482</v>
      </c>
      <c r="D17" s="5" t="n">
        <v>3408012</v>
      </c>
      <c r="F17" s="5" t="n">
        <v>3270620</v>
      </c>
    </row>
    <row r="18" spans="1:7">
      <c r="A18" s="4" t="s">
        <v>1483</v>
      </c>
      <c r="D18" s="5" t="n">
        <v>7797482</v>
      </c>
      <c r="F18" s="5" t="n">
        <v>7934874</v>
      </c>
    </row>
    <row r="19" spans="1:7">
      <c r="A19" s="4" t="s">
        <v>1484</v>
      </c>
      <c r="D19" s="5" t="n">
        <v>11205494</v>
      </c>
      <c r="F19" s="5" t="n">
        <v>11205494</v>
      </c>
    </row>
    <row r="20" spans="1:7">
      <c r="A20" s="4" t="s">
        <v>1485</v>
      </c>
      <c r="D20" s="5" t="n">
        <v>-6398052</v>
      </c>
      <c r="F20" s="5" t="n">
        <v>-7068362</v>
      </c>
    </row>
    <row r="21" spans="1:7">
      <c r="A21" s="4" t="s">
        <v>1486</v>
      </c>
      <c r="D21" s="5" t="n">
        <v>4807442</v>
      </c>
      <c r="F21" s="5" t="n">
        <v>4137132</v>
      </c>
    </row>
    <row r="22" spans="1:7">
      <c r="A22" s="4" t="s">
        <v>1487</v>
      </c>
      <c r="D22" s="5" t="n">
        <v>2143281</v>
      </c>
      <c r="F22" s="5" t="n">
        <v>1860762</v>
      </c>
    </row>
    <row r="23" spans="1:7">
      <c r="A23" s="4" t="s">
        <v>1488</v>
      </c>
      <c r="D23" s="5" t="n">
        <v>-2664161</v>
      </c>
      <c r="F23" s="5" t="n">
        <v>-2276370</v>
      </c>
    </row>
    <row r="24" spans="1:7">
      <c r="A24" s="3" t="s">
        <v>1489</v>
      </c>
    </row>
    <row r="25" spans="1:7">
      <c r="A25" s="4" t="s">
        <v>1490</v>
      </c>
      <c r="D25" s="5" t="n">
        <v>-1402846</v>
      </c>
      <c r="F25" s="5" t="n">
        <v>-1043655</v>
      </c>
    </row>
    <row r="26" spans="1:7">
      <c r="A26" s="4" t="s">
        <v>1491</v>
      </c>
      <c r="D26" s="5" t="n">
        <v>-1041489</v>
      </c>
      <c r="F26" s="5" t="n">
        <v>-844155</v>
      </c>
    </row>
    <row r="27" spans="1:7">
      <c r="A27" s="4" t="s">
        <v>1492</v>
      </c>
      <c r="D27" s="5" t="n">
        <v>-489474</v>
      </c>
      <c r="F27" s="5" t="n">
        <v>0</v>
      </c>
    </row>
    <row r="28" spans="1:7">
      <c r="A28" s="4" t="s">
        <v>1493</v>
      </c>
      <c r="D28" s="5" t="n">
        <v>2083874</v>
      </c>
      <c r="E28" s="4" t="s">
        <v>144</v>
      </c>
      <c r="F28" s="5" t="n">
        <v>2452567</v>
      </c>
      <c r="G28" s="6" t="n">
        <v>2331092</v>
      </c>
    </row>
    <row r="29" spans="1:7">
      <c r="A29" s="3" t="s">
        <v>1494</v>
      </c>
    </row>
    <row r="30" spans="1:7">
      <c r="A30" s="4" t="s">
        <v>1495</v>
      </c>
      <c r="B30" s="4" t="s">
        <v>1496</v>
      </c>
      <c r="D30" s="6" t="n">
        <v>20372</v>
      </c>
      <c r="F30" s="5" t="n">
        <v>20372</v>
      </c>
      <c r="G30" s="5" t="n">
        <v>6862</v>
      </c>
    </row>
    <row r="31" spans="1:7">
      <c r="A31" s="4" t="s">
        <v>1353</v>
      </c>
    </row>
    <row r="32" spans="1:7">
      <c r="A32" s="3" t="s">
        <v>1470</v>
      </c>
    </row>
    <row r="33" spans="1:7">
      <c r="A33" s="4" t="s">
        <v>1497</v>
      </c>
      <c r="D33" s="4" t="s">
        <v>1498</v>
      </c>
    </row>
    <row r="34" spans="1:7">
      <c r="A34" s="4" t="s">
        <v>1356</v>
      </c>
    </row>
    <row r="35" spans="1:7">
      <c r="A35" s="3" t="s">
        <v>1470</v>
      </c>
    </row>
    <row r="36" spans="1:7">
      <c r="A36" s="4" t="s">
        <v>1497</v>
      </c>
      <c r="D36" s="4" t="s">
        <v>1499</v>
      </c>
    </row>
    <row r="37" spans="1:7">
      <c r="A37" s="4" t="s">
        <v>1500</v>
      </c>
    </row>
    <row r="38" spans="1:7">
      <c r="A38" s="3" t="s">
        <v>1489</v>
      </c>
    </row>
    <row r="39" spans="1:7">
      <c r="A39" s="4" t="s">
        <v>1493</v>
      </c>
      <c r="D39" s="6" t="n">
        <v>1873633</v>
      </c>
      <c r="E39" s="4" t="s">
        <v>144</v>
      </c>
      <c r="F39" s="6" t="n">
        <v>2249322</v>
      </c>
      <c r="G39" s="6" t="n">
        <v>2141024</v>
      </c>
    </row>
    <row r="40" spans="1:7">
      <c r="A40" s="4" t="s">
        <v>1501</v>
      </c>
    </row>
    <row r="41" spans="1:7">
      <c r="A41" s="3" t="s">
        <v>1467</v>
      </c>
    </row>
    <row r="42" spans="1:7">
      <c r="A42" s="4" t="s">
        <v>1502</v>
      </c>
      <c r="D42" s="5" t="n">
        <v>16</v>
      </c>
    </row>
    <row r="43" spans="1:7">
      <c r="A43" s="4" t="s">
        <v>1503</v>
      </c>
      <c r="D43" s="5" t="n">
        <v>30</v>
      </c>
    </row>
    <row r="44" spans="1:7">
      <c r="A44" s="4" t="s">
        <v>1504</v>
      </c>
    </row>
    <row r="45" spans="1:7">
      <c r="A45" s="3" t="s">
        <v>1467</v>
      </c>
    </row>
    <row r="46" spans="1:7">
      <c r="A46" s="4" t="s">
        <v>1502</v>
      </c>
      <c r="D46" s="5" t="n">
        <v>40</v>
      </c>
    </row>
    <row r="47" spans="1:7">
      <c r="A47" s="4" t="s">
        <v>1503</v>
      </c>
      <c r="D47" s="5" t="n">
        <v>64</v>
      </c>
    </row>
    <row r="48" spans="1:7"/>
    <row r="49" spans="1:7">
      <c r="A49" s="4" t="s">
        <v>144</v>
      </c>
      <c r="B49" s="4" t="s">
        <v>1441</v>
      </c>
    </row>
    <row r="50" spans="1:7">
      <c r="A50" s="4" t="s">
        <v>557</v>
      </c>
      <c r="B50" s="4" t="s">
        <v>1505</v>
      </c>
    </row>
    <row r="51" spans="1:7">
      <c r="A51" s="4" t="s">
        <v>688</v>
      </c>
      <c r="B51" s="4" t="s">
        <v>1506</v>
      </c>
    </row>
  </sheetData>
  <mergeCells count="7">
    <mergeCell ref="A1:B2"/>
    <mergeCell ref="D1:G1"/>
    <mergeCell ref="D2:E2"/>
    <mergeCell ref="A48:F48"/>
    <mergeCell ref="B49:F49"/>
    <mergeCell ref="B50:F50"/>
    <mergeCell ref="B51:F5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s>
  <sheetData>
    <row r="1" spans="1:5">
      <c r="A1" s="1" t="s">
        <v>1507</v>
      </c>
      <c r="C1" s="2" t="s">
        <v>1</v>
      </c>
    </row>
    <row r="2" spans="1:5">
      <c r="C2" s="2" t="s">
        <v>2</v>
      </c>
      <c r="E2" s="2" t="s">
        <v>30</v>
      </c>
    </row>
    <row r="3" spans="1:5">
      <c r="A3" s="3" t="s">
        <v>1508</v>
      </c>
    </row>
    <row r="4" spans="1:5">
      <c r="A4" s="4" t="s">
        <v>1509</v>
      </c>
      <c r="C4" s="6" t="n">
        <v>276392</v>
      </c>
      <c r="E4" s="6" t="n">
        <v>186266</v>
      </c>
    </row>
    <row r="5" spans="1:5">
      <c r="A5" s="4" t="s">
        <v>1510</v>
      </c>
      <c r="C5" s="5" t="n">
        <v>1190429</v>
      </c>
      <c r="E5" s="5" t="n">
        <v>1245151</v>
      </c>
    </row>
    <row r="6" spans="1:5">
      <c r="A6" s="4" t="s">
        <v>1511</v>
      </c>
      <c r="C6" s="6" t="n">
        <v>142000</v>
      </c>
      <c r="E6" s="5" t="n">
        <v>73000</v>
      </c>
    </row>
    <row r="7" spans="1:5">
      <c r="A7" s="4" t="s">
        <v>1512</v>
      </c>
    </row>
    <row r="8" spans="1:5">
      <c r="A8" s="3" t="s">
        <v>1508</v>
      </c>
    </row>
    <row r="9" spans="1:5">
      <c r="A9" s="4" t="s">
        <v>1513</v>
      </c>
      <c r="C9" s="4" t="s">
        <v>1514</v>
      </c>
    </row>
    <row r="10" spans="1:5">
      <c r="A10" s="4" t="s">
        <v>1509</v>
      </c>
      <c r="B10" s="4" t="s">
        <v>144</v>
      </c>
      <c r="C10" s="6" t="n">
        <v>28521</v>
      </c>
      <c r="E10" s="5" t="n">
        <v>25444</v>
      </c>
    </row>
    <row r="11" spans="1:5">
      <c r="A11" s="4" t="s">
        <v>1510</v>
      </c>
      <c r="B11" s="4" t="s">
        <v>144</v>
      </c>
      <c r="C11" s="5" t="n">
        <v>403736</v>
      </c>
      <c r="E11" s="5" t="n">
        <v>407783</v>
      </c>
    </row>
    <row r="12" spans="1:5">
      <c r="A12" s="4" t="s">
        <v>1515</v>
      </c>
    </row>
    <row r="13" spans="1:5">
      <c r="A13" s="3" t="s">
        <v>1508</v>
      </c>
    </row>
    <row r="14" spans="1:5">
      <c r="A14" s="4" t="s">
        <v>1509</v>
      </c>
      <c r="C14" s="5" t="n">
        <v>9200</v>
      </c>
      <c r="E14" s="5" t="n">
        <v>15300</v>
      </c>
    </row>
    <row r="15" spans="1:5">
      <c r="A15" s="4" t="s">
        <v>468</v>
      </c>
      <c r="C15" s="5" t="n">
        <v>178500</v>
      </c>
      <c r="E15" s="5" t="n">
        <v>241000</v>
      </c>
    </row>
    <row r="16" spans="1:5">
      <c r="A16" s="4" t="s">
        <v>1516</v>
      </c>
    </row>
    <row r="17" spans="1:5">
      <c r="A17" s="3" t="s">
        <v>1508</v>
      </c>
    </row>
    <row r="18" spans="1:5">
      <c r="A18" s="4" t="s">
        <v>1509</v>
      </c>
      <c r="C18" s="5" t="n">
        <v>100</v>
      </c>
      <c r="E18" s="5" t="n">
        <v>100</v>
      </c>
    </row>
    <row r="19" spans="1:5">
      <c r="A19" s="4" t="s">
        <v>468</v>
      </c>
      <c r="C19" s="6" t="n">
        <v>900</v>
      </c>
      <c r="E19" s="5" t="n">
        <v>1000</v>
      </c>
    </row>
    <row r="20" spans="1:5">
      <c r="A20" s="4" t="s">
        <v>1517</v>
      </c>
    </row>
    <row r="21" spans="1:5">
      <c r="A21" s="3" t="s">
        <v>1508</v>
      </c>
    </row>
    <row r="22" spans="1:5">
      <c r="A22" s="4" t="s">
        <v>1513</v>
      </c>
      <c r="C22" s="4" t="s">
        <v>1518</v>
      </c>
    </row>
    <row r="23" spans="1:5">
      <c r="A23" s="4" t="s">
        <v>1509</v>
      </c>
      <c r="B23" s="4" t="s">
        <v>557</v>
      </c>
      <c r="C23" s="6" t="n">
        <v>0</v>
      </c>
      <c r="E23" s="5" t="n">
        <v>0</v>
      </c>
    </row>
    <row r="24" spans="1:5">
      <c r="A24" s="4" t="s">
        <v>1510</v>
      </c>
      <c r="B24" s="4" t="s">
        <v>557</v>
      </c>
      <c r="C24" s="6" t="n">
        <v>193105</v>
      </c>
      <c r="E24" s="5" t="n">
        <v>274580</v>
      </c>
    </row>
    <row r="25" spans="1:5">
      <c r="A25" s="4" t="s">
        <v>1519</v>
      </c>
    </row>
    <row r="26" spans="1:5">
      <c r="A26" s="3" t="s">
        <v>1508</v>
      </c>
    </row>
    <row r="27" spans="1:5">
      <c r="A27" s="4" t="s">
        <v>1513</v>
      </c>
      <c r="C27" s="4" t="s">
        <v>1514</v>
      </c>
    </row>
    <row r="28" spans="1:5">
      <c r="A28" s="4" t="s">
        <v>1509</v>
      </c>
      <c r="C28" s="6" t="n">
        <v>0</v>
      </c>
      <c r="E28" s="5" t="n">
        <v>0</v>
      </c>
    </row>
    <row r="29" spans="1:5">
      <c r="A29" s="4" t="s">
        <v>1510</v>
      </c>
      <c r="C29" s="6" t="n">
        <v>133061</v>
      </c>
      <c r="E29" s="5" t="n">
        <v>0</v>
      </c>
    </row>
    <row r="30" spans="1:5">
      <c r="A30" s="4" t="s">
        <v>1520</v>
      </c>
    </row>
    <row r="31" spans="1:5">
      <c r="A31" s="3" t="s">
        <v>1508</v>
      </c>
    </row>
    <row r="32" spans="1:5">
      <c r="A32" s="4" t="s">
        <v>1513</v>
      </c>
      <c r="C32" s="4" t="s">
        <v>1518</v>
      </c>
    </row>
    <row r="33" spans="1:5">
      <c r="A33" s="4" t="s">
        <v>1509</v>
      </c>
      <c r="C33" s="6" t="n">
        <v>0</v>
      </c>
      <c r="D33" s="4" t="s">
        <v>688</v>
      </c>
      <c r="E33" s="5" t="n">
        <v>0</v>
      </c>
    </row>
    <row r="34" spans="1:5">
      <c r="A34" s="4" t="s">
        <v>1510</v>
      </c>
      <c r="C34" s="5" t="n">
        <v>118964</v>
      </c>
      <c r="D34" s="4" t="s">
        <v>688</v>
      </c>
      <c r="E34" s="5" t="n">
        <v>206729</v>
      </c>
    </row>
    <row r="35" spans="1:5">
      <c r="A35" s="4" t="s">
        <v>1521</v>
      </c>
    </row>
    <row r="36" spans="1:5">
      <c r="A36" s="3" t="s">
        <v>1508</v>
      </c>
    </row>
    <row r="37" spans="1:5">
      <c r="A37" s="4" t="s">
        <v>1522</v>
      </c>
      <c r="C37" s="6" t="n">
        <v>91200</v>
      </c>
    </row>
    <row r="38" spans="1:5">
      <c r="A38" s="4" t="s">
        <v>1523</v>
      </c>
    </row>
    <row r="39" spans="1:5">
      <c r="A39" s="3" t="s">
        <v>1508</v>
      </c>
    </row>
    <row r="40" spans="1:5">
      <c r="A40" s="4" t="s">
        <v>1513</v>
      </c>
      <c r="C40" s="4" t="s">
        <v>1524</v>
      </c>
    </row>
    <row r="41" spans="1:5">
      <c r="A41" s="4" t="s">
        <v>1509</v>
      </c>
      <c r="B41" s="4" t="s">
        <v>721</v>
      </c>
      <c r="C41" s="6" t="n">
        <v>14387</v>
      </c>
      <c r="E41" s="5" t="n">
        <v>13860</v>
      </c>
    </row>
    <row r="42" spans="1:5">
      <c r="A42" s="4" t="s">
        <v>1510</v>
      </c>
      <c r="B42" s="4" t="s">
        <v>721</v>
      </c>
      <c r="C42" s="6" t="n">
        <v>89793</v>
      </c>
      <c r="E42" s="5" t="n">
        <v>103620</v>
      </c>
    </row>
    <row r="43" spans="1:5">
      <c r="A43" s="4" t="s">
        <v>1525</v>
      </c>
    </row>
    <row r="44" spans="1:5">
      <c r="A44" s="3" t="s">
        <v>1508</v>
      </c>
    </row>
    <row r="45" spans="1:5">
      <c r="A45" s="4" t="s">
        <v>1513</v>
      </c>
      <c r="C45" s="4" t="s">
        <v>1526</v>
      </c>
    </row>
    <row r="46" spans="1:5">
      <c r="A46" s="4" t="s">
        <v>1509</v>
      </c>
      <c r="C46" s="6" t="n">
        <v>3315</v>
      </c>
      <c r="E46" s="5" t="n">
        <v>3288</v>
      </c>
    </row>
    <row r="47" spans="1:5">
      <c r="A47" s="4" t="s">
        <v>1510</v>
      </c>
      <c r="C47" s="6" t="n">
        <v>58396</v>
      </c>
      <c r="E47" s="5" t="n">
        <v>61772</v>
      </c>
    </row>
    <row r="48" spans="1:5">
      <c r="A48" s="4" t="s">
        <v>1374</v>
      </c>
    </row>
    <row r="49" spans="1:5">
      <c r="A49" s="3" t="s">
        <v>1508</v>
      </c>
    </row>
    <row r="50" spans="1:5">
      <c r="A50" s="4" t="s">
        <v>1513</v>
      </c>
      <c r="C50" s="4" t="s">
        <v>1524</v>
      </c>
    </row>
    <row r="51" spans="1:5">
      <c r="A51" s="4" t="s">
        <v>1509</v>
      </c>
      <c r="C51" s="6" t="n">
        <v>1735</v>
      </c>
      <c r="E51" s="5" t="n">
        <v>727</v>
      </c>
    </row>
    <row r="52" spans="1:5">
      <c r="A52" s="4" t="s">
        <v>1510</v>
      </c>
      <c r="C52" s="6" t="n">
        <v>39343</v>
      </c>
      <c r="E52" s="5" t="n">
        <v>41077</v>
      </c>
    </row>
    <row r="53" spans="1:5">
      <c r="A53" s="4" t="s">
        <v>319</v>
      </c>
    </row>
    <row r="54" spans="1:5">
      <c r="A54" s="3" t="s">
        <v>1508</v>
      </c>
    </row>
    <row r="55" spans="1:5">
      <c r="A55" s="4" t="s">
        <v>1513</v>
      </c>
      <c r="C55" s="4" t="s">
        <v>1527</v>
      </c>
    </row>
    <row r="56" spans="1:5">
      <c r="A56" s="4" t="s">
        <v>1509</v>
      </c>
      <c r="B56" s="4" t="s">
        <v>723</v>
      </c>
      <c r="C56" s="6" t="n">
        <v>40416</v>
      </c>
      <c r="E56" s="5" t="n">
        <v>34593</v>
      </c>
    </row>
    <row r="57" spans="1:5">
      <c r="A57" s="4" t="s">
        <v>1510</v>
      </c>
      <c r="B57" s="4" t="s">
        <v>723</v>
      </c>
      <c r="C57" s="6" t="n">
        <v>25876</v>
      </c>
      <c r="E57" s="5" t="n">
        <v>39034</v>
      </c>
    </row>
    <row r="58" spans="1:5">
      <c r="A58" s="4" t="s">
        <v>1528</v>
      </c>
    </row>
    <row r="59" spans="1:5">
      <c r="A59" s="3" t="s">
        <v>1508</v>
      </c>
    </row>
    <row r="60" spans="1:5">
      <c r="A60" s="4" t="s">
        <v>1513</v>
      </c>
      <c r="C60" s="4" t="s">
        <v>1529</v>
      </c>
    </row>
    <row r="61" spans="1:5">
      <c r="A61" s="4" t="s">
        <v>1509</v>
      </c>
      <c r="C61" s="6" t="n">
        <v>0</v>
      </c>
      <c r="E61" s="5" t="n">
        <v>0</v>
      </c>
    </row>
    <row r="62" spans="1:5">
      <c r="A62" s="4" t="s">
        <v>1510</v>
      </c>
      <c r="C62" s="6" t="n">
        <v>24589</v>
      </c>
      <c r="E62" s="5" t="n">
        <v>14594</v>
      </c>
    </row>
    <row r="63" spans="1:5">
      <c r="A63" s="4" t="s">
        <v>333</v>
      </c>
    </row>
    <row r="64" spans="1:5">
      <c r="A64" s="3" t="s">
        <v>1508</v>
      </c>
    </row>
    <row r="65" spans="1:5">
      <c r="A65" s="4" t="s">
        <v>1513</v>
      </c>
      <c r="C65" s="4" t="s">
        <v>1527</v>
      </c>
    </row>
    <row r="66" spans="1:5">
      <c r="A66" s="4" t="s">
        <v>1509</v>
      </c>
      <c r="C66" s="6" t="n">
        <v>49304</v>
      </c>
      <c r="E66" s="5" t="n">
        <v>48750</v>
      </c>
    </row>
    <row r="67" spans="1:5">
      <c r="A67" s="4" t="s">
        <v>1510</v>
      </c>
      <c r="C67" s="6" t="n">
        <v>19681</v>
      </c>
      <c r="E67" s="5" t="n">
        <v>16196</v>
      </c>
    </row>
    <row r="68" spans="1:5">
      <c r="A68" s="4" t="s">
        <v>1530</v>
      </c>
    </row>
    <row r="69" spans="1:5">
      <c r="A69" s="3" t="s">
        <v>1508</v>
      </c>
    </row>
    <row r="70" spans="1:5">
      <c r="A70" s="4" t="s">
        <v>1513</v>
      </c>
      <c r="C70" s="4" t="s">
        <v>1531</v>
      </c>
    </row>
    <row r="71" spans="1:5">
      <c r="A71" s="4" t="s">
        <v>1509</v>
      </c>
      <c r="C71" s="6" t="n">
        <v>2207</v>
      </c>
      <c r="E71" s="5" t="n">
        <v>1928</v>
      </c>
    </row>
    <row r="72" spans="1:5">
      <c r="A72" s="4" t="s">
        <v>1510</v>
      </c>
      <c r="C72" s="6" t="n">
        <v>17590</v>
      </c>
      <c r="E72" s="5" t="n">
        <v>11507</v>
      </c>
    </row>
    <row r="73" spans="1:5">
      <c r="A73" s="4" t="s">
        <v>1532</v>
      </c>
    </row>
    <row r="74" spans="1:5">
      <c r="A74" s="3" t="s">
        <v>1508</v>
      </c>
    </row>
    <row r="75" spans="1:5">
      <c r="A75" s="4" t="s">
        <v>1513</v>
      </c>
      <c r="C75" s="4" t="s">
        <v>1533</v>
      </c>
    </row>
    <row r="76" spans="1:5">
      <c r="A76" s="4" t="s">
        <v>1509</v>
      </c>
      <c r="C76" s="6" t="n">
        <v>13534</v>
      </c>
      <c r="E76" s="5" t="n">
        <v>9325</v>
      </c>
    </row>
    <row r="77" spans="1:5">
      <c r="A77" s="4" t="s">
        <v>1510</v>
      </c>
      <c r="C77" s="6" t="n">
        <v>13347</v>
      </c>
      <c r="E77" s="5" t="n">
        <v>16317</v>
      </c>
    </row>
    <row r="78" spans="1:5">
      <c r="A78" s="4" t="s">
        <v>1534</v>
      </c>
    </row>
    <row r="79" spans="1:5">
      <c r="A79" s="3" t="s">
        <v>1508</v>
      </c>
    </row>
    <row r="80" spans="1:5">
      <c r="A80" s="4" t="s">
        <v>1513</v>
      </c>
      <c r="C80" s="4" t="s">
        <v>1527</v>
      </c>
    </row>
    <row r="81" spans="1:5">
      <c r="A81" s="4" t="s">
        <v>1509</v>
      </c>
      <c r="C81" s="6" t="n">
        <v>37322</v>
      </c>
      <c r="E81" s="5" t="n">
        <v>0</v>
      </c>
    </row>
    <row r="82" spans="1:5">
      <c r="A82" s="4" t="s">
        <v>1510</v>
      </c>
      <c r="C82" s="6" t="n">
        <v>12441</v>
      </c>
      <c r="E82" s="5" t="n">
        <v>0</v>
      </c>
    </row>
    <row r="83" spans="1:5">
      <c r="A83" s="4" t="s">
        <v>1535</v>
      </c>
    </row>
    <row r="84" spans="1:5">
      <c r="A84" s="3" t="s">
        <v>1508</v>
      </c>
    </row>
    <row r="85" spans="1:5">
      <c r="A85" s="4" t="s">
        <v>1513</v>
      </c>
      <c r="C85" s="4" t="s">
        <v>1527</v>
      </c>
    </row>
    <row r="86" spans="1:5">
      <c r="A86" s="4" t="s">
        <v>1509</v>
      </c>
      <c r="C86" s="6" t="n">
        <v>22538</v>
      </c>
      <c r="E86" s="5" t="n">
        <v>7042</v>
      </c>
    </row>
    <row r="87" spans="1:5">
      <c r="A87" s="4" t="s">
        <v>1510</v>
      </c>
      <c r="C87" s="6" t="n">
        <v>4554</v>
      </c>
      <c r="E87" s="5" t="n">
        <v>9108</v>
      </c>
    </row>
    <row r="88" spans="1:5">
      <c r="A88" s="4" t="s">
        <v>1536</v>
      </c>
    </row>
    <row r="89" spans="1:5">
      <c r="A89" s="3" t="s">
        <v>1508</v>
      </c>
    </row>
    <row r="90" spans="1:5">
      <c r="A90" s="4" t="s">
        <v>1513</v>
      </c>
      <c r="C90" s="4" t="s">
        <v>1518</v>
      </c>
    </row>
    <row r="91" spans="1:5">
      <c r="A91" s="4" t="s">
        <v>1509</v>
      </c>
      <c r="C91" s="6" t="n">
        <v>0</v>
      </c>
      <c r="E91" s="5" t="n">
        <v>0</v>
      </c>
    </row>
    <row r="92" spans="1:5">
      <c r="A92" s="4" t="s">
        <v>1510</v>
      </c>
      <c r="C92" s="6" t="n">
        <v>3493</v>
      </c>
      <c r="E92" s="5" t="n">
        <v>3622</v>
      </c>
    </row>
    <row r="93" spans="1:5">
      <c r="A93" s="4" t="s">
        <v>1537</v>
      </c>
    </row>
    <row r="94" spans="1:5">
      <c r="A94" s="3" t="s">
        <v>1508</v>
      </c>
    </row>
    <row r="95" spans="1:5">
      <c r="A95" s="4" t="s">
        <v>1513</v>
      </c>
      <c r="C95" s="4" t="s">
        <v>1527</v>
      </c>
    </row>
    <row r="96" spans="1:5">
      <c r="A96" s="4" t="s">
        <v>1509</v>
      </c>
      <c r="C96" s="6" t="n">
        <v>45911</v>
      </c>
      <c r="E96" s="5" t="n">
        <v>30801</v>
      </c>
    </row>
    <row r="97" spans="1:5">
      <c r="A97" s="4" t="s">
        <v>1510</v>
      </c>
      <c r="C97" s="6" t="n">
        <v>365</v>
      </c>
      <c r="E97" s="5" t="n">
        <v>17165</v>
      </c>
    </row>
    <row r="98" spans="1:5">
      <c r="A98" s="4" t="s">
        <v>1538</v>
      </c>
    </row>
    <row r="99" spans="1:5">
      <c r="A99" s="3" t="s">
        <v>1508</v>
      </c>
    </row>
    <row r="100" spans="1:5">
      <c r="A100" s="4" t="s">
        <v>1513</v>
      </c>
      <c r="C100" s="4" t="s">
        <v>1514</v>
      </c>
    </row>
    <row r="101" spans="1:5">
      <c r="A101" s="4" t="s">
        <v>1509</v>
      </c>
      <c r="C101" s="6" t="n">
        <v>17202</v>
      </c>
      <c r="E101" s="5" t="n">
        <v>10508</v>
      </c>
    </row>
    <row r="102" spans="1:5">
      <c r="A102" s="4" t="s">
        <v>1510</v>
      </c>
      <c r="C102" s="6" t="n">
        <v>32095</v>
      </c>
      <c r="E102" s="6" t="n">
        <v>22047</v>
      </c>
    </row>
    <row r="103" spans="1:5"/>
    <row r="104" spans="1:5">
      <c r="A104" s="4" t="s">
        <v>144</v>
      </c>
      <c r="B104" s="4" t="s">
        <v>1539</v>
      </c>
    </row>
    <row r="105" spans="1:5">
      <c r="A105" s="4" t="s">
        <v>557</v>
      </c>
      <c r="B105" s="4" t="s">
        <v>1540</v>
      </c>
    </row>
    <row r="106" spans="1:5">
      <c r="A106" s="4" t="s">
        <v>688</v>
      </c>
      <c r="B106" s="4" t="s">
        <v>1541</v>
      </c>
    </row>
    <row r="107" spans="1:5">
      <c r="A107" s="4" t="s">
        <v>721</v>
      </c>
      <c r="B107" s="4" t="s">
        <v>1542</v>
      </c>
    </row>
    <row r="108" spans="1:5">
      <c r="A108" s="4" t="s">
        <v>723</v>
      </c>
      <c r="B108" s="4" t="s">
        <v>1543</v>
      </c>
    </row>
  </sheetData>
  <mergeCells count="9">
    <mergeCell ref="A1:B2"/>
    <mergeCell ref="C1:D1"/>
    <mergeCell ref="C2:D2"/>
    <mergeCell ref="A103:D103"/>
    <mergeCell ref="B104:D104"/>
    <mergeCell ref="B105:D105"/>
    <mergeCell ref="B106:D106"/>
    <mergeCell ref="B107:D107"/>
    <mergeCell ref="B108:D10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544</v>
      </c>
      <c r="C1" s="2" t="s">
        <v>1</v>
      </c>
    </row>
    <row r="2" spans="1:5">
      <c r="C2" s="2" t="s">
        <v>2</v>
      </c>
      <c r="E2" s="2" t="s">
        <v>30</v>
      </c>
    </row>
    <row r="3" spans="1:5">
      <c r="A3" s="3" t="s">
        <v>1445</v>
      </c>
    </row>
    <row r="4" spans="1:5">
      <c r="A4" s="4" t="s">
        <v>1545</v>
      </c>
      <c r="B4" s="4" t="s">
        <v>144</v>
      </c>
      <c r="C4" s="6" t="n">
        <v>83403</v>
      </c>
      <c r="E4" s="6" t="n">
        <v>60779</v>
      </c>
    </row>
    <row r="5" spans="1:5">
      <c r="A5" s="4" t="s">
        <v>1546</v>
      </c>
      <c r="C5" s="6" t="n">
        <v>1978527</v>
      </c>
      <c r="E5" s="5" t="n">
        <v>489825</v>
      </c>
    </row>
    <row r="6" spans="1:5">
      <c r="A6" s="4" t="s">
        <v>1519</v>
      </c>
    </row>
    <row r="7" spans="1:5">
      <c r="A7" s="3" t="s">
        <v>1445</v>
      </c>
    </row>
    <row r="8" spans="1:5">
      <c r="A8" s="4" t="s">
        <v>1547</v>
      </c>
      <c r="C8" s="4" t="s">
        <v>1514</v>
      </c>
    </row>
    <row r="9" spans="1:5">
      <c r="A9" s="4" t="s">
        <v>1545</v>
      </c>
      <c r="C9" s="6" t="n">
        <v>0</v>
      </c>
      <c r="D9" s="4" t="s">
        <v>557</v>
      </c>
      <c r="E9" s="5" t="n">
        <v>0</v>
      </c>
    </row>
    <row r="10" spans="1:5">
      <c r="A10" s="4" t="s">
        <v>1546</v>
      </c>
      <c r="C10" s="5" t="n">
        <v>1488113</v>
      </c>
      <c r="D10" s="4" t="s">
        <v>557</v>
      </c>
      <c r="E10" s="5" t="n">
        <v>0</v>
      </c>
    </row>
    <row r="11" spans="1:5">
      <c r="A11" s="4" t="s">
        <v>1548</v>
      </c>
      <c r="C11" s="6" t="n">
        <v>55900</v>
      </c>
    </row>
    <row r="12" spans="1:5">
      <c r="A12" s="4" t="s">
        <v>1444</v>
      </c>
    </row>
    <row r="13" spans="1:5">
      <c r="A13" s="3" t="s">
        <v>1445</v>
      </c>
    </row>
    <row r="14" spans="1:5">
      <c r="A14" s="4" t="s">
        <v>1547</v>
      </c>
      <c r="C14" s="4" t="s">
        <v>1518</v>
      </c>
    </row>
    <row r="15" spans="1:5">
      <c r="A15" s="4" t="s">
        <v>1545</v>
      </c>
      <c r="C15" s="6" t="n">
        <v>0</v>
      </c>
      <c r="E15" s="5" t="n">
        <v>0</v>
      </c>
    </row>
    <row r="16" spans="1:5">
      <c r="A16" s="4" t="s">
        <v>1546</v>
      </c>
      <c r="C16" s="6" t="n">
        <v>441585</v>
      </c>
      <c r="E16" s="5" t="n">
        <v>418770</v>
      </c>
    </row>
    <row r="17" spans="1:5">
      <c r="A17" s="4" t="s">
        <v>1549</v>
      </c>
    </row>
    <row r="18" spans="1:5">
      <c r="A18" s="3" t="s">
        <v>1445</v>
      </c>
    </row>
    <row r="19" spans="1:5">
      <c r="A19" s="4" t="s">
        <v>1547</v>
      </c>
      <c r="C19" s="4" t="s">
        <v>1514</v>
      </c>
    </row>
    <row r="20" spans="1:5">
      <c r="A20" s="4" t="s">
        <v>1545</v>
      </c>
      <c r="C20" s="6" t="n">
        <v>0</v>
      </c>
      <c r="E20" s="5" t="n">
        <v>0</v>
      </c>
    </row>
    <row r="21" spans="1:5">
      <c r="A21" s="4" t="s">
        <v>1546</v>
      </c>
      <c r="C21" s="6" t="n">
        <v>20702</v>
      </c>
      <c r="E21" s="5" t="n">
        <v>29253</v>
      </c>
    </row>
    <row r="22" spans="1:5">
      <c r="A22" s="4" t="s">
        <v>1550</v>
      </c>
    </row>
    <row r="23" spans="1:5">
      <c r="A23" s="3" t="s">
        <v>1445</v>
      </c>
    </row>
    <row r="24" spans="1:5">
      <c r="A24" s="4" t="s">
        <v>1547</v>
      </c>
      <c r="C24" s="4" t="s">
        <v>1514</v>
      </c>
    </row>
    <row r="25" spans="1:5">
      <c r="A25" s="4" t="s">
        <v>1545</v>
      </c>
      <c r="C25" s="6" t="n">
        <v>0</v>
      </c>
      <c r="E25" s="5" t="n">
        <v>0</v>
      </c>
    </row>
    <row r="26" spans="1:5">
      <c r="A26" s="4" t="s">
        <v>1546</v>
      </c>
      <c r="C26" s="6" t="n">
        <v>16803</v>
      </c>
      <c r="E26" s="5" t="n">
        <v>18002</v>
      </c>
    </row>
    <row r="27" spans="1:5">
      <c r="A27" s="4" t="s">
        <v>1537</v>
      </c>
    </row>
    <row r="28" spans="1:5">
      <c r="A28" s="3" t="s">
        <v>1445</v>
      </c>
    </row>
    <row r="29" spans="1:5">
      <c r="A29" s="4" t="s">
        <v>1547</v>
      </c>
      <c r="C29" s="4" t="s">
        <v>1551</v>
      </c>
    </row>
    <row r="30" spans="1:5">
      <c r="A30" s="4" t="s">
        <v>1545</v>
      </c>
      <c r="C30" s="6" t="n">
        <v>19451</v>
      </c>
      <c r="E30" s="5" t="n">
        <v>0</v>
      </c>
    </row>
    <row r="31" spans="1:5">
      <c r="A31" s="4" t="s">
        <v>1546</v>
      </c>
      <c r="C31" s="6" t="n">
        <v>0</v>
      </c>
      <c r="E31" s="5" t="n">
        <v>0</v>
      </c>
    </row>
    <row r="32" spans="1:5">
      <c r="A32" s="4" t="s">
        <v>1523</v>
      </c>
    </row>
    <row r="33" spans="1:5">
      <c r="A33" s="3" t="s">
        <v>1445</v>
      </c>
    </row>
    <row r="34" spans="1:5">
      <c r="A34" s="4" t="s">
        <v>1547</v>
      </c>
      <c r="C34" s="4" t="s">
        <v>1524</v>
      </c>
    </row>
    <row r="35" spans="1:5">
      <c r="A35" s="4" t="s">
        <v>1545</v>
      </c>
      <c r="B35" s="4" t="s">
        <v>688</v>
      </c>
      <c r="C35" s="6" t="n">
        <v>17157</v>
      </c>
      <c r="E35" s="5" t="n">
        <v>15321</v>
      </c>
    </row>
    <row r="36" spans="1:5">
      <c r="A36" s="4" t="s">
        <v>1546</v>
      </c>
      <c r="B36" s="4" t="s">
        <v>688</v>
      </c>
      <c r="C36" s="6" t="n">
        <v>0</v>
      </c>
      <c r="E36" s="5" t="n">
        <v>0</v>
      </c>
    </row>
    <row r="37" spans="1:5">
      <c r="A37" s="4" t="s">
        <v>1552</v>
      </c>
    </row>
    <row r="38" spans="1:5">
      <c r="A38" s="3" t="s">
        <v>1445</v>
      </c>
    </row>
    <row r="39" spans="1:5">
      <c r="A39" s="4" t="s">
        <v>1547</v>
      </c>
      <c r="C39" s="4" t="s">
        <v>1551</v>
      </c>
    </row>
    <row r="40" spans="1:5">
      <c r="A40" s="4" t="s">
        <v>1545</v>
      </c>
      <c r="C40" s="6" t="n">
        <v>12771</v>
      </c>
      <c r="E40" s="5" t="n">
        <v>14846</v>
      </c>
    </row>
    <row r="41" spans="1:5">
      <c r="A41" s="4" t="s">
        <v>1546</v>
      </c>
      <c r="C41" s="6" t="n">
        <v>0</v>
      </c>
      <c r="E41" s="5" t="n">
        <v>0</v>
      </c>
    </row>
    <row r="42" spans="1:5">
      <c r="A42" s="4" t="s">
        <v>1553</v>
      </c>
    </row>
    <row r="43" spans="1:5">
      <c r="A43" s="3" t="s">
        <v>1445</v>
      </c>
    </row>
    <row r="44" spans="1:5">
      <c r="A44" s="4" t="s">
        <v>1547</v>
      </c>
      <c r="C44" s="4" t="s">
        <v>1551</v>
      </c>
    </row>
    <row r="45" spans="1:5">
      <c r="A45" s="4" t="s">
        <v>1545</v>
      </c>
      <c r="C45" s="6" t="n">
        <v>11270</v>
      </c>
      <c r="E45" s="5" t="n">
        <v>18639</v>
      </c>
    </row>
    <row r="46" spans="1:5">
      <c r="A46" s="4" t="s">
        <v>1546</v>
      </c>
      <c r="C46" s="6" t="n">
        <v>0</v>
      </c>
      <c r="E46" s="5" t="n">
        <v>0</v>
      </c>
    </row>
    <row r="47" spans="1:5">
      <c r="A47" s="4" t="s">
        <v>1554</v>
      </c>
    </row>
    <row r="48" spans="1:5">
      <c r="A48" s="3" t="s">
        <v>1445</v>
      </c>
    </row>
    <row r="49" spans="1:5">
      <c r="A49" s="4" t="s">
        <v>1547</v>
      </c>
      <c r="C49" s="4" t="s">
        <v>1514</v>
      </c>
    </row>
    <row r="50" spans="1:5">
      <c r="A50" s="4" t="s">
        <v>1545</v>
      </c>
      <c r="C50" s="6" t="n">
        <v>22754</v>
      </c>
      <c r="E50" s="5" t="n">
        <v>11973</v>
      </c>
    </row>
    <row r="51" spans="1:5">
      <c r="A51" s="4" t="s">
        <v>1546</v>
      </c>
      <c r="C51" s="5" t="n">
        <v>11324</v>
      </c>
      <c r="E51" s="5" t="n">
        <v>23800</v>
      </c>
    </row>
    <row r="52" spans="1:5">
      <c r="A52" s="4" t="s">
        <v>1174</v>
      </c>
    </row>
    <row r="53" spans="1:5">
      <c r="A53" s="3" t="s">
        <v>1445</v>
      </c>
    </row>
    <row r="54" spans="1:5">
      <c r="A54" s="4" t="s">
        <v>1555</v>
      </c>
      <c r="C54" s="6" t="n">
        <v>15000</v>
      </c>
      <c r="E54" s="6" t="n">
        <v>43500</v>
      </c>
    </row>
    <row r="55" spans="1:5"/>
    <row r="56" spans="1:5">
      <c r="A56" s="4" t="s">
        <v>144</v>
      </c>
      <c r="B56" s="4" t="s">
        <v>165</v>
      </c>
    </row>
    <row r="57" spans="1:5">
      <c r="A57" s="4" t="s">
        <v>557</v>
      </c>
      <c r="B57" s="4" t="s">
        <v>1556</v>
      </c>
    </row>
    <row r="58" spans="1:5">
      <c r="A58" s="4" t="s">
        <v>688</v>
      </c>
      <c r="B58" s="4" t="s">
        <v>1557</v>
      </c>
    </row>
  </sheetData>
  <mergeCells count="7">
    <mergeCell ref="A1:B2"/>
    <mergeCell ref="C1:D1"/>
    <mergeCell ref="C2:D2"/>
    <mergeCell ref="A55:D55"/>
    <mergeCell ref="B56:D56"/>
    <mergeCell ref="B57:D57"/>
    <mergeCell ref="B58:D5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58</v>
      </c>
      <c r="C1" s="2" t="s">
        <v>518</v>
      </c>
      <c r="K1" s="2" t="s">
        <v>1</v>
      </c>
    </row>
    <row r="2" spans="1:13">
      <c r="C2" s="2" t="s">
        <v>2</v>
      </c>
      <c r="D2" s="2" t="s">
        <v>603</v>
      </c>
      <c r="E2" s="2" t="s">
        <v>4</v>
      </c>
      <c r="F2" s="2" t="s">
        <v>1559</v>
      </c>
      <c r="G2" s="2" t="s">
        <v>30</v>
      </c>
      <c r="H2" s="2" t="s">
        <v>1268</v>
      </c>
      <c r="I2" s="2" t="s">
        <v>1269</v>
      </c>
      <c r="J2" s="2" t="s">
        <v>1560</v>
      </c>
      <c r="K2" s="2" t="s">
        <v>2</v>
      </c>
      <c r="L2" s="2" t="s">
        <v>30</v>
      </c>
      <c r="M2" s="2" t="s">
        <v>31</v>
      </c>
    </row>
    <row r="3" spans="1:13">
      <c r="A3" s="3" t="s">
        <v>1561</v>
      </c>
    </row>
    <row r="4" spans="1:13">
      <c r="A4" s="4" t="s">
        <v>32</v>
      </c>
      <c r="C4" s="6" t="n">
        <v>1274168</v>
      </c>
      <c r="D4" s="6" t="n">
        <v>1355779</v>
      </c>
      <c r="E4" s="6" t="n">
        <v>1164940</v>
      </c>
      <c r="F4" s="6" t="n">
        <v>1307140</v>
      </c>
      <c r="G4" s="6" t="n">
        <v>1232175</v>
      </c>
      <c r="H4" s="6" t="n">
        <v>1345379</v>
      </c>
      <c r="I4" s="6" t="n">
        <v>1088100</v>
      </c>
      <c r="J4" s="6" t="n">
        <v>1234633</v>
      </c>
      <c r="K4" s="6" t="n">
        <v>5102027</v>
      </c>
      <c r="L4" s="6" t="n">
        <v>4900287</v>
      </c>
      <c r="M4" s="6" t="n">
        <v>4756806</v>
      </c>
    </row>
    <row r="5" spans="1:13">
      <c r="A5" s="4" t="s">
        <v>44</v>
      </c>
      <c r="K5" s="5" t="n">
        <v>700637</v>
      </c>
      <c r="L5" s="5" t="n">
        <v>596658</v>
      </c>
      <c r="M5" s="5" t="n">
        <v>479342</v>
      </c>
    </row>
    <row r="6" spans="1:13">
      <c r="A6" s="4" t="s">
        <v>54</v>
      </c>
      <c r="K6" s="5" t="n">
        <v>213346</v>
      </c>
      <c r="L6" s="5" t="n">
        <v>213976</v>
      </c>
      <c r="M6" s="5" t="n">
        <v>196038</v>
      </c>
    </row>
    <row r="7" spans="1:13">
      <c r="A7" s="4" t="s">
        <v>1562</v>
      </c>
      <c r="K7" s="5" t="n">
        <v>199680</v>
      </c>
      <c r="L7" s="5" t="n">
        <v>224519</v>
      </c>
      <c r="M7" s="5" t="n">
        <v>180734</v>
      </c>
    </row>
    <row r="8" spans="1:13">
      <c r="A8" s="4" t="s">
        <v>1563</v>
      </c>
      <c r="C8" s="6" t="n">
        <v>79290</v>
      </c>
      <c r="D8" s="6" t="n">
        <v>229003</v>
      </c>
      <c r="E8" s="6" t="n">
        <v>87662</v>
      </c>
      <c r="F8" s="6" t="n">
        <v>94166</v>
      </c>
      <c r="G8" s="6" t="n">
        <v>109387</v>
      </c>
      <c r="H8" s="6" t="n">
        <v>206552</v>
      </c>
      <c r="I8" s="6" t="n">
        <v>78176</v>
      </c>
      <c r="J8" s="6" t="n">
        <v>94629</v>
      </c>
      <c r="K8" s="5" t="n">
        <v>490121</v>
      </c>
      <c r="L8" s="5" t="n">
        <v>488744</v>
      </c>
      <c r="M8" s="5" t="n">
        <v>356839</v>
      </c>
    </row>
    <row r="9" spans="1:13">
      <c r="A9" s="4" t="s">
        <v>1564</v>
      </c>
      <c r="K9" s="5" t="n">
        <v>490000</v>
      </c>
      <c r="L9" s="5" t="n">
        <v>476000</v>
      </c>
      <c r="M9" s="5" t="n">
        <v>473000</v>
      </c>
    </row>
    <row r="10" spans="1:13">
      <c r="A10" s="4" t="s">
        <v>1565</v>
      </c>
    </row>
    <row r="11" spans="1:13">
      <c r="A11" s="3" t="s">
        <v>1561</v>
      </c>
    </row>
    <row r="12" spans="1:13">
      <c r="A12" s="4" t="s">
        <v>32</v>
      </c>
      <c r="K12" s="5" t="n">
        <v>4542411</v>
      </c>
      <c r="L12" s="5" t="n">
        <v>4405240</v>
      </c>
      <c r="M12" s="5" t="n">
        <v>4184506</v>
      </c>
    </row>
    <row r="13" spans="1:13">
      <c r="A13" s="4" t="s">
        <v>44</v>
      </c>
      <c r="K13" s="5" t="n">
        <v>661294</v>
      </c>
      <c r="L13" s="5" t="n">
        <v>554305</v>
      </c>
      <c r="M13" s="5" t="n">
        <v>434462</v>
      </c>
    </row>
    <row r="14" spans="1:13">
      <c r="A14" s="4" t="s">
        <v>54</v>
      </c>
      <c r="K14" s="5" t="n">
        <v>199789</v>
      </c>
      <c r="L14" s="5" t="n">
        <v>200811</v>
      </c>
      <c r="M14" s="5" t="n">
        <v>183632</v>
      </c>
    </row>
    <row r="15" spans="1:13">
      <c r="A15" s="4" t="s">
        <v>1562</v>
      </c>
      <c r="K15" s="5" t="n">
        <v>179896</v>
      </c>
      <c r="L15" s="5" t="n">
        <v>215496</v>
      </c>
      <c r="M15" s="5" t="n">
        <v>158414</v>
      </c>
    </row>
    <row r="16" spans="1:13">
      <c r="A16" s="4" t="s">
        <v>1563</v>
      </c>
      <c r="K16" s="5" t="n">
        <v>462510</v>
      </c>
      <c r="L16" s="5" t="n">
        <v>465452</v>
      </c>
      <c r="M16" s="5" t="n">
        <v>332965</v>
      </c>
    </row>
    <row r="17" spans="1:13">
      <c r="A17" s="4" t="s">
        <v>1566</v>
      </c>
    </row>
    <row r="18" spans="1:13">
      <c r="A18" s="3" t="s">
        <v>1561</v>
      </c>
    </row>
    <row r="19" spans="1:13">
      <c r="A19" s="4" t="s">
        <v>32</v>
      </c>
      <c r="K19" s="5" t="n">
        <v>532388</v>
      </c>
      <c r="L19" s="5" t="n">
        <v>467906</v>
      </c>
      <c r="M19" s="5" t="n">
        <v>545821</v>
      </c>
    </row>
    <row r="20" spans="1:13">
      <c r="A20" s="4" t="s">
        <v>44</v>
      </c>
      <c r="K20" s="5" t="n">
        <v>38733</v>
      </c>
      <c r="L20" s="5" t="n">
        <v>41808</v>
      </c>
      <c r="M20" s="5" t="n">
        <v>44446</v>
      </c>
    </row>
    <row r="21" spans="1:13">
      <c r="A21" s="4" t="s">
        <v>54</v>
      </c>
      <c r="K21" s="5" t="n">
        <v>13552</v>
      </c>
      <c r="L21" s="5" t="n">
        <v>13165</v>
      </c>
      <c r="M21" s="5" t="n">
        <v>12191</v>
      </c>
    </row>
    <row r="22" spans="1:13">
      <c r="A22" s="4" t="s">
        <v>1562</v>
      </c>
      <c r="K22" s="5" t="n">
        <v>10004</v>
      </c>
      <c r="L22" s="5" t="n">
        <v>12020</v>
      </c>
      <c r="M22" s="5" t="n">
        <v>13825</v>
      </c>
    </row>
    <row r="23" spans="1:13">
      <c r="A23" s="4" t="s">
        <v>1563</v>
      </c>
      <c r="K23" s="5" t="n">
        <v>28387</v>
      </c>
      <c r="L23" s="5" t="n">
        <v>18293</v>
      </c>
      <c r="M23" s="5" t="n">
        <v>26894</v>
      </c>
    </row>
    <row r="24" spans="1:13">
      <c r="A24" s="4" t="s">
        <v>1567</v>
      </c>
    </row>
    <row r="25" spans="1:13">
      <c r="A25" s="3" t="s">
        <v>1561</v>
      </c>
    </row>
    <row r="26" spans="1:13">
      <c r="A26" s="4" t="s">
        <v>32</v>
      </c>
      <c r="K26" s="5" t="n">
        <v>28354</v>
      </c>
      <c r="L26" s="5" t="n">
        <v>28309</v>
      </c>
      <c r="M26" s="5" t="n">
        <v>27956</v>
      </c>
    </row>
    <row r="27" spans="1:13">
      <c r="A27" s="4" t="s">
        <v>44</v>
      </c>
      <c r="K27" s="5" t="n">
        <v>610</v>
      </c>
      <c r="L27" s="5" t="n">
        <v>545</v>
      </c>
      <c r="M27" s="5" t="n">
        <v>434</v>
      </c>
    </row>
    <row r="28" spans="1:13">
      <c r="A28" s="4" t="s">
        <v>54</v>
      </c>
      <c r="K28" s="5" t="n">
        <v>5</v>
      </c>
      <c r="L28" s="5" t="n">
        <v>0</v>
      </c>
      <c r="M28" s="5" t="n">
        <v>215</v>
      </c>
    </row>
    <row r="29" spans="1:13">
      <c r="A29" s="4" t="s">
        <v>1562</v>
      </c>
      <c r="K29" s="5" t="n">
        <v>9780</v>
      </c>
      <c r="L29" s="5" t="n">
        <v>-2997</v>
      </c>
      <c r="M29" s="5" t="n">
        <v>8495</v>
      </c>
    </row>
    <row r="30" spans="1:13">
      <c r="A30" s="4" t="s">
        <v>1563</v>
      </c>
      <c r="K30" s="5" t="n">
        <v>-776</v>
      </c>
      <c r="L30" s="5" t="n">
        <v>4999</v>
      </c>
      <c r="M30" s="5" t="n">
        <v>-3020</v>
      </c>
    </row>
    <row r="31" spans="1:13">
      <c r="A31" s="4" t="s">
        <v>1568</v>
      </c>
    </row>
    <row r="32" spans="1:13">
      <c r="A32" s="3" t="s">
        <v>1561</v>
      </c>
    </row>
    <row r="33" spans="1:13">
      <c r="A33" s="4" t="s">
        <v>32</v>
      </c>
      <c r="B33" s="4" t="s">
        <v>144</v>
      </c>
      <c r="K33" s="5" t="n">
        <v>5102027</v>
      </c>
      <c r="L33" s="5" t="n">
        <v>4900287</v>
      </c>
      <c r="M33" s="5" t="n">
        <v>4756806</v>
      </c>
    </row>
    <row r="34" spans="1:13">
      <c r="A34" s="4" t="s">
        <v>1569</v>
      </c>
    </row>
    <row r="35" spans="1:13">
      <c r="A35" s="3" t="s">
        <v>1561</v>
      </c>
    </row>
    <row r="36" spans="1:13">
      <c r="A36" s="4" t="s">
        <v>32</v>
      </c>
      <c r="B36" s="4" t="s">
        <v>144</v>
      </c>
      <c r="K36" s="5" t="n">
        <v>4541753</v>
      </c>
      <c r="L36" s="5" t="n">
        <v>4404585</v>
      </c>
      <c r="M36" s="5" t="n">
        <v>4183715</v>
      </c>
    </row>
    <row r="37" spans="1:13">
      <c r="A37" s="4" t="s">
        <v>1570</v>
      </c>
    </row>
    <row r="38" spans="1:13">
      <c r="A38" s="3" t="s">
        <v>1561</v>
      </c>
    </row>
    <row r="39" spans="1:13">
      <c r="A39" s="4" t="s">
        <v>32</v>
      </c>
      <c r="B39" s="4" t="s">
        <v>144</v>
      </c>
      <c r="K39" s="5" t="n">
        <v>531920</v>
      </c>
      <c r="L39" s="5" t="n">
        <v>467393</v>
      </c>
      <c r="M39" s="5" t="n">
        <v>545135</v>
      </c>
    </row>
    <row r="40" spans="1:13">
      <c r="A40" s="4" t="s">
        <v>1571</v>
      </c>
    </row>
    <row r="41" spans="1:13">
      <c r="A41" s="3" t="s">
        <v>1561</v>
      </c>
    </row>
    <row r="42" spans="1:13">
      <c r="A42" s="4" t="s">
        <v>32</v>
      </c>
      <c r="B42" s="4" t="s">
        <v>144</v>
      </c>
      <c r="K42" s="5" t="n">
        <v>28354</v>
      </c>
      <c r="L42" s="5" t="n">
        <v>28309</v>
      </c>
      <c r="M42" s="5" t="n">
        <v>27956</v>
      </c>
    </row>
    <row r="43" spans="1:13">
      <c r="A43" s="4" t="s">
        <v>1572</v>
      </c>
    </row>
    <row r="44" spans="1:13">
      <c r="A44" s="3" t="s">
        <v>1561</v>
      </c>
    </row>
    <row r="45" spans="1:13">
      <c r="A45" s="4" t="s">
        <v>32</v>
      </c>
      <c r="K45" s="5" t="n">
        <v>-1126</v>
      </c>
      <c r="L45" s="5" t="n">
        <v>-1168</v>
      </c>
      <c r="M45" s="5" t="n">
        <v>-1477</v>
      </c>
    </row>
    <row r="46" spans="1:13">
      <c r="A46" s="4" t="s">
        <v>44</v>
      </c>
      <c r="K46" s="5" t="n">
        <v>0</v>
      </c>
      <c r="L46" s="5" t="n">
        <v>0</v>
      </c>
      <c r="M46" s="5" t="n">
        <v>0</v>
      </c>
    </row>
    <row r="47" spans="1:13">
      <c r="A47" s="4" t="s">
        <v>54</v>
      </c>
      <c r="K47" s="5" t="n">
        <v>0</v>
      </c>
      <c r="L47" s="5" t="n">
        <v>0</v>
      </c>
      <c r="M47" s="5" t="n">
        <v>0</v>
      </c>
    </row>
    <row r="48" spans="1:13">
      <c r="A48" s="4" t="s">
        <v>1562</v>
      </c>
      <c r="K48" s="5" t="n">
        <v>0</v>
      </c>
      <c r="L48" s="5" t="n">
        <v>0</v>
      </c>
      <c r="M48" s="5" t="n">
        <v>0</v>
      </c>
    </row>
    <row r="49" spans="1:13">
      <c r="A49" s="4" t="s">
        <v>1563</v>
      </c>
      <c r="K49" s="5" t="n">
        <v>0</v>
      </c>
      <c r="L49" s="5" t="n">
        <v>0</v>
      </c>
      <c r="M49" s="5" t="n">
        <v>0</v>
      </c>
    </row>
    <row r="50" spans="1:13">
      <c r="A50" s="4" t="s">
        <v>1573</v>
      </c>
    </row>
    <row r="51" spans="1:13">
      <c r="A51" s="3" t="s">
        <v>1561</v>
      </c>
    </row>
    <row r="52" spans="1:13">
      <c r="A52" s="4" t="s">
        <v>32</v>
      </c>
      <c r="K52" s="5" t="n">
        <v>658</v>
      </c>
      <c r="L52" s="5" t="n">
        <v>655</v>
      </c>
      <c r="M52" s="5" t="n">
        <v>791</v>
      </c>
    </row>
    <row r="53" spans="1:13">
      <c r="A53" s="4" t="s">
        <v>1574</v>
      </c>
    </row>
    <row r="54" spans="1:13">
      <c r="A54" s="3" t="s">
        <v>1561</v>
      </c>
    </row>
    <row r="55" spans="1:13">
      <c r="A55" s="4" t="s">
        <v>32</v>
      </c>
      <c r="K55" s="5" t="n">
        <v>468</v>
      </c>
      <c r="L55" s="5" t="n">
        <v>513</v>
      </c>
      <c r="M55" s="5" t="n">
        <v>686</v>
      </c>
    </row>
    <row r="56" spans="1:13">
      <c r="A56" s="4" t="s">
        <v>1575</v>
      </c>
    </row>
    <row r="57" spans="1:13">
      <c r="A57" s="3" t="s">
        <v>1561</v>
      </c>
    </row>
    <row r="58" spans="1:13">
      <c r="A58" s="4" t="s">
        <v>32</v>
      </c>
      <c r="K58" s="6" t="n">
        <v>0</v>
      </c>
      <c r="L58" s="6" t="n">
        <v>0</v>
      </c>
      <c r="M58" s="6" t="n">
        <v>0</v>
      </c>
    </row>
    <row r="59" spans="1:13"/>
    <row r="60" spans="1:13">
      <c r="A60" s="4" t="s">
        <v>144</v>
      </c>
      <c r="B60" s="4" t="s">
        <v>1576</v>
      </c>
    </row>
  </sheetData>
  <mergeCells count="5">
    <mergeCell ref="A1:B2"/>
    <mergeCell ref="C1:J1"/>
    <mergeCell ref="K1:M1"/>
    <mergeCell ref="A59:L59"/>
    <mergeCell ref="B60:L6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7</v>
      </c>
      <c r="C1" s="2" t="s">
        <v>1</v>
      </c>
    </row>
    <row r="2" spans="1:5">
      <c r="C2" s="2" t="s">
        <v>2</v>
      </c>
      <c r="D2" s="2" t="s">
        <v>30</v>
      </c>
      <c r="E2" s="2" t="s">
        <v>31</v>
      </c>
    </row>
    <row r="3" spans="1:5">
      <c r="A3" s="3" t="s">
        <v>1578</v>
      </c>
    </row>
    <row r="4" spans="1:5">
      <c r="A4" s="4" t="s">
        <v>1579</v>
      </c>
      <c r="C4" s="6" t="n">
        <v>5355569</v>
      </c>
    </row>
    <row r="5" spans="1:5">
      <c r="A5" s="4" t="s">
        <v>185</v>
      </c>
      <c r="C5" s="5" t="n">
        <v>0</v>
      </c>
    </row>
    <row r="6" spans="1:5">
      <c r="A6" s="4" t="s">
        <v>1580</v>
      </c>
      <c r="C6" s="5" t="n">
        <v>5475570</v>
      </c>
      <c r="D6" s="6" t="n">
        <v>5355569</v>
      </c>
    </row>
    <row r="7" spans="1:5">
      <c r="A7" s="3" t="s">
        <v>1581</v>
      </c>
    </row>
    <row r="8" spans="1:5">
      <c r="A8" s="4" t="s">
        <v>42</v>
      </c>
      <c r="C8" s="5" t="n">
        <v>1213091</v>
      </c>
      <c r="D8" s="5" t="n">
        <v>1245788</v>
      </c>
      <c r="E8" s="6" t="n">
        <v>1212507</v>
      </c>
    </row>
    <row r="9" spans="1:5">
      <c r="A9" s="4" t="s">
        <v>1582</v>
      </c>
      <c r="C9" s="5" t="n">
        <v>-689801</v>
      </c>
      <c r="D9" s="5" t="n">
        <v>-713263</v>
      </c>
      <c r="E9" s="5" t="n">
        <v>-537573</v>
      </c>
    </row>
    <row r="10" spans="1:5">
      <c r="A10" s="4" t="s">
        <v>1562</v>
      </c>
      <c r="C10" s="5" t="n">
        <v>199680</v>
      </c>
      <c r="D10" s="5" t="n">
        <v>224519</v>
      </c>
      <c r="E10" s="5" t="n">
        <v>180734</v>
      </c>
    </row>
    <row r="11" spans="1:5">
      <c r="A11" s="4" t="s">
        <v>1583</v>
      </c>
      <c r="C11" s="5" t="n">
        <v>1076</v>
      </c>
      <c r="D11" s="5" t="n">
        <v>954</v>
      </c>
    </row>
    <row r="12" spans="1:5">
      <c r="A12" s="4" t="s">
        <v>1584</v>
      </c>
    </row>
    <row r="13" spans="1:5">
      <c r="A13" s="3" t="s">
        <v>1581</v>
      </c>
    </row>
    <row r="14" spans="1:5">
      <c r="A14" s="4" t="s">
        <v>1582</v>
      </c>
      <c r="B14" s="4" t="s">
        <v>144</v>
      </c>
      <c r="C14" s="5" t="n">
        <v>-198</v>
      </c>
      <c r="D14" s="5" t="n">
        <v>-196</v>
      </c>
    </row>
    <row r="15" spans="1:5">
      <c r="A15" s="4" t="s">
        <v>1585</v>
      </c>
    </row>
    <row r="16" spans="1:5">
      <c r="A16" s="3" t="s">
        <v>1581</v>
      </c>
    </row>
    <row r="17" spans="1:5">
      <c r="A17" s="4" t="s">
        <v>1582</v>
      </c>
      <c r="B17" s="4" t="s">
        <v>144</v>
      </c>
      <c r="C17" s="5" t="n">
        <v>436</v>
      </c>
      <c r="D17" s="5" t="n">
        <v>332</v>
      </c>
    </row>
    <row r="18" spans="1:5">
      <c r="A18" s="4" t="s">
        <v>1586</v>
      </c>
    </row>
    <row r="19" spans="1:5">
      <c r="A19" s="3" t="s">
        <v>1578</v>
      </c>
    </row>
    <row r="20" spans="1:5">
      <c r="A20" s="4" t="s">
        <v>1579</v>
      </c>
      <c r="C20" s="5" t="n">
        <v>-18208</v>
      </c>
      <c r="D20" s="5" t="n">
        <v>-19090</v>
      </c>
    </row>
    <row r="21" spans="1:5">
      <c r="A21" s="4" t="s">
        <v>1587</v>
      </c>
      <c r="C21" s="5" t="n">
        <v>85</v>
      </c>
      <c r="D21" s="5" t="n">
        <v>5</v>
      </c>
    </row>
    <row r="22" spans="1:5">
      <c r="A22" s="4" t="s">
        <v>1588</v>
      </c>
      <c r="C22" s="5" t="n">
        <v>1016</v>
      </c>
      <c r="D22" s="5" t="n">
        <v>882</v>
      </c>
    </row>
    <row r="23" spans="1:5">
      <c r="A23" s="4" t="s">
        <v>185</v>
      </c>
      <c r="B23" s="4" t="s">
        <v>557</v>
      </c>
      <c r="C23" s="5" t="n">
        <v>-3703</v>
      </c>
    </row>
    <row r="24" spans="1:5">
      <c r="A24" s="4" t="s">
        <v>1580</v>
      </c>
      <c r="C24" s="5" t="n">
        <v>-20895</v>
      </c>
      <c r="D24" s="5" t="n">
        <v>-18208</v>
      </c>
      <c r="E24" s="5" t="n">
        <v>-19090</v>
      </c>
    </row>
    <row r="25" spans="1:5">
      <c r="A25" s="3" t="s">
        <v>1581</v>
      </c>
    </row>
    <row r="26" spans="1:5">
      <c r="A26" s="4" t="s">
        <v>1583</v>
      </c>
      <c r="C26" s="5" t="n">
        <v>931</v>
      </c>
      <c r="D26" s="5" t="n">
        <v>877</v>
      </c>
    </row>
    <row r="27" spans="1:5">
      <c r="A27" s="4" t="s">
        <v>1589</v>
      </c>
    </row>
    <row r="28" spans="1:5">
      <c r="A28" s="3" t="s">
        <v>1581</v>
      </c>
    </row>
    <row r="29" spans="1:5">
      <c r="A29" s="4" t="s">
        <v>1582</v>
      </c>
      <c r="C29" s="5" t="n">
        <v>1533</v>
      </c>
      <c r="D29" s="5" t="n">
        <v>1496</v>
      </c>
    </row>
    <row r="30" spans="1:5">
      <c r="A30" s="4" t="s">
        <v>1562</v>
      </c>
      <c r="C30" s="5" t="n">
        <v>-602</v>
      </c>
      <c r="D30" s="5" t="n">
        <v>-619</v>
      </c>
    </row>
    <row r="31" spans="1:5">
      <c r="A31" s="4" t="s">
        <v>1590</v>
      </c>
      <c r="C31" s="5" t="n">
        <v>931</v>
      </c>
      <c r="D31" s="5" t="n">
        <v>877</v>
      </c>
    </row>
    <row r="32" spans="1:5">
      <c r="A32" s="4" t="s">
        <v>1591</v>
      </c>
    </row>
    <row r="33" spans="1:5">
      <c r="A33" s="3" t="s">
        <v>1581</v>
      </c>
    </row>
    <row r="34" spans="1:5">
      <c r="A34" s="4" t="s">
        <v>1592</v>
      </c>
      <c r="B34" s="4" t="s">
        <v>688</v>
      </c>
      <c r="C34" s="5" t="n">
        <v>1571</v>
      </c>
      <c r="D34" s="5" t="n">
        <v>1392</v>
      </c>
    </row>
    <row r="35" spans="1:5">
      <c r="A35" s="4" t="s">
        <v>1593</v>
      </c>
    </row>
    <row r="36" spans="1:5">
      <c r="A36" s="3" t="s">
        <v>1581</v>
      </c>
    </row>
    <row r="37" spans="1:5">
      <c r="A37" s="4" t="s">
        <v>42</v>
      </c>
      <c r="B37" s="4" t="s">
        <v>721</v>
      </c>
      <c r="C37" s="5" t="n">
        <v>-38</v>
      </c>
      <c r="D37" s="5" t="n">
        <v>104</v>
      </c>
    </row>
    <row r="38" spans="1:5">
      <c r="A38" s="4" t="s">
        <v>1594</v>
      </c>
    </row>
    <row r="39" spans="1:5">
      <c r="A39" s="3" t="s">
        <v>1578</v>
      </c>
    </row>
    <row r="40" spans="1:5">
      <c r="A40" s="4" t="s">
        <v>1579</v>
      </c>
      <c r="C40" s="5" t="n">
        <v>105</v>
      </c>
      <c r="D40" s="5" t="n">
        <v>105</v>
      </c>
    </row>
    <row r="41" spans="1:5">
      <c r="A41" s="4" t="s">
        <v>1587</v>
      </c>
      <c r="C41" s="5" t="n">
        <v>0</v>
      </c>
      <c r="D41" s="5" t="n">
        <v>0</v>
      </c>
    </row>
    <row r="42" spans="1:5">
      <c r="A42" s="4" t="s">
        <v>1588</v>
      </c>
      <c r="C42" s="5" t="n">
        <v>0</v>
      </c>
      <c r="D42" s="5" t="n">
        <v>0</v>
      </c>
    </row>
    <row r="43" spans="1:5">
      <c r="A43" s="4" t="s">
        <v>185</v>
      </c>
      <c r="B43" s="4" t="s">
        <v>557</v>
      </c>
      <c r="C43" s="5" t="n">
        <v>23</v>
      </c>
    </row>
    <row r="44" spans="1:5">
      <c r="A44" s="4" t="s">
        <v>1580</v>
      </c>
      <c r="C44" s="5" t="n">
        <v>128</v>
      </c>
      <c r="D44" s="5" t="n">
        <v>105</v>
      </c>
      <c r="E44" s="5" t="n">
        <v>105</v>
      </c>
    </row>
    <row r="45" spans="1:5">
      <c r="A45" s="3" t="s">
        <v>1581</v>
      </c>
    </row>
    <row r="46" spans="1:5">
      <c r="A46" s="4" t="s">
        <v>1583</v>
      </c>
      <c r="C46" s="5" t="n">
        <v>0</v>
      </c>
      <c r="D46" s="5" t="n">
        <v>0</v>
      </c>
    </row>
    <row r="47" spans="1:5">
      <c r="A47" s="4" t="s">
        <v>1595</v>
      </c>
    </row>
    <row r="48" spans="1:5">
      <c r="A48" s="3" t="s">
        <v>1578</v>
      </c>
    </row>
    <row r="49" spans="1:5">
      <c r="A49" s="4" t="s">
        <v>1579</v>
      </c>
      <c r="C49" s="5" t="n">
        <v>-2680</v>
      </c>
      <c r="D49" s="5" t="n">
        <v>-2096</v>
      </c>
    </row>
    <row r="50" spans="1:5">
      <c r="A50" s="4" t="s">
        <v>1587</v>
      </c>
      <c r="C50" s="5" t="n">
        <v>-566</v>
      </c>
      <c r="D50" s="5" t="n">
        <v>-661</v>
      </c>
    </row>
    <row r="51" spans="1:5">
      <c r="A51" s="4" t="s">
        <v>1588</v>
      </c>
      <c r="C51" s="5" t="n">
        <v>-421</v>
      </c>
      <c r="D51" s="5" t="n">
        <v>-584</v>
      </c>
    </row>
    <row r="52" spans="1:5">
      <c r="A52" s="4" t="s">
        <v>185</v>
      </c>
      <c r="B52" s="4" t="s">
        <v>557</v>
      </c>
      <c r="C52" s="5" t="n">
        <v>-669</v>
      </c>
    </row>
    <row r="53" spans="1:5">
      <c r="A53" s="4" t="s">
        <v>1580</v>
      </c>
      <c r="C53" s="5" t="n">
        <v>-3770</v>
      </c>
      <c r="D53" s="5" t="n">
        <v>-2680</v>
      </c>
      <c r="E53" s="5" t="n">
        <v>-2096</v>
      </c>
    </row>
    <row r="54" spans="1:5">
      <c r="A54" s="3" t="s">
        <v>1581</v>
      </c>
    </row>
    <row r="55" spans="1:5">
      <c r="A55" s="4" t="s">
        <v>1583</v>
      </c>
      <c r="C55" s="5" t="n">
        <v>145</v>
      </c>
      <c r="D55" s="5" t="n">
        <v>77</v>
      </c>
    </row>
    <row r="56" spans="1:5">
      <c r="A56" s="4" t="s">
        <v>1596</v>
      </c>
    </row>
    <row r="57" spans="1:5">
      <c r="A57" s="3" t="s">
        <v>1581</v>
      </c>
    </row>
    <row r="58" spans="1:5">
      <c r="A58" s="4" t="s">
        <v>1582</v>
      </c>
      <c r="C58" s="5" t="n">
        <v>-238</v>
      </c>
      <c r="D58" s="5" t="n">
        <v>-136</v>
      </c>
    </row>
    <row r="59" spans="1:5">
      <c r="A59" s="4" t="s">
        <v>1597</v>
      </c>
      <c r="C59" s="5" t="n">
        <v>-93</v>
      </c>
      <c r="D59" s="5" t="n">
        <v>-59</v>
      </c>
    </row>
    <row r="60" spans="1:5">
      <c r="A60" s="4" t="s">
        <v>1583</v>
      </c>
      <c r="C60" s="5" t="n">
        <v>-145</v>
      </c>
      <c r="D60" s="5" t="n">
        <v>-77</v>
      </c>
    </row>
    <row r="61" spans="1:5">
      <c r="A61" s="4" t="s">
        <v>171</v>
      </c>
    </row>
    <row r="62" spans="1:5">
      <c r="A62" s="3" t="s">
        <v>1578</v>
      </c>
    </row>
    <row r="63" spans="1:5">
      <c r="A63" s="4" t="s">
        <v>1579</v>
      </c>
      <c r="C63" s="5" t="n">
        <v>-20783</v>
      </c>
      <c r="D63" s="5" t="n">
        <v>-21081</v>
      </c>
    </row>
    <row r="64" spans="1:5">
      <c r="A64" s="4" t="s">
        <v>1587</v>
      </c>
      <c r="C64" s="5" t="n">
        <v>-481</v>
      </c>
      <c r="D64" s="5" t="n">
        <v>-656</v>
      </c>
    </row>
    <row r="65" spans="1:5">
      <c r="A65" s="4" t="s">
        <v>1588</v>
      </c>
      <c r="C65" s="5" t="n">
        <v>595</v>
      </c>
      <c r="D65" s="5" t="n">
        <v>298</v>
      </c>
    </row>
    <row r="66" spans="1:5">
      <c r="A66" s="4" t="s">
        <v>185</v>
      </c>
      <c r="B66" s="4" t="s">
        <v>557</v>
      </c>
      <c r="C66" s="5" t="n">
        <v>-4349</v>
      </c>
    </row>
    <row r="67" spans="1:5">
      <c r="A67" s="4" t="s">
        <v>1580</v>
      </c>
      <c r="C67" s="5" t="n">
        <v>-24537</v>
      </c>
      <c r="D67" s="5" t="n">
        <v>-20783</v>
      </c>
      <c r="E67" s="6" t="n">
        <v>-21081</v>
      </c>
    </row>
    <row r="68" spans="1:5">
      <c r="A68" s="3" t="s">
        <v>1581</v>
      </c>
    </row>
    <row r="69" spans="1:5">
      <c r="A69" s="4" t="s">
        <v>1583</v>
      </c>
      <c r="C69" s="6" t="n">
        <v>1076</v>
      </c>
      <c r="D69" s="6" t="n">
        <v>954</v>
      </c>
    </row>
    <row r="70" spans="1:5"/>
    <row r="71" spans="1:5">
      <c r="A71" s="4" t="s">
        <v>144</v>
      </c>
      <c r="B71" s="4" t="s">
        <v>1598</v>
      </c>
    </row>
    <row r="72" spans="1:5">
      <c r="A72" s="4" t="s">
        <v>557</v>
      </c>
      <c r="B72" s="4" t="s">
        <v>188</v>
      </c>
    </row>
    <row r="73" spans="1:5">
      <c r="A73" s="4" t="s">
        <v>688</v>
      </c>
      <c r="B73" s="4" t="s">
        <v>1599</v>
      </c>
    </row>
    <row r="74" spans="1:5">
      <c r="A74" s="4" t="s">
        <v>721</v>
      </c>
      <c r="B74" s="4" t="s">
        <v>1600</v>
      </c>
    </row>
  </sheetData>
  <mergeCells count="7">
    <mergeCell ref="A1:B2"/>
    <mergeCell ref="C1:E1"/>
    <mergeCell ref="A70:D70"/>
    <mergeCell ref="B71:D71"/>
    <mergeCell ref="B72:D72"/>
    <mergeCell ref="B73:D73"/>
    <mergeCell ref="B74:D7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01</v>
      </c>
      <c r="B1" s="2" t="s">
        <v>1</v>
      </c>
    </row>
    <row r="2" spans="1:4">
      <c r="B2" s="2" t="s">
        <v>2</v>
      </c>
      <c r="C2" s="2" t="s">
        <v>30</v>
      </c>
      <c r="D2" s="2" t="s">
        <v>31</v>
      </c>
    </row>
    <row r="3" spans="1:4">
      <c r="A3" s="3" t="s">
        <v>32</v>
      </c>
    </row>
    <row r="4" spans="1:4">
      <c r="A4" s="4" t="s">
        <v>1602</v>
      </c>
      <c r="B4" s="6" t="n">
        <v>490221</v>
      </c>
      <c r="C4" s="6" t="n">
        <v>475534</v>
      </c>
      <c r="D4" s="6" t="n">
        <v>473099</v>
      </c>
    </row>
    <row r="5" spans="1:4">
      <c r="A5" s="4" t="s">
        <v>1603</v>
      </c>
      <c r="B5" s="5" t="n">
        <v>47</v>
      </c>
      <c r="C5" s="5" t="n">
        <v>41</v>
      </c>
      <c r="D5" s="5" t="n">
        <v>45</v>
      </c>
    </row>
    <row r="6" spans="1:4">
      <c r="A6" s="3" t="s">
        <v>38</v>
      </c>
    </row>
    <row r="7" spans="1:4">
      <c r="A7" s="4" t="s">
        <v>1604</v>
      </c>
      <c r="B7" s="5" t="n">
        <v>66776</v>
      </c>
      <c r="C7" s="5" t="n">
        <v>63018</v>
      </c>
      <c r="D7" s="5" t="n">
        <v>70504</v>
      </c>
    </row>
    <row r="8" spans="1:4">
      <c r="A8" s="4" t="s">
        <v>1605</v>
      </c>
      <c r="B8" s="5" t="n">
        <v>110457</v>
      </c>
      <c r="C8" s="5" t="n">
        <v>107466</v>
      </c>
      <c r="D8" s="5" t="n">
        <v>92751</v>
      </c>
    </row>
    <row r="9" spans="1:4">
      <c r="A9" s="4" t="s">
        <v>1606</v>
      </c>
      <c r="B9" s="5" t="n">
        <v>539425</v>
      </c>
      <c r="C9" s="5" t="n">
        <v>512975</v>
      </c>
      <c r="D9" s="5" t="n">
        <v>439151</v>
      </c>
    </row>
    <row r="10" spans="1:4">
      <c r="A10" s="4" t="s">
        <v>1607</v>
      </c>
      <c r="B10" s="5" t="n">
        <v>0</v>
      </c>
      <c r="C10" s="5" t="n">
        <v>49</v>
      </c>
      <c r="D10" s="5" t="n">
        <v>238</v>
      </c>
    </row>
    <row r="11" spans="1:4">
      <c r="A11" s="4" t="s">
        <v>992</v>
      </c>
      <c r="B11" s="5" t="n">
        <v>0</v>
      </c>
      <c r="C11" s="5" t="n">
        <v>0</v>
      </c>
      <c r="D11" s="6" t="n">
        <v>28</v>
      </c>
    </row>
    <row r="12" spans="1:4">
      <c r="A12" s="3" t="s">
        <v>1608</v>
      </c>
    </row>
    <row r="13" spans="1:4">
      <c r="A13" s="4" t="s">
        <v>88</v>
      </c>
      <c r="B13" s="5" t="n">
        <v>48494</v>
      </c>
      <c r="C13" s="5" t="n">
        <v>49355</v>
      </c>
    </row>
    <row r="14" spans="1:4">
      <c r="A14" s="4" t="s">
        <v>92</v>
      </c>
      <c r="B14" s="5" t="n">
        <v>80070</v>
      </c>
      <c r="C14" s="5" t="n">
        <v>59216</v>
      </c>
    </row>
    <row r="15" spans="1:4">
      <c r="A15" s="4" t="s">
        <v>1609</v>
      </c>
    </row>
    <row r="16" spans="1:4">
      <c r="A16" s="3" t="s">
        <v>1608</v>
      </c>
    </row>
    <row r="17" spans="1:4">
      <c r="A17" s="4" t="s">
        <v>88</v>
      </c>
      <c r="B17" s="5" t="n">
        <v>17825</v>
      </c>
      <c r="C17" s="5" t="n">
        <v>18567</v>
      </c>
    </row>
    <row r="18" spans="1:4">
      <c r="A18" s="4" t="s">
        <v>92</v>
      </c>
      <c r="B18" s="5" t="n">
        <v>0</v>
      </c>
      <c r="C18" s="5" t="n">
        <v>0</v>
      </c>
    </row>
    <row r="19" spans="1:4">
      <c r="A19" s="4" t="s">
        <v>1610</v>
      </c>
    </row>
    <row r="20" spans="1:4">
      <c r="A20" s="3" t="s">
        <v>1608</v>
      </c>
    </row>
    <row r="21" spans="1:4">
      <c r="A21" s="4" t="s">
        <v>88</v>
      </c>
      <c r="B21" s="5" t="n">
        <v>0</v>
      </c>
      <c r="C21" s="5" t="n">
        <v>0</v>
      </c>
    </row>
    <row r="22" spans="1:4">
      <c r="A22" s="4" t="s">
        <v>92</v>
      </c>
      <c r="B22" s="5" t="n">
        <v>7738</v>
      </c>
      <c r="C22" s="5" t="n">
        <v>7669</v>
      </c>
    </row>
    <row r="23" spans="1:4">
      <c r="A23" s="4" t="s">
        <v>1611</v>
      </c>
    </row>
    <row r="24" spans="1:4">
      <c r="A24" s="3" t="s">
        <v>1608</v>
      </c>
    </row>
    <row r="25" spans="1:4">
      <c r="A25" s="4" t="s">
        <v>88</v>
      </c>
      <c r="B25" s="5" t="n">
        <v>0</v>
      </c>
      <c r="C25" s="5" t="n">
        <v>0</v>
      </c>
    </row>
    <row r="26" spans="1:4">
      <c r="A26" s="4" t="s">
        <v>92</v>
      </c>
      <c r="B26" s="5" t="n">
        <v>964</v>
      </c>
      <c r="C26" s="5" t="n">
        <v>935</v>
      </c>
    </row>
    <row r="27" spans="1:4">
      <c r="A27" s="4" t="s">
        <v>1612</v>
      </c>
    </row>
    <row r="28" spans="1:4">
      <c r="A28" s="3" t="s">
        <v>1608</v>
      </c>
    </row>
    <row r="29" spans="1:4">
      <c r="A29" s="4" t="s">
        <v>88</v>
      </c>
      <c r="B29" s="5" t="n">
        <v>30669</v>
      </c>
      <c r="C29" s="5" t="n">
        <v>30788</v>
      </c>
    </row>
    <row r="30" spans="1:4">
      <c r="A30" s="4" t="s">
        <v>92</v>
      </c>
      <c r="B30" s="6" t="n">
        <v>71368</v>
      </c>
      <c r="C30" s="6" t="n">
        <v>506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3</v>
      </c>
      <c r="B1" s="2" t="s">
        <v>518</v>
      </c>
      <c r="J1" s="2" t="s">
        <v>1</v>
      </c>
    </row>
    <row r="2" spans="1:12">
      <c r="B2" s="2" t="s">
        <v>2</v>
      </c>
      <c r="C2" s="2" t="s">
        <v>603</v>
      </c>
      <c r="D2" s="2" t="s">
        <v>4</v>
      </c>
      <c r="E2" s="2" t="s">
        <v>1559</v>
      </c>
      <c r="F2" s="2" t="s">
        <v>30</v>
      </c>
      <c r="G2" s="2" t="s">
        <v>1268</v>
      </c>
      <c r="H2" s="2" t="s">
        <v>1269</v>
      </c>
      <c r="I2" s="2" t="s">
        <v>1560</v>
      </c>
      <c r="J2" s="2" t="s">
        <v>2</v>
      </c>
      <c r="K2" s="2" t="s">
        <v>30</v>
      </c>
      <c r="L2" s="2" t="s">
        <v>31</v>
      </c>
    </row>
    <row r="3" spans="1:12">
      <c r="A3" s="3" t="s">
        <v>303</v>
      </c>
    </row>
    <row r="4" spans="1:12">
      <c r="A4" s="4" t="s">
        <v>32</v>
      </c>
      <c r="B4" s="6" t="n">
        <v>1274168</v>
      </c>
      <c r="C4" s="6" t="n">
        <v>1355779</v>
      </c>
      <c r="D4" s="6" t="n">
        <v>1164940</v>
      </c>
      <c r="E4" s="6" t="n">
        <v>1307140</v>
      </c>
      <c r="F4" s="6" t="n">
        <v>1232175</v>
      </c>
      <c r="G4" s="6" t="n">
        <v>1345379</v>
      </c>
      <c r="H4" s="6" t="n">
        <v>1088100</v>
      </c>
      <c r="I4" s="6" t="n">
        <v>1234633</v>
      </c>
      <c r="J4" s="6" t="n">
        <v>5102027</v>
      </c>
      <c r="K4" s="6" t="n">
        <v>4900287</v>
      </c>
      <c r="L4" s="6" t="n">
        <v>4756806</v>
      </c>
    </row>
    <row r="5" spans="1:12">
      <c r="A5" s="4" t="s">
        <v>57</v>
      </c>
      <c r="B5" s="5" t="n">
        <v>182913</v>
      </c>
      <c r="C5" s="5" t="n">
        <v>336337</v>
      </c>
      <c r="D5" s="5" t="n">
        <v>169650</v>
      </c>
      <c r="E5" s="5" t="n">
        <v>179070</v>
      </c>
      <c r="F5" s="5" t="n">
        <v>207481</v>
      </c>
      <c r="G5" s="5" t="n">
        <v>347421</v>
      </c>
      <c r="H5" s="5" t="n">
        <v>159675</v>
      </c>
      <c r="I5" s="5" t="n">
        <v>183898</v>
      </c>
      <c r="J5" s="5" t="n">
        <v>867970</v>
      </c>
      <c r="K5" s="5" t="n">
        <v>898475</v>
      </c>
      <c r="L5" s="5" t="n">
        <v>706346</v>
      </c>
    </row>
    <row r="6" spans="1:12">
      <c r="A6" s="4" t="s">
        <v>57</v>
      </c>
      <c r="B6" s="6" t="n">
        <v>79290</v>
      </c>
      <c r="C6" s="6" t="n">
        <v>229003</v>
      </c>
      <c r="D6" s="6" t="n">
        <v>87662</v>
      </c>
      <c r="E6" s="6" t="n">
        <v>94166</v>
      </c>
      <c r="F6" s="6" t="n">
        <v>109387</v>
      </c>
      <c r="G6" s="6" t="n">
        <v>206552</v>
      </c>
      <c r="H6" s="6" t="n">
        <v>78176</v>
      </c>
      <c r="I6" s="6" t="n">
        <v>94629</v>
      </c>
      <c r="J6" s="6" t="n">
        <v>490121</v>
      </c>
      <c r="K6" s="6" t="n">
        <v>488744</v>
      </c>
      <c r="L6" s="6" t="n">
        <v>35683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614</v>
      </c>
      <c r="C1" s="2" t="s">
        <v>1</v>
      </c>
    </row>
    <row r="2" spans="1:5">
      <c r="C2" s="2" t="s">
        <v>2</v>
      </c>
      <c r="D2" s="2" t="s">
        <v>30</v>
      </c>
      <c r="E2" s="2" t="s">
        <v>31</v>
      </c>
    </row>
    <row r="3" spans="1:5">
      <c r="A3" s="3" t="s">
        <v>1615</v>
      </c>
    </row>
    <row r="4" spans="1:5">
      <c r="A4" s="4" t="s">
        <v>630</v>
      </c>
      <c r="C4" s="6" t="n">
        <v>19968</v>
      </c>
      <c r="D4" s="6" t="n">
        <v>20750</v>
      </c>
      <c r="E4" s="6" t="n">
        <v>22937</v>
      </c>
    </row>
    <row r="5" spans="1:5">
      <c r="A5" s="4" t="s">
        <v>1616</v>
      </c>
      <c r="C5" s="5" t="n">
        <v>15683</v>
      </c>
      <c r="D5" s="5" t="n">
        <v>15043</v>
      </c>
      <c r="E5" s="5" t="n">
        <v>14420</v>
      </c>
    </row>
    <row r="6" spans="1:5">
      <c r="A6" s="4" t="s">
        <v>1617</v>
      </c>
      <c r="B6" s="4" t="s">
        <v>144</v>
      </c>
      <c r="C6" s="5" t="n">
        <v>3830</v>
      </c>
      <c r="D6" s="5" t="n">
        <v>4208</v>
      </c>
      <c r="E6" s="5" t="n">
        <v>4412</v>
      </c>
    </row>
    <row r="7" spans="1:5">
      <c r="A7" s="4" t="s">
        <v>1618</v>
      </c>
      <c r="B7" s="4" t="s">
        <v>557</v>
      </c>
      <c r="C7" s="5" t="n">
        <v>18203</v>
      </c>
      <c r="D7" s="5" t="n">
        <v>20033</v>
      </c>
      <c r="E7" s="5" t="n">
        <v>21019</v>
      </c>
    </row>
    <row r="8" spans="1:5">
      <c r="A8" s="4" t="s">
        <v>635</v>
      </c>
      <c r="C8" s="6" t="n">
        <v>21278</v>
      </c>
      <c r="D8" s="6" t="n">
        <v>19968</v>
      </c>
      <c r="E8" s="6" t="n">
        <v>20750</v>
      </c>
    </row>
    <row r="9" spans="1:5"/>
    <row r="10" spans="1:5">
      <c r="A10" s="4" t="s">
        <v>144</v>
      </c>
      <c r="B10" s="4" t="s">
        <v>1619</v>
      </c>
    </row>
    <row r="11" spans="1:5">
      <c r="A11" s="4" t="s">
        <v>557</v>
      </c>
      <c r="B11" s="4" t="s">
        <v>1620</v>
      </c>
    </row>
  </sheetData>
  <mergeCells count="5">
    <mergeCell ref="A1:B2"/>
    <mergeCell ref="C1:E1"/>
    <mergeCell ref="A9:D9"/>
    <mergeCell ref="B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3:24Z</dcterms:created>
  <dcterms:modified xmlns:dcterms="http://purl.org/dc/terms/" xmlns:xsi="http://www.w3.org/2001/XMLSchema-instance" xsi:type="dcterms:W3CDTF">2018-02-23T17:33:24Z</dcterms:modified>
</cp:coreProperties>
</file>